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3" r:id="rId3"/>
    <sheet name="CONSOLIDATED_STATEMENTS_OF_INC" sheetId="4" r:id="rId4"/>
    <sheet name="CONSOLIDATED_STATEMENTS_OF_CAS" sheetId="5" r:id="rId5"/>
    <sheet name="BASIS_OF_PRESENTATION" sheetId="34" r:id="rId6"/>
    <sheet name="DISCLOSURES_ABOUT_SEGMENTS_OF_" sheetId="35" r:id="rId7"/>
    <sheet name="STATEMENTS_OF_CASH_FLOWS" sheetId="36" r:id="rId8"/>
    <sheet name="GOODWILL_AND_INTANGIBLE_ASSETS" sheetId="37" r:id="rId9"/>
    <sheet name="DEBT" sheetId="38" r:id="rId10"/>
    <sheet name="NOTES_OFFERING_GUARANTOR_AND_N" sheetId="39" r:id="rId11"/>
    <sheet name="INTEREST_RATE_SWAP_AGREEMENTS" sheetId="40" r:id="rId12"/>
    <sheet name="FAIR_VALUE_MEASUREMENTS" sheetId="41" r:id="rId13"/>
    <sheet name="SUBSEQUENT_EVENTS" sheetId="42" r:id="rId14"/>
    <sheet name="DISCLOSURES_ABOUT_SEGMENTS_OF_1" sheetId="43" r:id="rId15"/>
    <sheet name="STATEMENTS_OF_CASH_FLOWS_Table" sheetId="44" r:id="rId16"/>
    <sheet name="GOODWILL_AND_INTANGIBLE_ASSETS1" sheetId="45" r:id="rId17"/>
    <sheet name="NOTES_OFFERING_GUARANTOR_AND_N1" sheetId="46" r:id="rId18"/>
    <sheet name="INTEREST_RATE_SWAP_AGREEMENTS_" sheetId="47" r:id="rId19"/>
    <sheet name="FAIR_VALUE_MEASUREMENTS_Tables" sheetId="48" r:id="rId20"/>
    <sheet name="DISCLOSURES_ABOUT_SEGMENTS_OF_2" sheetId="49" r:id="rId21"/>
    <sheet name="DISCLOSURES_ABOUT_SEGMENTS_OF_3" sheetId="22" r:id="rId22"/>
    <sheet name="DISCLOSURES_ABOUT_SEGMENTS_OF_4" sheetId="50" r:id="rId23"/>
    <sheet name="STATEMENTS_OF_CASH_FLOWS_Detai" sheetId="51" r:id="rId24"/>
    <sheet name="GOODWILL_AND_INTANGIBLE_ASSETS2" sheetId="25" r:id="rId25"/>
    <sheet name="DEBT_Details" sheetId="52" r:id="rId26"/>
    <sheet name="NOTES_OFFERING_GUARANTOR_AND_N2" sheetId="53" r:id="rId27"/>
    <sheet name="INTEREST_RATE_SWAP_AGREEMENTS_1" sheetId="54" r:id="rId28"/>
    <sheet name="INTEREST_RATE_SWAP_AGREEMENTS_2" sheetId="29" r:id="rId29"/>
    <sheet name="FAIR_VALUE_MEASUREMENTS_Detail" sheetId="30" r:id="rId30"/>
    <sheet name="FAIR_VALUE_MEASUREMENTS_Detail1" sheetId="55" r:id="rId31"/>
  </sheets>
  <calcPr calcId="0"/>
</workbook>
</file>

<file path=xl/sharedStrings.xml><?xml version="1.0" encoding="utf-8"?>
<sst xmlns="http://schemas.openxmlformats.org/spreadsheetml/2006/main" count="4452" uniqueCount="571">
  <si>
    <t>Document and Entity Information</t>
  </si>
  <si>
    <t>9 Months Ended</t>
  </si>
  <si>
    <t>Sep. 30, 2013</t>
  </si>
  <si>
    <t>'</t>
  </si>
  <si>
    <t>Entity Registrant Name</t>
  </si>
  <si>
    <t>'GOOD SAM ENTERPRISES, LLC</t>
  </si>
  <si>
    <t>Entity Central Index Key</t>
  </si>
  <si>
    <t>'000091056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Accounts receivable, less allowance for doubtful accounts of $2,723 in 2013 and $2,553 in 2012</t>
  </si>
  <si>
    <t>Note from affiliate</t>
  </si>
  <si>
    <t>Inventories</t>
  </si>
  <si>
    <t>Prepaid expenses and other assets</t>
  </si>
  <si>
    <t>Total current assets</t>
  </si>
  <si>
    <t>PROPERTY AND EQUIPMENT, net</t>
  </si>
  <si>
    <t>AFFILIATE NOTES AND INVESTMENTS</t>
  </si>
  <si>
    <t>INTANGIBLE ASSETS, net</t>
  </si>
  <si>
    <t>GOODWILL</t>
  </si>
  <si>
    <t>DEFERRED TAX ASSETS, net</t>
  </si>
  <si>
    <t>OTHER ASSETS</t>
  </si>
  <si>
    <t>Total assets</t>
  </si>
  <si>
    <t>CURRENT LIABILITIES:</t>
  </si>
  <si>
    <t>Accounts payable</t>
  </si>
  <si>
    <t>Accrued interest</t>
  </si>
  <si>
    <t>Accrued income taxes</t>
  </si>
  <si>
    <t>Accrued liabilities</t>
  </si>
  <si>
    <t>Deferred revenues and gains</t>
  </si>
  <si>
    <t>Current portion of long-term debt</t>
  </si>
  <si>
    <t>Total current liabilities</t>
  </si>
  <si>
    <t>DEFERRED REVENUES AND GAINS</t>
  </si>
  <si>
    <t>LONG-TERM DEBT, net of current portion</t>
  </si>
  <si>
    <t>OTHER LONG-TERM LIABILITIES</t>
  </si>
  <si>
    <t>Total liabilities</t>
  </si>
  <si>
    <t>COMMITMENTS AND CONTINGENCIES</t>
  </si>
  <si>
    <t>'  </t>
  </si>
  <si>
    <t>MEMBER'S DEFICIT:</t>
  </si>
  <si>
    <t>Membership units, 2,000 units issued and outstanding</t>
  </si>
  <si>
    <t>Member contributions</t>
  </si>
  <si>
    <t>Accumulated deficit</t>
  </si>
  <si>
    <t>Total member's deficit</t>
  </si>
  <si>
    <t>Total liabilities and member's deficit</t>
  </si>
  <si>
    <t>CONSOLIDATED BALANCE SHEETS (Parenthetical) (USD $)</t>
  </si>
  <si>
    <t>In Thousands, except Share data, unless otherwise specified</t>
  </si>
  <si>
    <t>CONSOLIDATED BALANCE SHEETS</t>
  </si>
  <si>
    <t>Accounts receivable, allowance for doubtful accounts (in dollars)</t>
  </si>
  <si>
    <t>Membership units, units issued (in units)</t>
  </si>
  <si>
    <t>Membership units, units outstanding (in units)</t>
  </si>
  <si>
    <t>CONSOLIDATED STATEMENTS OF INCOME (USD $)</t>
  </si>
  <si>
    <t>3 Months Ended</t>
  </si>
  <si>
    <t>Sep. 30, 2012</t>
  </si>
  <si>
    <t>REVENUES:</t>
  </si>
  <si>
    <t>Membership services</t>
  </si>
  <si>
    <t>Retail</t>
  </si>
  <si>
    <t>TOTAL REVENUES</t>
  </si>
  <si>
    <t>COSTS APPLICABLE TO REVENUES:</t>
  </si>
  <si>
    <t>TOTAL COSTS APPLICABLE TO REVENUES</t>
  </si>
  <si>
    <t>GROSS PROFIT</t>
  </si>
  <si>
    <t>OPERATING EXPENSES:</t>
  </si>
  <si>
    <t>Selling, general and administrative</t>
  </si>
  <si>
    <t>Depreciation and amortization</t>
  </si>
  <si>
    <t>TOTAL OPERATING EXPENSES</t>
  </si>
  <si>
    <t>INCOME FROM OPERATIONS</t>
  </si>
  <si>
    <t>NON-OPERATING ITEMS:</t>
  </si>
  <si>
    <t>Interest income</t>
  </si>
  <si>
    <t>Interest expense</t>
  </si>
  <si>
    <t>Gain on derivative instrument</t>
  </si>
  <si>
    <t>Loss on debt restructure</t>
  </si>
  <si>
    <t>Gain (Loss) on sale of assets or businesses</t>
  </si>
  <si>
    <t>TOTAL NON-OPERATING ITEMS</t>
  </si>
  <si>
    <t>INCOME BEFORE INCOME TAXES</t>
  </si>
  <si>
    <t>INCOME TAX EXPENSE</t>
  </si>
  <si>
    <t>NET INCOME</t>
  </si>
  <si>
    <t>CONSOLIDATED STATEMENTS OF CASH FLOWS (USD $)</t>
  </si>
  <si>
    <t>CASH FLOWS FROM OPERATING ACTIVITIES:</t>
  </si>
  <si>
    <t>Net income</t>
  </si>
  <si>
    <t>Adjustments to reconcile net income to net cash provided by operating activities:</t>
  </si>
  <si>
    <t>Depreciation</t>
  </si>
  <si>
    <t>Amortization</t>
  </si>
  <si>
    <t>Loss on debt extinguishment</t>
  </si>
  <si>
    <t>Provision for losses on accounts receivable</t>
  </si>
  <si>
    <t>Deferred tax benefit</t>
  </si>
  <si>
    <t>Gain on sale of assets or businesses</t>
  </si>
  <si>
    <t>Accretion of original issue discount</t>
  </si>
  <si>
    <t>Changes in operating assets and liabilities:</t>
  </si>
  <si>
    <t>Accounts receivable</t>
  </si>
  <si>
    <t>Accrued and other liabilities</t>
  </si>
  <si>
    <t>Net cash provided by operating activities</t>
  </si>
  <si>
    <t>CASH FLOWS FROM INVESTING ACTIVITIES:</t>
  </si>
  <si>
    <t>Capital expenditures</t>
  </si>
  <si>
    <t>Net proceeds from sale of assets or businesses</t>
  </si>
  <si>
    <t>Intangible domain names acquisition</t>
  </si>
  <si>
    <t>Net cash used in investing activities</t>
  </si>
  <si>
    <t>CASH FLOWS FROM FINANCING ACTIVITIES:</t>
  </si>
  <si>
    <t>Dividends paid</t>
  </si>
  <si>
    <t>Contribution from parent</t>
  </si>
  <si>
    <t>Borrowings on debt</t>
  </si>
  <si>
    <t>Principal payments on debt</t>
  </si>
  <si>
    <t>Payment of debt issue costs</t>
  </si>
  <si>
    <t>Net cash used in financing activities</t>
  </si>
  <si>
    <t>NET CHANGE IN CASH AND CASH EQUIVALENTS</t>
  </si>
  <si>
    <t>CASH AND CASH EQUIVALENTS AT BEGINNING OF PERIOD</t>
  </si>
  <si>
    <t>CASH AND CASH EQUIVALENTS AT END OF PERIOD</t>
  </si>
  <si>
    <t>BASIS OF PRESENTATION</t>
  </si>
  <si>
    <t>(1) BASIS OF PRESENTATION</t>
  </si>
  <si>
    <r>
      <t>Principles of Consolidation —</t>
    </r>
    <r>
      <rPr>
        <sz val="10"/>
        <color theme="1"/>
        <rFont val="Times New Roman"/>
        <family val="1"/>
      </rPr>
      <t xml:space="preserve"> The consolidated financial statements include the accounts of Good Sam Enterprises, LLC (“GSE”), and its subsidiaries (collectively the “Company”), presented in accordance with U.S. generally accepted accounting principles, (“GAAP”), and pursuant to the rules and regulations of the Securities and Exchange Commission.  Affinity Group Holding, LLC (“AGHI” or “Parent”), a Delaware limited liability company, is the parent of Good Sam Enterprises, LLC.  The ultimate parent company of AGHI is AGI Holding Corp. (“AGHC”), a privately-owned corporation.  Certain prior period amounts shown within prior period financial statements have been reclassified to conform to the current period presentation.</t>
    </r>
  </si>
  <si>
    <t>These interim consolidated financial statements should be read in conjunction with the Company’s consolidated financial statements for the year ended December 31, 2012 and notes thereto included in the Company’s Form 10-K as filed with the Securities and Exchange Commission.  In the opinion of management of the Company, these consolidated financial statements contain all adjustments of a normal recurring nature necessary to present fairly the financial position, results of operations and cash flows of the Company for the interim periods presented.</t>
  </si>
  <si>
    <t>DISCLOSURES ABOUT SEGMENTS OF AN ENTERPRISE AND RELATED INFORMATION</t>
  </si>
  <si>
    <t>(2) DISCLOSURES ABOUT SEGMENTS OF AN ENTERPRISE AND RELATED INFORMATION</t>
  </si>
  <si>
    <t>The reportable segments are strategic business units that offer different products and services.  They are managed separately because each business requires different technology, management expertise and marketing strategies.</t>
  </si>
  <si>
    <t>Due to the sale, in the first quarter of 2013, of the Company’s remaining non-RV publications operated in the Membership Services — Media segment, the Company made a change in its reportable segments by consolidating the Membership Services — Media segment with the Membership Services segment.  The remaining publication and show operating units share common management with and cater to the same RV customer base as the Membership Services segment.  Accordingly, the Company has two reportable segments: (i) Membership Services, and (ii) Retail.</t>
  </si>
  <si>
    <t>The change in disclosure of reportable segment information reflects the manner in which the Company is currently managing its operations as the Company no longer evaluates them as separate businesses.  The Company recast the disclosure of historical results into the new business segments for all prior periods included in this report.  While this financial data reflects the change in the Company’s reportable segments described above, the Company has not in any way revised or restated its historical financial statements for any period.</t>
  </si>
  <si>
    <t>The Membership Services segment operates the Good Sam Club and the Coast to Coast Club and assorted products and services, publications and shows for RV owners, campers and outdoor vacationers.  The President’s Club was merged into the Good Sam Club on January 1, 2012, the Golf Card Club was sold on March 1, 2012, and the seven remaining outdoor powersports magazine titles, two powersports shows and two conferences were sold in March 2013, as described in more detail in Note 3 — Statements of Cash Flows.  The Retail segment sells specialty retail merchandise and services for RV owners primarily through retail supercenters and mail order catalogs. The Company evaluates performance based on profit or loss from operations before income taxes and unusual items because it believes that such measure is useful in evaluating the income and expenses of each segment that are controllable by management of that segment.  In addition, segment profit as presented herein excludes intercompany fees by which interest expense attributable to the Company’s 11.5% senior secured notes due 2016 (the “Senior Secured Notes”) is allocated to such segments as management evaluates the performance of its lines of business before such allocation and this interest expense is evaluated on a consolidated level.</t>
  </si>
  <si>
    <t>The Company does not allocate income taxes or unusual items to segments.  Financial information by reportable business segment is summarized as follows (in thousands):</t>
  </si>
  <si>
    <t>Membership</t>
  </si>
  <si>
    <t>Services</t>
  </si>
  <si>
    <t>Combined</t>
  </si>
  <si>
    <t>THREE MONTHS ENDED SEPTEMBER 30, 2013</t>
  </si>
  <si>
    <t>Revenues from external customers</t>
  </si>
  <si>
    <t>$</t>
  </si>
  <si>
    <t>Loss on sale of property and equipment</t>
  </si>
  <si>
    <t>(1</t>
  </si>
  <si>
    <t>)</t>
  </si>
  <si>
    <t>(94</t>
  </si>
  <si>
    <t>(95</t>
  </si>
  <si>
    <t>—</t>
  </si>
  <si>
    <t>Segment operating profit</t>
  </si>
  <si>
    <t>THREE MONTHS ENDED SEPTEMBER 30, 2012</t>
  </si>
  <si>
    <t>Gain (loss) on sale of property and equipment</t>
  </si>
  <si>
    <t>(3</t>
  </si>
  <si>
    <t>(2</t>
  </si>
  <si>
    <t>NINE MONTHS ENDED SEPTEMBER 30, 2013</t>
  </si>
  <si>
    <t>(105</t>
  </si>
  <si>
    <t>NINE MONTHS ENDED SEPTEMBER 30, 2012</t>
  </si>
  <si>
    <t>(45</t>
  </si>
  <si>
    <t>The following is a reconciliation of operating profit for reportable segments to the Company’s consolidated income before taxes for the three months and nine months ended September 30, 2013 and 2012 (in thousands):</t>
  </si>
  <si>
    <t>THREE MONTHS ENDED</t>
  </si>
  <si>
    <t>NINE MONTHS ENDED</t>
  </si>
  <si>
    <t>Income Before Income Taxes</t>
  </si>
  <si>
    <t>Total operating profit for reportable segments</t>
  </si>
  <si>
    <t>Unallocated G &amp; A expense</t>
  </si>
  <si>
    <t>(3,490</t>
  </si>
  <si>
    <t>(4,020</t>
  </si>
  <si>
    <t>(9,864</t>
  </si>
  <si>
    <t>(10,779</t>
  </si>
  <si>
    <t>Unallocated depreciation and amortization expense</t>
  </si>
  <si>
    <t>(750</t>
  </si>
  <si>
    <t>(923</t>
  </si>
  <si>
    <t>(2,145</t>
  </si>
  <si>
    <t>(2,399</t>
  </si>
  <si>
    <t>Unallocated gain on derivative instrument</t>
  </si>
  <si>
    <t>Unallocated loss on debt repayment</t>
  </si>
  <si>
    <t>(440</t>
  </si>
  <si>
    <t>Elimination of intercompany interest income</t>
  </si>
  <si>
    <t>(365</t>
  </si>
  <si>
    <t>(426</t>
  </si>
  <si>
    <t>(1,149</t>
  </si>
  <si>
    <t>(1,326</t>
  </si>
  <si>
    <t>Unallocated interest expense, net of intercompany elimination</t>
  </si>
  <si>
    <t>(9,206</t>
  </si>
  <si>
    <t>(10,523</t>
  </si>
  <si>
    <t>(27,592</t>
  </si>
  <si>
    <t>(31,631</t>
  </si>
  <si>
    <t>Income before income taxes</t>
  </si>
  <si>
    <t>The following is a reconciliation of assets of reportable segments to the Company’s consolidated total assets as of September 30, 2013 and December 31, 2012 (in thousands):</t>
  </si>
  <si>
    <t>Membership Services segment</t>
  </si>
  <si>
    <t>Retail segment</t>
  </si>
  <si>
    <t>Total assets for reportable segments</t>
  </si>
  <si>
    <t>Intangible assets not allocated to segments</t>
  </si>
  <si>
    <t>Corporate unallocated assets</t>
  </si>
  <si>
    <t>Elimination of intersegment receivable</t>
  </si>
  <si>
    <t>(182,775</t>
  </si>
  <si>
    <t>(185,174</t>
  </si>
  <si>
    <t>STATEMENTS OF CASH FLOWS</t>
  </si>
  <si>
    <t>(3) STATEMENTS OF CASH FLOWS</t>
  </si>
  <si>
    <t>Supplemental disclosures of cash flow information for the nine months ended September 30 (in thousands):</t>
  </si>
  <si>
    <t>Cash paid during the period for:</t>
  </si>
  <si>
    <t>Interest</t>
  </si>
  <si>
    <t>Taxes</t>
  </si>
  <si>
    <t>In March 2013, the Company completed the asset sale of seven outdoor powersports magazine titles, two powersports shows and two conferences to EPG Media, LLC for $0.6 million cash and the assumption of certain liabilities and assets, resulting in a gain of $1.8 million.  The sale included prepaid assets of $0.5 million, accounts receivable of $0.1 million and the assumption of subscription liabilities totaling $1.8 million.  EPG Media, LLC is controlled by Mark Adams, the son of the Chairman of the Company’s Board of Directors, Stephen Adams.  The sale was unanimously approved by the Company’s board of directors, including its independent directors, as fair and on terms no less favorable to the Company than available from an independent third party.</t>
  </si>
  <si>
    <t>On March 1, 2013, the Company received the requisite consents from noteholders of the Senior Secured Notes to amend (a) the Indenture relating to the outstanding Senior Secured Notes (the “Senior Secured Notes Indenture”) and (b) the Intercreditor Agreement among the Company, the administrative agent under the credit agreement of Camping World, Inc. (“Camping World”) and its subsidiaries dated March 1, 2010 (as amended, “CW Credit Facility”), the collateral agent under the Senior Secured Notes Indenture and certain guarantor subsidiaries of the Company (the “Intercreditor Agreement”), in each case to allow the CW Credit Facility to increase from $25.0 million to $35.0 million.  An aggregate fee in the amount of $0.3 million was paid to the consenting noteholders in addition to a $0.3 million amendment fee paid to the current lender of the CW Credit Facility.  See Note 5 — Debt.</t>
  </si>
  <si>
    <t>Effective August 1, 2012, the Company acquired the Good Sam TravelAssist Program (“GSTA”) from a current marketing partner. GSTA provides travel assistance services, including emergency medical assistance and evacuation assistance services to its members.  The acquisition provides the Company full control of the marketing strategies for the program.  The results of the GSTA operations have been included in the consolidated financial statements since that date.  Prior to the acquisition, the Company had a pre-existing relationship with the marketing partner and received a marketing fee for each membership contract sold to our marketing database.  The contingent consideration arrangement requires the Company to pay an agreed upon percentage of acquisition and renewal revenue over a five year period ending on July, 31, 2017 and will be paid monthly.  The preliminary fair value of the contingent consideration arrangement at the acquisition date was $3.0 million.  We estimated the fair value of the contingent consideration using a discounted cash flow model.  The contingent consideration approximates the projected amount that would have been received by the marketing partner over the next five years if the prior marketing agreement was extended.  This fair value measurement was based on significant inputs not observable in the market and thus represents a Level 3 measurement as defined in ASC 820.  As of September 30, 2013, there were no significant changes in estimated contingent consideration recognized as a result of the acquisition.  The purchase price was allocated to intangible customer lists and was assigned a life of 5 years.</t>
  </si>
  <si>
    <t>For the nine months ended September 30, 2012, the Company recorded an adjustment to the fair value of the interest rate swap resulting in a non-cash gain on derivative instruments of $3.4 million in the Statement of Income for the nine months ended September 30, 2012.</t>
  </si>
  <si>
    <t>In June 2012, the Company completed the sale of various home and garden shows for approximately $0.6 million, resulting in a gain of $0.7 million.  Included in the sale was $0.1 million of prepaid deposits related to the home and garden shows.</t>
  </si>
  <si>
    <t>In March 2012, the Company completed the sale of the Golf Card Club for approximately $0.2 million, of which $0.1 million was paid at closing date, resulting in a gain of approximately $0.5 million.  Included in the sale was $0.3 million of deferred revenue related to the Golf Card Club.</t>
  </si>
  <si>
    <t>On February 27, 2012, and in accordance with the provisions of the Senior Secured Notes Indenture pursuant to which the Company issued its Senior Secured Notes, the Company completed an excess cash flow offer to purchase of $7.4 million in principal amount of the Senior Secured Notes.  These Senior Secured Notes were purchased by the Company and retired on February 27, 2012.  See Note 5 - Debt.  The loss on debt extinguishment includes a $0.1 million premium, $0.1 million of unamortized original issue discount and $0.2 million of capitalized finance expense related to the $7.4 million in principal purchased on February 27, 2012. On July 31, 2012, the Company completed an excess cash flow offer to purchase up to $4.95 million in principal amount of the Senior Secured Notes.  The amount of Senior Secured Notes tendered was $4,000.  These Senior Secured Notes were purchased by the Company and retired on August 7, 2012.</t>
  </si>
  <si>
    <t>GOODWILL AND INTANGIBLE ASSETS</t>
  </si>
  <si>
    <t>(4) GOODWILL AND INTANGIBLE ASSETS</t>
  </si>
  <si>
    <t>The Company reviews goodwill and indefinite-lived intangible assets for impairment at least annually and more often when impairment indicators are present.  The Company performs its annual impairment test during the fourth quarter.  Under the accounting guidance for goodwill and other intangible assets, goodwill impairment is deemed to exist if the net book value of a reporting unit exceeds its estimated fair value.</t>
  </si>
  <si>
    <t>The Company’s reporting units are generally consistent with the operating segments underlying the reporting segments identified in Note 2 — Disclosures about Segments of an Enterprise and Related Information.</t>
  </si>
  <si>
    <t>Finite-lived intangible assets, related accumulated amortization and weighted average useful life consisted of the following at September 30, 2013 (in thousands, except as noted):</t>
  </si>
  <si>
    <t>Weighted</t>
  </si>
  <si>
    <t>Average Useful</t>
  </si>
  <si>
    <t>Accumulated</t>
  </si>
  <si>
    <t>Life (in years)</t>
  </si>
  <si>
    <t>Gross</t>
  </si>
  <si>
    <t>Net</t>
  </si>
  <si>
    <t>Membership and customer lists</t>
  </si>
  <si>
    <t>(31,312</t>
  </si>
  <si>
    <t>Deferred financing costs</t>
  </si>
  <si>
    <t>(8,121</t>
  </si>
  <si>
    <t>(39,433</t>
  </si>
  <si>
    <t>DEBT</t>
  </si>
  <si>
    <t>(5) DEBT</t>
  </si>
  <si>
    <t>Senior Secured Notes</t>
  </si>
  <si>
    <t>On November 30, 2010, the Company issued $333.0 million principal amount of the Senior Secured Notes at an original issue discount of $6.9 million, or 2.1%.  Interest on the Senior Secured Notes at a rate of 11.5% per annum is due each December 1 and June 1 commencing June 1, 2011.  The Senior Secured Notes mature on December 1, 2016.  The Company used the net proceeds of $326.0 million from the issuance of the Senior Secured Notes: (i) to irrevocably redeem or otherwise retire all of the outstanding 9% senior subordinated notes due 2012 in an approximate amount (including accrued interest through but not including November 30, 2010) of $142.5 million; (ii) to permanently repay all of the outstanding indebtedness under our existing senior secured credit facility in an approximate amount (including call premium and accrued interest through but not including November 30, 2010) of $153.4 million; (iii) to make a $19.6 million distribution to the Company’s Parent to enable it, together with other funds contributed to the Parent, to redeem, repurchase or otherwise acquire for value and satisfy and discharge all of its outstanding 10 7/8% senior notes due 2012; and (iv) to pay related fees and expenses in connection with the foregoing transactions and to provide for general corporate purposes.  As of September 30, 2013, an aggregate of $325.6 million of Senior Secured Notes remain outstanding.</t>
  </si>
  <si>
    <t>The Senior Secured Notes are fully and unconditionally guaranteed, jointly and severally, on a senior secured basis by each of the Company’s existing and future domestic restricted subsidiaries.  All of the Company’s subsidiaries other than CWFR Capital Corp. (“CWFR”) are designated as restricted subsidiaries, and CWFR constitutes our only “unrestricted subsidiary”.  In the event of a bankruptcy, liquidation or reorganization of an unrestricted subsidiary, holders of the indebtedness of an unrestricted subsidiary and their trade creditors are generally entitled to payment of their claims from the assets of an unrestricted subsidiary before any assets are made available for distribution to us.  As a result, with respect to assets of unrestricted subsidiaries, the Senior Secured Notes are structurally subordinated to the prior payment of all of the debts of such unrestricted subsidiaries.</t>
  </si>
  <si>
    <t>The Senior Secured Notes Indenture limits the Company’s ability to, among other things, incur more debt, pay dividends or make other distributions to the Company’s Parent, redeem stock, make certain investments, create liens, enter into transactions with affiliates, merge or consolidate, transfer or sell assets and make capital expenditures.</t>
  </si>
  <si>
    <t>Subject to certain conditions, the Company is required to offer to redeem Senior Secured Notes each June 30, and December 31 beginning December 31, 2011 at 101% of principal amount tendered for redemption in an aggregate amount of the Excess Cash Flow Amount (as defined in the Senior Secured Indenture) for the respective period.  For the calendar year ended December 31, 2011, the Excess Cash Flow Amount was the greater of $7.5 million or 75% of the Excess Cash Flow.  For each six month period ending on June 30 beginning June 30, 2012, the minimum Excess Cash Flow Amount is $5.0 million if the then outstanding aggregate principal amount of the Senior Secured Notes exceeds $233.0 million or $1.0 million if the then outstanding aggregate principal amount of the Senior Secured Notes is $233.0 million or less (such amount called the “Minimum Excess Cash Flow”).  For the calendar years commencing with the calendar year ended December 31, 2012, the Excess Cash Flow Amount is the greater of (i) the Minimum Excess Cash Flow Amount, or (ii) (x) 75% of Excess Cash Flow for such annual period, minus (y) the Minimum Excess Cash Flow Amount for the immediately preceding six months period ending on June 30.  On February 27, 2012, the Company completed an excess cash flow offer to purchase $7.4 million in principal amount of the Company’s outstanding Senior Secured Notes.  The Senior Secured Notes were purchased by the Company and retired on February 27, 2012, resulting in a $0.4 million loss on debt extinguishment.  On July 31, 2012, the Company completed an excess cash flow offer to purchase up to $4.95 million in principal amount of the Senior Secured Notes.  The amount of Senior Secured Notes tendered was $4,000.  These Senior Secured Notes were purchased by the Company and retired on August 7, 2012.  On each of April 10, 2013 and July 29, 2013, the Company completed excess cash flow offers to purchase $4.95 million in principal amount of the Senior Secured Notes.  No Senior Secured Notes were tendered in either offer.</t>
  </si>
  <si>
    <t>The Senior Secured Notes and the related guarantees are the Company’s and the guarantors’ senior secured obligations.  The Senior Secured Notes (i) rank senior in right of payment to all of our and the guarantors’ existing and future subordinated indebtedness, (ii) rank equal in right of payment with all of the Company’s and the guarantors’ existing and future senior indebtedness other than the obligations of Camping World and its subsidiaries under the CW Credit Facility and future replacements of that facility, (iii) are structurally subordinated to all future indebtedness of the Company’s subsidiaries that are not guarantors of the Senior Secured Notes and (iv) are effectively subordinated to the CW Credit Facility and any future credit facilities in replacement thereof to the extent of the value of the collateral securing indebtedness under such facilities.</t>
  </si>
  <si>
    <t>CW Credit Facility</t>
  </si>
  <si>
    <t>On March 1, 2010, our wholly-owned subsidiary Camping World entered into the CW Credit Facility providing for an asset based lending facility of up to $22.0 million, of which $10.0 million is available for letters of credit and $12.0 million is available for revolving loans.  Interest rates on the revolving loans under the CW Credit Facility floated at either 3.25% over the base rate (defined as the greater of the prime rate, federal funds rate plus 50 basis points or 1 month LIBOR) for borrowings whose interest is based on the prime rate or 3.25% over the LIBOR rate (defined as the LIBOR rate applicable to the period of the respective LIBOR borrowings) for borrowings whose interest is based on LIBOR.  On December 30, 2010, the CW Credit Facility was amended to extend the maturity to September 1, 2014, to decrease the interest rate margin to 2.75%, to remove the 1% LIBOR floor, to increase the revolving loan commitment amount from $12.0 million to $20.0 million, with a $5.0 million sublimit for letters of credit, and to decrease the letters of credit commitment from $10.0 million to $5.0 million.  On April 23, 2012, the Company amended the CW Credit Facility to (a) increase borrowing availability by reducing the collateral availability block from $5.0 million to $2.5 million from October 1st of each year through the last day of February of the immediately following year, (b) eliminate any restrictions on the number of new store openings during the year, and (c) increase the interest rate margin from 2.75% to 3.25%.  On July 23, 2012, Camping World amended the CW Credit Facility to provide that capital expenditures may be incurred in excess of $5.0 million if during such fiscal year (a) the holders of Camping World’s equity interest make a cash common equity contribution to Camping World in an amount at least equal to such excess, or (b) Camping World or its subsidiaries receive proceeds from asset sales (other than inventory sold in the ordinary course of business) in an amount at least equal to such excess.</t>
  </si>
  <si>
    <t>On March 1, 2013, the Company received the requisite consents from noteholders of the Senior Secured Notes to amend the Indenture relating to the Senior Secured Notes outstanding and the Company’s Intercreditor Agreement to allow the CW Credit Facility to increase from $25.0 million to $35.0 million.  An aggregate fee in the amount of $0.3 million was paid to the consenting noteholders.  Consequently, Camping World, Inc. amended its agreement with the current lender of the CW Credit Facility to increase the facility to $35.0 million, reduce the interest rate margin to 2.50%, and extend the maturity to the earlier of March 1, 2018 or 180 days prior to the maturity of the Senior Secured Notes or any notes issued or exchanged to refinance the Senior Secured Notes.  The Company paid a $0.3 million fee to the current lender of the CW Credit Facility for the amendment.</t>
  </si>
  <si>
    <t>The CW Credit Facility contains affirmative covenants, including financial covenants, and negative covenants.  Borrowings under the CW Credit Facility are guaranteed by the direct and indirect subsidiaries of Camping World and are secured by a pledge on the stock of Camping World and its direct and indirect subsidiaries and liens on the assets of Camping World and its direct and indirect subsidiaries.  Borrowings under the CW Credit Facility are based on the borrowing base of eligible inventory and accounts receivable of Camping World and its subsidiaries.  The administrative agent under the CW Credit Facility, the collateral agent under the Senior Secured Notes Indenture, the Company, and certain guarantor subsidiaries of the Company entered into the Intercreditor Agreement that governs their rights to the collateral pledged to secure the respective indebtedness of the Company and the guarantors pursuant to the CW Credit Facility and the Senior Secured Notes Indenture.  As of September 30, 2013, there were no borrowings under the revolver and $5.3 million of letters of credit were issued.</t>
  </si>
  <si>
    <t>The Senior Secured Notes Indenture and the CW Credit Facility contain certain restrictive covenants relating to, but not limited to, mergers, changes in the nature of the business, acquisitions, additional indebtedness, sale of assets, investments, and the payment of dividends subject to certain limitations and minimum operating covenants.  The Company was in compliance with all debt covenants at September 30, 2013.</t>
  </si>
  <si>
    <t>NOTES OFFERING, GUARANTOR AND NON-GUARANTOR FINANCIAL INFORMATION</t>
  </si>
  <si>
    <t>(6) NOTES OFFERING, GUARANTOR AND NON-GUARANTOR FINANCIAL INFORMATION</t>
  </si>
  <si>
    <t>In November 2010, the Company completed an offering of $333.0 million principal amount of the Senior Secured Notes.  See Note 5 - Debt.  The Company’s present and future restricted subsidiaries guarantee the Senior Secured Notes with unconditional guarantees of payment.</t>
  </si>
  <si>
    <t>All of the Company’s restricted subsidiaries have jointly and severally guaranteed the indebtedness under the Senior Secured Notes.  Full financial statements of the Guarantors have not been included because, pursuant to their respective guarantees, the Guarantors are jointly and severally liable with respect to the Senior Secured Notes.  The Company’s unrestricted subsidiary, CWFR Capital Corp. is a not a guarantor of the Senior Secured Notes.</t>
  </si>
  <si>
    <t>The following are summarized statements setting forth certain financial information concerning the Guarantor Subsidiaries as of and for the nine months ended September 30, 2013 (in thousands).</t>
  </si>
  <si>
    <t>GSE</t>
  </si>
  <si>
    <t>GUARANTORS</t>
  </si>
  <si>
    <t>NON-</t>
  </si>
  <si>
    <t>GUARANTOR</t>
  </si>
  <si>
    <t>ELIMINATIONS</t>
  </si>
  <si>
    <t>CONSOLIDATED</t>
  </si>
  <si>
    <t>Cash &amp; cash equivalents</t>
  </si>
  <si>
    <t>Accounts receivable - less allowance for doubtful accounts</t>
  </si>
  <si>
    <t>Property and equipment, net</t>
  </si>
  <si>
    <t>Affiliate note and investments</t>
  </si>
  <si>
    <t>(40,000</t>
  </si>
  <si>
    <t>Intangible assets, net</t>
  </si>
  <si>
    <t>Goodwill</t>
  </si>
  <si>
    <t>Investment in subsidiaries</t>
  </si>
  <si>
    <t>(838,741</t>
  </si>
  <si>
    <t>Deferred tax assets, net</t>
  </si>
  <si>
    <t>Other assets</t>
  </si>
  <si>
    <t>(1,061,516</t>
  </si>
  <si>
    <t>Deferred revenue and gains</t>
  </si>
  <si>
    <t>(222,775</t>
  </si>
  <si>
    <t>Long-term debt, net of current portion</t>
  </si>
  <si>
    <t>Other long-term liabilities</t>
  </si>
  <si>
    <t>(680,960</t>
  </si>
  <si>
    <t>(489,432</t>
  </si>
  <si>
    <t>Interdivisional equity</t>
  </si>
  <si>
    <t>Member’s deficit</t>
  </si>
  <si>
    <t>(231,968</t>
  </si>
  <si>
    <t>Total liabilities &amp; member’s deficit</t>
  </si>
  <si>
    <t>Revenue</t>
  </si>
  <si>
    <t>(1,302</t>
  </si>
  <si>
    <t>Costs applicable to revenues</t>
  </si>
  <si>
    <t>(3,370</t>
  </si>
  <si>
    <t>(252,080</t>
  </si>
  <si>
    <t>(254,148</t>
  </si>
  <si>
    <t>Operating expenses</t>
  </si>
  <si>
    <t>(12,151</t>
  </si>
  <si>
    <t>(104,122</t>
  </si>
  <si>
    <t>(116,273</t>
  </si>
  <si>
    <t>Interest expense, net</t>
  </si>
  <si>
    <t>(28,741</t>
  </si>
  <si>
    <t>(28,725</t>
  </si>
  <si>
    <t>Income from investment in consolidated subsidiaries</t>
  </si>
  <si>
    <t>(42,510</t>
  </si>
  <si>
    <t>Other non operating income (expenses)</t>
  </si>
  <si>
    <t>(18,026</t>
  </si>
  <si>
    <t>Income tax expense</t>
  </si>
  <si>
    <t>(12</t>
  </si>
  <si>
    <t>(170</t>
  </si>
  <si>
    <t>(182</t>
  </si>
  <si>
    <t>Cash flows from operations</t>
  </si>
  <si>
    <t>Cash flows used in investing activites</t>
  </si>
  <si>
    <t>(1,955</t>
  </si>
  <si>
    <t>(5,584</t>
  </si>
  <si>
    <t>(7,539</t>
  </si>
  <si>
    <t>Cash flows provided by (used in) financing activities</t>
  </si>
  <si>
    <t>(43,056</t>
  </si>
  <si>
    <t>(22,861</t>
  </si>
  <si>
    <t>Cash at beginning of year</t>
  </si>
  <si>
    <t>Cash at end of period</t>
  </si>
  <si>
    <t>The following are summarized statements setting forth certain financial information concerning the Guarantor Subsidiaries as of and for the three months ended September 30, 2013 (in thousands).</t>
  </si>
  <si>
    <t>(299</t>
  </si>
  <si>
    <t>(586</t>
  </si>
  <si>
    <t>(90,105</t>
  </si>
  <si>
    <t>(90,392</t>
  </si>
  <si>
    <t>(4,260</t>
  </si>
  <si>
    <t>(37,285</t>
  </si>
  <si>
    <t>(41,545</t>
  </si>
  <si>
    <t>(9,571</t>
  </si>
  <si>
    <t>(9,561</t>
  </si>
  <si>
    <t>(14,221</t>
  </si>
  <si>
    <t>(6,579</t>
  </si>
  <si>
    <t>(4</t>
  </si>
  <si>
    <t>(66</t>
  </si>
  <si>
    <t>(70</t>
  </si>
  <si>
    <t>The following are summarized balance sheet statements setting forth certain financial information concerning the Guarantor Subsidiaries as of December 31, 2012 (in thousands).</t>
  </si>
  <si>
    <t>(185,402</t>
  </si>
  <si>
    <t>(796,231</t>
  </si>
  <si>
    <t>(1,021,633</t>
  </si>
  <si>
    <t>(225,402</t>
  </si>
  <si>
    <t>(634,759</t>
  </si>
  <si>
    <t>(455,589</t>
  </si>
  <si>
    <t>(243,796</t>
  </si>
  <si>
    <t>The following are summarized statements setting forth certain financial information concerning the Guarantor Subsidiaries for the nine months ended September 30, 2012 (in thousands).</t>
  </si>
  <si>
    <t>(5,707</t>
  </si>
  <si>
    <t>(8,026</t>
  </si>
  <si>
    <t>(236,484</t>
  </si>
  <si>
    <t>(238,803</t>
  </si>
  <si>
    <t>(13,329</t>
  </si>
  <si>
    <t>(104,623</t>
  </si>
  <si>
    <t>(117,952</t>
  </si>
  <si>
    <t>(32,957</t>
  </si>
  <si>
    <t>(32,901</t>
  </si>
  <si>
    <t>(36,991</t>
  </si>
  <si>
    <t>(17,145</t>
  </si>
  <si>
    <t>(142</t>
  </si>
  <si>
    <t>(26</t>
  </si>
  <si>
    <t>(168</t>
  </si>
  <si>
    <t>(43,863</t>
  </si>
  <si>
    <t>Cash flows provided by (used in) investing activities</t>
  </si>
  <si>
    <t>(1,607</t>
  </si>
  <si>
    <t>(6,700</t>
  </si>
  <si>
    <t>(8,307</t>
  </si>
  <si>
    <t>Cash flows provided (used in) by financing activities</t>
  </si>
  <si>
    <t>(61,073</t>
  </si>
  <si>
    <t>(2,025</t>
  </si>
  <si>
    <t>(10,684</t>
  </si>
  <si>
    <t>The following are summarized statements setting forth certain financial information concerning the Guarantor Subsidiaries for the three months ended September 30, 2012 (in thousands).</t>
  </si>
  <si>
    <t>(1,253</t>
  </si>
  <si>
    <t>(1,314</t>
  </si>
  <si>
    <t>(84,592</t>
  </si>
  <si>
    <t>(84,653</t>
  </si>
  <si>
    <t>(4,991</t>
  </si>
  <si>
    <t>(36,929</t>
  </si>
  <si>
    <t>(41,920</t>
  </si>
  <si>
    <t>(10,949</t>
  </si>
  <si>
    <t>(27</t>
  </si>
  <si>
    <t>(10,976</t>
  </si>
  <si>
    <t>(11,847</t>
  </si>
  <si>
    <t>(6,148</t>
  </si>
  <si>
    <t>(31</t>
  </si>
  <si>
    <t>(57</t>
  </si>
  <si>
    <t>INTEREST RATE SWAP AGREEMENTS</t>
  </si>
  <si>
    <t>(7) INTEREST RATE SWAP AGREEMENTS</t>
  </si>
  <si>
    <t>The Company is exposed to certain risks related to its business operations.  The primary risks that the Company managed by using derivatives was interest rate risk.  The Company used financial instruments, including interest rate swap agreements, to reduce the Company’s risk to this exposure.  The Company does not use derivatives for speculative trading purposes and is not a party to leveraged derivatives.  The Company recognized all of its derivative instruments as either assets or liabilities at fair value.</t>
  </si>
  <si>
    <t>Fair value was determined in accordance with the accounting guidance for Fair Value Measurements.  See Note 8 — Fair Value Measurements.  The accounting for changes in the fair value of a derivative instrument depends on whether it has been designated and qualifies as part of a hedging relationship and, further, on the type of hedging relationship.  For derivatives designated as hedges under the accounting guidance for derivative instruments and hedging activities, the Company formally assesses, both at inception and periodically thereafter, whether the hedging derivatives are highly effective in offsetting changes in either the fair value or cash flows of the hedged item.  The Company’s derivatives that are not designated and do not qualify as hedges under the accounting guidance for derivative instruments and hedging activities were adjusted to fair value through current earnings.</t>
  </si>
  <si>
    <t>On October 15, 2007, the Company entered into a five-year interest rate swap agreement with a notional amount of $100.0 million from which it received periodic payments at the 3 month LIBOR-based variable rate and made periodic payments at a fixed rate of 5.135%, with settlement and rate reset dates every January 31, April 30, July 31, and October 31.  The interest rate swap agreement was effective beginning October 31, 2007 and expired on October 31, 2012.  On March 19, 2008, the Company entered into a 4.5 year interest rate swap agreement effective April 30, 2008 with a notional amount of $35.0 million from which it received periodic payments at the 3 month LIBOR-based variable rate and made periodic payments at a fixed rate of 3.430%, with settlement and rate reset dates every January 31, April 30, July 31, and October 31.  The interest rate swap was effective beginning April 30, 2008 and expired on October 31, 2012.  The fair value of the swap agreements were zero at inception.  The Company entered into the interest rate swap agreements to limit the effect of variable interest rates on the Company’s floating rate debt.  The interest rate swap agreements were originally designated as cash flow hedges of the variable rate interest payments due on $135.0 million of the term loans and the revolving credit facility issued June 24, 2003, and accordingly, the effective portion of gains and losses on the fair value of the interest rate swap agreements were previously reported in accumulated other comprehensive loss and reclassified to earnings in the same period in which the hedged interest payment affected earnings.</t>
  </si>
  <si>
    <t>On October 31, 2012, the Company’s remaining interest rate swap agreements expired.  The Company is currently not a party to any interest rate swap agreements.</t>
  </si>
  <si>
    <t>The following is the location and amount of gains and losses on derivative instruments in the statement of operations for the nine months ended September 30, 2013 and 2012 (in thousands):</t>
  </si>
  <si>
    <t>Interest Rate Swap Agreements</t>
  </si>
  <si>
    <t>Derivatives not designated as hedging instruments:</t>
  </si>
  <si>
    <t>Amount of Gain recognized in income on Statement of Operations</t>
  </si>
  <si>
    <t>Location of Gain recognized in Statement of Operations</t>
  </si>
  <si>
    <t>FAIR VALUE MEASUREMENTS</t>
  </si>
  <si>
    <t>(8) FAIR VALUE MEASUREMENTS</t>
  </si>
  <si>
    <t>Accounting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s of September 30, 2013 and December 31, 2012, the Company holds contingent consideration that is required to be measured at fair value on a recurring basis.  The contingent consideration arrangement involves the purchase of the Good Sam Travel- Assist program from a current marketing partner which requires the Company to pay an agreed upon percentage of acquisition and renewal revenue over a five year period ending on July 31, 2017.  The contingent consideration approximates the projected amount that would have been received by the marketing partner over the next five years if the prior marketing agreement was extended.  This fair value measurement was based on significant inputs not observable in the market and thus represents a Level 3 measurement as defined in ASC 820.</t>
  </si>
  <si>
    <t>The Company’s liability at September 30, 2013 and December 31, 2012, measured at fair value on a recurring basis subject to the disclosure requirements from accounting guidance, was as follows:</t>
  </si>
  <si>
    <t>Fair Value Measurements at Reporting Date Using</t>
  </si>
  <si>
    <t>(in thousands)</t>
  </si>
  <si>
    <t>Quoted Prices in</t>
  </si>
  <si>
    <t>Active Markets for</t>
  </si>
  <si>
    <t>Identical Assets</t>
  </si>
  <si>
    <t>Significant Other</t>
  </si>
  <si>
    <t>Observable</t>
  </si>
  <si>
    <t>Inputs</t>
  </si>
  <si>
    <t>Significant</t>
  </si>
  <si>
    <t>Unobservable</t>
  </si>
  <si>
    <t>Description</t>
  </si>
  <si>
    <t>Amount</t>
  </si>
  <si>
    <t>(Level 1)</t>
  </si>
  <si>
    <t>(Level 2)</t>
  </si>
  <si>
    <t>(Level 3)</t>
  </si>
  <si>
    <t>As of September 30, 2013:</t>
  </si>
  <si>
    <t>Contingent consideration</t>
  </si>
  <si>
    <t>(1,961</t>
  </si>
  <si>
    <t>As of December 31, 2012:</t>
  </si>
  <si>
    <t>(2,693</t>
  </si>
  <si>
    <t>The fair value of the contingent consideration was calculated using a discounted cash flow model.</t>
  </si>
  <si>
    <t>There have been no transfers of assets or liabilities between the fair value measurement levels and there were no material re-measurements to fair value during 2013 and 2012 of assets and liabilities that are not measured at fair value on a recurring basis.</t>
  </si>
  <si>
    <t>The following table presents the reported carrying value and fair value information for the Company’s Senior Secured Notes and the CW Credit Facility.  The fair values shown below for the Senior Secured Notes is based on quoted prices in the market for identical assets (Level 1), and the CW Credit Facility is based on indirect observable inputs (Level 2) (in thousands):</t>
  </si>
  <si>
    <t>Carrying Value</t>
  </si>
  <si>
    <t>Fair Value</t>
  </si>
  <si>
    <t>SUBSEQUENT EVENTS</t>
  </si>
  <si>
    <t>(9) SUBSEQUENT EVENTS</t>
  </si>
  <si>
    <t>The Company has completed an evaluation of all subsequent events through the filing date and concluded that, other than noted below, no other subsequent events have occurred that would require recognition in the Company’s Consolidated Financial Statements or disclosed in the Notes to the Consolidated Financial Statements.</t>
  </si>
  <si>
    <t>On November 5, 2013, the Company announced that an intermediate parent, CWGS Group, LLC, a Delaware limited liability company (the “CWGS”), which also owns the outstanding equity interests of its affiliate FreedomRoads Holding Company, LLC that operates RV dealerships throughout the United States, is seeking commitments for a privately arranged senior secured financing (the “Refinancing”).  As part of the Refinancing, on November 5, 2013 the Company launched a tender offer, to purchase for cash any and all its outstanding Senior Secured Notes (the “Tender Offer”), subject to the consummation of the Refinancing on terms satisfactory to the Company and CWGS.  The complete terms and conditions of the Tender Offer are set forth in an Offer to Purchase sent to holders of the Senior Secured Notes.</t>
  </si>
  <si>
    <t>DISCLOSURES ABOUT SEGMENTS OF AN ENTERPRISE AND RELATED INFORMATION (Tables)</t>
  </si>
  <si>
    <t>Schedule of financial information by reportable business segment</t>
  </si>
  <si>
    <t>Financial information by reportable business segment is summarized as follows (in thousands):</t>
  </si>
  <si>
    <t>Schedule of reconciliation of operating profit for reportable segments to the Company's consolidated income before taxes</t>
  </si>
  <si>
    <t>Schedule of reconciliation of assets of reportable segments to the consolidated total assets</t>
  </si>
  <si>
    <t>STATEMENTS OF CASH FLOWS (Tables)</t>
  </si>
  <si>
    <t>Schedule of supplemental disclosure of cash flow information</t>
  </si>
  <si>
    <t>GOODWILL AND INTANGIBLE ASSETS (Tables)</t>
  </si>
  <si>
    <t>Schedule of finite-lived intangible assets, related accumulated amortization and weighted average useful life</t>
  </si>
  <si>
    <t>NOTES OFFERING, GUARANTOR AND NON-GUARANTOR FINANCIAL INFORMATION (Tables)</t>
  </si>
  <si>
    <t>Summary of financial information concerning the Guarantor Subsidiaries</t>
  </si>
  <si>
    <t>INTEREST RATE SWAP AGREEMENTS (Tables)</t>
  </si>
  <si>
    <t>Schedule of the location and amount of gains and losses on derivative instruments in the statement of operations</t>
  </si>
  <si>
    <t>FAIR VALUE MEASUREMENTS (Tables)</t>
  </si>
  <si>
    <t>Schedule of the liability measured at fair value on a recurring basis subject to the disclosure requirements from accounting guidance</t>
  </si>
  <si>
    <t>Schedule of carrying value and fair value information for the company's senior secured notes and the CW credit facility</t>
  </si>
  <si>
    <t>The fair values shown below for the Senior Secured Notes is based on quoted prices in the market for identical assets (Level 1), and the CW Credit Facility is based on indirect observable inputs (Level 2) (in thousands):</t>
  </si>
  <si>
    <t>DISCLOSURES ABOUT SEGMENTS OF AN ENTERPRISE AND RELATED INFORMATION (Details) (USD $)</t>
  </si>
  <si>
    <t>1 Months Ended</t>
  </si>
  <si>
    <t>Mar. 31, 2013</t>
  </si>
  <si>
    <t>item</t>
  </si>
  <si>
    <t>segment</t>
  </si>
  <si>
    <t>Nov. 30, 2010</t>
  </si>
  <si>
    <t>Membership Services</t>
  </si>
  <si>
    <t>Number of reportable segments</t>
  </si>
  <si>
    <t>Number of remaining outdoor powersports magazine titles</t>
  </si>
  <si>
    <t>Number of powersports shows sold</t>
  </si>
  <si>
    <t>Number of conferences sold</t>
  </si>
  <si>
    <t>Segment information</t>
  </si>
  <si>
    <t>Stated interest rate (as a percent)</t>
  </si>
  <si>
    <t>DISCLOSURES ABOUT SEGMENTS OF AN ENTERPRISE AND RELATED INFORMATION (Details 2) (USD $)</t>
  </si>
  <si>
    <t>Total operating profit</t>
  </si>
  <si>
    <t>Depreciation and amortization expense</t>
  </si>
  <si>
    <t>Loss on debt repayment</t>
  </si>
  <si>
    <t>Interest expense, net of intercompany elimination</t>
  </si>
  <si>
    <t>Reportable segments</t>
  </si>
  <si>
    <t>Unallocated amount</t>
  </si>
  <si>
    <t>G &amp; A expense</t>
  </si>
  <si>
    <t>Elimination of intercompany</t>
  </si>
  <si>
    <t>DISCLOSURES ABOUT SEGMENTS OF AN ENTERPRISE AND RELATED INFORMATION (Details 3) (USD $)</t>
  </si>
  <si>
    <t>Reconciliation of assets of reportable segments to the consolidated financial statements</t>
  </si>
  <si>
    <t>Intersegment receivable</t>
  </si>
  <si>
    <t>Membership services segment</t>
  </si>
  <si>
    <t>Corporate unallocated</t>
  </si>
  <si>
    <t>Intersegment elimination</t>
  </si>
  <si>
    <t>STATEMENTS OF CASH FLOWS (Details) (USD $)</t>
  </si>
  <si>
    <t>GSTA</t>
  </si>
  <si>
    <t>Customer Lists</t>
  </si>
  <si>
    <t>Number of remaining outdoor powersports magazine titles sold to EPG Media, LLC</t>
  </si>
  <si>
    <t>Number of powersports shows sold to EPG Media, LLC</t>
  </si>
  <si>
    <t>Number of conferences sold to EPG Media, LLC</t>
  </si>
  <si>
    <t>Cash proceeds from assets sale</t>
  </si>
  <si>
    <t>Gain on assets sale</t>
  </si>
  <si>
    <t>Prepaid assets included in sale</t>
  </si>
  <si>
    <t>Accounts receivable included in sale</t>
  </si>
  <si>
    <t>Subscription liabilities assumed in the sale</t>
  </si>
  <si>
    <t>Debt</t>
  </si>
  <si>
    <t>Useful life of intangible customer lists after purchase price allocation</t>
  </si>
  <si>
    <t>'5 years</t>
  </si>
  <si>
    <t>Non-cash gain on derivative instruments</t>
  </si>
  <si>
    <t>GOODWILL AND INTANGIBLE ASSETS (Details) (USD $)</t>
  </si>
  <si>
    <t>Finite-lived intangible assets and related accumulated amortization</t>
  </si>
  <si>
    <t>Accumulated Amortization</t>
  </si>
  <si>
    <t>Weighted average useful lives</t>
  </si>
  <si>
    <t>'6 years</t>
  </si>
  <si>
    <t>DEBT (Details) (USD $)</t>
  </si>
  <si>
    <t>0 Months Ended</t>
  </si>
  <si>
    <t>12 Months Ended</t>
  </si>
  <si>
    <t>senior secured credit facility</t>
  </si>
  <si>
    <t>Mar. 02, 2013</t>
  </si>
  <si>
    <t>Camping World Credit Facility</t>
  </si>
  <si>
    <t>Mar. 02, 2010</t>
  </si>
  <si>
    <t>Camping World, Inc.</t>
  </si>
  <si>
    <t>Dec. 31, 2010</t>
  </si>
  <si>
    <t>Amended line of credit</t>
  </si>
  <si>
    <t>Apr. 23, 2012</t>
  </si>
  <si>
    <t>Dec. 30, 2010</t>
  </si>
  <si>
    <t>Jul. 23, 2012</t>
  </si>
  <si>
    <t>Minimum</t>
  </si>
  <si>
    <t>Feb. 29, 2012</t>
  </si>
  <si>
    <t>Jul. 29, 2013</t>
  </si>
  <si>
    <t>Apr. 10, 2013</t>
  </si>
  <si>
    <t>Aug. 07, 2012</t>
  </si>
  <si>
    <t>Jul. 31, 2012</t>
  </si>
  <si>
    <t>Feb. 27, 2012</t>
  </si>
  <si>
    <t>Dec. 31, 2011</t>
  </si>
  <si>
    <t>Jun. 30, 2012</t>
  </si>
  <si>
    <t>GSE Senior Notes</t>
  </si>
  <si>
    <t>10 7/8% senior notes due 2012</t>
  </si>
  <si>
    <t>Letter of credit</t>
  </si>
  <si>
    <t>Revolving loans or revolving credit facility</t>
  </si>
  <si>
    <t>Mar. 31, 2010</t>
  </si>
  <si>
    <t>Base rate</t>
  </si>
  <si>
    <t>Prime rate</t>
  </si>
  <si>
    <t>Federal funds rate</t>
  </si>
  <si>
    <t>One-month LIBOR</t>
  </si>
  <si>
    <t>LIBOR</t>
  </si>
  <si>
    <t>Principal amount of debt issued</t>
  </si>
  <si>
    <t>Original issue discount</t>
  </si>
  <si>
    <t>Original issue discount (as a percent)</t>
  </si>
  <si>
    <t>Net proceeds from issuance of debt</t>
  </si>
  <si>
    <t>Amount of outstanding debt irrevocably redeemed or otherwise retired or repaid</t>
  </si>
  <si>
    <t>Distribution to the direct parent</t>
  </si>
  <si>
    <t>Aggregate amount outstanding</t>
  </si>
  <si>
    <t>Percentage of the principal amount at which the notes are redeemable subject to certain conditions</t>
  </si>
  <si>
    <t>Amount of excess cash flow</t>
  </si>
  <si>
    <t>Percentage of threshold excess cash flow under indenture for determination of excess cash flow amount</t>
  </si>
  <si>
    <t>Excess cash flow amount if the outstanding aggregate principal amount of debt exceeds threshold limit</t>
  </si>
  <si>
    <t>Threshold outstanding aggregate principal amount of debt for determining minimum excess cash flow amount</t>
  </si>
  <si>
    <t>Excess cash flow amount if the outstanding aggregate principal amount of debt is equal or less than threshold limit</t>
  </si>
  <si>
    <t>Principal amount of notes offered to be repurchased</t>
  </si>
  <si>
    <t>Maximum borrowing capacity</t>
  </si>
  <si>
    <t>Period prior to the date of maturity of specified debt for determining period of credit facility</t>
  </si>
  <si>
    <t>'180 days</t>
  </si>
  <si>
    <t>Description of variable rate basis</t>
  </si>
  <si>
    <t>'base rate</t>
  </si>
  <si>
    <t>'prime rate</t>
  </si>
  <si>
    <t>'federal funds rate</t>
  </si>
  <si>
    <t>'one-month LIBOR</t>
  </si>
  <si>
    <t>'LIBOR</t>
  </si>
  <si>
    <t>Basis spread on variable rate (as a percent)</t>
  </si>
  <si>
    <t>Amendment fee paid to the current lender</t>
  </si>
  <si>
    <t>Interest rate floor (as a percent)</t>
  </si>
  <si>
    <t>Line of credit sublimit</t>
  </si>
  <si>
    <t>Collateral availability block, before amendment</t>
  </si>
  <si>
    <t>Collateral availability block</t>
  </si>
  <si>
    <t>Capital expenditure allowed</t>
  </si>
  <si>
    <t>Amount outstanding</t>
  </si>
  <si>
    <t>Excess cash flow offer to purchase notes</t>
  </si>
  <si>
    <t>Debt instrument tendered and repurchased</t>
  </si>
  <si>
    <t>Number of notes tendered</t>
  </si>
  <si>
    <t>Maximum borrowing capacity prior to increase</t>
  </si>
  <si>
    <t>Aggregate fee paid to the consenting noteholders</t>
  </si>
  <si>
    <t>NOTES OFFERING, GUARANTOR AND NON-GUARANTOR FINANCIAL INFORMATION (Details) (USD $)</t>
  </si>
  <si>
    <t>Notes offering and guarantor financial information</t>
  </si>
  <si>
    <t>Amount of offering</t>
  </si>
  <si>
    <t>Cash &amp; cash equivalents</t>
  </si>
  <si>
    <t>Members' deficit</t>
  </si>
  <si>
    <t>Cash flows used in investing activities</t>
  </si>
  <si>
    <t>INTEREST RATE SWAP AGREEMENTS (Details) (USD $)</t>
  </si>
  <si>
    <t>Oct. 31, 2007</t>
  </si>
  <si>
    <t>Interest rate swap agreement effective October 31, 2007</t>
  </si>
  <si>
    <t>Oct. 15, 2007</t>
  </si>
  <si>
    <t>Mar. 31, 2008</t>
  </si>
  <si>
    <t>Interest rate swap agreement effective April 30, 2008</t>
  </si>
  <si>
    <t>Mar. 19, 2008</t>
  </si>
  <si>
    <t>Interest rate swap agreement</t>
  </si>
  <si>
    <t>Term of interest rate swap agreement</t>
  </si>
  <si>
    <t>'4 years 6 months</t>
  </si>
  <si>
    <t>Notional amount</t>
  </si>
  <si>
    <t>Variable rate basis</t>
  </si>
  <si>
    <t>'3 month LIBOR</t>
  </si>
  <si>
    <t>Fixed interest rate (as a percent)</t>
  </si>
  <si>
    <t>Fair value</t>
  </si>
  <si>
    <t>Term loans and the revolving credit facility</t>
  </si>
  <si>
    <t>INTEREST RATE SWAP AGREEMENTS (Details 2) (USD $)</t>
  </si>
  <si>
    <t>FAIR VALUE MEASUREMENTS (Details) (USD $)</t>
  </si>
  <si>
    <t>Aug. 02, 2012</t>
  </si>
  <si>
    <t>Fair value measurements</t>
  </si>
  <si>
    <t>Transfers of assets between the fair value measurement levels</t>
  </si>
  <si>
    <t>Period over which monthly payment of agreed upon percentage of acquisition and renewal revenue is required to be paid</t>
  </si>
  <si>
    <t>Period over which the projected amount would have been received by the marketing partner if the prior marketing agreement was extended</t>
  </si>
  <si>
    <t>Recurring | Amount</t>
  </si>
  <si>
    <t>Recurring | Significant Unobservable Inputs (Level 3)</t>
  </si>
  <si>
    <t>FAIR VALUE MEASUREMENTS (Details 2) (USD $)</t>
  </si>
  <si>
    <t>Reported carrying value and fair value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2" fillId="0" borderId="0" xfId="0" applyFont="1" applyAlignment="1">
      <alignment horizontal="center" wrapText="1"/>
    </xf>
    <xf numFmtId="0" fontId="21"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21" fillId="0" borderId="0" xfId="0" applyFont="1" applyAlignment="1">
      <alignment horizontal="right" wrapText="1"/>
    </xf>
    <xf numFmtId="3" fontId="18" fillId="0" borderId="0" xfId="0" applyNumberFormat="1" applyFont="1" applyAlignment="1">
      <alignment horizontal="right" wrapText="1"/>
    </xf>
    <xf numFmtId="0" fontId="21" fillId="0" borderId="11" xfId="0" applyFont="1"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14" fontId="22" fillId="0" borderId="10" xfId="0" applyNumberFormat="1" applyFont="1" applyBorder="1" applyAlignment="1">
      <alignment horizontal="center" wrapText="1"/>
    </xf>
    <xf numFmtId="14" fontId="22" fillId="0" borderId="12" xfId="0" applyNumberFormat="1" applyFont="1" applyBorder="1" applyAlignment="1">
      <alignment horizontal="center" wrapText="1"/>
    </xf>
    <xf numFmtId="0" fontId="21" fillId="0" borderId="11" xfId="0" applyFont="1" applyBorder="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4" xfId="0" applyFont="1" applyFill="1" applyBorder="1" applyAlignment="1">
      <alignmen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
    </xf>
    <xf numFmtId="0" fontId="21" fillId="33" borderId="0" xfId="0" applyFont="1" applyFill="1" applyAlignment="1">
      <alignment horizontal="left" wrapText="1" indent="1"/>
    </xf>
    <xf numFmtId="0" fontId="18" fillId="33" borderId="13" xfId="0" applyFont="1" applyFill="1" applyBorder="1" applyAlignment="1">
      <alignment horizontal="right" wrapText="1"/>
    </xf>
    <xf numFmtId="0" fontId="18" fillId="0" borderId="14"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1" fillId="0" borderId="0" xfId="0" applyFont="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1" fillId="0" borderId="15" xfId="0" applyFont="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right" wrapText="1"/>
    </xf>
    <xf numFmtId="0" fontId="21" fillId="33" borderId="15" xfId="0" applyFont="1" applyFill="1" applyBorder="1" applyAlignment="1">
      <alignment horizontal="right" wrapText="1"/>
    </xf>
    <xf numFmtId="0" fontId="18" fillId="0" borderId="0" xfId="0" applyFont="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wrapText="1"/>
    </xf>
    <xf numFmtId="0" fontId="22" fillId="0" borderId="0" xfId="0" applyFont="1" applyAlignment="1">
      <alignmen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2"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4">
        <v>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5.42578125" bestFit="1" customWidth="1"/>
    <col min="2" max="2" width="36.5703125" bestFit="1" customWidth="1"/>
  </cols>
  <sheetData>
    <row r="1" spans="1:2" x14ac:dyDescent="0.25">
      <c r="A1" s="6" t="s">
        <v>221</v>
      </c>
      <c r="B1" s="1" t="s">
        <v>1</v>
      </c>
    </row>
    <row r="2" spans="1:2" x14ac:dyDescent="0.25">
      <c r="A2" s="6"/>
      <c r="B2" s="1" t="s">
        <v>2</v>
      </c>
    </row>
    <row r="3" spans="1:2" x14ac:dyDescent="0.25">
      <c r="A3" s="3" t="s">
        <v>221</v>
      </c>
      <c r="B3" s="4" t="s">
        <v>3</v>
      </c>
    </row>
    <row r="4" spans="1:2" x14ac:dyDescent="0.25">
      <c r="A4" s="12" t="s">
        <v>221</v>
      </c>
      <c r="B4" s="4" t="s">
        <v>3</v>
      </c>
    </row>
    <row r="5" spans="1:2" x14ac:dyDescent="0.25">
      <c r="A5" s="12"/>
      <c r="B5" s="9" t="s">
        <v>222</v>
      </c>
    </row>
    <row r="6" spans="1:2" x14ac:dyDescent="0.25">
      <c r="A6" s="12"/>
      <c r="B6" s="10"/>
    </row>
    <row r="7" spans="1:2" x14ac:dyDescent="0.25">
      <c r="A7" s="12"/>
      <c r="B7" s="11" t="s">
        <v>223</v>
      </c>
    </row>
    <row r="8" spans="1:2" x14ac:dyDescent="0.25">
      <c r="A8" s="12"/>
      <c r="B8" s="10"/>
    </row>
    <row r="9" spans="1:2" ht="409.6" x14ac:dyDescent="0.25">
      <c r="A9" s="12"/>
      <c r="B9" s="10" t="s">
        <v>224</v>
      </c>
    </row>
    <row r="10" spans="1:2" x14ac:dyDescent="0.25">
      <c r="A10" s="12"/>
      <c r="B10" s="10"/>
    </row>
    <row r="11" spans="1:2" ht="281.25" x14ac:dyDescent="0.25">
      <c r="A11" s="12"/>
      <c r="B11" s="10" t="s">
        <v>225</v>
      </c>
    </row>
    <row r="12" spans="1:2" x14ac:dyDescent="0.25">
      <c r="A12" s="12"/>
      <c r="B12" s="10"/>
    </row>
    <row r="13" spans="1:2" ht="115.5" x14ac:dyDescent="0.25">
      <c r="A13" s="12"/>
      <c r="B13" s="10" t="s">
        <v>226</v>
      </c>
    </row>
    <row r="14" spans="1:2" x14ac:dyDescent="0.25">
      <c r="A14" s="12"/>
      <c r="B14" s="10"/>
    </row>
    <row r="15" spans="1:2" ht="409.6" x14ac:dyDescent="0.25">
      <c r="A15" s="12"/>
      <c r="B15" s="10" t="s">
        <v>227</v>
      </c>
    </row>
    <row r="16" spans="1:2" x14ac:dyDescent="0.25">
      <c r="A16" s="12"/>
      <c r="B16" s="10"/>
    </row>
    <row r="17" spans="1:2" ht="268.5" x14ac:dyDescent="0.25">
      <c r="A17" s="12"/>
      <c r="B17" s="10" t="s">
        <v>228</v>
      </c>
    </row>
    <row r="18" spans="1:2" x14ac:dyDescent="0.25">
      <c r="A18" s="12"/>
      <c r="B18" s="10"/>
    </row>
    <row r="19" spans="1:2" x14ac:dyDescent="0.25">
      <c r="A19" s="12"/>
      <c r="B19" s="11" t="s">
        <v>229</v>
      </c>
    </row>
    <row r="20" spans="1:2" x14ac:dyDescent="0.25">
      <c r="A20" s="12"/>
      <c r="B20" s="10"/>
    </row>
    <row r="21" spans="1:2" ht="409.6" x14ac:dyDescent="0.25">
      <c r="A21" s="12"/>
      <c r="B21" s="10" t="s">
        <v>230</v>
      </c>
    </row>
    <row r="22" spans="1:2" x14ac:dyDescent="0.25">
      <c r="A22" s="12"/>
      <c r="B22" s="10"/>
    </row>
    <row r="23" spans="1:2" ht="268.5" x14ac:dyDescent="0.25">
      <c r="A23" s="12"/>
      <c r="B23" s="10" t="s">
        <v>231</v>
      </c>
    </row>
    <row r="24" spans="1:2" x14ac:dyDescent="0.25">
      <c r="A24" s="12"/>
      <c r="B24" s="10"/>
    </row>
    <row r="25" spans="1:2" ht="332.25" x14ac:dyDescent="0.25">
      <c r="A25" s="12"/>
      <c r="B25" s="10" t="s">
        <v>232</v>
      </c>
    </row>
    <row r="26" spans="1:2" x14ac:dyDescent="0.25">
      <c r="A26" s="12"/>
      <c r="B26" s="10"/>
    </row>
    <row r="27" spans="1:2" ht="141" x14ac:dyDescent="0.25">
      <c r="A27" s="12"/>
      <c r="B27" s="10" t="s">
        <v>233</v>
      </c>
    </row>
    <row r="28" spans="1:2" x14ac:dyDescent="0.25">
      <c r="A28" s="12"/>
      <c r="B28" s="10"/>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2" width="36.5703125" bestFit="1" customWidth="1"/>
    <col min="3" max="3" width="36.5703125" customWidth="1"/>
    <col min="4" max="4" width="7.7109375" customWidth="1"/>
    <col min="5" max="5" width="28.42578125" customWidth="1"/>
    <col min="6" max="6" width="6.5703125" customWidth="1"/>
    <col min="7" max="7" width="7.7109375" customWidth="1"/>
    <col min="8" max="8" width="28.42578125" customWidth="1"/>
    <col min="9" max="9" width="6.5703125" customWidth="1"/>
    <col min="10" max="10" width="7.7109375" customWidth="1"/>
    <col min="11" max="11" width="12.140625" customWidth="1"/>
    <col min="12" max="12" width="36.5703125" customWidth="1"/>
    <col min="13" max="13" width="7.7109375" customWidth="1"/>
    <col min="14" max="14" width="36.5703125" customWidth="1"/>
    <col min="15" max="15" width="6.5703125" customWidth="1"/>
    <col min="16" max="16" width="7.7109375" customWidth="1"/>
    <col min="17" max="17" width="28.42578125" customWidth="1"/>
    <col min="18" max="18" width="6.5703125" customWidth="1"/>
  </cols>
  <sheetData>
    <row r="1" spans="1:18" ht="30" customHeight="1" x14ac:dyDescent="0.25">
      <c r="A1" s="6" t="s">
        <v>23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234</v>
      </c>
      <c r="B3" s="52" t="s">
        <v>3</v>
      </c>
      <c r="C3" s="52"/>
      <c r="D3" s="52"/>
      <c r="E3" s="52"/>
      <c r="F3" s="52"/>
      <c r="G3" s="52"/>
      <c r="H3" s="52"/>
      <c r="I3" s="52"/>
      <c r="J3" s="52"/>
      <c r="K3" s="52"/>
      <c r="L3" s="52"/>
      <c r="M3" s="52"/>
      <c r="N3" s="52"/>
      <c r="O3" s="52"/>
      <c r="P3" s="52"/>
      <c r="Q3" s="52"/>
      <c r="R3" s="52"/>
    </row>
    <row r="4" spans="1:18" ht="15" customHeight="1" x14ac:dyDescent="0.25">
      <c r="A4" s="12" t="s">
        <v>234</v>
      </c>
      <c r="B4" s="52" t="s">
        <v>3</v>
      </c>
      <c r="C4" s="52"/>
      <c r="D4" s="52"/>
      <c r="E4" s="52"/>
      <c r="F4" s="52"/>
      <c r="G4" s="52"/>
      <c r="H4" s="52"/>
      <c r="I4" s="52"/>
      <c r="J4" s="52"/>
      <c r="K4" s="52"/>
      <c r="L4" s="52"/>
      <c r="M4" s="52"/>
      <c r="N4" s="52"/>
      <c r="O4" s="52"/>
      <c r="P4" s="52"/>
      <c r="Q4" s="52"/>
      <c r="R4" s="52"/>
    </row>
    <row r="5" spans="1:18" x14ac:dyDescent="0.25">
      <c r="A5" s="12"/>
      <c r="B5" s="53" t="s">
        <v>235</v>
      </c>
      <c r="C5" s="53"/>
      <c r="D5" s="53"/>
      <c r="E5" s="53"/>
      <c r="F5" s="53"/>
      <c r="G5" s="53"/>
      <c r="H5" s="53"/>
      <c r="I5" s="53"/>
      <c r="J5" s="53"/>
      <c r="K5" s="53"/>
      <c r="L5" s="53"/>
      <c r="M5" s="53"/>
      <c r="N5" s="53"/>
      <c r="O5" s="53"/>
      <c r="P5" s="53"/>
      <c r="Q5" s="53"/>
      <c r="R5" s="53"/>
    </row>
    <row r="6" spans="1:18" x14ac:dyDescent="0.25">
      <c r="A6" s="12"/>
      <c r="B6" s="54"/>
      <c r="C6" s="54"/>
      <c r="D6" s="54"/>
      <c r="E6" s="54"/>
      <c r="F6" s="54"/>
      <c r="G6" s="54"/>
      <c r="H6" s="54"/>
      <c r="I6" s="54"/>
      <c r="J6" s="54"/>
      <c r="K6" s="54"/>
      <c r="L6" s="54"/>
      <c r="M6" s="54"/>
      <c r="N6" s="54"/>
      <c r="O6" s="54"/>
      <c r="P6" s="54"/>
      <c r="Q6" s="54"/>
      <c r="R6" s="54"/>
    </row>
    <row r="7" spans="1:18" x14ac:dyDescent="0.25">
      <c r="A7" s="12"/>
      <c r="B7" s="54" t="s">
        <v>236</v>
      </c>
      <c r="C7" s="54"/>
      <c r="D7" s="54"/>
      <c r="E7" s="54"/>
      <c r="F7" s="54"/>
      <c r="G7" s="54"/>
      <c r="H7" s="54"/>
      <c r="I7" s="54"/>
      <c r="J7" s="54"/>
      <c r="K7" s="54"/>
      <c r="L7" s="54"/>
      <c r="M7" s="54"/>
      <c r="N7" s="54"/>
      <c r="O7" s="54"/>
      <c r="P7" s="54"/>
      <c r="Q7" s="54"/>
      <c r="R7" s="54"/>
    </row>
    <row r="8" spans="1:18" x14ac:dyDescent="0.25">
      <c r="A8" s="12"/>
      <c r="B8" s="54"/>
      <c r="C8" s="54"/>
      <c r="D8" s="54"/>
      <c r="E8" s="54"/>
      <c r="F8" s="54"/>
      <c r="G8" s="54"/>
      <c r="H8" s="54"/>
      <c r="I8" s="54"/>
      <c r="J8" s="54"/>
      <c r="K8" s="54"/>
      <c r="L8" s="54"/>
      <c r="M8" s="54"/>
      <c r="N8" s="54"/>
      <c r="O8" s="54"/>
      <c r="P8" s="54"/>
      <c r="Q8" s="54"/>
      <c r="R8" s="54"/>
    </row>
    <row r="9" spans="1:18" ht="25.5" customHeight="1" x14ac:dyDescent="0.25">
      <c r="A9" s="12"/>
      <c r="B9" s="54" t="s">
        <v>237</v>
      </c>
      <c r="C9" s="54"/>
      <c r="D9" s="54"/>
      <c r="E9" s="54"/>
      <c r="F9" s="54"/>
      <c r="G9" s="54"/>
      <c r="H9" s="54"/>
      <c r="I9" s="54"/>
      <c r="J9" s="54"/>
      <c r="K9" s="54"/>
      <c r="L9" s="54"/>
      <c r="M9" s="54"/>
      <c r="N9" s="54"/>
      <c r="O9" s="54"/>
      <c r="P9" s="54"/>
      <c r="Q9" s="54"/>
      <c r="R9" s="54"/>
    </row>
    <row r="10" spans="1:18" x14ac:dyDescent="0.25">
      <c r="A10" s="12"/>
      <c r="B10" s="54"/>
      <c r="C10" s="54"/>
      <c r="D10" s="54"/>
      <c r="E10" s="54"/>
      <c r="F10" s="54"/>
      <c r="G10" s="54"/>
      <c r="H10" s="54"/>
      <c r="I10" s="54"/>
      <c r="J10" s="54"/>
      <c r="K10" s="54"/>
      <c r="L10" s="54"/>
      <c r="M10" s="54"/>
      <c r="N10" s="54"/>
      <c r="O10" s="54"/>
      <c r="P10" s="54"/>
      <c r="Q10" s="54"/>
      <c r="R10" s="54"/>
    </row>
    <row r="11" spans="1:18" x14ac:dyDescent="0.25">
      <c r="A11" s="12"/>
      <c r="B11" s="54" t="s">
        <v>238</v>
      </c>
      <c r="C11" s="54"/>
      <c r="D11" s="54"/>
      <c r="E11" s="54"/>
      <c r="F11" s="54"/>
      <c r="G11" s="54"/>
      <c r="H11" s="54"/>
      <c r="I11" s="54"/>
      <c r="J11" s="54"/>
      <c r="K11" s="54"/>
      <c r="L11" s="54"/>
      <c r="M11" s="54"/>
      <c r="N11" s="54"/>
      <c r="O11" s="54"/>
      <c r="P11" s="54"/>
      <c r="Q11" s="54"/>
      <c r="R11" s="54"/>
    </row>
    <row r="12" spans="1:18" x14ac:dyDescent="0.25">
      <c r="A12" s="12"/>
      <c r="B12" s="54"/>
      <c r="C12" s="54"/>
      <c r="D12" s="54"/>
      <c r="E12" s="54"/>
      <c r="F12" s="54"/>
      <c r="G12" s="54"/>
      <c r="H12" s="54"/>
      <c r="I12" s="54"/>
      <c r="J12" s="54"/>
      <c r="K12" s="54"/>
      <c r="L12" s="54"/>
      <c r="M12" s="54"/>
      <c r="N12" s="54"/>
      <c r="O12" s="54"/>
      <c r="P12" s="54"/>
      <c r="Q12" s="54"/>
      <c r="R12" s="54"/>
    </row>
    <row r="13" spans="1:18" x14ac:dyDescent="0.25">
      <c r="A13" s="12"/>
      <c r="B13" s="61"/>
      <c r="C13" s="29"/>
      <c r="D13" s="28" t="s">
        <v>239</v>
      </c>
      <c r="E13" s="28"/>
      <c r="F13" s="29"/>
      <c r="G13" s="28" t="s">
        <v>240</v>
      </c>
      <c r="H13" s="28"/>
      <c r="I13" s="29"/>
      <c r="J13" s="28" t="s">
        <v>241</v>
      </c>
      <c r="K13" s="28"/>
      <c r="L13" s="29"/>
      <c r="M13" s="28" t="s">
        <v>243</v>
      </c>
      <c r="N13" s="28"/>
      <c r="O13" s="29"/>
      <c r="P13" s="28" t="s">
        <v>239</v>
      </c>
      <c r="Q13" s="28"/>
      <c r="R13" s="29"/>
    </row>
    <row r="14" spans="1:18" ht="15.75" thickBot="1" x14ac:dyDescent="0.3">
      <c r="A14" s="12"/>
      <c r="B14" s="61"/>
      <c r="C14" s="29"/>
      <c r="D14" s="30"/>
      <c r="E14" s="30"/>
      <c r="F14" s="29"/>
      <c r="G14" s="30"/>
      <c r="H14" s="30"/>
      <c r="I14" s="29"/>
      <c r="J14" s="30" t="s">
        <v>242</v>
      </c>
      <c r="K14" s="30"/>
      <c r="L14" s="29"/>
      <c r="M14" s="30"/>
      <c r="N14" s="30"/>
      <c r="O14" s="29"/>
      <c r="P14" s="30" t="s">
        <v>244</v>
      </c>
      <c r="Q14" s="30"/>
      <c r="R14" s="29"/>
    </row>
    <row r="15" spans="1:18" x14ac:dyDescent="0.25">
      <c r="A15" s="12"/>
      <c r="B15" s="26"/>
      <c r="C15" s="13"/>
      <c r="D15" s="46"/>
      <c r="E15" s="46"/>
      <c r="F15" s="13"/>
      <c r="G15" s="46"/>
      <c r="H15" s="46"/>
      <c r="I15" s="13"/>
      <c r="J15" s="46"/>
      <c r="K15" s="46"/>
      <c r="L15" s="13"/>
      <c r="M15" s="46"/>
      <c r="N15" s="46"/>
      <c r="O15" s="13"/>
      <c r="P15" s="46"/>
      <c r="Q15" s="46"/>
      <c r="R15" s="13"/>
    </row>
    <row r="16" spans="1:18" x14ac:dyDescent="0.25">
      <c r="A16" s="12"/>
      <c r="B16" s="40" t="s">
        <v>245</v>
      </c>
      <c r="C16" s="18"/>
      <c r="D16" s="41" t="s">
        <v>138</v>
      </c>
      <c r="E16" s="24">
        <v>24380</v>
      </c>
      <c r="F16" s="18"/>
      <c r="G16" s="41" t="s">
        <v>138</v>
      </c>
      <c r="H16" s="24">
        <v>9193</v>
      </c>
      <c r="I16" s="18"/>
      <c r="J16" s="41" t="s">
        <v>138</v>
      </c>
      <c r="K16" s="23" t="s">
        <v>144</v>
      </c>
      <c r="L16" s="18"/>
      <c r="M16" s="41" t="s">
        <v>138</v>
      </c>
      <c r="N16" s="23" t="s">
        <v>144</v>
      </c>
      <c r="O16" s="18"/>
      <c r="P16" s="41" t="s">
        <v>138</v>
      </c>
      <c r="Q16" s="24">
        <v>33573</v>
      </c>
      <c r="R16" s="18"/>
    </row>
    <row r="17" spans="1:18" ht="26.25" x14ac:dyDescent="0.25">
      <c r="A17" s="12"/>
      <c r="B17" s="39" t="s">
        <v>246</v>
      </c>
      <c r="C17" s="13"/>
      <c r="D17" s="37">
        <v>4122</v>
      </c>
      <c r="E17" s="37"/>
      <c r="F17" s="13"/>
      <c r="G17" s="37">
        <v>215204</v>
      </c>
      <c r="H17" s="37"/>
      <c r="I17" s="13"/>
      <c r="J17" s="36"/>
      <c r="K17" s="36"/>
      <c r="L17" s="13"/>
      <c r="M17" s="35" t="s">
        <v>190</v>
      </c>
      <c r="N17" s="35"/>
      <c r="O17" s="10" t="s">
        <v>141</v>
      </c>
      <c r="P17" s="37">
        <v>36551</v>
      </c>
      <c r="Q17" s="37"/>
      <c r="R17" s="13"/>
    </row>
    <row r="18" spans="1:18" x14ac:dyDescent="0.25">
      <c r="A18" s="12"/>
      <c r="B18" s="40" t="s">
        <v>30</v>
      </c>
      <c r="C18" s="18"/>
      <c r="D18" s="34">
        <v>2500</v>
      </c>
      <c r="E18" s="34"/>
      <c r="F18" s="18"/>
      <c r="G18" s="33" t="s">
        <v>144</v>
      </c>
      <c r="H18" s="33"/>
      <c r="I18" s="18"/>
      <c r="J18" s="31"/>
      <c r="K18" s="31"/>
      <c r="L18" s="18"/>
      <c r="M18" s="33" t="s">
        <v>144</v>
      </c>
      <c r="N18" s="33"/>
      <c r="O18" s="18"/>
      <c r="P18" s="34">
        <v>2500</v>
      </c>
      <c r="Q18" s="34"/>
      <c r="R18" s="18"/>
    </row>
    <row r="19" spans="1:18" x14ac:dyDescent="0.25">
      <c r="A19" s="12"/>
      <c r="B19" s="39" t="s">
        <v>31</v>
      </c>
      <c r="C19" s="13"/>
      <c r="D19" s="35" t="s">
        <v>144</v>
      </c>
      <c r="E19" s="35"/>
      <c r="F19" s="13"/>
      <c r="G19" s="37">
        <v>79266</v>
      </c>
      <c r="H19" s="37"/>
      <c r="I19" s="13"/>
      <c r="J19" s="35" t="s">
        <v>144</v>
      </c>
      <c r="K19" s="35"/>
      <c r="L19" s="13"/>
      <c r="M19" s="35" t="s">
        <v>144</v>
      </c>
      <c r="N19" s="35"/>
      <c r="O19" s="13"/>
      <c r="P19" s="37">
        <v>79266</v>
      </c>
      <c r="Q19" s="37"/>
      <c r="R19" s="13"/>
    </row>
    <row r="20" spans="1:18" ht="15.75" thickBot="1" x14ac:dyDescent="0.3">
      <c r="A20" s="12"/>
      <c r="B20" s="40" t="s">
        <v>32</v>
      </c>
      <c r="C20" s="18"/>
      <c r="D20" s="62">
        <v>1290</v>
      </c>
      <c r="E20" s="62"/>
      <c r="F20" s="18"/>
      <c r="G20" s="62">
        <v>14289</v>
      </c>
      <c r="H20" s="62"/>
      <c r="I20" s="18"/>
      <c r="J20" s="63" t="s">
        <v>144</v>
      </c>
      <c r="K20" s="63"/>
      <c r="L20" s="18"/>
      <c r="M20" s="63" t="s">
        <v>144</v>
      </c>
      <c r="N20" s="63"/>
      <c r="O20" s="18"/>
      <c r="P20" s="62">
        <v>15579</v>
      </c>
      <c r="Q20" s="62"/>
      <c r="R20" s="18"/>
    </row>
    <row r="21" spans="1:18" x14ac:dyDescent="0.25">
      <c r="A21" s="12"/>
      <c r="B21" s="39" t="s">
        <v>33</v>
      </c>
      <c r="C21" s="13"/>
      <c r="D21" s="64">
        <v>32292</v>
      </c>
      <c r="E21" s="64"/>
      <c r="F21" s="13"/>
      <c r="G21" s="64">
        <v>317952</v>
      </c>
      <c r="H21" s="64"/>
      <c r="I21" s="13"/>
      <c r="J21" s="65" t="s">
        <v>144</v>
      </c>
      <c r="K21" s="65"/>
      <c r="L21" s="13"/>
      <c r="M21" s="65" t="s">
        <v>190</v>
      </c>
      <c r="N21" s="65"/>
      <c r="O21" s="10" t="s">
        <v>141</v>
      </c>
      <c r="P21" s="64">
        <v>167469</v>
      </c>
      <c r="Q21" s="64"/>
      <c r="R21" s="13"/>
    </row>
    <row r="22" spans="1:18" x14ac:dyDescent="0.25">
      <c r="A22" s="12"/>
      <c r="B22" s="56"/>
      <c r="C22" s="18"/>
      <c r="D22" s="31"/>
      <c r="E22" s="31"/>
      <c r="F22" s="18"/>
      <c r="G22" s="31"/>
      <c r="H22" s="31"/>
      <c r="I22" s="18"/>
      <c r="J22" s="31"/>
      <c r="K22" s="31"/>
      <c r="L22" s="18"/>
      <c r="M22" s="31"/>
      <c r="N22" s="31"/>
      <c r="O22" s="18"/>
      <c r="P22" s="31"/>
      <c r="Q22" s="31"/>
      <c r="R22" s="18"/>
    </row>
    <row r="23" spans="1:18" x14ac:dyDescent="0.25">
      <c r="A23" s="12"/>
      <c r="B23" s="39" t="s">
        <v>247</v>
      </c>
      <c r="C23" s="13"/>
      <c r="D23" s="37">
        <v>3336</v>
      </c>
      <c r="E23" s="37"/>
      <c r="F23" s="13"/>
      <c r="G23" s="37">
        <v>21364</v>
      </c>
      <c r="H23" s="37"/>
      <c r="I23" s="13"/>
      <c r="J23" s="35" t="s">
        <v>144</v>
      </c>
      <c r="K23" s="35"/>
      <c r="L23" s="13"/>
      <c r="M23" s="35" t="s">
        <v>144</v>
      </c>
      <c r="N23" s="35"/>
      <c r="O23" s="13"/>
      <c r="P23" s="37">
        <v>24700</v>
      </c>
      <c r="Q23" s="37"/>
      <c r="R23" s="13"/>
    </row>
    <row r="24" spans="1:18" x14ac:dyDescent="0.25">
      <c r="A24" s="12"/>
      <c r="B24" s="40" t="s">
        <v>248</v>
      </c>
      <c r="C24" s="18"/>
      <c r="D24" s="34">
        <v>40000</v>
      </c>
      <c r="E24" s="34"/>
      <c r="F24" s="18"/>
      <c r="G24" s="34">
        <v>4934</v>
      </c>
      <c r="H24" s="34"/>
      <c r="I24" s="18"/>
      <c r="J24" s="33" t="s">
        <v>144</v>
      </c>
      <c r="K24" s="33"/>
      <c r="L24" s="18"/>
      <c r="M24" s="33" t="s">
        <v>249</v>
      </c>
      <c r="N24" s="33"/>
      <c r="O24" s="41" t="s">
        <v>141</v>
      </c>
      <c r="P24" s="34">
        <v>4934</v>
      </c>
      <c r="Q24" s="34"/>
      <c r="R24" s="18"/>
    </row>
    <row r="25" spans="1:18" x14ac:dyDescent="0.25">
      <c r="A25" s="12"/>
      <c r="B25" s="39" t="s">
        <v>250</v>
      </c>
      <c r="C25" s="13"/>
      <c r="D25" s="37">
        <v>7885</v>
      </c>
      <c r="E25" s="37"/>
      <c r="F25" s="13"/>
      <c r="G25" s="37">
        <v>3053</v>
      </c>
      <c r="H25" s="37"/>
      <c r="I25" s="13"/>
      <c r="J25" s="35" t="s">
        <v>144</v>
      </c>
      <c r="K25" s="35"/>
      <c r="L25" s="13"/>
      <c r="M25" s="35" t="s">
        <v>144</v>
      </c>
      <c r="N25" s="35"/>
      <c r="O25" s="13"/>
      <c r="P25" s="37">
        <v>10938</v>
      </c>
      <c r="Q25" s="37"/>
      <c r="R25" s="13"/>
    </row>
    <row r="26" spans="1:18" x14ac:dyDescent="0.25">
      <c r="A26" s="12"/>
      <c r="B26" s="40" t="s">
        <v>251</v>
      </c>
      <c r="C26" s="18"/>
      <c r="D26" s="34">
        <v>49944</v>
      </c>
      <c r="E26" s="34"/>
      <c r="F26" s="18"/>
      <c r="G26" s="33" t="s">
        <v>144</v>
      </c>
      <c r="H26" s="33"/>
      <c r="I26" s="18"/>
      <c r="J26" s="33" t="s">
        <v>144</v>
      </c>
      <c r="K26" s="33"/>
      <c r="L26" s="18"/>
      <c r="M26" s="33" t="s">
        <v>144</v>
      </c>
      <c r="N26" s="33"/>
      <c r="O26" s="18"/>
      <c r="P26" s="34">
        <v>49944</v>
      </c>
      <c r="Q26" s="34"/>
      <c r="R26" s="18"/>
    </row>
    <row r="27" spans="1:18" x14ac:dyDescent="0.25">
      <c r="A27" s="12"/>
      <c r="B27" s="39" t="s">
        <v>252</v>
      </c>
      <c r="C27" s="13"/>
      <c r="D27" s="37">
        <v>838741</v>
      </c>
      <c r="E27" s="37"/>
      <c r="F27" s="13"/>
      <c r="G27" s="35" t="s">
        <v>144</v>
      </c>
      <c r="H27" s="35"/>
      <c r="I27" s="13"/>
      <c r="J27" s="35" t="s">
        <v>144</v>
      </c>
      <c r="K27" s="35"/>
      <c r="L27" s="13"/>
      <c r="M27" s="35" t="s">
        <v>253</v>
      </c>
      <c r="N27" s="35"/>
      <c r="O27" s="10" t="s">
        <v>141</v>
      </c>
      <c r="P27" s="35" t="s">
        <v>144</v>
      </c>
      <c r="Q27" s="35"/>
      <c r="R27" s="13"/>
    </row>
    <row r="28" spans="1:18" x14ac:dyDescent="0.25">
      <c r="A28" s="12"/>
      <c r="B28" s="40" t="s">
        <v>254</v>
      </c>
      <c r="C28" s="18"/>
      <c r="D28" s="33" t="s">
        <v>144</v>
      </c>
      <c r="E28" s="33"/>
      <c r="F28" s="18"/>
      <c r="G28" s="33">
        <v>107</v>
      </c>
      <c r="H28" s="33"/>
      <c r="I28" s="18"/>
      <c r="J28" s="31"/>
      <c r="K28" s="31"/>
      <c r="L28" s="18"/>
      <c r="M28" s="33" t="s">
        <v>144</v>
      </c>
      <c r="N28" s="33"/>
      <c r="O28" s="18"/>
      <c r="P28" s="33">
        <v>107</v>
      </c>
      <c r="Q28" s="33"/>
      <c r="R28" s="18"/>
    </row>
    <row r="29" spans="1:18" ht="15.75" thickBot="1" x14ac:dyDescent="0.3">
      <c r="A29" s="12"/>
      <c r="B29" s="39" t="s">
        <v>255</v>
      </c>
      <c r="C29" s="13"/>
      <c r="D29" s="50">
        <v>3741</v>
      </c>
      <c r="E29" s="50"/>
      <c r="F29" s="13"/>
      <c r="G29" s="50">
        <v>1899</v>
      </c>
      <c r="H29" s="50"/>
      <c r="I29" s="13"/>
      <c r="J29" s="47" t="s">
        <v>144</v>
      </c>
      <c r="K29" s="47"/>
      <c r="L29" s="13"/>
      <c r="M29" s="47" t="s">
        <v>144</v>
      </c>
      <c r="N29" s="47"/>
      <c r="O29" s="13"/>
      <c r="P29" s="50">
        <v>5640</v>
      </c>
      <c r="Q29" s="50"/>
      <c r="R29" s="13"/>
    </row>
    <row r="30" spans="1:18" ht="15.75" thickBot="1" x14ac:dyDescent="0.3">
      <c r="A30" s="12"/>
      <c r="B30" s="40" t="s">
        <v>40</v>
      </c>
      <c r="C30" s="18"/>
      <c r="D30" s="49" t="s">
        <v>138</v>
      </c>
      <c r="E30" s="43">
        <v>975939</v>
      </c>
      <c r="F30" s="18"/>
      <c r="G30" s="49" t="s">
        <v>138</v>
      </c>
      <c r="H30" s="43">
        <v>349309</v>
      </c>
      <c r="I30" s="18"/>
      <c r="J30" s="49" t="s">
        <v>138</v>
      </c>
      <c r="K30" s="57" t="s">
        <v>144</v>
      </c>
      <c r="L30" s="18"/>
      <c r="M30" s="49" t="s">
        <v>138</v>
      </c>
      <c r="N30" s="57" t="s">
        <v>256</v>
      </c>
      <c r="O30" s="41" t="s">
        <v>141</v>
      </c>
      <c r="P30" s="49" t="s">
        <v>138</v>
      </c>
      <c r="Q30" s="43">
        <v>263732</v>
      </c>
      <c r="R30" s="18"/>
    </row>
    <row r="31" spans="1:18" ht="15.75" thickTop="1" x14ac:dyDescent="0.25">
      <c r="A31" s="12"/>
      <c r="B31" s="26"/>
      <c r="C31" s="13"/>
      <c r="D31" s="66"/>
      <c r="E31" s="66"/>
      <c r="F31" s="13"/>
      <c r="G31" s="66"/>
      <c r="H31" s="66"/>
      <c r="I31" s="13"/>
      <c r="J31" s="66"/>
      <c r="K31" s="66"/>
      <c r="L31" s="13"/>
      <c r="M31" s="66"/>
      <c r="N31" s="66"/>
      <c r="O31" s="13"/>
      <c r="P31" s="66"/>
      <c r="Q31" s="66"/>
      <c r="R31" s="13"/>
    </row>
    <row r="32" spans="1:18" x14ac:dyDescent="0.25">
      <c r="A32" s="12"/>
      <c r="B32" s="40" t="s">
        <v>42</v>
      </c>
      <c r="C32" s="18"/>
      <c r="D32" s="41" t="s">
        <v>138</v>
      </c>
      <c r="E32" s="23">
        <v>245</v>
      </c>
      <c r="F32" s="18"/>
      <c r="G32" s="41" t="s">
        <v>138</v>
      </c>
      <c r="H32" s="24">
        <v>21505</v>
      </c>
      <c r="I32" s="18"/>
      <c r="J32" s="41" t="s">
        <v>138</v>
      </c>
      <c r="K32" s="23" t="s">
        <v>144</v>
      </c>
      <c r="L32" s="18"/>
      <c r="M32" s="41" t="s">
        <v>138</v>
      </c>
      <c r="N32" s="23" t="s">
        <v>144</v>
      </c>
      <c r="O32" s="18"/>
      <c r="P32" s="41" t="s">
        <v>138</v>
      </c>
      <c r="Q32" s="24">
        <v>21750</v>
      </c>
      <c r="R32" s="18"/>
    </row>
    <row r="33" spans="1:18" x14ac:dyDescent="0.25">
      <c r="A33" s="12"/>
      <c r="B33" s="39" t="s">
        <v>105</v>
      </c>
      <c r="C33" s="13"/>
      <c r="D33" s="37">
        <v>17179</v>
      </c>
      <c r="E33" s="37"/>
      <c r="F33" s="13"/>
      <c r="G33" s="37">
        <v>29811</v>
      </c>
      <c r="H33" s="37"/>
      <c r="I33" s="13"/>
      <c r="J33" s="35" t="s">
        <v>144</v>
      </c>
      <c r="K33" s="35"/>
      <c r="L33" s="13"/>
      <c r="M33" s="35" t="s">
        <v>144</v>
      </c>
      <c r="N33" s="35"/>
      <c r="O33" s="13"/>
      <c r="P33" s="37">
        <v>46990</v>
      </c>
      <c r="Q33" s="37"/>
      <c r="R33" s="13"/>
    </row>
    <row r="34" spans="1:18" x14ac:dyDescent="0.25">
      <c r="A34" s="12"/>
      <c r="B34" s="40" t="s">
        <v>257</v>
      </c>
      <c r="C34" s="18"/>
      <c r="D34" s="34">
        <v>1270</v>
      </c>
      <c r="E34" s="34"/>
      <c r="F34" s="18"/>
      <c r="G34" s="34">
        <v>64708</v>
      </c>
      <c r="H34" s="34"/>
      <c r="I34" s="18"/>
      <c r="J34" s="33" t="s">
        <v>144</v>
      </c>
      <c r="K34" s="33"/>
      <c r="L34" s="18"/>
      <c r="M34" s="33" t="s">
        <v>144</v>
      </c>
      <c r="N34" s="33"/>
      <c r="O34" s="18"/>
      <c r="P34" s="34">
        <v>65978</v>
      </c>
      <c r="Q34" s="34"/>
      <c r="R34" s="18"/>
    </row>
    <row r="35" spans="1:18" ht="15.75" thickBot="1" x14ac:dyDescent="0.3">
      <c r="A35" s="12"/>
      <c r="B35" s="39" t="s">
        <v>47</v>
      </c>
      <c r="C35" s="13"/>
      <c r="D35" s="50">
        <v>192775</v>
      </c>
      <c r="E35" s="50"/>
      <c r="F35" s="13"/>
      <c r="G35" s="50">
        <v>40000</v>
      </c>
      <c r="H35" s="50"/>
      <c r="I35" s="13"/>
      <c r="J35" s="47" t="s">
        <v>144</v>
      </c>
      <c r="K35" s="47"/>
      <c r="L35" s="13"/>
      <c r="M35" s="47" t="s">
        <v>258</v>
      </c>
      <c r="N35" s="47"/>
      <c r="O35" s="10" t="s">
        <v>141</v>
      </c>
      <c r="P35" s="50">
        <v>10000</v>
      </c>
      <c r="Q35" s="50"/>
      <c r="R35" s="13"/>
    </row>
    <row r="36" spans="1:18" x14ac:dyDescent="0.25">
      <c r="A36" s="12"/>
      <c r="B36" s="40" t="s">
        <v>48</v>
      </c>
      <c r="C36" s="18"/>
      <c r="D36" s="51">
        <v>211469</v>
      </c>
      <c r="E36" s="51"/>
      <c r="F36" s="18"/>
      <c r="G36" s="51">
        <v>156024</v>
      </c>
      <c r="H36" s="51"/>
      <c r="I36" s="18"/>
      <c r="J36" s="32"/>
      <c r="K36" s="32"/>
      <c r="L36" s="18"/>
      <c r="M36" s="67" t="s">
        <v>258</v>
      </c>
      <c r="N36" s="67"/>
      <c r="O36" s="41" t="s">
        <v>141</v>
      </c>
      <c r="P36" s="51">
        <v>144718</v>
      </c>
      <c r="Q36" s="51"/>
      <c r="R36" s="18"/>
    </row>
    <row r="37" spans="1:18" x14ac:dyDescent="0.25">
      <c r="A37" s="12"/>
      <c r="B37" s="26"/>
      <c r="C37" s="13"/>
      <c r="D37" s="36"/>
      <c r="E37" s="36"/>
      <c r="F37" s="13"/>
      <c r="G37" s="36"/>
      <c r="H37" s="36"/>
      <c r="I37" s="13"/>
      <c r="J37" s="36"/>
      <c r="K37" s="36"/>
      <c r="L37" s="13"/>
      <c r="M37" s="36"/>
      <c r="N37" s="36"/>
      <c r="O37" s="13"/>
      <c r="P37" s="36"/>
      <c r="Q37" s="36"/>
      <c r="R37" s="13"/>
    </row>
    <row r="38" spans="1:18" x14ac:dyDescent="0.25">
      <c r="A38" s="12"/>
      <c r="B38" s="40" t="s">
        <v>257</v>
      </c>
      <c r="C38" s="18"/>
      <c r="D38" s="34">
        <v>1829</v>
      </c>
      <c r="E38" s="34"/>
      <c r="F38" s="18"/>
      <c r="G38" s="34">
        <v>35504</v>
      </c>
      <c r="H38" s="34"/>
      <c r="I38" s="18"/>
      <c r="J38" s="33" t="s">
        <v>144</v>
      </c>
      <c r="K38" s="33"/>
      <c r="L38" s="18"/>
      <c r="M38" s="33" t="s">
        <v>144</v>
      </c>
      <c r="N38" s="33"/>
      <c r="O38" s="18"/>
      <c r="P38" s="34">
        <v>37333</v>
      </c>
      <c r="Q38" s="34"/>
      <c r="R38" s="18"/>
    </row>
    <row r="39" spans="1:18" x14ac:dyDescent="0.25">
      <c r="A39" s="12"/>
      <c r="B39" s="39" t="s">
        <v>259</v>
      </c>
      <c r="C39" s="13"/>
      <c r="D39" s="37">
        <v>311385</v>
      </c>
      <c r="E39" s="37"/>
      <c r="F39" s="13"/>
      <c r="G39" s="35" t="s">
        <v>144</v>
      </c>
      <c r="H39" s="35"/>
      <c r="I39" s="13"/>
      <c r="J39" s="35" t="s">
        <v>144</v>
      </c>
      <c r="K39" s="35"/>
      <c r="L39" s="13"/>
      <c r="M39" s="35" t="s">
        <v>144</v>
      </c>
      <c r="N39" s="35"/>
      <c r="O39" s="13"/>
      <c r="P39" s="37">
        <v>311385</v>
      </c>
      <c r="Q39" s="37"/>
      <c r="R39" s="13"/>
    </row>
    <row r="40" spans="1:18" ht="15.75" thickBot="1" x14ac:dyDescent="0.3">
      <c r="A40" s="12"/>
      <c r="B40" s="40" t="s">
        <v>260</v>
      </c>
      <c r="C40" s="18"/>
      <c r="D40" s="62">
        <v>683224</v>
      </c>
      <c r="E40" s="62"/>
      <c r="F40" s="18"/>
      <c r="G40" s="63" t="s">
        <v>261</v>
      </c>
      <c r="H40" s="63"/>
      <c r="I40" s="41" t="s">
        <v>141</v>
      </c>
      <c r="J40" s="63" t="s">
        <v>144</v>
      </c>
      <c r="K40" s="63"/>
      <c r="L40" s="18"/>
      <c r="M40" s="63" t="s">
        <v>144</v>
      </c>
      <c r="N40" s="63"/>
      <c r="O40" s="18"/>
      <c r="P40" s="62">
        <v>2264</v>
      </c>
      <c r="Q40" s="62"/>
      <c r="R40" s="18"/>
    </row>
    <row r="41" spans="1:18" x14ac:dyDescent="0.25">
      <c r="A41" s="12"/>
      <c r="B41" s="39" t="s">
        <v>52</v>
      </c>
      <c r="C41" s="13"/>
      <c r="D41" s="64">
        <v>1207907</v>
      </c>
      <c r="E41" s="64"/>
      <c r="F41" s="13"/>
      <c r="G41" s="65" t="s">
        <v>262</v>
      </c>
      <c r="H41" s="65"/>
      <c r="I41" s="10" t="s">
        <v>141</v>
      </c>
      <c r="J41" s="46"/>
      <c r="K41" s="46"/>
      <c r="L41" s="13"/>
      <c r="M41" s="65" t="s">
        <v>258</v>
      </c>
      <c r="N41" s="65"/>
      <c r="O41" s="10" t="s">
        <v>141</v>
      </c>
      <c r="P41" s="64">
        <v>495700</v>
      </c>
      <c r="Q41" s="64"/>
      <c r="R41" s="13"/>
    </row>
    <row r="42" spans="1:18" x14ac:dyDescent="0.25">
      <c r="A42" s="12"/>
      <c r="B42" s="56"/>
      <c r="C42" s="18"/>
      <c r="D42" s="31"/>
      <c r="E42" s="31"/>
      <c r="F42" s="18"/>
      <c r="G42" s="31"/>
      <c r="H42" s="31"/>
      <c r="I42" s="18"/>
      <c r="J42" s="31"/>
      <c r="K42" s="31"/>
      <c r="L42" s="18"/>
      <c r="M42" s="31"/>
      <c r="N42" s="31"/>
      <c r="O42" s="18"/>
      <c r="P42" s="31"/>
      <c r="Q42" s="31"/>
      <c r="R42" s="18"/>
    </row>
    <row r="43" spans="1:18" x14ac:dyDescent="0.25">
      <c r="A43" s="12"/>
      <c r="B43" s="39" t="s">
        <v>263</v>
      </c>
      <c r="C43" s="13"/>
      <c r="D43" s="35" t="s">
        <v>144</v>
      </c>
      <c r="E43" s="35"/>
      <c r="F43" s="13"/>
      <c r="G43" s="37">
        <v>838741</v>
      </c>
      <c r="H43" s="37"/>
      <c r="I43" s="13"/>
      <c r="J43" s="35" t="s">
        <v>144</v>
      </c>
      <c r="K43" s="35"/>
      <c r="L43" s="13"/>
      <c r="M43" s="35" t="s">
        <v>253</v>
      </c>
      <c r="N43" s="35"/>
      <c r="O43" s="10" t="s">
        <v>141</v>
      </c>
      <c r="P43" s="35" t="s">
        <v>144</v>
      </c>
      <c r="Q43" s="35"/>
      <c r="R43" s="13"/>
    </row>
    <row r="44" spans="1:18" ht="15.75" thickBot="1" x14ac:dyDescent="0.3">
      <c r="A44" s="12"/>
      <c r="B44" s="40" t="s">
        <v>264</v>
      </c>
      <c r="C44" s="18"/>
      <c r="D44" s="63" t="s">
        <v>265</v>
      </c>
      <c r="E44" s="63"/>
      <c r="F44" s="41" t="s">
        <v>141</v>
      </c>
      <c r="G44" s="63" t="s">
        <v>144</v>
      </c>
      <c r="H44" s="63"/>
      <c r="I44" s="18"/>
      <c r="J44" s="63" t="s">
        <v>144</v>
      </c>
      <c r="K44" s="63"/>
      <c r="L44" s="18"/>
      <c r="M44" s="63" t="s">
        <v>144</v>
      </c>
      <c r="N44" s="63"/>
      <c r="O44" s="18"/>
      <c r="P44" s="63" t="s">
        <v>265</v>
      </c>
      <c r="Q44" s="63"/>
      <c r="R44" s="41" t="s">
        <v>141</v>
      </c>
    </row>
    <row r="45" spans="1:18" ht="15.75" thickBot="1" x14ac:dyDescent="0.3">
      <c r="A45" s="12"/>
      <c r="B45" s="39" t="s">
        <v>266</v>
      </c>
      <c r="C45" s="13"/>
      <c r="D45" s="58" t="s">
        <v>138</v>
      </c>
      <c r="E45" s="59">
        <v>975939</v>
      </c>
      <c r="F45" s="13"/>
      <c r="G45" s="58" t="s">
        <v>138</v>
      </c>
      <c r="H45" s="59">
        <v>349309</v>
      </c>
      <c r="I45" s="13"/>
      <c r="J45" s="58" t="s">
        <v>138</v>
      </c>
      <c r="K45" s="60" t="s">
        <v>144</v>
      </c>
      <c r="L45" s="13"/>
      <c r="M45" s="58" t="s">
        <v>138</v>
      </c>
      <c r="N45" s="60" t="s">
        <v>256</v>
      </c>
      <c r="O45" s="10" t="s">
        <v>141</v>
      </c>
      <c r="P45" s="58" t="s">
        <v>138</v>
      </c>
      <c r="Q45" s="59">
        <v>263732</v>
      </c>
      <c r="R45" s="13"/>
    </row>
    <row r="46" spans="1:18" ht="15.75" thickTop="1" x14ac:dyDescent="0.25">
      <c r="A46" s="12"/>
      <c r="B46" s="54"/>
      <c r="C46" s="54"/>
      <c r="D46" s="54"/>
      <c r="E46" s="54"/>
      <c r="F46" s="54"/>
      <c r="G46" s="54"/>
      <c r="H46" s="54"/>
      <c r="I46" s="54"/>
      <c r="J46" s="54"/>
      <c r="K46" s="54"/>
      <c r="L46" s="54"/>
      <c r="M46" s="54"/>
      <c r="N46" s="54"/>
      <c r="O46" s="54"/>
      <c r="P46" s="54"/>
      <c r="Q46" s="54"/>
      <c r="R46" s="54"/>
    </row>
    <row r="47" spans="1:18" x14ac:dyDescent="0.25">
      <c r="A47" s="12"/>
      <c r="B47" s="13"/>
      <c r="C47" s="14"/>
      <c r="D47" s="29"/>
      <c r="E47" s="29"/>
      <c r="F47" s="14"/>
      <c r="G47" s="29"/>
      <c r="H47" s="29"/>
      <c r="I47" s="14"/>
      <c r="J47" s="28" t="s">
        <v>241</v>
      </c>
      <c r="K47" s="28"/>
      <c r="L47" s="14"/>
      <c r="M47" s="29"/>
      <c r="N47" s="29"/>
      <c r="O47" s="14"/>
      <c r="P47" s="28" t="s">
        <v>239</v>
      </c>
      <c r="Q47" s="28"/>
      <c r="R47" s="14"/>
    </row>
    <row r="48" spans="1:18" ht="15.75" thickBot="1" x14ac:dyDescent="0.3">
      <c r="A48" s="12"/>
      <c r="B48" s="13"/>
      <c r="C48" s="14"/>
      <c r="D48" s="30" t="s">
        <v>239</v>
      </c>
      <c r="E48" s="30"/>
      <c r="F48" s="14"/>
      <c r="G48" s="30" t="s">
        <v>240</v>
      </c>
      <c r="H48" s="30"/>
      <c r="I48" s="14"/>
      <c r="J48" s="30" t="s">
        <v>242</v>
      </c>
      <c r="K48" s="30"/>
      <c r="L48" s="14"/>
      <c r="M48" s="30" t="s">
        <v>243</v>
      </c>
      <c r="N48" s="30"/>
      <c r="O48" s="14"/>
      <c r="P48" s="30" t="s">
        <v>244</v>
      </c>
      <c r="Q48" s="30"/>
      <c r="R48" s="14"/>
    </row>
    <row r="49" spans="1:18" x14ac:dyDescent="0.25">
      <c r="A49" s="12"/>
      <c r="B49" s="40" t="s">
        <v>267</v>
      </c>
      <c r="C49" s="18"/>
      <c r="D49" s="41" t="s">
        <v>138</v>
      </c>
      <c r="E49" s="48">
        <v>4239</v>
      </c>
      <c r="F49" s="18"/>
      <c r="G49" s="41" t="s">
        <v>138</v>
      </c>
      <c r="H49" s="48">
        <v>416892</v>
      </c>
      <c r="I49" s="18"/>
      <c r="J49" s="41" t="s">
        <v>138</v>
      </c>
      <c r="K49" s="68" t="s">
        <v>144</v>
      </c>
      <c r="L49" s="18"/>
      <c r="M49" s="41" t="s">
        <v>138</v>
      </c>
      <c r="N49" s="68" t="s">
        <v>268</v>
      </c>
      <c r="O49" s="41" t="s">
        <v>141</v>
      </c>
      <c r="P49" s="41" t="s">
        <v>138</v>
      </c>
      <c r="Q49" s="48">
        <v>419829</v>
      </c>
      <c r="R49" s="18"/>
    </row>
    <row r="50" spans="1:18" x14ac:dyDescent="0.25">
      <c r="A50" s="12"/>
      <c r="B50" s="39" t="s">
        <v>269</v>
      </c>
      <c r="C50" s="13"/>
      <c r="D50" s="35" t="s">
        <v>270</v>
      </c>
      <c r="E50" s="35"/>
      <c r="F50" s="10" t="s">
        <v>141</v>
      </c>
      <c r="G50" s="35" t="s">
        <v>271</v>
      </c>
      <c r="H50" s="35"/>
      <c r="I50" s="10" t="s">
        <v>141</v>
      </c>
      <c r="J50" s="35" t="s">
        <v>144</v>
      </c>
      <c r="K50" s="35"/>
      <c r="L50" s="13"/>
      <c r="M50" s="37">
        <v>1302</v>
      </c>
      <c r="N50" s="37"/>
      <c r="O50" s="13"/>
      <c r="P50" s="35" t="s">
        <v>272</v>
      </c>
      <c r="Q50" s="35"/>
      <c r="R50" s="10" t="s">
        <v>141</v>
      </c>
    </row>
    <row r="51" spans="1:18" x14ac:dyDescent="0.25">
      <c r="A51" s="12"/>
      <c r="B51" s="40" t="s">
        <v>273</v>
      </c>
      <c r="C51" s="18"/>
      <c r="D51" s="33" t="s">
        <v>274</v>
      </c>
      <c r="E51" s="33"/>
      <c r="F51" s="41" t="s">
        <v>141</v>
      </c>
      <c r="G51" s="33" t="s">
        <v>275</v>
      </c>
      <c r="H51" s="33"/>
      <c r="I51" s="41" t="s">
        <v>141</v>
      </c>
      <c r="J51" s="33" t="s">
        <v>144</v>
      </c>
      <c r="K51" s="33"/>
      <c r="L51" s="18"/>
      <c r="M51" s="33" t="s">
        <v>144</v>
      </c>
      <c r="N51" s="33"/>
      <c r="O51" s="18"/>
      <c r="P51" s="33" t="s">
        <v>276</v>
      </c>
      <c r="Q51" s="33"/>
      <c r="R51" s="41" t="s">
        <v>141</v>
      </c>
    </row>
    <row r="52" spans="1:18" x14ac:dyDescent="0.25">
      <c r="A52" s="12"/>
      <c r="B52" s="39" t="s">
        <v>277</v>
      </c>
      <c r="C52" s="13"/>
      <c r="D52" s="35" t="s">
        <v>278</v>
      </c>
      <c r="E52" s="35"/>
      <c r="F52" s="10" t="s">
        <v>141</v>
      </c>
      <c r="G52" s="35">
        <v>16</v>
      </c>
      <c r="H52" s="35"/>
      <c r="I52" s="13"/>
      <c r="J52" s="35" t="s">
        <v>144</v>
      </c>
      <c r="K52" s="35"/>
      <c r="L52" s="13"/>
      <c r="M52" s="35" t="s">
        <v>144</v>
      </c>
      <c r="N52" s="35"/>
      <c r="O52" s="13"/>
      <c r="P52" s="35" t="s">
        <v>279</v>
      </c>
      <c r="Q52" s="35"/>
      <c r="R52" s="10" t="s">
        <v>141</v>
      </c>
    </row>
    <row r="53" spans="1:18" ht="26.25" x14ac:dyDescent="0.25">
      <c r="A53" s="12"/>
      <c r="B53" s="40" t="s">
        <v>280</v>
      </c>
      <c r="C53" s="18"/>
      <c r="D53" s="34">
        <v>42510</v>
      </c>
      <c r="E53" s="34"/>
      <c r="F53" s="18"/>
      <c r="G53" s="33" t="s">
        <v>144</v>
      </c>
      <c r="H53" s="33"/>
      <c r="I53" s="18"/>
      <c r="J53" s="33" t="s">
        <v>144</v>
      </c>
      <c r="K53" s="33"/>
      <c r="L53" s="18"/>
      <c r="M53" s="33" t="s">
        <v>281</v>
      </c>
      <c r="N53" s="33"/>
      <c r="O53" s="41" t="s">
        <v>141</v>
      </c>
      <c r="P53" s="33" t="s">
        <v>144</v>
      </c>
      <c r="Q53" s="33"/>
      <c r="R53" s="18"/>
    </row>
    <row r="54" spans="1:18" x14ac:dyDescent="0.25">
      <c r="A54" s="12"/>
      <c r="B54" s="39" t="s">
        <v>282</v>
      </c>
      <c r="C54" s="13"/>
      <c r="D54" s="37">
        <v>19754</v>
      </c>
      <c r="E54" s="37"/>
      <c r="F54" s="13"/>
      <c r="G54" s="35" t="s">
        <v>283</v>
      </c>
      <c r="H54" s="35"/>
      <c r="I54" s="10" t="s">
        <v>141</v>
      </c>
      <c r="J54" s="35" t="s">
        <v>144</v>
      </c>
      <c r="K54" s="35"/>
      <c r="L54" s="13"/>
      <c r="M54" s="35" t="s">
        <v>144</v>
      </c>
      <c r="N54" s="35"/>
      <c r="O54" s="13"/>
      <c r="P54" s="37">
        <v>1728</v>
      </c>
      <c r="Q54" s="37"/>
      <c r="R54" s="13"/>
    </row>
    <row r="55" spans="1:18" ht="15.75" thickBot="1" x14ac:dyDescent="0.3">
      <c r="A55" s="12"/>
      <c r="B55" s="40" t="s">
        <v>284</v>
      </c>
      <c r="C55" s="18"/>
      <c r="D55" s="63" t="s">
        <v>285</v>
      </c>
      <c r="E55" s="63"/>
      <c r="F55" s="41" t="s">
        <v>141</v>
      </c>
      <c r="G55" s="63" t="s">
        <v>286</v>
      </c>
      <c r="H55" s="63"/>
      <c r="I55" s="41" t="s">
        <v>141</v>
      </c>
      <c r="J55" s="63" t="s">
        <v>144</v>
      </c>
      <c r="K55" s="63"/>
      <c r="L55" s="18"/>
      <c r="M55" s="63" t="s">
        <v>144</v>
      </c>
      <c r="N55" s="63"/>
      <c r="O55" s="18"/>
      <c r="P55" s="63" t="s">
        <v>287</v>
      </c>
      <c r="Q55" s="63"/>
      <c r="R55" s="41" t="s">
        <v>141</v>
      </c>
    </row>
    <row r="56" spans="1:18" ht="15.75" thickBot="1" x14ac:dyDescent="0.3">
      <c r="A56" s="12"/>
      <c r="B56" s="39" t="s">
        <v>94</v>
      </c>
      <c r="C56" s="13"/>
      <c r="D56" s="58" t="s">
        <v>138</v>
      </c>
      <c r="E56" s="59">
        <v>22229</v>
      </c>
      <c r="F56" s="13"/>
      <c r="G56" s="58" t="s">
        <v>138</v>
      </c>
      <c r="H56" s="59">
        <v>42510</v>
      </c>
      <c r="I56" s="13"/>
      <c r="J56" s="58" t="s">
        <v>138</v>
      </c>
      <c r="K56" s="60" t="s">
        <v>144</v>
      </c>
      <c r="L56" s="13"/>
      <c r="M56" s="58" t="s">
        <v>138</v>
      </c>
      <c r="N56" s="60" t="s">
        <v>281</v>
      </c>
      <c r="O56" s="10" t="s">
        <v>141</v>
      </c>
      <c r="P56" s="58" t="s">
        <v>138</v>
      </c>
      <c r="Q56" s="59">
        <v>22229</v>
      </c>
      <c r="R56" s="13"/>
    </row>
    <row r="57" spans="1:18" ht="15.75" thickTop="1" x14ac:dyDescent="0.25">
      <c r="A57" s="12"/>
      <c r="B57" s="56"/>
      <c r="C57" s="18"/>
      <c r="D57" s="69"/>
      <c r="E57" s="69"/>
      <c r="F57" s="18"/>
      <c r="G57" s="69"/>
      <c r="H57" s="69"/>
      <c r="I57" s="18"/>
      <c r="J57" s="69"/>
      <c r="K57" s="69"/>
      <c r="L57" s="18"/>
      <c r="M57" s="69"/>
      <c r="N57" s="69"/>
      <c r="O57" s="18"/>
      <c r="P57" s="69"/>
      <c r="Q57" s="69"/>
      <c r="R57" s="18"/>
    </row>
    <row r="58" spans="1:18" x14ac:dyDescent="0.25">
      <c r="A58" s="12"/>
      <c r="B58" s="39" t="s">
        <v>288</v>
      </c>
      <c r="C58" s="13"/>
      <c r="D58" s="10" t="s">
        <v>138</v>
      </c>
      <c r="E58" s="21">
        <v>2961</v>
      </c>
      <c r="F58" s="13"/>
      <c r="G58" s="10" t="s">
        <v>138</v>
      </c>
      <c r="H58" s="21">
        <v>41066</v>
      </c>
      <c r="I58" s="13"/>
      <c r="J58" s="10" t="s">
        <v>138</v>
      </c>
      <c r="K58" s="25" t="s">
        <v>144</v>
      </c>
      <c r="L58" s="13"/>
      <c r="M58" s="10" t="s">
        <v>138</v>
      </c>
      <c r="N58" s="25" t="s">
        <v>144</v>
      </c>
      <c r="O58" s="13"/>
      <c r="P58" s="10" t="s">
        <v>138</v>
      </c>
      <c r="Q58" s="21">
        <v>44027</v>
      </c>
      <c r="R58" s="13"/>
    </row>
    <row r="59" spans="1:18" x14ac:dyDescent="0.25">
      <c r="A59" s="12"/>
      <c r="B59" s="40" t="s">
        <v>289</v>
      </c>
      <c r="C59" s="18"/>
      <c r="D59" s="33" t="s">
        <v>290</v>
      </c>
      <c r="E59" s="33"/>
      <c r="F59" s="41" t="s">
        <v>141</v>
      </c>
      <c r="G59" s="33" t="s">
        <v>291</v>
      </c>
      <c r="H59" s="33"/>
      <c r="I59" s="41" t="s">
        <v>141</v>
      </c>
      <c r="J59" s="33" t="s">
        <v>144</v>
      </c>
      <c r="K59" s="33"/>
      <c r="L59" s="18"/>
      <c r="M59" s="33" t="s">
        <v>144</v>
      </c>
      <c r="N59" s="33"/>
      <c r="O59" s="18"/>
      <c r="P59" s="33" t="s">
        <v>292</v>
      </c>
      <c r="Q59" s="33"/>
      <c r="R59" s="41" t="s">
        <v>141</v>
      </c>
    </row>
    <row r="60" spans="1:18" ht="26.25" x14ac:dyDescent="0.25">
      <c r="A60" s="12"/>
      <c r="B60" s="39" t="s">
        <v>293</v>
      </c>
      <c r="C60" s="13"/>
      <c r="D60" s="37">
        <v>20195</v>
      </c>
      <c r="E60" s="37"/>
      <c r="F60" s="13"/>
      <c r="G60" s="35" t="s">
        <v>294</v>
      </c>
      <c r="H60" s="35"/>
      <c r="I60" s="10" t="s">
        <v>141</v>
      </c>
      <c r="J60" s="35" t="s">
        <v>144</v>
      </c>
      <c r="K60" s="35"/>
      <c r="L60" s="13"/>
      <c r="M60" s="35" t="s">
        <v>144</v>
      </c>
      <c r="N60" s="35"/>
      <c r="O60" s="13"/>
      <c r="P60" s="35" t="s">
        <v>295</v>
      </c>
      <c r="Q60" s="35"/>
      <c r="R60" s="10" t="s">
        <v>141</v>
      </c>
    </row>
    <row r="61" spans="1:18" ht="15.75" thickBot="1" x14ac:dyDescent="0.3">
      <c r="A61" s="12"/>
      <c r="B61" s="40" t="s">
        <v>296</v>
      </c>
      <c r="C61" s="18"/>
      <c r="D61" s="62">
        <v>3179</v>
      </c>
      <c r="E61" s="62"/>
      <c r="F61" s="18"/>
      <c r="G61" s="62">
        <v>16767</v>
      </c>
      <c r="H61" s="62"/>
      <c r="I61" s="18"/>
      <c r="J61" s="63" t="s">
        <v>144</v>
      </c>
      <c r="K61" s="63"/>
      <c r="L61" s="18"/>
      <c r="M61" s="63" t="s">
        <v>144</v>
      </c>
      <c r="N61" s="63"/>
      <c r="O61" s="18"/>
      <c r="P61" s="62">
        <v>19946</v>
      </c>
      <c r="Q61" s="62"/>
      <c r="R61" s="18"/>
    </row>
    <row r="62" spans="1:18" ht="15.75" thickBot="1" x14ac:dyDescent="0.3">
      <c r="A62" s="12"/>
      <c r="B62" s="39" t="s">
        <v>297</v>
      </c>
      <c r="C62" s="13"/>
      <c r="D62" s="58" t="s">
        <v>138</v>
      </c>
      <c r="E62" s="59">
        <v>24380</v>
      </c>
      <c r="F62" s="13"/>
      <c r="G62" s="58" t="s">
        <v>138</v>
      </c>
      <c r="H62" s="59">
        <v>9193</v>
      </c>
      <c r="I62" s="13"/>
      <c r="J62" s="58" t="s">
        <v>138</v>
      </c>
      <c r="K62" s="60" t="s">
        <v>144</v>
      </c>
      <c r="L62" s="13"/>
      <c r="M62" s="58" t="s">
        <v>138</v>
      </c>
      <c r="N62" s="60" t="s">
        <v>144</v>
      </c>
      <c r="O62" s="13"/>
      <c r="P62" s="58" t="s">
        <v>138</v>
      </c>
      <c r="Q62" s="59">
        <v>33573</v>
      </c>
      <c r="R62" s="13"/>
    </row>
    <row r="63" spans="1:18" ht="15.75" thickTop="1" x14ac:dyDescent="0.25">
      <c r="A63" s="12"/>
      <c r="B63" s="54"/>
      <c r="C63" s="54"/>
      <c r="D63" s="54"/>
      <c r="E63" s="54"/>
      <c r="F63" s="54"/>
      <c r="G63" s="54"/>
      <c r="H63" s="54"/>
      <c r="I63" s="54"/>
      <c r="J63" s="54"/>
      <c r="K63" s="54"/>
      <c r="L63" s="54"/>
      <c r="M63" s="54"/>
      <c r="N63" s="54"/>
      <c r="O63" s="54"/>
      <c r="P63" s="54"/>
      <c r="Q63" s="54"/>
      <c r="R63" s="54"/>
    </row>
    <row r="64" spans="1:18" x14ac:dyDescent="0.25">
      <c r="A64" s="12"/>
      <c r="B64" s="54" t="s">
        <v>298</v>
      </c>
      <c r="C64" s="54"/>
      <c r="D64" s="54"/>
      <c r="E64" s="54"/>
      <c r="F64" s="54"/>
      <c r="G64" s="54"/>
      <c r="H64" s="54"/>
      <c r="I64" s="54"/>
      <c r="J64" s="54"/>
      <c r="K64" s="54"/>
      <c r="L64" s="54"/>
      <c r="M64" s="54"/>
      <c r="N64" s="54"/>
      <c r="O64" s="54"/>
      <c r="P64" s="54"/>
      <c r="Q64" s="54"/>
      <c r="R64" s="54"/>
    </row>
    <row r="65" spans="1:18" x14ac:dyDescent="0.25">
      <c r="A65" s="12"/>
      <c r="B65" s="54"/>
      <c r="C65" s="54"/>
      <c r="D65" s="54"/>
      <c r="E65" s="54"/>
      <c r="F65" s="54"/>
      <c r="G65" s="54"/>
      <c r="H65" s="54"/>
      <c r="I65" s="54"/>
      <c r="J65" s="54"/>
      <c r="K65" s="54"/>
      <c r="L65" s="54"/>
      <c r="M65" s="54"/>
      <c r="N65" s="54"/>
      <c r="O65" s="54"/>
      <c r="P65" s="54"/>
      <c r="Q65" s="54"/>
      <c r="R65" s="54"/>
    </row>
    <row r="66" spans="1:18" x14ac:dyDescent="0.25">
      <c r="A66" s="12"/>
      <c r="B66" s="13"/>
      <c r="C66" s="14"/>
      <c r="D66" s="29"/>
      <c r="E66" s="29"/>
      <c r="F66" s="14"/>
      <c r="G66" s="29"/>
      <c r="H66" s="29"/>
      <c r="I66" s="14"/>
      <c r="J66" s="28" t="s">
        <v>241</v>
      </c>
      <c r="K66" s="28"/>
      <c r="L66" s="14"/>
      <c r="M66" s="29"/>
      <c r="N66" s="29"/>
      <c r="O66" s="14"/>
      <c r="P66" s="28" t="s">
        <v>239</v>
      </c>
      <c r="Q66" s="28"/>
      <c r="R66" s="14"/>
    </row>
    <row r="67" spans="1:18" ht="15.75" thickBot="1" x14ac:dyDescent="0.3">
      <c r="A67" s="12"/>
      <c r="B67" s="13"/>
      <c r="C67" s="14"/>
      <c r="D67" s="30" t="s">
        <v>239</v>
      </c>
      <c r="E67" s="30"/>
      <c r="F67" s="14"/>
      <c r="G67" s="30" t="s">
        <v>240</v>
      </c>
      <c r="H67" s="30"/>
      <c r="I67" s="14"/>
      <c r="J67" s="30" t="s">
        <v>242</v>
      </c>
      <c r="K67" s="30"/>
      <c r="L67" s="14"/>
      <c r="M67" s="30" t="s">
        <v>243</v>
      </c>
      <c r="N67" s="30"/>
      <c r="O67" s="14"/>
      <c r="P67" s="30" t="s">
        <v>244</v>
      </c>
      <c r="Q67" s="30"/>
      <c r="R67" s="14"/>
    </row>
    <row r="68" spans="1:18" x14ac:dyDescent="0.25">
      <c r="A68" s="12"/>
      <c r="B68" s="40" t="s">
        <v>267</v>
      </c>
      <c r="C68" s="18"/>
      <c r="D68" s="41" t="s">
        <v>138</v>
      </c>
      <c r="E68" s="68">
        <v>973</v>
      </c>
      <c r="F68" s="18"/>
      <c r="G68" s="41" t="s">
        <v>138</v>
      </c>
      <c r="H68" s="48">
        <v>148246</v>
      </c>
      <c r="I68" s="18"/>
      <c r="J68" s="41" t="s">
        <v>138</v>
      </c>
      <c r="K68" s="68" t="s">
        <v>144</v>
      </c>
      <c r="L68" s="18"/>
      <c r="M68" s="41" t="s">
        <v>138</v>
      </c>
      <c r="N68" s="68" t="s">
        <v>299</v>
      </c>
      <c r="O68" s="41" t="s">
        <v>141</v>
      </c>
      <c r="P68" s="41" t="s">
        <v>138</v>
      </c>
      <c r="Q68" s="48">
        <v>148920</v>
      </c>
      <c r="R68" s="18"/>
    </row>
    <row r="69" spans="1:18" x14ac:dyDescent="0.25">
      <c r="A69" s="12"/>
      <c r="B69" s="39" t="s">
        <v>269</v>
      </c>
      <c r="C69" s="13"/>
      <c r="D69" s="35" t="s">
        <v>300</v>
      </c>
      <c r="E69" s="35"/>
      <c r="F69" s="10" t="s">
        <v>141</v>
      </c>
      <c r="G69" s="35" t="s">
        <v>301</v>
      </c>
      <c r="H69" s="35"/>
      <c r="I69" s="10" t="s">
        <v>141</v>
      </c>
      <c r="J69" s="35" t="s">
        <v>144</v>
      </c>
      <c r="K69" s="35"/>
      <c r="L69" s="13"/>
      <c r="M69" s="35">
        <v>299</v>
      </c>
      <c r="N69" s="35"/>
      <c r="O69" s="13"/>
      <c r="P69" s="35" t="s">
        <v>302</v>
      </c>
      <c r="Q69" s="35"/>
      <c r="R69" s="10" t="s">
        <v>141</v>
      </c>
    </row>
    <row r="70" spans="1:18" x14ac:dyDescent="0.25">
      <c r="A70" s="12"/>
      <c r="B70" s="40" t="s">
        <v>273</v>
      </c>
      <c r="C70" s="18"/>
      <c r="D70" s="33" t="s">
        <v>303</v>
      </c>
      <c r="E70" s="33"/>
      <c r="F70" s="41" t="s">
        <v>141</v>
      </c>
      <c r="G70" s="33" t="s">
        <v>304</v>
      </c>
      <c r="H70" s="33"/>
      <c r="I70" s="41" t="s">
        <v>141</v>
      </c>
      <c r="J70" s="33" t="s">
        <v>144</v>
      </c>
      <c r="K70" s="33"/>
      <c r="L70" s="18"/>
      <c r="M70" s="33" t="s">
        <v>144</v>
      </c>
      <c r="N70" s="33"/>
      <c r="O70" s="18"/>
      <c r="P70" s="33" t="s">
        <v>305</v>
      </c>
      <c r="Q70" s="33"/>
      <c r="R70" s="41" t="s">
        <v>141</v>
      </c>
    </row>
    <row r="71" spans="1:18" x14ac:dyDescent="0.25">
      <c r="A71" s="12"/>
      <c r="B71" s="39" t="s">
        <v>277</v>
      </c>
      <c r="C71" s="13"/>
      <c r="D71" s="35" t="s">
        <v>306</v>
      </c>
      <c r="E71" s="35"/>
      <c r="F71" s="10" t="s">
        <v>141</v>
      </c>
      <c r="G71" s="35">
        <v>10</v>
      </c>
      <c r="H71" s="35"/>
      <c r="I71" s="13"/>
      <c r="J71" s="35" t="s">
        <v>144</v>
      </c>
      <c r="K71" s="35"/>
      <c r="L71" s="13"/>
      <c r="M71" s="35" t="s">
        <v>144</v>
      </c>
      <c r="N71" s="35"/>
      <c r="O71" s="13"/>
      <c r="P71" s="35" t="s">
        <v>307</v>
      </c>
      <c r="Q71" s="35"/>
      <c r="R71" s="10" t="s">
        <v>141</v>
      </c>
    </row>
    <row r="72" spans="1:18" ht="26.25" x14ac:dyDescent="0.25">
      <c r="A72" s="12"/>
      <c r="B72" s="40" t="s">
        <v>280</v>
      </c>
      <c r="C72" s="18"/>
      <c r="D72" s="34">
        <v>14221</v>
      </c>
      <c r="E72" s="34"/>
      <c r="F72" s="18"/>
      <c r="G72" s="33" t="s">
        <v>144</v>
      </c>
      <c r="H72" s="33"/>
      <c r="I72" s="18"/>
      <c r="J72" s="33" t="s">
        <v>144</v>
      </c>
      <c r="K72" s="33"/>
      <c r="L72" s="18"/>
      <c r="M72" s="33" t="s">
        <v>308</v>
      </c>
      <c r="N72" s="33"/>
      <c r="O72" s="41" t="s">
        <v>141</v>
      </c>
      <c r="P72" s="33" t="s">
        <v>144</v>
      </c>
      <c r="Q72" s="33"/>
      <c r="R72" s="18"/>
    </row>
    <row r="73" spans="1:18" x14ac:dyDescent="0.25">
      <c r="A73" s="12"/>
      <c r="B73" s="39" t="s">
        <v>282</v>
      </c>
      <c r="C73" s="13"/>
      <c r="D73" s="37">
        <v>6484</v>
      </c>
      <c r="E73" s="37"/>
      <c r="F73" s="13"/>
      <c r="G73" s="35" t="s">
        <v>309</v>
      </c>
      <c r="H73" s="35"/>
      <c r="I73" s="10" t="s">
        <v>141</v>
      </c>
      <c r="J73" s="35" t="s">
        <v>144</v>
      </c>
      <c r="K73" s="35"/>
      <c r="L73" s="13"/>
      <c r="M73" s="35" t="s">
        <v>144</v>
      </c>
      <c r="N73" s="35"/>
      <c r="O73" s="13"/>
      <c r="P73" s="35" t="s">
        <v>143</v>
      </c>
      <c r="Q73" s="35"/>
      <c r="R73" s="10" t="s">
        <v>141</v>
      </c>
    </row>
    <row r="74" spans="1:18" ht="15.75" thickBot="1" x14ac:dyDescent="0.3">
      <c r="A74" s="12"/>
      <c r="B74" s="40" t="s">
        <v>284</v>
      </c>
      <c r="C74" s="18"/>
      <c r="D74" s="63" t="s">
        <v>310</v>
      </c>
      <c r="E74" s="63"/>
      <c r="F74" s="41" t="s">
        <v>141</v>
      </c>
      <c r="G74" s="63" t="s">
        <v>311</v>
      </c>
      <c r="H74" s="63"/>
      <c r="I74" s="41" t="s">
        <v>141</v>
      </c>
      <c r="J74" s="63" t="s">
        <v>144</v>
      </c>
      <c r="K74" s="63"/>
      <c r="L74" s="18"/>
      <c r="M74" s="63" t="s">
        <v>144</v>
      </c>
      <c r="N74" s="63"/>
      <c r="O74" s="18"/>
      <c r="P74" s="63" t="s">
        <v>312</v>
      </c>
      <c r="Q74" s="63"/>
      <c r="R74" s="41" t="s">
        <v>141</v>
      </c>
    </row>
    <row r="75" spans="1:18" ht="15.75" thickBot="1" x14ac:dyDescent="0.3">
      <c r="A75" s="12"/>
      <c r="B75" s="39" t="s">
        <v>94</v>
      </c>
      <c r="C75" s="13"/>
      <c r="D75" s="58" t="s">
        <v>138</v>
      </c>
      <c r="E75" s="59">
        <v>7257</v>
      </c>
      <c r="F75" s="13"/>
      <c r="G75" s="58" t="s">
        <v>138</v>
      </c>
      <c r="H75" s="59">
        <v>14221</v>
      </c>
      <c r="I75" s="13"/>
      <c r="J75" s="58" t="s">
        <v>138</v>
      </c>
      <c r="K75" s="60" t="s">
        <v>144</v>
      </c>
      <c r="L75" s="13"/>
      <c r="M75" s="58" t="s">
        <v>138</v>
      </c>
      <c r="N75" s="60" t="s">
        <v>308</v>
      </c>
      <c r="O75" s="10" t="s">
        <v>141</v>
      </c>
      <c r="P75" s="58" t="s">
        <v>138</v>
      </c>
      <c r="Q75" s="59">
        <v>7257</v>
      </c>
      <c r="R75" s="13"/>
    </row>
    <row r="76" spans="1:18" ht="15.75" thickTop="1" x14ac:dyDescent="0.25">
      <c r="A76" s="12"/>
      <c r="B76" s="54"/>
      <c r="C76" s="54"/>
      <c r="D76" s="54"/>
      <c r="E76" s="54"/>
      <c r="F76" s="54"/>
      <c r="G76" s="54"/>
      <c r="H76" s="54"/>
      <c r="I76" s="54"/>
      <c r="J76" s="54"/>
      <c r="K76" s="54"/>
      <c r="L76" s="54"/>
      <c r="M76" s="54"/>
      <c r="N76" s="54"/>
      <c r="O76" s="54"/>
      <c r="P76" s="54"/>
      <c r="Q76" s="54"/>
      <c r="R76" s="54"/>
    </row>
    <row r="77" spans="1:18" x14ac:dyDescent="0.25">
      <c r="A77" s="12"/>
      <c r="B77" s="54" t="s">
        <v>313</v>
      </c>
      <c r="C77" s="54"/>
      <c r="D77" s="54"/>
      <c r="E77" s="54"/>
      <c r="F77" s="54"/>
      <c r="G77" s="54"/>
      <c r="H77" s="54"/>
      <c r="I77" s="54"/>
      <c r="J77" s="54"/>
      <c r="K77" s="54"/>
      <c r="L77" s="54"/>
      <c r="M77" s="54"/>
      <c r="N77" s="54"/>
      <c r="O77" s="54"/>
      <c r="P77" s="54"/>
      <c r="Q77" s="54"/>
      <c r="R77" s="54"/>
    </row>
    <row r="78" spans="1:18" x14ac:dyDescent="0.25">
      <c r="A78" s="12"/>
      <c r="B78" s="54"/>
      <c r="C78" s="54"/>
      <c r="D78" s="54"/>
      <c r="E78" s="54"/>
      <c r="F78" s="54"/>
      <c r="G78" s="54"/>
      <c r="H78" s="54"/>
      <c r="I78" s="54"/>
      <c r="J78" s="54"/>
      <c r="K78" s="54"/>
      <c r="L78" s="54"/>
      <c r="M78" s="54"/>
      <c r="N78" s="54"/>
      <c r="O78" s="54"/>
      <c r="P78" s="54"/>
      <c r="Q78" s="54"/>
      <c r="R78" s="54"/>
    </row>
    <row r="79" spans="1:18" x14ac:dyDescent="0.25">
      <c r="A79" s="12"/>
      <c r="B79" s="13"/>
      <c r="C79" s="14"/>
      <c r="D79" s="29"/>
      <c r="E79" s="29"/>
      <c r="F79" s="14"/>
      <c r="G79" s="29"/>
      <c r="H79" s="29"/>
      <c r="I79" s="14"/>
      <c r="J79" s="28" t="s">
        <v>241</v>
      </c>
      <c r="K79" s="28"/>
      <c r="L79" s="14"/>
      <c r="M79" s="29"/>
      <c r="N79" s="29"/>
      <c r="O79" s="14"/>
      <c r="P79" s="28" t="s">
        <v>239</v>
      </c>
      <c r="Q79" s="28"/>
      <c r="R79" s="14"/>
    </row>
    <row r="80" spans="1:18" ht="15.75" thickBot="1" x14ac:dyDescent="0.3">
      <c r="A80" s="12"/>
      <c r="B80" s="13"/>
      <c r="C80" s="14"/>
      <c r="D80" s="30" t="s">
        <v>239</v>
      </c>
      <c r="E80" s="30"/>
      <c r="F80" s="14"/>
      <c r="G80" s="30" t="s">
        <v>240</v>
      </c>
      <c r="H80" s="30"/>
      <c r="I80" s="14"/>
      <c r="J80" s="30" t="s">
        <v>242</v>
      </c>
      <c r="K80" s="30"/>
      <c r="L80" s="14"/>
      <c r="M80" s="30" t="s">
        <v>243</v>
      </c>
      <c r="N80" s="30"/>
      <c r="O80" s="14"/>
      <c r="P80" s="30" t="s">
        <v>244</v>
      </c>
      <c r="Q80" s="30"/>
      <c r="R80" s="14"/>
    </row>
    <row r="81" spans="1:18" x14ac:dyDescent="0.25">
      <c r="A81" s="12"/>
      <c r="B81" s="40" t="s">
        <v>245</v>
      </c>
      <c r="C81" s="18"/>
      <c r="D81" s="41" t="s">
        <v>138</v>
      </c>
      <c r="E81" s="48">
        <v>3179</v>
      </c>
      <c r="F81" s="18"/>
      <c r="G81" s="41" t="s">
        <v>138</v>
      </c>
      <c r="H81" s="48">
        <v>16767</v>
      </c>
      <c r="I81" s="18"/>
      <c r="J81" s="41" t="s">
        <v>138</v>
      </c>
      <c r="K81" s="68" t="s">
        <v>144</v>
      </c>
      <c r="L81" s="18"/>
      <c r="M81" s="41" t="s">
        <v>138</v>
      </c>
      <c r="N81" s="68" t="s">
        <v>144</v>
      </c>
      <c r="O81" s="18"/>
      <c r="P81" s="41" t="s">
        <v>138</v>
      </c>
      <c r="Q81" s="48">
        <v>19946</v>
      </c>
      <c r="R81" s="18"/>
    </row>
    <row r="82" spans="1:18" ht="26.25" x14ac:dyDescent="0.25">
      <c r="A82" s="12"/>
      <c r="B82" s="39" t="s">
        <v>246</v>
      </c>
      <c r="C82" s="13"/>
      <c r="D82" s="37">
        <v>3308</v>
      </c>
      <c r="E82" s="37"/>
      <c r="F82" s="13"/>
      <c r="G82" s="37">
        <v>213617</v>
      </c>
      <c r="H82" s="37"/>
      <c r="I82" s="13"/>
      <c r="J82" s="36"/>
      <c r="K82" s="36"/>
      <c r="L82" s="13"/>
      <c r="M82" s="35" t="s">
        <v>314</v>
      </c>
      <c r="N82" s="35"/>
      <c r="O82" s="10" t="s">
        <v>141</v>
      </c>
      <c r="P82" s="37">
        <v>31523</v>
      </c>
      <c r="Q82" s="37"/>
      <c r="R82" s="13"/>
    </row>
    <row r="83" spans="1:18" x14ac:dyDescent="0.25">
      <c r="A83" s="12"/>
      <c r="B83" s="40" t="s">
        <v>31</v>
      </c>
      <c r="C83" s="18"/>
      <c r="D83" s="33" t="s">
        <v>144</v>
      </c>
      <c r="E83" s="33"/>
      <c r="F83" s="18"/>
      <c r="G83" s="34">
        <v>65221</v>
      </c>
      <c r="H83" s="34"/>
      <c r="I83" s="18"/>
      <c r="J83" s="33" t="s">
        <v>144</v>
      </c>
      <c r="K83" s="33"/>
      <c r="L83" s="18"/>
      <c r="M83" s="33" t="s">
        <v>144</v>
      </c>
      <c r="N83" s="33"/>
      <c r="O83" s="18"/>
      <c r="P83" s="34">
        <v>65221</v>
      </c>
      <c r="Q83" s="34"/>
      <c r="R83" s="18"/>
    </row>
    <row r="84" spans="1:18" ht="15.75" thickBot="1" x14ac:dyDescent="0.3">
      <c r="A84" s="12"/>
      <c r="B84" s="39" t="s">
        <v>32</v>
      </c>
      <c r="C84" s="13"/>
      <c r="D84" s="47">
        <v>881</v>
      </c>
      <c r="E84" s="47"/>
      <c r="F84" s="13"/>
      <c r="G84" s="50">
        <v>12849</v>
      </c>
      <c r="H84" s="50"/>
      <c r="I84" s="13"/>
      <c r="J84" s="47" t="s">
        <v>144</v>
      </c>
      <c r="K84" s="47"/>
      <c r="L84" s="13"/>
      <c r="M84" s="47" t="s">
        <v>144</v>
      </c>
      <c r="N84" s="47"/>
      <c r="O84" s="13"/>
      <c r="P84" s="50">
        <v>13730</v>
      </c>
      <c r="Q84" s="50"/>
      <c r="R84" s="13"/>
    </row>
    <row r="85" spans="1:18" x14ac:dyDescent="0.25">
      <c r="A85" s="12"/>
      <c r="B85" s="40" t="s">
        <v>33</v>
      </c>
      <c r="C85" s="18"/>
      <c r="D85" s="51">
        <v>7368</v>
      </c>
      <c r="E85" s="51"/>
      <c r="F85" s="18"/>
      <c r="G85" s="51">
        <v>308454</v>
      </c>
      <c r="H85" s="51"/>
      <c r="I85" s="18"/>
      <c r="J85" s="67" t="s">
        <v>144</v>
      </c>
      <c r="K85" s="67"/>
      <c r="L85" s="18"/>
      <c r="M85" s="67" t="s">
        <v>314</v>
      </c>
      <c r="N85" s="67"/>
      <c r="O85" s="41" t="s">
        <v>141</v>
      </c>
      <c r="P85" s="51">
        <v>130420</v>
      </c>
      <c r="Q85" s="51"/>
      <c r="R85" s="18"/>
    </row>
    <row r="86" spans="1:18" x14ac:dyDescent="0.25">
      <c r="A86" s="12"/>
      <c r="B86" s="26"/>
      <c r="C86" s="13"/>
      <c r="D86" s="36"/>
      <c r="E86" s="36"/>
      <c r="F86" s="13"/>
      <c r="G86" s="36"/>
      <c r="H86" s="36"/>
      <c r="I86" s="13"/>
      <c r="J86" s="36"/>
      <c r="K86" s="36"/>
      <c r="L86" s="13"/>
      <c r="M86" s="36"/>
      <c r="N86" s="36"/>
      <c r="O86" s="13"/>
      <c r="P86" s="36"/>
      <c r="Q86" s="36"/>
      <c r="R86" s="13"/>
    </row>
    <row r="87" spans="1:18" x14ac:dyDescent="0.25">
      <c r="A87" s="12"/>
      <c r="B87" s="40" t="s">
        <v>247</v>
      </c>
      <c r="C87" s="18"/>
      <c r="D87" s="34">
        <v>2701</v>
      </c>
      <c r="E87" s="34"/>
      <c r="F87" s="18"/>
      <c r="G87" s="34">
        <v>21297</v>
      </c>
      <c r="H87" s="34"/>
      <c r="I87" s="18"/>
      <c r="J87" s="33" t="s">
        <v>144</v>
      </c>
      <c r="K87" s="33"/>
      <c r="L87" s="18"/>
      <c r="M87" s="33" t="s">
        <v>144</v>
      </c>
      <c r="N87" s="33"/>
      <c r="O87" s="18"/>
      <c r="P87" s="34">
        <v>23998</v>
      </c>
      <c r="Q87" s="34"/>
      <c r="R87" s="18"/>
    </row>
    <row r="88" spans="1:18" x14ac:dyDescent="0.25">
      <c r="A88" s="12"/>
      <c r="B88" s="39" t="s">
        <v>248</v>
      </c>
      <c r="C88" s="13"/>
      <c r="D88" s="37">
        <v>40000</v>
      </c>
      <c r="E88" s="37"/>
      <c r="F88" s="13"/>
      <c r="G88" s="37">
        <v>5075</v>
      </c>
      <c r="H88" s="37"/>
      <c r="I88" s="13"/>
      <c r="J88" s="35" t="s">
        <v>144</v>
      </c>
      <c r="K88" s="35"/>
      <c r="L88" s="13"/>
      <c r="M88" s="35" t="s">
        <v>249</v>
      </c>
      <c r="N88" s="35"/>
      <c r="O88" s="10" t="s">
        <v>141</v>
      </c>
      <c r="P88" s="37">
        <v>5075</v>
      </c>
      <c r="Q88" s="37"/>
      <c r="R88" s="13"/>
    </row>
    <row r="89" spans="1:18" x14ac:dyDescent="0.25">
      <c r="A89" s="12"/>
      <c r="B89" s="40" t="s">
        <v>250</v>
      </c>
      <c r="C89" s="18"/>
      <c r="D89" s="34">
        <v>8851</v>
      </c>
      <c r="E89" s="34"/>
      <c r="F89" s="18"/>
      <c r="G89" s="34">
        <v>3514</v>
      </c>
      <c r="H89" s="34"/>
      <c r="I89" s="18"/>
      <c r="J89" s="33" t="s">
        <v>144</v>
      </c>
      <c r="K89" s="33"/>
      <c r="L89" s="18"/>
      <c r="M89" s="33" t="s">
        <v>144</v>
      </c>
      <c r="N89" s="33"/>
      <c r="O89" s="18"/>
      <c r="P89" s="34">
        <v>12365</v>
      </c>
      <c r="Q89" s="34"/>
      <c r="R89" s="18"/>
    </row>
    <row r="90" spans="1:18" x14ac:dyDescent="0.25">
      <c r="A90" s="12"/>
      <c r="B90" s="39" t="s">
        <v>251</v>
      </c>
      <c r="C90" s="13"/>
      <c r="D90" s="37">
        <v>49944</v>
      </c>
      <c r="E90" s="37"/>
      <c r="F90" s="13"/>
      <c r="G90" s="35" t="s">
        <v>144</v>
      </c>
      <c r="H90" s="35"/>
      <c r="I90" s="13"/>
      <c r="J90" s="35" t="s">
        <v>144</v>
      </c>
      <c r="K90" s="35"/>
      <c r="L90" s="13"/>
      <c r="M90" s="35" t="s">
        <v>144</v>
      </c>
      <c r="N90" s="35"/>
      <c r="O90" s="13"/>
      <c r="P90" s="37">
        <v>49944</v>
      </c>
      <c r="Q90" s="37"/>
      <c r="R90" s="13"/>
    </row>
    <row r="91" spans="1:18" x14ac:dyDescent="0.25">
      <c r="A91" s="12"/>
      <c r="B91" s="40" t="s">
        <v>252</v>
      </c>
      <c r="C91" s="18"/>
      <c r="D91" s="34">
        <v>796231</v>
      </c>
      <c r="E91" s="34"/>
      <c r="F91" s="18"/>
      <c r="G91" s="33" t="s">
        <v>144</v>
      </c>
      <c r="H91" s="33"/>
      <c r="I91" s="18"/>
      <c r="J91" s="33" t="s">
        <v>144</v>
      </c>
      <c r="K91" s="33"/>
      <c r="L91" s="18"/>
      <c r="M91" s="33" t="s">
        <v>315</v>
      </c>
      <c r="N91" s="33"/>
      <c r="O91" s="41" t="s">
        <v>141</v>
      </c>
      <c r="P91" s="33" t="s">
        <v>144</v>
      </c>
      <c r="Q91" s="33"/>
      <c r="R91" s="18"/>
    </row>
    <row r="92" spans="1:18" x14ac:dyDescent="0.25">
      <c r="A92" s="12"/>
      <c r="B92" s="39" t="s">
        <v>254</v>
      </c>
      <c r="C92" s="13"/>
      <c r="D92" s="35" t="s">
        <v>144</v>
      </c>
      <c r="E92" s="35"/>
      <c r="F92" s="13"/>
      <c r="G92" s="35">
        <v>79</v>
      </c>
      <c r="H92" s="35"/>
      <c r="I92" s="13"/>
      <c r="J92" s="35" t="s">
        <v>144</v>
      </c>
      <c r="K92" s="35"/>
      <c r="L92" s="13"/>
      <c r="M92" s="35" t="s">
        <v>144</v>
      </c>
      <c r="N92" s="35"/>
      <c r="O92" s="13"/>
      <c r="P92" s="35">
        <v>79</v>
      </c>
      <c r="Q92" s="35"/>
      <c r="R92" s="13"/>
    </row>
    <row r="93" spans="1:18" ht="15.75" thickBot="1" x14ac:dyDescent="0.3">
      <c r="A93" s="12"/>
      <c r="B93" s="40" t="s">
        <v>255</v>
      </c>
      <c r="C93" s="18"/>
      <c r="D93" s="62">
        <v>6257</v>
      </c>
      <c r="E93" s="62"/>
      <c r="F93" s="18"/>
      <c r="G93" s="62">
        <v>2223</v>
      </c>
      <c r="H93" s="62"/>
      <c r="I93" s="18"/>
      <c r="J93" s="63" t="s">
        <v>144</v>
      </c>
      <c r="K93" s="63"/>
      <c r="L93" s="18"/>
      <c r="M93" s="63" t="s">
        <v>144</v>
      </c>
      <c r="N93" s="63"/>
      <c r="O93" s="18"/>
      <c r="P93" s="62">
        <v>8480</v>
      </c>
      <c r="Q93" s="62"/>
      <c r="R93" s="18"/>
    </row>
    <row r="94" spans="1:18" ht="15.75" thickBot="1" x14ac:dyDescent="0.3">
      <c r="A94" s="12"/>
      <c r="B94" s="39" t="s">
        <v>40</v>
      </c>
      <c r="C94" s="13"/>
      <c r="D94" s="58" t="s">
        <v>138</v>
      </c>
      <c r="E94" s="59">
        <v>911352</v>
      </c>
      <c r="F94" s="13"/>
      <c r="G94" s="58" t="s">
        <v>138</v>
      </c>
      <c r="H94" s="59">
        <v>340642</v>
      </c>
      <c r="I94" s="13"/>
      <c r="J94" s="58" t="s">
        <v>138</v>
      </c>
      <c r="K94" s="60" t="s">
        <v>144</v>
      </c>
      <c r="L94" s="13"/>
      <c r="M94" s="58" t="s">
        <v>138</v>
      </c>
      <c r="N94" s="60" t="s">
        <v>316</v>
      </c>
      <c r="O94" s="10" t="s">
        <v>141</v>
      </c>
      <c r="P94" s="58" t="s">
        <v>138</v>
      </c>
      <c r="Q94" s="59">
        <v>230361</v>
      </c>
      <c r="R94" s="13"/>
    </row>
    <row r="95" spans="1:18" ht="15.75" thickTop="1" x14ac:dyDescent="0.25">
      <c r="A95" s="12"/>
      <c r="B95" s="56"/>
      <c r="C95" s="18"/>
      <c r="D95" s="69"/>
      <c r="E95" s="69"/>
      <c r="F95" s="18"/>
      <c r="G95" s="69"/>
      <c r="H95" s="69"/>
      <c r="I95" s="18"/>
      <c r="J95" s="69"/>
      <c r="K95" s="69"/>
      <c r="L95" s="18"/>
      <c r="M95" s="69"/>
      <c r="N95" s="69"/>
      <c r="O95" s="18"/>
      <c r="P95" s="69"/>
      <c r="Q95" s="69"/>
      <c r="R95" s="18"/>
    </row>
    <row r="96" spans="1:18" x14ac:dyDescent="0.25">
      <c r="A96" s="12"/>
      <c r="B96" s="39" t="s">
        <v>42</v>
      </c>
      <c r="C96" s="13"/>
      <c r="D96" s="10" t="s">
        <v>138</v>
      </c>
      <c r="E96" s="25">
        <v>631</v>
      </c>
      <c r="F96" s="13"/>
      <c r="G96" s="10" t="s">
        <v>138</v>
      </c>
      <c r="H96" s="21">
        <v>16373</v>
      </c>
      <c r="I96" s="13"/>
      <c r="J96" s="10" t="s">
        <v>138</v>
      </c>
      <c r="K96" s="25" t="s">
        <v>144</v>
      </c>
      <c r="L96" s="13"/>
      <c r="M96" s="10" t="s">
        <v>138</v>
      </c>
      <c r="N96" s="25" t="s">
        <v>144</v>
      </c>
      <c r="O96" s="13"/>
      <c r="P96" s="37">
        <v>17004</v>
      </c>
      <c r="Q96" s="37"/>
      <c r="R96" s="13"/>
    </row>
    <row r="97" spans="1:18" x14ac:dyDescent="0.25">
      <c r="A97" s="12"/>
      <c r="B97" s="40" t="s">
        <v>105</v>
      </c>
      <c r="C97" s="18"/>
      <c r="D97" s="34">
        <v>8596</v>
      </c>
      <c r="E97" s="34"/>
      <c r="F97" s="18"/>
      <c r="G97" s="34">
        <v>24074</v>
      </c>
      <c r="H97" s="34"/>
      <c r="I97" s="18"/>
      <c r="J97" s="33" t="s">
        <v>144</v>
      </c>
      <c r="K97" s="33"/>
      <c r="L97" s="18"/>
      <c r="M97" s="33" t="s">
        <v>144</v>
      </c>
      <c r="N97" s="33"/>
      <c r="O97" s="18"/>
      <c r="P97" s="34">
        <v>32670</v>
      </c>
      <c r="Q97" s="34"/>
      <c r="R97" s="18"/>
    </row>
    <row r="98" spans="1:18" x14ac:dyDescent="0.25">
      <c r="A98" s="12"/>
      <c r="B98" s="39" t="s">
        <v>257</v>
      </c>
      <c r="C98" s="13"/>
      <c r="D98" s="35">
        <v>126</v>
      </c>
      <c r="E98" s="35"/>
      <c r="F98" s="13"/>
      <c r="G98" s="37">
        <v>54457</v>
      </c>
      <c r="H98" s="37"/>
      <c r="I98" s="13"/>
      <c r="J98" s="35" t="s">
        <v>144</v>
      </c>
      <c r="K98" s="35"/>
      <c r="L98" s="13"/>
      <c r="M98" s="35" t="s">
        <v>144</v>
      </c>
      <c r="N98" s="35"/>
      <c r="O98" s="13"/>
      <c r="P98" s="37">
        <v>54583</v>
      </c>
      <c r="Q98" s="37"/>
      <c r="R98" s="13"/>
    </row>
    <row r="99" spans="1:18" ht="15.75" thickBot="1" x14ac:dyDescent="0.3">
      <c r="A99" s="12"/>
      <c r="B99" s="40" t="s">
        <v>47</v>
      </c>
      <c r="C99" s="18"/>
      <c r="D99" s="62">
        <v>195402</v>
      </c>
      <c r="E99" s="62"/>
      <c r="F99" s="18"/>
      <c r="G99" s="62">
        <v>40000</v>
      </c>
      <c r="H99" s="62"/>
      <c r="I99" s="18"/>
      <c r="J99" s="63" t="s">
        <v>144</v>
      </c>
      <c r="K99" s="63"/>
      <c r="L99" s="18"/>
      <c r="M99" s="63" t="s">
        <v>317</v>
      </c>
      <c r="N99" s="63"/>
      <c r="O99" s="41" t="s">
        <v>141</v>
      </c>
      <c r="P99" s="62">
        <v>10000</v>
      </c>
      <c r="Q99" s="62"/>
      <c r="R99" s="18"/>
    </row>
    <row r="100" spans="1:18" x14ac:dyDescent="0.25">
      <c r="A100" s="12"/>
      <c r="B100" s="39" t="s">
        <v>48</v>
      </c>
      <c r="C100" s="13"/>
      <c r="D100" s="64">
        <v>204755</v>
      </c>
      <c r="E100" s="64"/>
      <c r="F100" s="13"/>
      <c r="G100" s="64">
        <v>134904</v>
      </c>
      <c r="H100" s="64"/>
      <c r="I100" s="13"/>
      <c r="J100" s="46"/>
      <c r="K100" s="46"/>
      <c r="L100" s="13"/>
      <c r="M100" s="65" t="s">
        <v>317</v>
      </c>
      <c r="N100" s="65"/>
      <c r="O100" s="10" t="s">
        <v>141</v>
      </c>
      <c r="P100" s="64">
        <v>114257</v>
      </c>
      <c r="Q100" s="64"/>
      <c r="R100" s="13"/>
    </row>
    <row r="101" spans="1:18" x14ac:dyDescent="0.25">
      <c r="A101" s="12"/>
      <c r="B101" s="56"/>
      <c r="C101" s="18"/>
      <c r="D101" s="31"/>
      <c r="E101" s="31"/>
      <c r="F101" s="18"/>
      <c r="G101" s="31"/>
      <c r="H101" s="31"/>
      <c r="I101" s="18"/>
      <c r="J101" s="31"/>
      <c r="K101" s="31"/>
      <c r="L101" s="18"/>
      <c r="M101" s="31"/>
      <c r="N101" s="31"/>
      <c r="O101" s="18"/>
      <c r="P101" s="31"/>
      <c r="Q101" s="31"/>
      <c r="R101" s="18"/>
    </row>
    <row r="102" spans="1:18" x14ac:dyDescent="0.25">
      <c r="A102" s="12"/>
      <c r="B102" s="39" t="s">
        <v>257</v>
      </c>
      <c r="C102" s="13"/>
      <c r="D102" s="37">
        <v>1922</v>
      </c>
      <c r="E102" s="37"/>
      <c r="F102" s="13"/>
      <c r="G102" s="37">
        <v>32394</v>
      </c>
      <c r="H102" s="37"/>
      <c r="I102" s="13"/>
      <c r="J102" s="35" t="s">
        <v>144</v>
      </c>
      <c r="K102" s="35"/>
      <c r="L102" s="13"/>
      <c r="M102" s="35" t="s">
        <v>144</v>
      </c>
      <c r="N102" s="35"/>
      <c r="O102" s="13"/>
      <c r="P102" s="37">
        <v>34316</v>
      </c>
      <c r="Q102" s="37"/>
      <c r="R102" s="13"/>
    </row>
    <row r="103" spans="1:18" x14ac:dyDescent="0.25">
      <c r="A103" s="12"/>
      <c r="B103" s="40" t="s">
        <v>259</v>
      </c>
      <c r="C103" s="18"/>
      <c r="D103" s="34">
        <v>310598</v>
      </c>
      <c r="E103" s="34"/>
      <c r="F103" s="18"/>
      <c r="G103" s="34">
        <v>11872</v>
      </c>
      <c r="H103" s="34"/>
      <c r="I103" s="18"/>
      <c r="J103" s="33" t="s">
        <v>144</v>
      </c>
      <c r="K103" s="33"/>
      <c r="L103" s="18"/>
      <c r="M103" s="33" t="s">
        <v>144</v>
      </c>
      <c r="N103" s="33"/>
      <c r="O103" s="18"/>
      <c r="P103" s="34">
        <v>322470</v>
      </c>
      <c r="Q103" s="34"/>
      <c r="R103" s="18"/>
    </row>
    <row r="104" spans="1:18" ht="15.75" thickBot="1" x14ac:dyDescent="0.3">
      <c r="A104" s="12"/>
      <c r="B104" s="39" t="s">
        <v>260</v>
      </c>
      <c r="C104" s="13"/>
      <c r="D104" s="50">
        <v>637873</v>
      </c>
      <c r="E104" s="50"/>
      <c r="F104" s="13"/>
      <c r="G104" s="47" t="s">
        <v>318</v>
      </c>
      <c r="H104" s="47"/>
      <c r="I104" s="10" t="s">
        <v>141</v>
      </c>
      <c r="J104" s="47" t="s">
        <v>144</v>
      </c>
      <c r="K104" s="47"/>
      <c r="L104" s="13"/>
      <c r="M104" s="47" t="s">
        <v>144</v>
      </c>
      <c r="N104" s="47"/>
      <c r="O104" s="13"/>
      <c r="P104" s="50">
        <v>3114</v>
      </c>
      <c r="Q104" s="50"/>
      <c r="R104" s="13"/>
    </row>
    <row r="105" spans="1:18" x14ac:dyDescent="0.25">
      <c r="A105" s="12"/>
      <c r="B105" s="40" t="s">
        <v>52</v>
      </c>
      <c r="C105" s="18"/>
      <c r="D105" s="51">
        <v>1155148</v>
      </c>
      <c r="E105" s="51"/>
      <c r="F105" s="18"/>
      <c r="G105" s="67" t="s">
        <v>319</v>
      </c>
      <c r="H105" s="67"/>
      <c r="I105" s="41" t="s">
        <v>141</v>
      </c>
      <c r="J105" s="32"/>
      <c r="K105" s="32"/>
      <c r="L105" s="18"/>
      <c r="M105" s="67" t="s">
        <v>317</v>
      </c>
      <c r="N105" s="67"/>
      <c r="O105" s="41" t="s">
        <v>141</v>
      </c>
      <c r="P105" s="51">
        <v>474157</v>
      </c>
      <c r="Q105" s="51"/>
      <c r="R105" s="18"/>
    </row>
    <row r="106" spans="1:18" x14ac:dyDescent="0.25">
      <c r="A106" s="12"/>
      <c r="B106" s="26"/>
      <c r="C106" s="13"/>
      <c r="D106" s="36"/>
      <c r="E106" s="36"/>
      <c r="F106" s="13"/>
      <c r="G106" s="36"/>
      <c r="H106" s="36"/>
      <c r="I106" s="13"/>
      <c r="J106" s="36"/>
      <c r="K106" s="36"/>
      <c r="L106" s="13"/>
      <c r="M106" s="36"/>
      <c r="N106" s="36"/>
      <c r="O106" s="13"/>
      <c r="P106" s="36"/>
      <c r="Q106" s="36"/>
      <c r="R106" s="13"/>
    </row>
    <row r="107" spans="1:18" x14ac:dyDescent="0.25">
      <c r="A107" s="12"/>
      <c r="B107" s="40" t="s">
        <v>263</v>
      </c>
      <c r="C107" s="18"/>
      <c r="D107" s="33" t="s">
        <v>144</v>
      </c>
      <c r="E107" s="33"/>
      <c r="F107" s="18"/>
      <c r="G107" s="34">
        <v>796231</v>
      </c>
      <c r="H107" s="34"/>
      <c r="I107" s="18"/>
      <c r="J107" s="33" t="s">
        <v>144</v>
      </c>
      <c r="K107" s="33"/>
      <c r="L107" s="18"/>
      <c r="M107" s="33" t="s">
        <v>315</v>
      </c>
      <c r="N107" s="33"/>
      <c r="O107" s="41" t="s">
        <v>141</v>
      </c>
      <c r="P107" s="33" t="s">
        <v>144</v>
      </c>
      <c r="Q107" s="33"/>
      <c r="R107" s="18"/>
    </row>
    <row r="108" spans="1:18" ht="15.75" thickBot="1" x14ac:dyDescent="0.3">
      <c r="A108" s="12"/>
      <c r="B108" s="39" t="s">
        <v>264</v>
      </c>
      <c r="C108" s="13"/>
      <c r="D108" s="47" t="s">
        <v>320</v>
      </c>
      <c r="E108" s="47"/>
      <c r="F108" s="10" t="s">
        <v>141</v>
      </c>
      <c r="G108" s="47" t="s">
        <v>144</v>
      </c>
      <c r="H108" s="47"/>
      <c r="I108" s="13"/>
      <c r="J108" s="47" t="s">
        <v>144</v>
      </c>
      <c r="K108" s="47"/>
      <c r="L108" s="13"/>
      <c r="M108" s="47" t="s">
        <v>144</v>
      </c>
      <c r="N108" s="47"/>
      <c r="O108" s="13"/>
      <c r="P108" s="47" t="s">
        <v>320</v>
      </c>
      <c r="Q108" s="47"/>
      <c r="R108" s="10" t="s">
        <v>141</v>
      </c>
    </row>
    <row r="109" spans="1:18" ht="15.75" thickBot="1" x14ac:dyDescent="0.3">
      <c r="A109" s="12"/>
      <c r="B109" s="40" t="s">
        <v>266</v>
      </c>
      <c r="C109" s="18"/>
      <c r="D109" s="49" t="s">
        <v>138</v>
      </c>
      <c r="E109" s="43">
        <v>911352</v>
      </c>
      <c r="F109" s="18"/>
      <c r="G109" s="49" t="s">
        <v>138</v>
      </c>
      <c r="H109" s="43">
        <v>340642</v>
      </c>
      <c r="I109" s="18"/>
      <c r="J109" s="49" t="s">
        <v>138</v>
      </c>
      <c r="K109" s="57" t="s">
        <v>144</v>
      </c>
      <c r="L109" s="18"/>
      <c r="M109" s="49" t="s">
        <v>138</v>
      </c>
      <c r="N109" s="57" t="s">
        <v>316</v>
      </c>
      <c r="O109" s="41" t="s">
        <v>141</v>
      </c>
      <c r="P109" s="49" t="s">
        <v>138</v>
      </c>
      <c r="Q109" s="43">
        <v>230361</v>
      </c>
      <c r="R109" s="18"/>
    </row>
    <row r="110" spans="1:18" ht="15.75" thickTop="1" x14ac:dyDescent="0.25">
      <c r="A110" s="12"/>
      <c r="B110" s="70"/>
      <c r="C110" s="70"/>
      <c r="D110" s="70"/>
      <c r="E110" s="70"/>
      <c r="F110" s="70"/>
      <c r="G110" s="70"/>
      <c r="H110" s="70"/>
      <c r="I110" s="70"/>
      <c r="J110" s="70"/>
      <c r="K110" s="70"/>
      <c r="L110" s="70"/>
      <c r="M110" s="70"/>
      <c r="N110" s="70"/>
      <c r="O110" s="70"/>
      <c r="P110" s="70"/>
      <c r="Q110" s="70"/>
      <c r="R110" s="70"/>
    </row>
    <row r="111" spans="1:18" x14ac:dyDescent="0.25">
      <c r="A111" s="12"/>
      <c r="B111" s="54" t="s">
        <v>321</v>
      </c>
      <c r="C111" s="54"/>
      <c r="D111" s="54"/>
      <c r="E111" s="54"/>
      <c r="F111" s="54"/>
      <c r="G111" s="54"/>
      <c r="H111" s="54"/>
      <c r="I111" s="54"/>
      <c r="J111" s="54"/>
      <c r="K111" s="54"/>
      <c r="L111" s="54"/>
      <c r="M111" s="54"/>
      <c r="N111" s="54"/>
      <c r="O111" s="54"/>
      <c r="P111" s="54"/>
      <c r="Q111" s="54"/>
      <c r="R111" s="54"/>
    </row>
    <row r="112" spans="1:18" x14ac:dyDescent="0.25">
      <c r="A112" s="12"/>
      <c r="B112" s="54"/>
      <c r="C112" s="54"/>
      <c r="D112" s="54"/>
      <c r="E112" s="54"/>
      <c r="F112" s="54"/>
      <c r="G112" s="54"/>
      <c r="H112" s="54"/>
      <c r="I112" s="54"/>
      <c r="J112" s="54"/>
      <c r="K112" s="54"/>
      <c r="L112" s="54"/>
      <c r="M112" s="54"/>
      <c r="N112" s="54"/>
      <c r="O112" s="54"/>
      <c r="P112" s="54"/>
      <c r="Q112" s="54"/>
      <c r="R112" s="54"/>
    </row>
    <row r="113" spans="1:18" x14ac:dyDescent="0.25">
      <c r="A113" s="12"/>
      <c r="B113" s="13"/>
      <c r="C113" s="14"/>
      <c r="D113" s="29"/>
      <c r="E113" s="29"/>
      <c r="F113" s="14"/>
      <c r="G113" s="29"/>
      <c r="H113" s="29"/>
      <c r="I113" s="14"/>
      <c r="J113" s="28" t="s">
        <v>241</v>
      </c>
      <c r="K113" s="28"/>
      <c r="L113" s="14"/>
      <c r="M113" s="29"/>
      <c r="N113" s="29"/>
      <c r="O113" s="14"/>
      <c r="P113" s="28" t="s">
        <v>239</v>
      </c>
      <c r="Q113" s="28"/>
      <c r="R113" s="14"/>
    </row>
    <row r="114" spans="1:18" ht="15.75" thickBot="1" x14ac:dyDescent="0.3">
      <c r="A114" s="12"/>
      <c r="B114" s="13"/>
      <c r="C114" s="14"/>
      <c r="D114" s="30" t="s">
        <v>239</v>
      </c>
      <c r="E114" s="30"/>
      <c r="F114" s="14"/>
      <c r="G114" s="30" t="s">
        <v>240</v>
      </c>
      <c r="H114" s="30"/>
      <c r="I114" s="14"/>
      <c r="J114" s="30" t="s">
        <v>242</v>
      </c>
      <c r="K114" s="30"/>
      <c r="L114" s="14"/>
      <c r="M114" s="30" t="s">
        <v>243</v>
      </c>
      <c r="N114" s="30"/>
      <c r="O114" s="14"/>
      <c r="P114" s="30" t="s">
        <v>244</v>
      </c>
      <c r="Q114" s="30"/>
      <c r="R114" s="14"/>
    </row>
    <row r="115" spans="1:18" x14ac:dyDescent="0.25">
      <c r="A115" s="12"/>
      <c r="B115" s="40" t="s">
        <v>267</v>
      </c>
      <c r="C115" s="18"/>
      <c r="D115" s="41" t="s">
        <v>138</v>
      </c>
      <c r="E115" s="48">
        <v>6499</v>
      </c>
      <c r="F115" s="18"/>
      <c r="G115" s="41" t="s">
        <v>138</v>
      </c>
      <c r="H115" s="48">
        <v>395213</v>
      </c>
      <c r="I115" s="18"/>
      <c r="J115" s="41" t="s">
        <v>138</v>
      </c>
      <c r="K115" s="68" t="s">
        <v>144</v>
      </c>
      <c r="L115" s="18"/>
      <c r="M115" s="41" t="s">
        <v>138</v>
      </c>
      <c r="N115" s="68" t="s">
        <v>322</v>
      </c>
      <c r="O115" s="41" t="s">
        <v>141</v>
      </c>
      <c r="P115" s="41" t="s">
        <v>138</v>
      </c>
      <c r="Q115" s="48">
        <v>396005</v>
      </c>
      <c r="R115" s="18"/>
    </row>
    <row r="116" spans="1:18" x14ac:dyDescent="0.25">
      <c r="A116" s="12"/>
      <c r="B116" s="39" t="s">
        <v>269</v>
      </c>
      <c r="C116" s="13"/>
      <c r="D116" s="35" t="s">
        <v>323</v>
      </c>
      <c r="E116" s="35"/>
      <c r="F116" s="10" t="s">
        <v>141</v>
      </c>
      <c r="G116" s="35" t="s">
        <v>324</v>
      </c>
      <c r="H116" s="35"/>
      <c r="I116" s="10" t="s">
        <v>141</v>
      </c>
      <c r="J116" s="35" t="s">
        <v>144</v>
      </c>
      <c r="K116" s="35"/>
      <c r="L116" s="13"/>
      <c r="M116" s="37">
        <v>5707</v>
      </c>
      <c r="N116" s="37"/>
      <c r="O116" s="13"/>
      <c r="P116" s="35" t="s">
        <v>325</v>
      </c>
      <c r="Q116" s="35"/>
      <c r="R116" s="10" t="s">
        <v>141</v>
      </c>
    </row>
    <row r="117" spans="1:18" x14ac:dyDescent="0.25">
      <c r="A117" s="12"/>
      <c r="B117" s="40" t="s">
        <v>273</v>
      </c>
      <c r="C117" s="18"/>
      <c r="D117" s="33" t="s">
        <v>326</v>
      </c>
      <c r="E117" s="33"/>
      <c r="F117" s="41" t="s">
        <v>141</v>
      </c>
      <c r="G117" s="33" t="s">
        <v>327</v>
      </c>
      <c r="H117" s="33"/>
      <c r="I117" s="41" t="s">
        <v>141</v>
      </c>
      <c r="J117" s="33" t="s">
        <v>144</v>
      </c>
      <c r="K117" s="33"/>
      <c r="L117" s="18"/>
      <c r="M117" s="33" t="s">
        <v>144</v>
      </c>
      <c r="N117" s="33"/>
      <c r="O117" s="18"/>
      <c r="P117" s="33" t="s">
        <v>328</v>
      </c>
      <c r="Q117" s="33"/>
      <c r="R117" s="41" t="s">
        <v>141</v>
      </c>
    </row>
    <row r="118" spans="1:18" x14ac:dyDescent="0.25">
      <c r="A118" s="12"/>
      <c r="B118" s="39" t="s">
        <v>277</v>
      </c>
      <c r="C118" s="13"/>
      <c r="D118" s="35" t="s">
        <v>329</v>
      </c>
      <c r="E118" s="35"/>
      <c r="F118" s="10" t="s">
        <v>141</v>
      </c>
      <c r="G118" s="35">
        <v>56</v>
      </c>
      <c r="H118" s="35"/>
      <c r="I118" s="13"/>
      <c r="J118" s="35" t="s">
        <v>144</v>
      </c>
      <c r="K118" s="35"/>
      <c r="L118" s="13"/>
      <c r="M118" s="35" t="s">
        <v>144</v>
      </c>
      <c r="N118" s="35"/>
      <c r="O118" s="13"/>
      <c r="P118" s="35" t="s">
        <v>330</v>
      </c>
      <c r="Q118" s="35"/>
      <c r="R118" s="10" t="s">
        <v>141</v>
      </c>
    </row>
    <row r="119" spans="1:18" ht="26.25" x14ac:dyDescent="0.25">
      <c r="A119" s="12"/>
      <c r="B119" s="40" t="s">
        <v>280</v>
      </c>
      <c r="C119" s="18"/>
      <c r="D119" s="34">
        <v>36991</v>
      </c>
      <c r="E119" s="34"/>
      <c r="F119" s="18"/>
      <c r="G119" s="33" t="s">
        <v>144</v>
      </c>
      <c r="H119" s="33"/>
      <c r="I119" s="18"/>
      <c r="J119" s="33" t="s">
        <v>144</v>
      </c>
      <c r="K119" s="33"/>
      <c r="L119" s="18"/>
      <c r="M119" s="33" t="s">
        <v>331</v>
      </c>
      <c r="N119" s="33"/>
      <c r="O119" s="41" t="s">
        <v>141</v>
      </c>
      <c r="P119" s="33" t="s">
        <v>144</v>
      </c>
      <c r="Q119" s="33"/>
      <c r="R119" s="18"/>
    </row>
    <row r="120" spans="1:18" x14ac:dyDescent="0.25">
      <c r="A120" s="12"/>
      <c r="B120" s="39" t="s">
        <v>282</v>
      </c>
      <c r="C120" s="13"/>
      <c r="D120" s="37">
        <v>21410</v>
      </c>
      <c r="E120" s="37"/>
      <c r="F120" s="13"/>
      <c r="G120" s="35" t="s">
        <v>332</v>
      </c>
      <c r="H120" s="35"/>
      <c r="I120" s="10" t="s">
        <v>141</v>
      </c>
      <c r="J120" s="35" t="s">
        <v>144</v>
      </c>
      <c r="K120" s="35"/>
      <c r="L120" s="13"/>
      <c r="M120" s="35" t="s">
        <v>144</v>
      </c>
      <c r="N120" s="35"/>
      <c r="O120" s="13"/>
      <c r="P120" s="37">
        <v>4265</v>
      </c>
      <c r="Q120" s="37"/>
      <c r="R120" s="13"/>
    </row>
    <row r="121" spans="1:18" ht="15.75" thickBot="1" x14ac:dyDescent="0.3">
      <c r="A121" s="12"/>
      <c r="B121" s="40" t="s">
        <v>284</v>
      </c>
      <c r="C121" s="18"/>
      <c r="D121" s="63" t="s">
        <v>333</v>
      </c>
      <c r="E121" s="63"/>
      <c r="F121" s="41" t="s">
        <v>141</v>
      </c>
      <c r="G121" s="63" t="s">
        <v>334</v>
      </c>
      <c r="H121" s="63"/>
      <c r="I121" s="41" t="s">
        <v>141</v>
      </c>
      <c r="J121" s="63" t="s">
        <v>144</v>
      </c>
      <c r="K121" s="63"/>
      <c r="L121" s="18"/>
      <c r="M121" s="63" t="s">
        <v>144</v>
      </c>
      <c r="N121" s="63"/>
      <c r="O121" s="18"/>
      <c r="P121" s="63" t="s">
        <v>335</v>
      </c>
      <c r="Q121" s="63"/>
      <c r="R121" s="41" t="s">
        <v>141</v>
      </c>
    </row>
    <row r="122" spans="1:18" ht="15.75" thickBot="1" x14ac:dyDescent="0.3">
      <c r="A122" s="12"/>
      <c r="B122" s="39" t="s">
        <v>94</v>
      </c>
      <c r="C122" s="13"/>
      <c r="D122" s="58" t="s">
        <v>138</v>
      </c>
      <c r="E122" s="59">
        <v>10446</v>
      </c>
      <c r="F122" s="13"/>
      <c r="G122" s="58" t="s">
        <v>138</v>
      </c>
      <c r="H122" s="59">
        <v>36991</v>
      </c>
      <c r="I122" s="13"/>
      <c r="J122" s="58" t="s">
        <v>138</v>
      </c>
      <c r="K122" s="60" t="s">
        <v>144</v>
      </c>
      <c r="L122" s="13"/>
      <c r="M122" s="58" t="s">
        <v>138</v>
      </c>
      <c r="N122" s="60" t="s">
        <v>331</v>
      </c>
      <c r="O122" s="10" t="s">
        <v>141</v>
      </c>
      <c r="P122" s="58" t="s">
        <v>138</v>
      </c>
      <c r="Q122" s="59">
        <v>10446</v>
      </c>
      <c r="R122" s="13"/>
    </row>
    <row r="123" spans="1:18" ht="15.75" thickTop="1" x14ac:dyDescent="0.25">
      <c r="A123" s="12"/>
      <c r="B123" s="56"/>
      <c r="C123" s="18"/>
      <c r="D123" s="69"/>
      <c r="E123" s="69"/>
      <c r="F123" s="18"/>
      <c r="G123" s="69"/>
      <c r="H123" s="69"/>
      <c r="I123" s="18"/>
      <c r="J123" s="69"/>
      <c r="K123" s="69"/>
      <c r="L123" s="18"/>
      <c r="M123" s="69"/>
      <c r="N123" s="69"/>
      <c r="O123" s="18"/>
      <c r="P123" s="69"/>
      <c r="Q123" s="69"/>
      <c r="R123" s="18"/>
    </row>
    <row r="124" spans="1:18" x14ac:dyDescent="0.25">
      <c r="A124" s="12"/>
      <c r="B124" s="39" t="s">
        <v>288</v>
      </c>
      <c r="C124" s="13"/>
      <c r="D124" s="10" t="s">
        <v>138</v>
      </c>
      <c r="E124" s="25" t="s">
        <v>336</v>
      </c>
      <c r="F124" s="10" t="s">
        <v>141</v>
      </c>
      <c r="G124" s="10" t="s">
        <v>138</v>
      </c>
      <c r="H124" s="21">
        <v>59365</v>
      </c>
      <c r="I124" s="13"/>
      <c r="J124" s="10" t="s">
        <v>138</v>
      </c>
      <c r="K124" s="25" t="s">
        <v>144</v>
      </c>
      <c r="L124" s="13"/>
      <c r="M124" s="10" t="s">
        <v>138</v>
      </c>
      <c r="N124" s="21">
        <v>2025</v>
      </c>
      <c r="O124" s="13"/>
      <c r="P124" s="10" t="s">
        <v>138</v>
      </c>
      <c r="Q124" s="21">
        <v>17527</v>
      </c>
      <c r="R124" s="13"/>
    </row>
    <row r="125" spans="1:18" ht="26.25" x14ac:dyDescent="0.25">
      <c r="A125" s="12"/>
      <c r="B125" s="40" t="s">
        <v>337</v>
      </c>
      <c r="C125" s="18"/>
      <c r="D125" s="33" t="s">
        <v>338</v>
      </c>
      <c r="E125" s="33"/>
      <c r="F125" s="41" t="s">
        <v>141</v>
      </c>
      <c r="G125" s="33" t="s">
        <v>339</v>
      </c>
      <c r="H125" s="33"/>
      <c r="I125" s="41" t="s">
        <v>141</v>
      </c>
      <c r="J125" s="33" t="s">
        <v>144</v>
      </c>
      <c r="K125" s="33"/>
      <c r="L125" s="18"/>
      <c r="M125" s="33" t="s">
        <v>144</v>
      </c>
      <c r="N125" s="33"/>
      <c r="O125" s="18"/>
      <c r="P125" s="33" t="s">
        <v>340</v>
      </c>
      <c r="Q125" s="33"/>
      <c r="R125" s="41" t="s">
        <v>141</v>
      </c>
    </row>
    <row r="126" spans="1:18" ht="26.25" x14ac:dyDescent="0.25">
      <c r="A126" s="12"/>
      <c r="B126" s="39" t="s">
        <v>341</v>
      </c>
      <c r="C126" s="13"/>
      <c r="D126" s="37">
        <v>52414</v>
      </c>
      <c r="E126" s="37"/>
      <c r="F126" s="13"/>
      <c r="G126" s="35" t="s">
        <v>342</v>
      </c>
      <c r="H126" s="35"/>
      <c r="I126" s="10" t="s">
        <v>141</v>
      </c>
      <c r="J126" s="35" t="s">
        <v>144</v>
      </c>
      <c r="K126" s="35"/>
      <c r="L126" s="13"/>
      <c r="M126" s="35" t="s">
        <v>343</v>
      </c>
      <c r="N126" s="35"/>
      <c r="O126" s="10" t="s">
        <v>141</v>
      </c>
      <c r="P126" s="35" t="s">
        <v>344</v>
      </c>
      <c r="Q126" s="35"/>
      <c r="R126" s="10" t="s">
        <v>141</v>
      </c>
    </row>
    <row r="127" spans="1:18" ht="15.75" thickBot="1" x14ac:dyDescent="0.3">
      <c r="A127" s="12"/>
      <c r="B127" s="40" t="s">
        <v>296</v>
      </c>
      <c r="C127" s="18"/>
      <c r="D127" s="62">
        <v>7749</v>
      </c>
      <c r="E127" s="62"/>
      <c r="F127" s="18"/>
      <c r="G127" s="62">
        <v>12526</v>
      </c>
      <c r="H127" s="62"/>
      <c r="I127" s="18"/>
      <c r="J127" s="63" t="s">
        <v>144</v>
      </c>
      <c r="K127" s="63"/>
      <c r="L127" s="18"/>
      <c r="M127" s="63" t="s">
        <v>144</v>
      </c>
      <c r="N127" s="63"/>
      <c r="O127" s="18"/>
      <c r="P127" s="62">
        <v>20275</v>
      </c>
      <c r="Q127" s="62"/>
      <c r="R127" s="18"/>
    </row>
    <row r="128" spans="1:18" ht="15.75" thickBot="1" x14ac:dyDescent="0.3">
      <c r="A128" s="12"/>
      <c r="B128" s="39" t="s">
        <v>297</v>
      </c>
      <c r="C128" s="13"/>
      <c r="D128" s="58" t="s">
        <v>138</v>
      </c>
      <c r="E128" s="59">
        <v>14693</v>
      </c>
      <c r="F128" s="13"/>
      <c r="G128" s="58" t="s">
        <v>138</v>
      </c>
      <c r="H128" s="59">
        <v>4118</v>
      </c>
      <c r="I128" s="13"/>
      <c r="J128" s="58" t="s">
        <v>138</v>
      </c>
      <c r="K128" s="60" t="s">
        <v>144</v>
      </c>
      <c r="L128" s="13"/>
      <c r="M128" s="58" t="s">
        <v>138</v>
      </c>
      <c r="N128" s="60" t="s">
        <v>144</v>
      </c>
      <c r="O128" s="13"/>
      <c r="P128" s="58" t="s">
        <v>138</v>
      </c>
      <c r="Q128" s="59">
        <v>18811</v>
      </c>
      <c r="R128" s="13"/>
    </row>
    <row r="129" spans="1:18" ht="15.75" thickTop="1" x14ac:dyDescent="0.25">
      <c r="A129" s="12"/>
      <c r="B129" s="54"/>
      <c r="C129" s="54"/>
      <c r="D129" s="54"/>
      <c r="E129" s="54"/>
      <c r="F129" s="54"/>
      <c r="G129" s="54"/>
      <c r="H129" s="54"/>
      <c r="I129" s="54"/>
      <c r="J129" s="54"/>
      <c r="K129" s="54"/>
      <c r="L129" s="54"/>
      <c r="M129" s="54"/>
      <c r="N129" s="54"/>
      <c r="O129" s="54"/>
      <c r="P129" s="54"/>
      <c r="Q129" s="54"/>
      <c r="R129" s="54"/>
    </row>
    <row r="130" spans="1:18" x14ac:dyDescent="0.25">
      <c r="A130" s="12"/>
      <c r="B130" s="54" t="s">
        <v>345</v>
      </c>
      <c r="C130" s="54"/>
      <c r="D130" s="54"/>
      <c r="E130" s="54"/>
      <c r="F130" s="54"/>
      <c r="G130" s="54"/>
      <c r="H130" s="54"/>
      <c r="I130" s="54"/>
      <c r="J130" s="54"/>
      <c r="K130" s="54"/>
      <c r="L130" s="54"/>
      <c r="M130" s="54"/>
      <c r="N130" s="54"/>
      <c r="O130" s="54"/>
      <c r="P130" s="54"/>
      <c r="Q130" s="54"/>
      <c r="R130" s="54"/>
    </row>
    <row r="131" spans="1:18" x14ac:dyDescent="0.25">
      <c r="A131" s="12"/>
      <c r="B131" s="54"/>
      <c r="C131" s="54"/>
      <c r="D131" s="54"/>
      <c r="E131" s="54"/>
      <c r="F131" s="54"/>
      <c r="G131" s="54"/>
      <c r="H131" s="54"/>
      <c r="I131" s="54"/>
      <c r="J131" s="54"/>
      <c r="K131" s="54"/>
      <c r="L131" s="54"/>
      <c r="M131" s="54"/>
      <c r="N131" s="54"/>
      <c r="O131" s="54"/>
      <c r="P131" s="54"/>
      <c r="Q131" s="54"/>
      <c r="R131" s="54"/>
    </row>
    <row r="132" spans="1:18" x14ac:dyDescent="0.25">
      <c r="A132" s="12"/>
      <c r="B132" s="13"/>
      <c r="C132" s="14"/>
      <c r="D132" s="29"/>
      <c r="E132" s="29"/>
      <c r="F132" s="14"/>
      <c r="G132" s="29"/>
      <c r="H132" s="29"/>
      <c r="I132" s="14"/>
      <c r="J132" s="28" t="s">
        <v>241</v>
      </c>
      <c r="K132" s="28"/>
      <c r="L132" s="14"/>
      <c r="M132" s="29"/>
      <c r="N132" s="29"/>
      <c r="O132" s="14"/>
      <c r="P132" s="28" t="s">
        <v>239</v>
      </c>
      <c r="Q132" s="28"/>
      <c r="R132" s="14"/>
    </row>
    <row r="133" spans="1:18" ht="15.75" thickBot="1" x14ac:dyDescent="0.3">
      <c r="A133" s="12"/>
      <c r="B133" s="13"/>
      <c r="C133" s="14"/>
      <c r="D133" s="30" t="s">
        <v>239</v>
      </c>
      <c r="E133" s="30"/>
      <c r="F133" s="14"/>
      <c r="G133" s="30" t="s">
        <v>240</v>
      </c>
      <c r="H133" s="30"/>
      <c r="I133" s="14"/>
      <c r="J133" s="30" t="s">
        <v>242</v>
      </c>
      <c r="K133" s="30"/>
      <c r="L133" s="14"/>
      <c r="M133" s="30" t="s">
        <v>243</v>
      </c>
      <c r="N133" s="30"/>
      <c r="O133" s="14"/>
      <c r="P133" s="30" t="s">
        <v>244</v>
      </c>
      <c r="Q133" s="30"/>
      <c r="R133" s="14"/>
    </row>
    <row r="134" spans="1:18" x14ac:dyDescent="0.25">
      <c r="A134" s="12"/>
      <c r="B134" s="40" t="s">
        <v>267</v>
      </c>
      <c r="C134" s="18"/>
      <c r="D134" s="41" t="s">
        <v>138</v>
      </c>
      <c r="E134" s="48">
        <v>1297</v>
      </c>
      <c r="F134" s="18"/>
      <c r="G134" s="41" t="s">
        <v>138</v>
      </c>
      <c r="H134" s="48">
        <v>139569</v>
      </c>
      <c r="I134" s="18"/>
      <c r="J134" s="41" t="s">
        <v>138</v>
      </c>
      <c r="K134" s="68" t="s">
        <v>144</v>
      </c>
      <c r="L134" s="18"/>
      <c r="M134" s="41" t="s">
        <v>138</v>
      </c>
      <c r="N134" s="68" t="s">
        <v>346</v>
      </c>
      <c r="O134" s="41" t="s">
        <v>141</v>
      </c>
      <c r="P134" s="41" t="s">
        <v>138</v>
      </c>
      <c r="Q134" s="48">
        <v>139613</v>
      </c>
      <c r="R134" s="18"/>
    </row>
    <row r="135" spans="1:18" x14ac:dyDescent="0.25">
      <c r="A135" s="12"/>
      <c r="B135" s="39" t="s">
        <v>269</v>
      </c>
      <c r="C135" s="13"/>
      <c r="D135" s="35" t="s">
        <v>347</v>
      </c>
      <c r="E135" s="35"/>
      <c r="F135" s="10" t="s">
        <v>141</v>
      </c>
      <c r="G135" s="35" t="s">
        <v>348</v>
      </c>
      <c r="H135" s="35"/>
      <c r="I135" s="10" t="s">
        <v>141</v>
      </c>
      <c r="J135" s="35" t="s">
        <v>144</v>
      </c>
      <c r="K135" s="35"/>
      <c r="L135" s="13"/>
      <c r="M135" s="37">
        <v>1253</v>
      </c>
      <c r="N135" s="37"/>
      <c r="O135" s="13"/>
      <c r="P135" s="35" t="s">
        <v>349</v>
      </c>
      <c r="Q135" s="35"/>
      <c r="R135" s="10" t="s">
        <v>141</v>
      </c>
    </row>
    <row r="136" spans="1:18" x14ac:dyDescent="0.25">
      <c r="A136" s="12"/>
      <c r="B136" s="40" t="s">
        <v>273</v>
      </c>
      <c r="C136" s="18"/>
      <c r="D136" s="33" t="s">
        <v>350</v>
      </c>
      <c r="E136" s="33"/>
      <c r="F136" s="41" t="s">
        <v>141</v>
      </c>
      <c r="G136" s="33" t="s">
        <v>351</v>
      </c>
      <c r="H136" s="33"/>
      <c r="I136" s="41" t="s">
        <v>141</v>
      </c>
      <c r="J136" s="33" t="s">
        <v>144</v>
      </c>
      <c r="K136" s="33"/>
      <c r="L136" s="18"/>
      <c r="M136" s="33" t="s">
        <v>144</v>
      </c>
      <c r="N136" s="33"/>
      <c r="O136" s="18"/>
      <c r="P136" s="33" t="s">
        <v>352</v>
      </c>
      <c r="Q136" s="33"/>
      <c r="R136" s="41" t="s">
        <v>141</v>
      </c>
    </row>
    <row r="137" spans="1:18" x14ac:dyDescent="0.25">
      <c r="A137" s="12"/>
      <c r="B137" s="39" t="s">
        <v>277</v>
      </c>
      <c r="C137" s="13"/>
      <c r="D137" s="35" t="s">
        <v>353</v>
      </c>
      <c r="E137" s="35"/>
      <c r="F137" s="10" t="s">
        <v>141</v>
      </c>
      <c r="G137" s="35" t="s">
        <v>354</v>
      </c>
      <c r="H137" s="35"/>
      <c r="I137" s="10" t="s">
        <v>141</v>
      </c>
      <c r="J137" s="35" t="s">
        <v>144</v>
      </c>
      <c r="K137" s="35"/>
      <c r="L137" s="13"/>
      <c r="M137" s="35" t="s">
        <v>144</v>
      </c>
      <c r="N137" s="35"/>
      <c r="O137" s="13"/>
      <c r="P137" s="35" t="s">
        <v>355</v>
      </c>
      <c r="Q137" s="35"/>
      <c r="R137" s="10" t="s">
        <v>141</v>
      </c>
    </row>
    <row r="138" spans="1:18" ht="26.25" x14ac:dyDescent="0.25">
      <c r="A138" s="12"/>
      <c r="B138" s="40" t="s">
        <v>280</v>
      </c>
      <c r="C138" s="18"/>
      <c r="D138" s="34">
        <v>11847</v>
      </c>
      <c r="E138" s="34"/>
      <c r="F138" s="18"/>
      <c r="G138" s="33" t="s">
        <v>144</v>
      </c>
      <c r="H138" s="33"/>
      <c r="I138" s="18"/>
      <c r="J138" s="33" t="s">
        <v>144</v>
      </c>
      <c r="K138" s="33"/>
      <c r="L138" s="18"/>
      <c r="M138" s="33" t="s">
        <v>356</v>
      </c>
      <c r="N138" s="33"/>
      <c r="O138" s="41" t="s">
        <v>141</v>
      </c>
      <c r="P138" s="33" t="s">
        <v>144</v>
      </c>
      <c r="Q138" s="33"/>
      <c r="R138" s="18"/>
    </row>
    <row r="139" spans="1:18" x14ac:dyDescent="0.25">
      <c r="A139" s="12"/>
      <c r="B139" s="39" t="s">
        <v>282</v>
      </c>
      <c r="C139" s="13"/>
      <c r="D139" s="37">
        <v>7405</v>
      </c>
      <c r="E139" s="37"/>
      <c r="F139" s="13"/>
      <c r="G139" s="35" t="s">
        <v>357</v>
      </c>
      <c r="H139" s="35"/>
      <c r="I139" s="10" t="s">
        <v>141</v>
      </c>
      <c r="J139" s="35" t="s">
        <v>144</v>
      </c>
      <c r="K139" s="35"/>
      <c r="L139" s="13"/>
      <c r="M139" s="35" t="s">
        <v>144</v>
      </c>
      <c r="N139" s="35"/>
      <c r="O139" s="13"/>
      <c r="P139" s="37">
        <v>1257</v>
      </c>
      <c r="Q139" s="37"/>
      <c r="R139" s="13"/>
    </row>
    <row r="140" spans="1:18" ht="15.75" thickBot="1" x14ac:dyDescent="0.3">
      <c r="A140" s="12"/>
      <c r="B140" s="40" t="s">
        <v>284</v>
      </c>
      <c r="C140" s="18"/>
      <c r="D140" s="63" t="s">
        <v>358</v>
      </c>
      <c r="E140" s="63"/>
      <c r="F140" s="41" t="s">
        <v>141</v>
      </c>
      <c r="G140" s="63" t="s">
        <v>334</v>
      </c>
      <c r="H140" s="63"/>
      <c r="I140" s="41" t="s">
        <v>141</v>
      </c>
      <c r="J140" s="63" t="s">
        <v>144</v>
      </c>
      <c r="K140" s="63"/>
      <c r="L140" s="18"/>
      <c r="M140" s="63" t="s">
        <v>144</v>
      </c>
      <c r="N140" s="63"/>
      <c r="O140" s="18"/>
      <c r="P140" s="63" t="s">
        <v>359</v>
      </c>
      <c r="Q140" s="63"/>
      <c r="R140" s="41" t="s">
        <v>141</v>
      </c>
    </row>
    <row r="141" spans="1:18" ht="15.75" thickBot="1" x14ac:dyDescent="0.3">
      <c r="A141" s="12"/>
      <c r="B141" s="39" t="s">
        <v>94</v>
      </c>
      <c r="C141" s="13"/>
      <c r="D141" s="58" t="s">
        <v>138</v>
      </c>
      <c r="E141" s="59">
        <v>3264</v>
      </c>
      <c r="F141" s="13"/>
      <c r="G141" s="58" t="s">
        <v>138</v>
      </c>
      <c r="H141" s="59">
        <v>11847</v>
      </c>
      <c r="I141" s="13"/>
      <c r="J141" s="58" t="s">
        <v>138</v>
      </c>
      <c r="K141" s="60" t="s">
        <v>144</v>
      </c>
      <c r="L141" s="13"/>
      <c r="M141" s="58" t="s">
        <v>138</v>
      </c>
      <c r="N141" s="60" t="s">
        <v>356</v>
      </c>
      <c r="O141" s="10" t="s">
        <v>141</v>
      </c>
      <c r="P141" s="58" t="s">
        <v>138</v>
      </c>
      <c r="Q141" s="59">
        <v>3264</v>
      </c>
      <c r="R141" s="13"/>
    </row>
    <row r="142" spans="1:18" ht="15.75" thickTop="1" x14ac:dyDescent="0.25">
      <c r="A142" s="12"/>
      <c r="B142" s="54"/>
      <c r="C142" s="54"/>
      <c r="D142" s="54"/>
      <c r="E142" s="54"/>
      <c r="F142" s="54"/>
      <c r="G142" s="54"/>
      <c r="H142" s="54"/>
      <c r="I142" s="54"/>
      <c r="J142" s="54"/>
      <c r="K142" s="54"/>
      <c r="L142" s="54"/>
      <c r="M142" s="54"/>
      <c r="N142" s="54"/>
      <c r="O142" s="54"/>
      <c r="P142" s="54"/>
      <c r="Q142" s="54"/>
      <c r="R142" s="54"/>
    </row>
  </sheetData>
  <mergeCells count="513">
    <mergeCell ref="B111:R111"/>
    <mergeCell ref="B112:R112"/>
    <mergeCell ref="B129:R129"/>
    <mergeCell ref="B130:R130"/>
    <mergeCell ref="B131:R131"/>
    <mergeCell ref="B142:R142"/>
    <mergeCell ref="B64:R64"/>
    <mergeCell ref="B65:R65"/>
    <mergeCell ref="B76:R76"/>
    <mergeCell ref="B77:R77"/>
    <mergeCell ref="B78:R78"/>
    <mergeCell ref="B110:R110"/>
    <mergeCell ref="B9:R9"/>
    <mergeCell ref="B10:R10"/>
    <mergeCell ref="B11:R11"/>
    <mergeCell ref="B12:R12"/>
    <mergeCell ref="B46:R46"/>
    <mergeCell ref="B63:R63"/>
    <mergeCell ref="A1:A2"/>
    <mergeCell ref="B1:R1"/>
    <mergeCell ref="B2:R2"/>
    <mergeCell ref="B3:R3"/>
    <mergeCell ref="A4:A142"/>
    <mergeCell ref="B4:R4"/>
    <mergeCell ref="B5:R5"/>
    <mergeCell ref="B6:R6"/>
    <mergeCell ref="B7:R7"/>
    <mergeCell ref="B8:R8"/>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2:E132"/>
    <mergeCell ref="G132:H132"/>
    <mergeCell ref="J132:K132"/>
    <mergeCell ref="M132:N132"/>
    <mergeCell ref="P132:Q132"/>
    <mergeCell ref="D133:E133"/>
    <mergeCell ref="G133:H133"/>
    <mergeCell ref="J133:K133"/>
    <mergeCell ref="M133:N133"/>
    <mergeCell ref="P133:Q133"/>
    <mergeCell ref="D126:E126"/>
    <mergeCell ref="G126:H126"/>
    <mergeCell ref="J126:K126"/>
    <mergeCell ref="M126:N126"/>
    <mergeCell ref="P126:Q126"/>
    <mergeCell ref="D127:E127"/>
    <mergeCell ref="G127:H127"/>
    <mergeCell ref="J127:K127"/>
    <mergeCell ref="M127:N127"/>
    <mergeCell ref="P127:Q127"/>
    <mergeCell ref="D123:E123"/>
    <mergeCell ref="G123:H123"/>
    <mergeCell ref="J123:K123"/>
    <mergeCell ref="M123:N123"/>
    <mergeCell ref="P123:Q123"/>
    <mergeCell ref="D125:E125"/>
    <mergeCell ref="G125:H125"/>
    <mergeCell ref="J125:K125"/>
    <mergeCell ref="M125:N125"/>
    <mergeCell ref="P125:Q125"/>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3:E113"/>
    <mergeCell ref="G113:H113"/>
    <mergeCell ref="J113:K113"/>
    <mergeCell ref="M113:N113"/>
    <mergeCell ref="P113:Q113"/>
    <mergeCell ref="D114:E114"/>
    <mergeCell ref="G114:H114"/>
    <mergeCell ref="J114:K114"/>
    <mergeCell ref="M114:N114"/>
    <mergeCell ref="P114:Q114"/>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P96:Q96"/>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9:E59"/>
    <mergeCell ref="G59:H59"/>
    <mergeCell ref="J59:K59"/>
    <mergeCell ref="M59:N59"/>
    <mergeCell ref="P59:Q59"/>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7:E47"/>
    <mergeCell ref="G47:H47"/>
    <mergeCell ref="J47:K47"/>
    <mergeCell ref="M47:N47"/>
    <mergeCell ref="P47:Q47"/>
    <mergeCell ref="D48:E48"/>
    <mergeCell ref="G48:H48"/>
    <mergeCell ref="J48:K48"/>
    <mergeCell ref="M48:N48"/>
    <mergeCell ref="P48:Q48"/>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R13:R14"/>
    <mergeCell ref="D15:E15"/>
    <mergeCell ref="G15:H15"/>
    <mergeCell ref="J15:K15"/>
    <mergeCell ref="M15:N15"/>
    <mergeCell ref="P15:Q15"/>
    <mergeCell ref="J13:K13"/>
    <mergeCell ref="J14:K14"/>
    <mergeCell ref="L13:L14"/>
    <mergeCell ref="M13:N14"/>
    <mergeCell ref="O13:O14"/>
    <mergeCell ref="P13:Q13"/>
    <mergeCell ref="P14:Q14"/>
    <mergeCell ref="B13:B14"/>
    <mergeCell ref="C13:C14"/>
    <mergeCell ref="D13:E14"/>
    <mergeCell ref="F13:F14"/>
    <mergeCell ref="G13:H14"/>
    <mergeCell ref="I13: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3.140625" bestFit="1" customWidth="1"/>
    <col min="2" max="2" width="36.5703125" bestFit="1" customWidth="1"/>
    <col min="3" max="3" width="26.28515625" customWidth="1"/>
    <col min="4" max="4" width="5.28515625" customWidth="1"/>
    <col min="5" max="5" width="8.140625" customWidth="1"/>
    <col min="6" max="6" width="26.28515625" customWidth="1"/>
    <col min="7" max="7" width="5.28515625" customWidth="1"/>
    <col min="8" max="8" width="13.85546875" customWidth="1"/>
    <col min="9" max="9" width="26.28515625" customWidth="1"/>
  </cols>
  <sheetData>
    <row r="1" spans="1:9" ht="15" customHeight="1" x14ac:dyDescent="0.25">
      <c r="A1" s="6" t="s">
        <v>36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60</v>
      </c>
      <c r="B3" s="52" t="s">
        <v>3</v>
      </c>
      <c r="C3" s="52"/>
      <c r="D3" s="52"/>
      <c r="E3" s="52"/>
      <c r="F3" s="52"/>
      <c r="G3" s="52"/>
      <c r="H3" s="52"/>
      <c r="I3" s="52"/>
    </row>
    <row r="4" spans="1:9" ht="15" customHeight="1" x14ac:dyDescent="0.25">
      <c r="A4" s="12" t="s">
        <v>360</v>
      </c>
      <c r="B4" s="52" t="s">
        <v>3</v>
      </c>
      <c r="C4" s="52"/>
      <c r="D4" s="52"/>
      <c r="E4" s="52"/>
      <c r="F4" s="52"/>
      <c r="G4" s="52"/>
      <c r="H4" s="52"/>
      <c r="I4" s="52"/>
    </row>
    <row r="5" spans="1:9" x14ac:dyDescent="0.25">
      <c r="A5" s="12"/>
      <c r="B5" s="53" t="s">
        <v>361</v>
      </c>
      <c r="C5" s="53"/>
      <c r="D5" s="53"/>
      <c r="E5" s="53"/>
      <c r="F5" s="53"/>
      <c r="G5" s="53"/>
      <c r="H5" s="53"/>
      <c r="I5" s="53"/>
    </row>
    <row r="6" spans="1:9" x14ac:dyDescent="0.25">
      <c r="A6" s="12"/>
      <c r="B6" s="54"/>
      <c r="C6" s="54"/>
      <c r="D6" s="54"/>
      <c r="E6" s="54"/>
      <c r="F6" s="54"/>
      <c r="G6" s="54"/>
      <c r="H6" s="54"/>
      <c r="I6" s="54"/>
    </row>
    <row r="7" spans="1:9" ht="38.25" customHeight="1" x14ac:dyDescent="0.25">
      <c r="A7" s="12"/>
      <c r="B7" s="54" t="s">
        <v>362</v>
      </c>
      <c r="C7" s="54"/>
      <c r="D7" s="54"/>
      <c r="E7" s="54"/>
      <c r="F7" s="54"/>
      <c r="G7" s="54"/>
      <c r="H7" s="54"/>
      <c r="I7" s="54"/>
    </row>
    <row r="8" spans="1:9" x14ac:dyDescent="0.25">
      <c r="A8" s="12"/>
      <c r="B8" s="70"/>
      <c r="C8" s="70"/>
      <c r="D8" s="70"/>
      <c r="E8" s="70"/>
      <c r="F8" s="70"/>
      <c r="G8" s="70"/>
      <c r="H8" s="70"/>
      <c r="I8" s="70"/>
    </row>
    <row r="9" spans="1:9" ht="63.75" customHeight="1" x14ac:dyDescent="0.25">
      <c r="A9" s="12"/>
      <c r="B9" s="54" t="s">
        <v>363</v>
      </c>
      <c r="C9" s="54"/>
      <c r="D9" s="54"/>
      <c r="E9" s="54"/>
      <c r="F9" s="54"/>
      <c r="G9" s="54"/>
      <c r="H9" s="54"/>
      <c r="I9" s="54"/>
    </row>
    <row r="10" spans="1:9" x14ac:dyDescent="0.25">
      <c r="A10" s="12"/>
      <c r="B10" s="54"/>
      <c r="C10" s="54"/>
      <c r="D10" s="54"/>
      <c r="E10" s="54"/>
      <c r="F10" s="54"/>
      <c r="G10" s="54"/>
      <c r="H10" s="54"/>
      <c r="I10" s="54"/>
    </row>
    <row r="11" spans="1:9" ht="114.75" customHeight="1" x14ac:dyDescent="0.25">
      <c r="A11" s="12"/>
      <c r="B11" s="54" t="s">
        <v>364</v>
      </c>
      <c r="C11" s="54"/>
      <c r="D11" s="54"/>
      <c r="E11" s="54"/>
      <c r="F11" s="54"/>
      <c r="G11" s="54"/>
      <c r="H11" s="54"/>
      <c r="I11" s="54"/>
    </row>
    <row r="12" spans="1:9" x14ac:dyDescent="0.25">
      <c r="A12" s="12"/>
      <c r="B12" s="54"/>
      <c r="C12" s="54"/>
      <c r="D12" s="54"/>
      <c r="E12" s="54"/>
      <c r="F12" s="54"/>
      <c r="G12" s="54"/>
      <c r="H12" s="54"/>
      <c r="I12" s="54"/>
    </row>
    <row r="13" spans="1:9" x14ac:dyDescent="0.25">
      <c r="A13" s="12"/>
      <c r="B13" s="54" t="s">
        <v>365</v>
      </c>
      <c r="C13" s="54"/>
      <c r="D13" s="54"/>
      <c r="E13" s="54"/>
      <c r="F13" s="54"/>
      <c r="G13" s="54"/>
      <c r="H13" s="54"/>
      <c r="I13" s="54"/>
    </row>
    <row r="14" spans="1:9" x14ac:dyDescent="0.25">
      <c r="A14" s="12"/>
      <c r="B14" s="54"/>
      <c r="C14" s="54"/>
      <c r="D14" s="54"/>
      <c r="E14" s="54"/>
      <c r="F14" s="54"/>
      <c r="G14" s="54"/>
      <c r="H14" s="54"/>
      <c r="I14" s="54"/>
    </row>
    <row r="15" spans="1:9" x14ac:dyDescent="0.25">
      <c r="A15" s="12"/>
      <c r="B15" s="54" t="s">
        <v>366</v>
      </c>
      <c r="C15" s="54"/>
      <c r="D15" s="54"/>
      <c r="E15" s="54"/>
      <c r="F15" s="54"/>
      <c r="G15" s="54"/>
      <c r="H15" s="54"/>
      <c r="I15" s="54"/>
    </row>
    <row r="16" spans="1:9" x14ac:dyDescent="0.25">
      <c r="A16" s="12"/>
      <c r="B16" s="54"/>
      <c r="C16" s="54"/>
      <c r="D16" s="54"/>
      <c r="E16" s="54"/>
      <c r="F16" s="54"/>
      <c r="G16" s="54"/>
      <c r="H16" s="54"/>
      <c r="I16" s="54"/>
    </row>
    <row r="17" spans="1:9" ht="15.75" thickBot="1" x14ac:dyDescent="0.3">
      <c r="A17" s="12"/>
      <c r="B17" s="13"/>
      <c r="C17" s="14"/>
      <c r="D17" s="30" t="s">
        <v>367</v>
      </c>
      <c r="E17" s="30"/>
      <c r="F17" s="30"/>
      <c r="G17" s="30"/>
      <c r="H17" s="30"/>
      <c r="I17" s="14"/>
    </row>
    <row r="18" spans="1:9" ht="15.75" thickBot="1" x14ac:dyDescent="0.3">
      <c r="A18" s="12"/>
      <c r="B18" s="13"/>
      <c r="C18" s="14"/>
      <c r="D18" s="45">
        <v>41547</v>
      </c>
      <c r="E18" s="45"/>
      <c r="F18" s="14"/>
      <c r="G18" s="45">
        <v>41182</v>
      </c>
      <c r="H18" s="45"/>
      <c r="I18" s="14"/>
    </row>
    <row r="19" spans="1:9" ht="26.25" x14ac:dyDescent="0.25">
      <c r="A19" s="12"/>
      <c r="B19" s="17" t="s">
        <v>368</v>
      </c>
      <c r="C19" s="18"/>
      <c r="D19" s="32"/>
      <c r="E19" s="32"/>
      <c r="F19" s="18"/>
      <c r="G19" s="32"/>
      <c r="H19" s="32"/>
      <c r="I19" s="18"/>
    </row>
    <row r="20" spans="1:9" ht="26.25" x14ac:dyDescent="0.25">
      <c r="A20" s="12"/>
      <c r="B20" s="39" t="s">
        <v>369</v>
      </c>
      <c r="C20" s="13"/>
      <c r="D20" s="10" t="s">
        <v>138</v>
      </c>
      <c r="E20" s="25" t="s">
        <v>144</v>
      </c>
      <c r="F20" s="13"/>
      <c r="G20" s="10" t="s">
        <v>138</v>
      </c>
      <c r="H20" s="21">
        <v>3448</v>
      </c>
      <c r="I20" s="13"/>
    </row>
    <row r="21" spans="1:9" x14ac:dyDescent="0.25">
      <c r="A21" s="12"/>
      <c r="B21" s="56"/>
      <c r="C21" s="18"/>
      <c r="D21" s="31"/>
      <c r="E21" s="31"/>
      <c r="F21" s="18"/>
      <c r="G21" s="31"/>
      <c r="H21" s="31"/>
      <c r="I21" s="18"/>
    </row>
    <row r="22" spans="1:9" ht="26.25" x14ac:dyDescent="0.25">
      <c r="A22" s="12"/>
      <c r="B22" s="39" t="s">
        <v>370</v>
      </c>
      <c r="C22" s="13"/>
      <c r="D22" s="70" t="s">
        <v>85</v>
      </c>
      <c r="E22" s="70"/>
      <c r="F22" s="70"/>
      <c r="G22" s="70"/>
      <c r="H22" s="70"/>
      <c r="I22" s="13"/>
    </row>
    <row r="23" spans="1:9" x14ac:dyDescent="0.25">
      <c r="A23" s="12"/>
      <c r="B23" s="13"/>
      <c r="C23" s="13"/>
      <c r="D23" s="13"/>
      <c r="E23" s="13"/>
      <c r="F23" s="13"/>
      <c r="G23" s="13"/>
      <c r="H23" s="13"/>
      <c r="I23" s="13"/>
    </row>
    <row r="24" spans="1:9" x14ac:dyDescent="0.25">
      <c r="A24" s="12"/>
      <c r="B24" s="54"/>
      <c r="C24" s="54"/>
      <c r="D24" s="54"/>
      <c r="E24" s="54"/>
      <c r="F24" s="54"/>
      <c r="G24" s="54"/>
      <c r="H24" s="54"/>
      <c r="I24" s="54"/>
    </row>
  </sheetData>
  <mergeCells count="27">
    <mergeCell ref="B14:I14"/>
    <mergeCell ref="B15:I15"/>
    <mergeCell ref="B16:I16"/>
    <mergeCell ref="B24:I24"/>
    <mergeCell ref="B8:I8"/>
    <mergeCell ref="B9:I9"/>
    <mergeCell ref="B10:I10"/>
    <mergeCell ref="B11:I11"/>
    <mergeCell ref="B12:I12"/>
    <mergeCell ref="B13:I13"/>
    <mergeCell ref="D22:H22"/>
    <mergeCell ref="A1:A2"/>
    <mergeCell ref="B1:I1"/>
    <mergeCell ref="B2:I2"/>
    <mergeCell ref="B3:I3"/>
    <mergeCell ref="A4:A24"/>
    <mergeCell ref="B4:I4"/>
    <mergeCell ref="B5:I5"/>
    <mergeCell ref="B6:I6"/>
    <mergeCell ref="B7:I7"/>
    <mergeCell ref="D17:H17"/>
    <mergeCell ref="D18:E18"/>
    <mergeCell ref="G18:H18"/>
    <mergeCell ref="D19:E19"/>
    <mergeCell ref="G19:H19"/>
    <mergeCell ref="D21:E21"/>
    <mergeCell ref="G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7.28515625" bestFit="1" customWidth="1"/>
    <col min="2" max="2" width="36.5703125" customWidth="1"/>
    <col min="3" max="3" width="26.85546875" customWidth="1"/>
    <col min="4" max="4" width="20.5703125" customWidth="1"/>
    <col min="5" max="5" width="19.28515625" customWidth="1"/>
    <col min="6" max="6" width="36.5703125" customWidth="1"/>
    <col min="7" max="7" width="5.42578125" customWidth="1"/>
    <col min="8" max="8" width="36.5703125" customWidth="1"/>
    <col min="9" max="9" width="26.85546875" customWidth="1"/>
    <col min="10" max="10" width="32.42578125" customWidth="1"/>
    <col min="11" max="11" width="19.28515625" customWidth="1"/>
    <col min="12" max="12" width="26.85546875" customWidth="1"/>
    <col min="13" max="13" width="5.42578125" customWidth="1"/>
    <col min="14" max="14" width="19.28515625" customWidth="1"/>
    <col min="15" max="15" width="26.85546875" customWidth="1"/>
  </cols>
  <sheetData>
    <row r="1" spans="1:15" ht="15" customHeight="1" x14ac:dyDescent="0.25">
      <c r="A1" s="6" t="s">
        <v>37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71</v>
      </c>
      <c r="B3" s="52" t="s">
        <v>3</v>
      </c>
      <c r="C3" s="52"/>
      <c r="D3" s="52"/>
      <c r="E3" s="52"/>
      <c r="F3" s="52"/>
      <c r="G3" s="52"/>
      <c r="H3" s="52"/>
      <c r="I3" s="52"/>
      <c r="J3" s="52"/>
      <c r="K3" s="52"/>
      <c r="L3" s="52"/>
      <c r="M3" s="52"/>
      <c r="N3" s="52"/>
      <c r="O3" s="52"/>
    </row>
    <row r="4" spans="1:15" ht="15" customHeight="1" x14ac:dyDescent="0.25">
      <c r="A4" s="12" t="s">
        <v>371</v>
      </c>
      <c r="B4" s="52" t="s">
        <v>3</v>
      </c>
      <c r="C4" s="52"/>
      <c r="D4" s="52"/>
      <c r="E4" s="52"/>
      <c r="F4" s="52"/>
      <c r="G4" s="52"/>
      <c r="H4" s="52"/>
      <c r="I4" s="52"/>
      <c r="J4" s="52"/>
      <c r="K4" s="52"/>
      <c r="L4" s="52"/>
      <c r="M4" s="52"/>
      <c r="N4" s="52"/>
      <c r="O4" s="52"/>
    </row>
    <row r="5" spans="1:15" x14ac:dyDescent="0.25">
      <c r="A5" s="12"/>
      <c r="B5" s="53" t="s">
        <v>372</v>
      </c>
      <c r="C5" s="53"/>
      <c r="D5" s="53"/>
      <c r="E5" s="53"/>
      <c r="F5" s="53"/>
      <c r="G5" s="53"/>
      <c r="H5" s="53"/>
      <c r="I5" s="53"/>
      <c r="J5" s="53"/>
      <c r="K5" s="53"/>
      <c r="L5" s="53"/>
      <c r="M5" s="53"/>
      <c r="N5" s="53"/>
      <c r="O5" s="53"/>
    </row>
    <row r="6" spans="1:15" x14ac:dyDescent="0.25">
      <c r="A6" s="12"/>
      <c r="B6" s="54"/>
      <c r="C6" s="54"/>
      <c r="D6" s="54"/>
      <c r="E6" s="54"/>
      <c r="F6" s="54"/>
      <c r="G6" s="54"/>
      <c r="H6" s="54"/>
      <c r="I6" s="54"/>
      <c r="J6" s="54"/>
      <c r="K6" s="54"/>
      <c r="L6" s="54"/>
      <c r="M6" s="54"/>
      <c r="N6" s="54"/>
      <c r="O6" s="54"/>
    </row>
    <row r="7" spans="1:15" ht="25.5" customHeight="1" x14ac:dyDescent="0.25">
      <c r="A7" s="12"/>
      <c r="B7" s="54" t="s">
        <v>373</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ht="25.5" customHeight="1" x14ac:dyDescent="0.25">
      <c r="A9" s="12"/>
      <c r="B9" s="54" t="s">
        <v>374</v>
      </c>
      <c r="C9" s="54"/>
      <c r="D9" s="54"/>
      <c r="E9" s="54"/>
      <c r="F9" s="54"/>
      <c r="G9" s="54"/>
      <c r="H9" s="54"/>
      <c r="I9" s="54"/>
      <c r="J9" s="54"/>
      <c r="K9" s="54"/>
      <c r="L9" s="54"/>
      <c r="M9" s="54"/>
      <c r="N9" s="54"/>
      <c r="O9" s="54"/>
    </row>
    <row r="10" spans="1:15" x14ac:dyDescent="0.25">
      <c r="A10" s="12"/>
      <c r="B10" s="54"/>
      <c r="C10" s="54"/>
      <c r="D10" s="54"/>
      <c r="E10" s="54"/>
      <c r="F10" s="54"/>
      <c r="G10" s="54"/>
      <c r="H10" s="54"/>
      <c r="I10" s="54"/>
      <c r="J10" s="54"/>
      <c r="K10" s="54"/>
      <c r="L10" s="54"/>
      <c r="M10" s="54"/>
      <c r="N10" s="54"/>
      <c r="O10" s="54"/>
    </row>
    <row r="11" spans="1:15" x14ac:dyDescent="0.25">
      <c r="A11" s="12"/>
      <c r="B11" s="54" t="s">
        <v>375</v>
      </c>
      <c r="C11" s="54"/>
      <c r="D11" s="54"/>
      <c r="E11" s="54"/>
      <c r="F11" s="54"/>
      <c r="G11" s="54"/>
      <c r="H11" s="54"/>
      <c r="I11" s="54"/>
      <c r="J11" s="54"/>
      <c r="K11" s="54"/>
      <c r="L11" s="54"/>
      <c r="M11" s="54"/>
      <c r="N11" s="54"/>
      <c r="O11" s="54"/>
    </row>
    <row r="12" spans="1:15" x14ac:dyDescent="0.25">
      <c r="A12" s="12"/>
      <c r="B12" s="54"/>
      <c r="C12" s="54"/>
      <c r="D12" s="54"/>
      <c r="E12" s="54"/>
      <c r="F12" s="54"/>
      <c r="G12" s="54"/>
      <c r="H12" s="54"/>
      <c r="I12" s="54"/>
      <c r="J12" s="54"/>
      <c r="K12" s="54"/>
      <c r="L12" s="54"/>
      <c r="M12" s="54"/>
      <c r="N12" s="54"/>
      <c r="O12" s="54"/>
    </row>
    <row r="13" spans="1:15" ht="15.75" thickBot="1" x14ac:dyDescent="0.3">
      <c r="A13" s="12"/>
      <c r="B13" s="13"/>
      <c r="C13" s="14"/>
      <c r="D13" s="14"/>
      <c r="E13" s="14"/>
      <c r="F13" s="30" t="s">
        <v>376</v>
      </c>
      <c r="G13" s="30"/>
      <c r="H13" s="30"/>
      <c r="I13" s="30"/>
      <c r="J13" s="30"/>
      <c r="K13" s="14"/>
    </row>
    <row r="14" spans="1:15" x14ac:dyDescent="0.25">
      <c r="A14" s="12"/>
      <c r="B14" s="73" t="s">
        <v>377</v>
      </c>
      <c r="C14" s="29"/>
      <c r="D14" s="29"/>
      <c r="E14" s="29"/>
      <c r="F14" s="15" t="s">
        <v>378</v>
      </c>
      <c r="G14" s="74"/>
      <c r="H14" s="71" t="s">
        <v>381</v>
      </c>
      <c r="I14" s="74"/>
      <c r="J14" s="71" t="s">
        <v>384</v>
      </c>
      <c r="K14" s="29"/>
    </row>
    <row r="15" spans="1:15" x14ac:dyDescent="0.25">
      <c r="A15" s="12"/>
      <c r="B15" s="73"/>
      <c r="C15" s="29"/>
      <c r="D15" s="29"/>
      <c r="E15" s="29"/>
      <c r="F15" s="15" t="s">
        <v>379</v>
      </c>
      <c r="G15" s="75"/>
      <c r="H15" s="15" t="s">
        <v>382</v>
      </c>
      <c r="I15" s="75"/>
      <c r="J15" s="15" t="s">
        <v>385</v>
      </c>
      <c r="K15" s="29"/>
    </row>
    <row r="16" spans="1:15" x14ac:dyDescent="0.25">
      <c r="A16" s="12"/>
      <c r="B16" s="73"/>
      <c r="C16" s="29"/>
      <c r="D16" s="29"/>
      <c r="E16" s="29"/>
      <c r="F16" s="15" t="s">
        <v>380</v>
      </c>
      <c r="G16" s="75"/>
      <c r="H16" s="15" t="s">
        <v>383</v>
      </c>
      <c r="I16" s="75"/>
      <c r="J16" s="15" t="s">
        <v>383</v>
      </c>
      <c r="K16" s="29"/>
    </row>
    <row r="17" spans="1:15" ht="15.75" thickBot="1" x14ac:dyDescent="0.3">
      <c r="A17" s="12"/>
      <c r="B17" s="72" t="s">
        <v>386</v>
      </c>
      <c r="C17" s="14"/>
      <c r="D17" s="16" t="s">
        <v>387</v>
      </c>
      <c r="E17" s="14"/>
      <c r="F17" s="16" t="s">
        <v>388</v>
      </c>
      <c r="G17" s="14"/>
      <c r="H17" s="16" t="s">
        <v>389</v>
      </c>
      <c r="I17" s="14"/>
      <c r="J17" s="16" t="s">
        <v>390</v>
      </c>
      <c r="K17" s="14"/>
    </row>
    <row r="18" spans="1:15" x14ac:dyDescent="0.25">
      <c r="A18" s="12"/>
      <c r="B18" s="26"/>
      <c r="C18" s="13"/>
      <c r="D18" s="27"/>
      <c r="E18" s="13"/>
      <c r="F18" s="27"/>
      <c r="G18" s="13"/>
      <c r="H18" s="27"/>
      <c r="I18" s="13"/>
      <c r="J18" s="27"/>
      <c r="K18" s="13"/>
    </row>
    <row r="19" spans="1:15" x14ac:dyDescent="0.25">
      <c r="A19" s="12"/>
      <c r="B19" s="40" t="s">
        <v>391</v>
      </c>
      <c r="C19" s="18"/>
      <c r="D19" s="19"/>
      <c r="E19" s="18"/>
      <c r="F19" s="19"/>
      <c r="G19" s="18"/>
      <c r="H19" s="19"/>
      <c r="I19" s="18"/>
      <c r="J19" s="19"/>
      <c r="K19" s="18"/>
    </row>
    <row r="20" spans="1:15" x14ac:dyDescent="0.25">
      <c r="A20" s="12"/>
      <c r="B20" s="39" t="s">
        <v>392</v>
      </c>
      <c r="C20" s="13"/>
      <c r="D20" s="25" t="s">
        <v>393</v>
      </c>
      <c r="E20" s="10" t="s">
        <v>141</v>
      </c>
      <c r="F20" s="25" t="s">
        <v>144</v>
      </c>
      <c r="G20" s="13"/>
      <c r="H20" s="25" t="s">
        <v>144</v>
      </c>
      <c r="I20" s="13"/>
      <c r="J20" s="25" t="s">
        <v>393</v>
      </c>
      <c r="K20" s="10" t="s">
        <v>141</v>
      </c>
    </row>
    <row r="21" spans="1:15" x14ac:dyDescent="0.25">
      <c r="A21" s="12"/>
      <c r="B21" s="56"/>
      <c r="C21" s="18"/>
      <c r="D21" s="19"/>
      <c r="E21" s="18"/>
      <c r="F21" s="19"/>
      <c r="G21" s="18"/>
      <c r="H21" s="19"/>
      <c r="I21" s="18"/>
      <c r="J21" s="19"/>
      <c r="K21" s="18"/>
    </row>
    <row r="22" spans="1:15" x14ac:dyDescent="0.25">
      <c r="A22" s="12"/>
      <c r="B22" s="39" t="s">
        <v>394</v>
      </c>
      <c r="C22" s="13"/>
      <c r="D22" s="27"/>
      <c r="E22" s="13"/>
      <c r="F22" s="27"/>
      <c r="G22" s="13"/>
      <c r="H22" s="27"/>
      <c r="I22" s="13"/>
      <c r="J22" s="27"/>
      <c r="K22" s="13"/>
    </row>
    <row r="23" spans="1:15" x14ac:dyDescent="0.25">
      <c r="A23" s="12"/>
      <c r="B23" s="40" t="s">
        <v>392</v>
      </c>
      <c r="C23" s="18"/>
      <c r="D23" s="23" t="s">
        <v>395</v>
      </c>
      <c r="E23" s="41" t="s">
        <v>141</v>
      </c>
      <c r="F23" s="23" t="s">
        <v>144</v>
      </c>
      <c r="G23" s="18"/>
      <c r="H23" s="23" t="s">
        <v>144</v>
      </c>
      <c r="I23" s="18"/>
      <c r="J23" s="23" t="s">
        <v>395</v>
      </c>
      <c r="K23" s="41" t="s">
        <v>141</v>
      </c>
    </row>
    <row r="24" spans="1:15" x14ac:dyDescent="0.25">
      <c r="A24" s="12"/>
      <c r="B24" s="70"/>
      <c r="C24" s="70"/>
      <c r="D24" s="70"/>
      <c r="E24" s="70"/>
      <c r="F24" s="70"/>
      <c r="G24" s="70"/>
      <c r="H24" s="70"/>
      <c r="I24" s="70"/>
      <c r="J24" s="70"/>
      <c r="K24" s="70"/>
      <c r="L24" s="70"/>
      <c r="M24" s="70"/>
      <c r="N24" s="70"/>
      <c r="O24" s="70"/>
    </row>
    <row r="25" spans="1:15" x14ac:dyDescent="0.25">
      <c r="A25" s="12"/>
      <c r="B25" s="54" t="s">
        <v>396</v>
      </c>
      <c r="C25" s="54"/>
      <c r="D25" s="54"/>
      <c r="E25" s="54"/>
      <c r="F25" s="54"/>
      <c r="G25" s="54"/>
      <c r="H25" s="54"/>
      <c r="I25" s="54"/>
      <c r="J25" s="54"/>
      <c r="K25" s="54"/>
      <c r="L25" s="54"/>
      <c r="M25" s="54"/>
      <c r="N25" s="54"/>
      <c r="O25" s="54"/>
    </row>
    <row r="26" spans="1:15" x14ac:dyDescent="0.25">
      <c r="A26" s="12"/>
      <c r="B26" s="54"/>
      <c r="C26" s="54"/>
      <c r="D26" s="54"/>
      <c r="E26" s="54"/>
      <c r="F26" s="54"/>
      <c r="G26" s="54"/>
      <c r="H26" s="54"/>
      <c r="I26" s="54"/>
      <c r="J26" s="54"/>
      <c r="K26" s="54"/>
      <c r="L26" s="54"/>
      <c r="M26" s="54"/>
      <c r="N26" s="54"/>
      <c r="O26" s="54"/>
    </row>
    <row r="27" spans="1:15" x14ac:dyDescent="0.25">
      <c r="A27" s="12"/>
      <c r="B27" s="54" t="s">
        <v>397</v>
      </c>
      <c r="C27" s="54"/>
      <c r="D27" s="54"/>
      <c r="E27" s="54"/>
      <c r="F27" s="54"/>
      <c r="G27" s="54"/>
      <c r="H27" s="54"/>
      <c r="I27" s="54"/>
      <c r="J27" s="54"/>
      <c r="K27" s="54"/>
      <c r="L27" s="54"/>
      <c r="M27" s="54"/>
      <c r="N27" s="54"/>
      <c r="O27" s="54"/>
    </row>
    <row r="28" spans="1:15" x14ac:dyDescent="0.25">
      <c r="A28" s="12"/>
      <c r="B28" s="54"/>
      <c r="C28" s="54"/>
      <c r="D28" s="54"/>
      <c r="E28" s="54"/>
      <c r="F28" s="54"/>
      <c r="G28" s="54"/>
      <c r="H28" s="54"/>
      <c r="I28" s="54"/>
      <c r="J28" s="54"/>
      <c r="K28" s="54"/>
      <c r="L28" s="54"/>
      <c r="M28" s="54"/>
      <c r="N28" s="54"/>
      <c r="O28" s="54"/>
    </row>
    <row r="29" spans="1:15" x14ac:dyDescent="0.25">
      <c r="A29" s="12"/>
      <c r="B29" s="54" t="s">
        <v>398</v>
      </c>
      <c r="C29" s="54"/>
      <c r="D29" s="54"/>
      <c r="E29" s="54"/>
      <c r="F29" s="54"/>
      <c r="G29" s="54"/>
      <c r="H29" s="54"/>
      <c r="I29" s="54"/>
      <c r="J29" s="54"/>
      <c r="K29" s="54"/>
      <c r="L29" s="54"/>
      <c r="M29" s="54"/>
      <c r="N29" s="54"/>
      <c r="O29" s="54"/>
    </row>
    <row r="30" spans="1:15" x14ac:dyDescent="0.25">
      <c r="A30" s="12"/>
      <c r="B30" s="70"/>
      <c r="C30" s="70"/>
      <c r="D30" s="70"/>
      <c r="E30" s="70"/>
      <c r="F30" s="70"/>
      <c r="G30" s="70"/>
      <c r="H30" s="70"/>
      <c r="I30" s="70"/>
      <c r="J30" s="70"/>
      <c r="K30" s="70"/>
      <c r="L30" s="70"/>
      <c r="M30" s="70"/>
      <c r="N30" s="70"/>
      <c r="O30" s="70"/>
    </row>
    <row r="31" spans="1:15" ht="15.75" thickBot="1" x14ac:dyDescent="0.3">
      <c r="A31" s="12"/>
      <c r="B31" s="13"/>
      <c r="C31" s="14"/>
      <c r="D31" s="44">
        <v>41547</v>
      </c>
      <c r="E31" s="44"/>
      <c r="F31" s="44"/>
      <c r="G31" s="44"/>
      <c r="H31" s="44"/>
      <c r="I31" s="14"/>
      <c r="J31" s="44">
        <v>41274</v>
      </c>
      <c r="K31" s="44"/>
      <c r="L31" s="44"/>
      <c r="M31" s="44"/>
      <c r="N31" s="44"/>
      <c r="O31" s="14"/>
    </row>
    <row r="32" spans="1:15" ht="15.75" thickBot="1" x14ac:dyDescent="0.3">
      <c r="A32" s="12"/>
      <c r="B32" s="13"/>
      <c r="C32" s="14"/>
      <c r="D32" s="76" t="s">
        <v>399</v>
      </c>
      <c r="E32" s="76"/>
      <c r="F32" s="38"/>
      <c r="G32" s="76" t="s">
        <v>400</v>
      </c>
      <c r="H32" s="76"/>
      <c r="I32" s="14"/>
      <c r="J32" s="76" t="s">
        <v>399</v>
      </c>
      <c r="K32" s="76"/>
      <c r="L32" s="38"/>
      <c r="M32" s="76" t="s">
        <v>400</v>
      </c>
      <c r="N32" s="76"/>
      <c r="O32" s="14"/>
    </row>
    <row r="33" spans="1:15" x14ac:dyDescent="0.25">
      <c r="A33" s="12"/>
      <c r="B33" s="40" t="s">
        <v>223</v>
      </c>
      <c r="C33" s="18"/>
      <c r="D33" s="41" t="s">
        <v>138</v>
      </c>
      <c r="E33" s="48">
        <v>321385</v>
      </c>
      <c r="F33" s="18"/>
      <c r="G33" s="41" t="s">
        <v>138</v>
      </c>
      <c r="H33" s="48">
        <v>349992</v>
      </c>
      <c r="I33" s="18"/>
      <c r="J33" s="41" t="s">
        <v>138</v>
      </c>
      <c r="K33" s="48">
        <v>320598</v>
      </c>
      <c r="L33" s="18"/>
      <c r="M33" s="41" t="s">
        <v>138</v>
      </c>
      <c r="N33" s="48">
        <v>348364</v>
      </c>
      <c r="O33" s="18"/>
    </row>
    <row r="34" spans="1:15" x14ac:dyDescent="0.25">
      <c r="A34" s="12"/>
      <c r="B34" s="39" t="s">
        <v>229</v>
      </c>
      <c r="C34" s="13"/>
      <c r="D34" s="35" t="s">
        <v>144</v>
      </c>
      <c r="E34" s="35"/>
      <c r="F34" s="13"/>
      <c r="G34" s="35" t="s">
        <v>144</v>
      </c>
      <c r="H34" s="35"/>
      <c r="I34" s="13"/>
      <c r="J34" s="37">
        <v>11872</v>
      </c>
      <c r="K34" s="37"/>
      <c r="L34" s="13"/>
      <c r="M34" s="37">
        <v>11872</v>
      </c>
      <c r="N34" s="37"/>
      <c r="O34" s="13"/>
    </row>
    <row r="35" spans="1:15" x14ac:dyDescent="0.25">
      <c r="A35" s="12"/>
      <c r="B35" s="13"/>
      <c r="C35" s="13"/>
      <c r="D35" s="13"/>
      <c r="E35" s="13"/>
      <c r="F35" s="13"/>
      <c r="G35" s="13"/>
      <c r="H35" s="13"/>
      <c r="I35" s="13"/>
      <c r="J35" s="13"/>
      <c r="K35" s="13"/>
      <c r="L35" s="13"/>
      <c r="M35" s="13"/>
      <c r="N35" s="13"/>
      <c r="O35" s="13"/>
    </row>
    <row r="36" spans="1:15" x14ac:dyDescent="0.25">
      <c r="A36" s="12"/>
      <c r="B36" s="54"/>
      <c r="C36" s="54"/>
      <c r="D36" s="54"/>
      <c r="E36" s="54"/>
      <c r="F36" s="54"/>
      <c r="G36" s="54"/>
      <c r="H36" s="54"/>
      <c r="I36" s="54"/>
      <c r="J36" s="54"/>
      <c r="K36" s="54"/>
      <c r="L36" s="54"/>
      <c r="M36" s="54"/>
      <c r="N36" s="54"/>
      <c r="O36" s="54"/>
    </row>
  </sheetData>
  <mergeCells count="40">
    <mergeCell ref="B36:O36"/>
    <mergeCell ref="B11:O11"/>
    <mergeCell ref="B12:O12"/>
    <mergeCell ref="B24:O24"/>
    <mergeCell ref="B25:O25"/>
    <mergeCell ref="B26:O26"/>
    <mergeCell ref="B27:O27"/>
    <mergeCell ref="B5:O5"/>
    <mergeCell ref="B6:O6"/>
    <mergeCell ref="B7:O7"/>
    <mergeCell ref="B8:O8"/>
    <mergeCell ref="B9:O9"/>
    <mergeCell ref="B10:O10"/>
    <mergeCell ref="D34:E34"/>
    <mergeCell ref="G34:H34"/>
    <mergeCell ref="J34:K34"/>
    <mergeCell ref="M34:N34"/>
    <mergeCell ref="A1:A2"/>
    <mergeCell ref="B1:O1"/>
    <mergeCell ref="B2:O2"/>
    <mergeCell ref="B3:O3"/>
    <mergeCell ref="A4:A36"/>
    <mergeCell ref="B4:O4"/>
    <mergeCell ref="K14:K16"/>
    <mergeCell ref="D31:H31"/>
    <mergeCell ref="J31:N31"/>
    <mergeCell ref="D32:E32"/>
    <mergeCell ref="G32:H32"/>
    <mergeCell ref="J32:K32"/>
    <mergeCell ref="M32:N32"/>
    <mergeCell ref="B28:O28"/>
    <mergeCell ref="B29:O29"/>
    <mergeCell ref="B30:O30"/>
    <mergeCell ref="F13:J13"/>
    <mergeCell ref="B14:B16"/>
    <mergeCell ref="C14:C16"/>
    <mergeCell ref="D14:D16"/>
    <mergeCell ref="E14:E16"/>
    <mergeCell ref="G14:G16"/>
    <mergeCell ref="I14: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401</v>
      </c>
      <c r="B1" s="1" t="s">
        <v>1</v>
      </c>
    </row>
    <row r="2" spans="1:2" x14ac:dyDescent="0.25">
      <c r="A2" s="6"/>
      <c r="B2" s="1" t="s">
        <v>2</v>
      </c>
    </row>
    <row r="3" spans="1:2" x14ac:dyDescent="0.25">
      <c r="A3" s="3" t="s">
        <v>401</v>
      </c>
      <c r="B3" s="4" t="s">
        <v>3</v>
      </c>
    </row>
    <row r="4" spans="1:2" x14ac:dyDescent="0.25">
      <c r="A4" s="12" t="s">
        <v>401</v>
      </c>
      <c r="B4" s="4" t="s">
        <v>3</v>
      </c>
    </row>
    <row r="5" spans="1:2" x14ac:dyDescent="0.25">
      <c r="A5" s="12"/>
      <c r="B5" s="9" t="s">
        <v>402</v>
      </c>
    </row>
    <row r="6" spans="1:2" x14ac:dyDescent="0.25">
      <c r="A6" s="12"/>
      <c r="B6" s="10"/>
    </row>
    <row r="7" spans="1:2" ht="102.75" x14ac:dyDescent="0.25">
      <c r="A7" s="12"/>
      <c r="B7" s="10" t="s">
        <v>403</v>
      </c>
    </row>
    <row r="8" spans="1:2" x14ac:dyDescent="0.25">
      <c r="A8" s="12"/>
      <c r="B8" s="10"/>
    </row>
    <row r="9" spans="1:2" ht="255.75" x14ac:dyDescent="0.25">
      <c r="A9" s="12"/>
      <c r="B9" s="10" t="s">
        <v>404</v>
      </c>
    </row>
    <row r="10" spans="1:2" x14ac:dyDescent="0.25">
      <c r="A10" s="12"/>
      <c r="B10" s="10"/>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18.85546875" customWidth="1"/>
    <col min="4" max="4" width="3.7109375" customWidth="1"/>
    <col min="5" max="5" width="13.42578125" customWidth="1"/>
    <col min="6" max="6" width="3.140625" customWidth="1"/>
    <col min="7" max="7" width="3.7109375" customWidth="1"/>
    <col min="8" max="8" width="13.42578125" customWidth="1"/>
    <col min="9" max="9" width="3.140625" customWidth="1"/>
    <col min="10" max="10" width="3.7109375" customWidth="1"/>
    <col min="11" max="11" width="13.42578125" customWidth="1"/>
    <col min="12" max="12" width="3.140625" customWidth="1"/>
    <col min="13" max="13" width="3.7109375" customWidth="1"/>
    <col min="14" max="14" width="11.7109375" customWidth="1"/>
    <col min="15" max="15" width="3.140625" customWidth="1"/>
  </cols>
  <sheetData>
    <row r="1" spans="1:15" ht="30" customHeight="1" x14ac:dyDescent="0.25">
      <c r="A1" s="6" t="s">
        <v>40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126</v>
      </c>
      <c r="B3" s="52" t="s">
        <v>3</v>
      </c>
      <c r="C3" s="52"/>
      <c r="D3" s="52"/>
      <c r="E3" s="52"/>
      <c r="F3" s="52"/>
      <c r="G3" s="52"/>
      <c r="H3" s="52"/>
      <c r="I3" s="52"/>
      <c r="J3" s="52"/>
      <c r="K3" s="52"/>
      <c r="L3" s="52"/>
      <c r="M3" s="52"/>
      <c r="N3" s="52"/>
      <c r="O3" s="52"/>
    </row>
    <row r="4" spans="1:15" ht="15" customHeight="1" x14ac:dyDescent="0.25">
      <c r="A4" s="12" t="s">
        <v>406</v>
      </c>
      <c r="B4" s="52" t="s">
        <v>3</v>
      </c>
      <c r="C4" s="52"/>
      <c r="D4" s="52"/>
      <c r="E4" s="52"/>
      <c r="F4" s="52"/>
      <c r="G4" s="52"/>
      <c r="H4" s="52"/>
      <c r="I4" s="52"/>
      <c r="J4" s="52"/>
      <c r="K4" s="52"/>
      <c r="L4" s="52"/>
      <c r="M4" s="52"/>
      <c r="N4" s="52"/>
      <c r="O4" s="52"/>
    </row>
    <row r="5" spans="1:15" x14ac:dyDescent="0.25">
      <c r="A5" s="12"/>
      <c r="B5" s="54" t="s">
        <v>407</v>
      </c>
      <c r="C5" s="54"/>
      <c r="D5" s="54"/>
      <c r="E5" s="54"/>
      <c r="F5" s="54"/>
      <c r="G5" s="54"/>
      <c r="H5" s="54"/>
      <c r="I5" s="54"/>
      <c r="J5" s="54"/>
      <c r="K5" s="54"/>
      <c r="L5" s="54"/>
      <c r="M5" s="54"/>
      <c r="N5" s="54"/>
      <c r="O5" s="54"/>
    </row>
    <row r="6" spans="1:15" x14ac:dyDescent="0.25">
      <c r="A6" s="12"/>
      <c r="B6" s="54"/>
      <c r="C6" s="54"/>
      <c r="D6" s="54"/>
      <c r="E6" s="54"/>
      <c r="F6" s="54"/>
      <c r="G6" s="54"/>
      <c r="H6" s="54"/>
      <c r="I6" s="54"/>
      <c r="J6" s="54"/>
      <c r="K6" s="54"/>
      <c r="L6" s="54"/>
      <c r="M6" s="54"/>
      <c r="N6" s="54"/>
      <c r="O6" s="54"/>
    </row>
    <row r="7" spans="1:15" x14ac:dyDescent="0.25">
      <c r="A7" s="12"/>
      <c r="B7" s="13"/>
      <c r="C7" s="14"/>
      <c r="D7" s="28" t="s">
        <v>133</v>
      </c>
      <c r="E7" s="28"/>
      <c r="F7" s="14"/>
      <c r="G7" s="29"/>
      <c r="H7" s="29"/>
      <c r="I7" s="14"/>
      <c r="J7" s="29"/>
      <c r="K7" s="29"/>
      <c r="L7" s="14"/>
    </row>
    <row r="8" spans="1:15" ht="15.75" thickBot="1" x14ac:dyDescent="0.3">
      <c r="A8" s="12"/>
      <c r="B8" s="13"/>
      <c r="C8" s="14"/>
      <c r="D8" s="30" t="s">
        <v>134</v>
      </c>
      <c r="E8" s="30"/>
      <c r="F8" s="14"/>
      <c r="G8" s="30" t="s">
        <v>72</v>
      </c>
      <c r="H8" s="30"/>
      <c r="I8" s="14"/>
      <c r="J8" s="30" t="s">
        <v>135</v>
      </c>
      <c r="K8" s="30"/>
      <c r="L8" s="14"/>
    </row>
    <row r="9" spans="1:15" ht="26.25" x14ac:dyDescent="0.25">
      <c r="A9" s="12"/>
      <c r="B9" s="17" t="s">
        <v>136</v>
      </c>
      <c r="C9" s="18"/>
      <c r="D9" s="32"/>
      <c r="E9" s="32"/>
      <c r="F9" s="18"/>
      <c r="G9" s="32"/>
      <c r="H9" s="32"/>
      <c r="I9" s="18"/>
      <c r="J9" s="32"/>
      <c r="K9" s="32"/>
      <c r="L9" s="18"/>
    </row>
    <row r="10" spans="1:15" x14ac:dyDescent="0.25">
      <c r="A10" s="12"/>
      <c r="B10" s="20" t="s">
        <v>137</v>
      </c>
      <c r="C10" s="13"/>
      <c r="D10" s="10" t="s">
        <v>138</v>
      </c>
      <c r="E10" s="21">
        <v>46457</v>
      </c>
      <c r="F10" s="13"/>
      <c r="G10" s="10" t="s">
        <v>138</v>
      </c>
      <c r="H10" s="21">
        <v>102463</v>
      </c>
      <c r="I10" s="13"/>
      <c r="J10" s="10" t="s">
        <v>138</v>
      </c>
      <c r="K10" s="21">
        <v>148920</v>
      </c>
      <c r="L10" s="13"/>
    </row>
    <row r="11" spans="1:15" x14ac:dyDescent="0.25">
      <c r="A11" s="12"/>
      <c r="B11" s="22" t="s">
        <v>79</v>
      </c>
      <c r="C11" s="18"/>
      <c r="D11" s="33">
        <v>504</v>
      </c>
      <c r="E11" s="33"/>
      <c r="F11" s="18"/>
      <c r="G11" s="34">
        <v>1866</v>
      </c>
      <c r="H11" s="34"/>
      <c r="I11" s="18"/>
      <c r="J11" s="34">
        <v>2370</v>
      </c>
      <c r="K11" s="34"/>
      <c r="L11" s="18"/>
    </row>
    <row r="12" spans="1:15" x14ac:dyDescent="0.25">
      <c r="A12" s="12"/>
      <c r="B12" s="20" t="s">
        <v>139</v>
      </c>
      <c r="C12" s="13"/>
      <c r="D12" s="35" t="s">
        <v>140</v>
      </c>
      <c r="E12" s="35"/>
      <c r="F12" s="10" t="s">
        <v>141</v>
      </c>
      <c r="G12" s="35" t="s">
        <v>142</v>
      </c>
      <c r="H12" s="35"/>
      <c r="I12" s="10" t="s">
        <v>141</v>
      </c>
      <c r="J12" s="35" t="s">
        <v>143</v>
      </c>
      <c r="K12" s="35"/>
      <c r="L12" s="10" t="s">
        <v>141</v>
      </c>
    </row>
    <row r="13" spans="1:15" x14ac:dyDescent="0.25">
      <c r="A13" s="12"/>
      <c r="B13" s="22" t="s">
        <v>83</v>
      </c>
      <c r="C13" s="18"/>
      <c r="D13" s="33">
        <v>562</v>
      </c>
      <c r="E13" s="33"/>
      <c r="F13" s="18"/>
      <c r="G13" s="33" t="s">
        <v>144</v>
      </c>
      <c r="H13" s="33"/>
      <c r="I13" s="18"/>
      <c r="J13" s="33">
        <v>562</v>
      </c>
      <c r="K13" s="33"/>
      <c r="L13" s="18"/>
    </row>
    <row r="14" spans="1:15" x14ac:dyDescent="0.25">
      <c r="A14" s="12"/>
      <c r="B14" s="20" t="s">
        <v>84</v>
      </c>
      <c r="C14" s="13"/>
      <c r="D14" s="35">
        <v>26</v>
      </c>
      <c r="E14" s="35"/>
      <c r="F14" s="13"/>
      <c r="G14" s="35">
        <v>526</v>
      </c>
      <c r="H14" s="35"/>
      <c r="I14" s="13"/>
      <c r="J14" s="35">
        <v>552</v>
      </c>
      <c r="K14" s="35"/>
      <c r="L14" s="13"/>
    </row>
    <row r="15" spans="1:15" x14ac:dyDescent="0.25">
      <c r="A15" s="12"/>
      <c r="B15" s="22" t="s">
        <v>145</v>
      </c>
      <c r="C15" s="18"/>
      <c r="D15" s="34">
        <v>16770</v>
      </c>
      <c r="E15" s="34"/>
      <c r="F15" s="18"/>
      <c r="G15" s="34">
        <v>4368</v>
      </c>
      <c r="H15" s="34"/>
      <c r="I15" s="18"/>
      <c r="J15" s="34">
        <v>21138</v>
      </c>
      <c r="K15" s="34"/>
      <c r="L15" s="18"/>
    </row>
    <row r="16" spans="1:15" x14ac:dyDescent="0.25">
      <c r="A16" s="12"/>
      <c r="B16" s="26"/>
      <c r="C16" s="13"/>
      <c r="D16" s="36"/>
      <c r="E16" s="36"/>
      <c r="F16" s="13"/>
      <c r="G16" s="36"/>
      <c r="H16" s="36"/>
      <c r="I16" s="13"/>
      <c r="J16" s="36"/>
      <c r="K16" s="36"/>
      <c r="L16" s="13"/>
    </row>
    <row r="17" spans="1:12" ht="26.25" x14ac:dyDescent="0.25">
      <c r="A17" s="12"/>
      <c r="B17" s="17" t="s">
        <v>146</v>
      </c>
      <c r="C17" s="18"/>
      <c r="D17" s="31"/>
      <c r="E17" s="31"/>
      <c r="F17" s="18"/>
      <c r="G17" s="31"/>
      <c r="H17" s="31"/>
      <c r="I17" s="18"/>
      <c r="J17" s="31"/>
      <c r="K17" s="31"/>
      <c r="L17" s="18"/>
    </row>
    <row r="18" spans="1:12" x14ac:dyDescent="0.25">
      <c r="A18" s="12"/>
      <c r="B18" s="20" t="s">
        <v>137</v>
      </c>
      <c r="C18" s="13"/>
      <c r="D18" s="10" t="s">
        <v>138</v>
      </c>
      <c r="E18" s="21">
        <v>44254</v>
      </c>
      <c r="F18" s="13"/>
      <c r="G18" s="10" t="s">
        <v>138</v>
      </c>
      <c r="H18" s="21">
        <v>95359</v>
      </c>
      <c r="I18" s="13"/>
      <c r="J18" s="10" t="s">
        <v>138</v>
      </c>
      <c r="K18" s="21">
        <v>139613</v>
      </c>
      <c r="L18" s="13"/>
    </row>
    <row r="19" spans="1:12" x14ac:dyDescent="0.25">
      <c r="A19" s="12"/>
      <c r="B19" s="22" t="s">
        <v>79</v>
      </c>
      <c r="C19" s="18"/>
      <c r="D19" s="34">
        <v>1046</v>
      </c>
      <c r="E19" s="34"/>
      <c r="F19" s="18"/>
      <c r="G19" s="34">
        <v>1822</v>
      </c>
      <c r="H19" s="34"/>
      <c r="I19" s="18"/>
      <c r="J19" s="34">
        <v>2868</v>
      </c>
      <c r="K19" s="34"/>
      <c r="L19" s="18"/>
    </row>
    <row r="20" spans="1:12" ht="26.25" x14ac:dyDescent="0.25">
      <c r="A20" s="12"/>
      <c r="B20" s="20" t="s">
        <v>147</v>
      </c>
      <c r="C20" s="13"/>
      <c r="D20" s="35">
        <v>1</v>
      </c>
      <c r="E20" s="35"/>
      <c r="F20" s="13"/>
      <c r="G20" s="35" t="s">
        <v>148</v>
      </c>
      <c r="H20" s="35"/>
      <c r="I20" s="10" t="s">
        <v>141</v>
      </c>
      <c r="J20" s="35" t="s">
        <v>149</v>
      </c>
      <c r="K20" s="35"/>
      <c r="L20" s="10" t="s">
        <v>141</v>
      </c>
    </row>
    <row r="21" spans="1:12" x14ac:dyDescent="0.25">
      <c r="A21" s="12"/>
      <c r="B21" s="22" t="s">
        <v>83</v>
      </c>
      <c r="C21" s="18"/>
      <c r="D21" s="33">
        <v>641</v>
      </c>
      <c r="E21" s="33"/>
      <c r="F21" s="18"/>
      <c r="G21" s="33" t="s">
        <v>144</v>
      </c>
      <c r="H21" s="33"/>
      <c r="I21" s="18"/>
      <c r="J21" s="33">
        <v>641</v>
      </c>
      <c r="K21" s="33"/>
      <c r="L21" s="18"/>
    </row>
    <row r="22" spans="1:12" x14ac:dyDescent="0.25">
      <c r="A22" s="12"/>
      <c r="B22" s="20" t="s">
        <v>84</v>
      </c>
      <c r="C22" s="13"/>
      <c r="D22" s="35">
        <v>25</v>
      </c>
      <c r="E22" s="35"/>
      <c r="F22" s="13"/>
      <c r="G22" s="35">
        <v>643</v>
      </c>
      <c r="H22" s="35"/>
      <c r="I22" s="13"/>
      <c r="J22" s="35">
        <v>668</v>
      </c>
      <c r="K22" s="35"/>
      <c r="L22" s="13"/>
    </row>
    <row r="23" spans="1:12" x14ac:dyDescent="0.25">
      <c r="A23" s="12"/>
      <c r="B23" s="22" t="s">
        <v>145</v>
      </c>
      <c r="C23" s="18"/>
      <c r="D23" s="34">
        <v>14724</v>
      </c>
      <c r="E23" s="34"/>
      <c r="F23" s="18"/>
      <c r="G23" s="34">
        <v>3230</v>
      </c>
      <c r="H23" s="34"/>
      <c r="I23" s="18"/>
      <c r="J23" s="34">
        <v>17954</v>
      </c>
      <c r="K23" s="34"/>
      <c r="L23" s="18"/>
    </row>
    <row r="24" spans="1:12" x14ac:dyDescent="0.25">
      <c r="A24" s="12"/>
      <c r="B24" s="26"/>
      <c r="C24" s="13"/>
      <c r="D24" s="36"/>
      <c r="E24" s="36"/>
      <c r="F24" s="13"/>
      <c r="G24" s="36"/>
      <c r="H24" s="36"/>
      <c r="I24" s="13"/>
      <c r="J24" s="36"/>
      <c r="K24" s="36"/>
      <c r="L24" s="13"/>
    </row>
    <row r="25" spans="1:12" ht="26.25" x14ac:dyDescent="0.25">
      <c r="A25" s="12"/>
      <c r="B25" s="17" t="s">
        <v>150</v>
      </c>
      <c r="C25" s="18"/>
      <c r="D25" s="31"/>
      <c r="E25" s="31"/>
      <c r="F25" s="18"/>
      <c r="G25" s="31"/>
      <c r="H25" s="31"/>
      <c r="I25" s="18"/>
      <c r="J25" s="31"/>
      <c r="K25" s="31"/>
      <c r="L25" s="18"/>
    </row>
    <row r="26" spans="1:12" x14ac:dyDescent="0.25">
      <c r="A26" s="12"/>
      <c r="B26" s="20" t="s">
        <v>137</v>
      </c>
      <c r="C26" s="13"/>
      <c r="D26" s="37">
        <v>146350</v>
      </c>
      <c r="E26" s="37"/>
      <c r="F26" s="13"/>
      <c r="G26" s="37">
        <v>273479</v>
      </c>
      <c r="H26" s="37"/>
      <c r="I26" s="13"/>
      <c r="J26" s="37">
        <v>419829</v>
      </c>
      <c r="K26" s="37"/>
      <c r="L26" s="13"/>
    </row>
    <row r="27" spans="1:12" x14ac:dyDescent="0.25">
      <c r="A27" s="12"/>
      <c r="B27" s="22" t="s">
        <v>79</v>
      </c>
      <c r="C27" s="18"/>
      <c r="D27" s="34">
        <v>1656</v>
      </c>
      <c r="E27" s="34"/>
      <c r="F27" s="18"/>
      <c r="G27" s="34">
        <v>5530</v>
      </c>
      <c r="H27" s="34"/>
      <c r="I27" s="18"/>
      <c r="J27" s="34">
        <v>7186</v>
      </c>
      <c r="K27" s="34"/>
      <c r="L27" s="18"/>
    </row>
    <row r="28" spans="1:12" ht="26.25" x14ac:dyDescent="0.25">
      <c r="A28" s="12"/>
      <c r="B28" s="20" t="s">
        <v>147</v>
      </c>
      <c r="C28" s="13"/>
      <c r="D28" s="37">
        <v>1833</v>
      </c>
      <c r="E28" s="37"/>
      <c r="F28" s="13"/>
      <c r="G28" s="35" t="s">
        <v>151</v>
      </c>
      <c r="H28" s="35"/>
      <c r="I28" s="10" t="s">
        <v>141</v>
      </c>
      <c r="J28" s="37">
        <v>1728</v>
      </c>
      <c r="K28" s="37"/>
      <c r="L28" s="13"/>
    </row>
    <row r="29" spans="1:12" x14ac:dyDescent="0.25">
      <c r="A29" s="12"/>
      <c r="B29" s="22" t="s">
        <v>83</v>
      </c>
      <c r="C29" s="18"/>
      <c r="D29" s="34">
        <v>1746</v>
      </c>
      <c r="E29" s="34"/>
      <c r="F29" s="18"/>
      <c r="G29" s="33" t="s">
        <v>144</v>
      </c>
      <c r="H29" s="33"/>
      <c r="I29" s="18"/>
      <c r="J29" s="34">
        <v>1746</v>
      </c>
      <c r="K29" s="34"/>
      <c r="L29" s="18"/>
    </row>
    <row r="30" spans="1:12" x14ac:dyDescent="0.25">
      <c r="A30" s="12"/>
      <c r="B30" s="20" t="s">
        <v>84</v>
      </c>
      <c r="C30" s="13"/>
      <c r="D30" s="35">
        <v>89</v>
      </c>
      <c r="E30" s="35"/>
      <c r="F30" s="13"/>
      <c r="G30" s="37">
        <v>1641</v>
      </c>
      <c r="H30" s="37"/>
      <c r="I30" s="13"/>
      <c r="J30" s="37">
        <v>1730</v>
      </c>
      <c r="K30" s="37"/>
      <c r="L30" s="13"/>
    </row>
    <row r="31" spans="1:12" x14ac:dyDescent="0.25">
      <c r="A31" s="12"/>
      <c r="B31" s="22" t="s">
        <v>145</v>
      </c>
      <c r="C31" s="18"/>
      <c r="D31" s="34">
        <v>55552</v>
      </c>
      <c r="E31" s="34"/>
      <c r="F31" s="18"/>
      <c r="G31" s="34">
        <v>7609</v>
      </c>
      <c r="H31" s="34"/>
      <c r="I31" s="18"/>
      <c r="J31" s="34">
        <v>63161</v>
      </c>
      <c r="K31" s="34"/>
      <c r="L31" s="18"/>
    </row>
    <row r="32" spans="1:12" x14ac:dyDescent="0.25">
      <c r="A32" s="12"/>
      <c r="B32" s="26"/>
      <c r="C32" s="13"/>
      <c r="D32" s="36"/>
      <c r="E32" s="36"/>
      <c r="F32" s="13"/>
      <c r="G32" s="36"/>
      <c r="H32" s="36"/>
      <c r="I32" s="13"/>
      <c r="J32" s="36"/>
      <c r="K32" s="36"/>
      <c r="L32" s="13"/>
    </row>
    <row r="33" spans="1:15" ht="26.25" x14ac:dyDescent="0.25">
      <c r="A33" s="12"/>
      <c r="B33" s="17" t="s">
        <v>152</v>
      </c>
      <c r="C33" s="18"/>
      <c r="D33" s="31"/>
      <c r="E33" s="31"/>
      <c r="F33" s="18"/>
      <c r="G33" s="31"/>
      <c r="H33" s="31"/>
      <c r="I33" s="18"/>
      <c r="J33" s="31"/>
      <c r="K33" s="31"/>
      <c r="L33" s="18"/>
    </row>
    <row r="34" spans="1:15" x14ac:dyDescent="0.25">
      <c r="A34" s="12"/>
      <c r="B34" s="20" t="s">
        <v>137</v>
      </c>
      <c r="C34" s="13"/>
      <c r="D34" s="37">
        <v>140661</v>
      </c>
      <c r="E34" s="37"/>
      <c r="F34" s="13"/>
      <c r="G34" s="37">
        <v>255344</v>
      </c>
      <c r="H34" s="37"/>
      <c r="I34" s="13"/>
      <c r="J34" s="37">
        <v>396005</v>
      </c>
      <c r="K34" s="37"/>
      <c r="L34" s="13"/>
    </row>
    <row r="35" spans="1:15" x14ac:dyDescent="0.25">
      <c r="A35" s="12"/>
      <c r="B35" s="22" t="s">
        <v>79</v>
      </c>
      <c r="C35" s="18"/>
      <c r="D35" s="34">
        <v>2965</v>
      </c>
      <c r="E35" s="34"/>
      <c r="F35" s="18"/>
      <c r="G35" s="34">
        <v>5259</v>
      </c>
      <c r="H35" s="34"/>
      <c r="I35" s="18"/>
      <c r="J35" s="34">
        <v>8224</v>
      </c>
      <c r="K35" s="34"/>
      <c r="L35" s="18"/>
    </row>
    <row r="36" spans="1:15" ht="26.25" x14ac:dyDescent="0.25">
      <c r="A36" s="12"/>
      <c r="B36" s="20" t="s">
        <v>147</v>
      </c>
      <c r="C36" s="13"/>
      <c r="D36" s="37">
        <v>1302</v>
      </c>
      <c r="E36" s="37"/>
      <c r="F36" s="13"/>
      <c r="G36" s="35" t="s">
        <v>153</v>
      </c>
      <c r="H36" s="35"/>
      <c r="I36" s="10" t="s">
        <v>141</v>
      </c>
      <c r="J36" s="37">
        <v>1257</v>
      </c>
      <c r="K36" s="37"/>
      <c r="L36" s="13"/>
    </row>
    <row r="37" spans="1:15" x14ac:dyDescent="0.25">
      <c r="A37" s="12"/>
      <c r="B37" s="22" t="s">
        <v>83</v>
      </c>
      <c r="C37" s="18"/>
      <c r="D37" s="34">
        <v>1977</v>
      </c>
      <c r="E37" s="34"/>
      <c r="F37" s="18"/>
      <c r="G37" s="33" t="s">
        <v>144</v>
      </c>
      <c r="H37" s="33"/>
      <c r="I37" s="18"/>
      <c r="J37" s="34">
        <v>1977</v>
      </c>
      <c r="K37" s="34"/>
      <c r="L37" s="18"/>
    </row>
    <row r="38" spans="1:15" x14ac:dyDescent="0.25">
      <c r="A38" s="12"/>
      <c r="B38" s="20" t="s">
        <v>84</v>
      </c>
      <c r="C38" s="13"/>
      <c r="D38" s="35">
        <v>25</v>
      </c>
      <c r="E38" s="35"/>
      <c r="F38" s="13"/>
      <c r="G38" s="37">
        <v>1896</v>
      </c>
      <c r="H38" s="37"/>
      <c r="I38" s="13"/>
      <c r="J38" s="37">
        <v>1921</v>
      </c>
      <c r="K38" s="37"/>
      <c r="L38" s="13"/>
    </row>
    <row r="39" spans="1:15" x14ac:dyDescent="0.25">
      <c r="A39" s="12"/>
      <c r="B39" s="22" t="s">
        <v>145</v>
      </c>
      <c r="C39" s="18"/>
      <c r="D39" s="34">
        <v>47839</v>
      </c>
      <c r="E39" s="34"/>
      <c r="F39" s="18"/>
      <c r="G39" s="34">
        <v>5902</v>
      </c>
      <c r="H39" s="34"/>
      <c r="I39" s="18"/>
      <c r="J39" s="34">
        <v>53741</v>
      </c>
      <c r="K39" s="34"/>
      <c r="L39" s="18"/>
    </row>
    <row r="40" spans="1:15" ht="15" customHeight="1" x14ac:dyDescent="0.25">
      <c r="A40" s="12" t="s">
        <v>408</v>
      </c>
      <c r="B40" s="52" t="s">
        <v>3</v>
      </c>
      <c r="C40" s="52"/>
      <c r="D40" s="52"/>
      <c r="E40" s="52"/>
      <c r="F40" s="52"/>
      <c r="G40" s="52"/>
      <c r="H40" s="52"/>
      <c r="I40" s="52"/>
      <c r="J40" s="52"/>
      <c r="K40" s="52"/>
      <c r="L40" s="52"/>
      <c r="M40" s="52"/>
      <c r="N40" s="52"/>
      <c r="O40" s="52"/>
    </row>
    <row r="41" spans="1:15" ht="25.5" customHeight="1" x14ac:dyDescent="0.25">
      <c r="A41" s="12"/>
      <c r="B41" s="54" t="s">
        <v>154</v>
      </c>
      <c r="C41" s="54"/>
      <c r="D41" s="54"/>
      <c r="E41" s="54"/>
      <c r="F41" s="54"/>
      <c r="G41" s="54"/>
      <c r="H41" s="54"/>
      <c r="I41" s="54"/>
      <c r="J41" s="54"/>
      <c r="K41" s="54"/>
      <c r="L41" s="54"/>
      <c r="M41" s="54"/>
      <c r="N41" s="54"/>
      <c r="O41" s="54"/>
    </row>
    <row r="42" spans="1:15" x14ac:dyDescent="0.25">
      <c r="A42" s="12"/>
      <c r="B42" s="54"/>
      <c r="C42" s="54"/>
      <c r="D42" s="54"/>
      <c r="E42" s="54"/>
      <c r="F42" s="54"/>
      <c r="G42" s="54"/>
      <c r="H42" s="54"/>
      <c r="I42" s="54"/>
      <c r="J42" s="54"/>
      <c r="K42" s="54"/>
      <c r="L42" s="54"/>
      <c r="M42" s="54"/>
      <c r="N42" s="54"/>
      <c r="O42" s="54"/>
    </row>
    <row r="43" spans="1:15" ht="15.75" thickBot="1" x14ac:dyDescent="0.3">
      <c r="A43" s="12"/>
      <c r="B43" s="13"/>
      <c r="C43" s="14"/>
      <c r="D43" s="30" t="s">
        <v>155</v>
      </c>
      <c r="E43" s="30"/>
      <c r="F43" s="30"/>
      <c r="G43" s="30"/>
      <c r="H43" s="30"/>
      <c r="I43" s="14"/>
      <c r="J43" s="30" t="s">
        <v>156</v>
      </c>
      <c r="K43" s="30"/>
      <c r="L43" s="30"/>
      <c r="M43" s="30"/>
      <c r="N43" s="30"/>
      <c r="O43" s="14"/>
    </row>
    <row r="44" spans="1:15" ht="15.75" thickBot="1" x14ac:dyDescent="0.3">
      <c r="A44" s="12"/>
      <c r="B44" s="13"/>
      <c r="C44" s="14"/>
      <c r="D44" s="45">
        <v>41547</v>
      </c>
      <c r="E44" s="45"/>
      <c r="F44" s="14"/>
      <c r="G44" s="45">
        <v>41182</v>
      </c>
      <c r="H44" s="45"/>
      <c r="I44" s="14"/>
      <c r="J44" s="45">
        <v>41547</v>
      </c>
      <c r="K44" s="45"/>
      <c r="L44" s="38"/>
      <c r="M44" s="45">
        <v>41182</v>
      </c>
      <c r="N44" s="45"/>
      <c r="O44" s="14"/>
    </row>
    <row r="45" spans="1:15" x14ac:dyDescent="0.25">
      <c r="A45" s="12"/>
      <c r="B45" s="26"/>
      <c r="C45" s="13"/>
      <c r="D45" s="46"/>
      <c r="E45" s="46"/>
      <c r="F45" s="13"/>
      <c r="G45" s="46"/>
      <c r="H45" s="46"/>
      <c r="I45" s="13"/>
      <c r="J45" s="46"/>
      <c r="K45" s="46"/>
      <c r="L45" s="13"/>
      <c r="M45" s="46"/>
      <c r="N45" s="46"/>
      <c r="O45" s="13"/>
    </row>
    <row r="46" spans="1:15" x14ac:dyDescent="0.25">
      <c r="A46" s="12"/>
      <c r="B46" s="17" t="s">
        <v>157</v>
      </c>
      <c r="C46" s="18"/>
      <c r="D46" s="31"/>
      <c r="E46" s="31"/>
      <c r="F46" s="18"/>
      <c r="G46" s="31"/>
      <c r="H46" s="31"/>
      <c r="I46" s="18"/>
      <c r="J46" s="31"/>
      <c r="K46" s="31"/>
      <c r="L46" s="18"/>
      <c r="M46" s="31"/>
      <c r="N46" s="31"/>
      <c r="O46" s="18"/>
    </row>
    <row r="47" spans="1:15" ht="26.25" x14ac:dyDescent="0.25">
      <c r="A47" s="12"/>
      <c r="B47" s="39" t="s">
        <v>158</v>
      </c>
      <c r="C47" s="13"/>
      <c r="D47" s="10" t="s">
        <v>138</v>
      </c>
      <c r="E47" s="21">
        <v>21138</v>
      </c>
      <c r="F47" s="13"/>
      <c r="G47" s="10" t="s">
        <v>138</v>
      </c>
      <c r="H47" s="21">
        <v>17954</v>
      </c>
      <c r="I47" s="13"/>
      <c r="J47" s="10" t="s">
        <v>138</v>
      </c>
      <c r="K47" s="21">
        <v>63161</v>
      </c>
      <c r="L47" s="13"/>
      <c r="M47" s="10" t="s">
        <v>138</v>
      </c>
      <c r="N47" s="21">
        <v>53741</v>
      </c>
      <c r="O47" s="13"/>
    </row>
    <row r="48" spans="1:15" x14ac:dyDescent="0.25">
      <c r="A48" s="12"/>
      <c r="B48" s="40" t="s">
        <v>159</v>
      </c>
      <c r="C48" s="18"/>
      <c r="D48" s="33" t="s">
        <v>160</v>
      </c>
      <c r="E48" s="33"/>
      <c r="F48" s="41" t="s">
        <v>141</v>
      </c>
      <c r="G48" s="33" t="s">
        <v>161</v>
      </c>
      <c r="H48" s="33"/>
      <c r="I48" s="41" t="s">
        <v>141</v>
      </c>
      <c r="J48" s="33" t="s">
        <v>162</v>
      </c>
      <c r="K48" s="33"/>
      <c r="L48" s="41" t="s">
        <v>141</v>
      </c>
      <c r="M48" s="33" t="s">
        <v>163</v>
      </c>
      <c r="N48" s="33"/>
      <c r="O48" s="41" t="s">
        <v>141</v>
      </c>
    </row>
    <row r="49" spans="1:15" ht="26.25" x14ac:dyDescent="0.25">
      <c r="A49" s="12"/>
      <c r="B49" s="39" t="s">
        <v>164</v>
      </c>
      <c r="C49" s="13"/>
      <c r="D49" s="35" t="s">
        <v>165</v>
      </c>
      <c r="E49" s="35"/>
      <c r="F49" s="10" t="s">
        <v>141</v>
      </c>
      <c r="G49" s="35" t="s">
        <v>166</v>
      </c>
      <c r="H49" s="35"/>
      <c r="I49" s="10" t="s">
        <v>141</v>
      </c>
      <c r="J49" s="35" t="s">
        <v>167</v>
      </c>
      <c r="K49" s="35"/>
      <c r="L49" s="10" t="s">
        <v>141</v>
      </c>
      <c r="M49" s="35" t="s">
        <v>168</v>
      </c>
      <c r="N49" s="35"/>
      <c r="O49" s="10" t="s">
        <v>141</v>
      </c>
    </row>
    <row r="50" spans="1:15" x14ac:dyDescent="0.25">
      <c r="A50" s="12"/>
      <c r="B50" s="40" t="s">
        <v>169</v>
      </c>
      <c r="C50" s="18"/>
      <c r="D50" s="33" t="s">
        <v>144</v>
      </c>
      <c r="E50" s="33"/>
      <c r="F50" s="18"/>
      <c r="G50" s="34">
        <v>1259</v>
      </c>
      <c r="H50" s="34"/>
      <c r="I50" s="18"/>
      <c r="J50" s="33" t="s">
        <v>144</v>
      </c>
      <c r="K50" s="33"/>
      <c r="L50" s="18"/>
      <c r="M50" s="34">
        <v>3448</v>
      </c>
      <c r="N50" s="34"/>
      <c r="O50" s="18"/>
    </row>
    <row r="51" spans="1:15" x14ac:dyDescent="0.25">
      <c r="A51" s="12"/>
      <c r="B51" s="39" t="s">
        <v>170</v>
      </c>
      <c r="C51" s="13"/>
      <c r="D51" s="35" t="s">
        <v>144</v>
      </c>
      <c r="E51" s="35"/>
      <c r="F51" s="13"/>
      <c r="G51" s="35" t="s">
        <v>144</v>
      </c>
      <c r="H51" s="35"/>
      <c r="I51" s="13"/>
      <c r="J51" s="35" t="s">
        <v>144</v>
      </c>
      <c r="K51" s="35"/>
      <c r="L51" s="13"/>
      <c r="M51" s="35" t="s">
        <v>171</v>
      </c>
      <c r="N51" s="35"/>
      <c r="O51" s="10" t="s">
        <v>141</v>
      </c>
    </row>
    <row r="52" spans="1:15" x14ac:dyDescent="0.25">
      <c r="A52" s="12"/>
      <c r="B52" s="40" t="s">
        <v>172</v>
      </c>
      <c r="C52" s="18"/>
      <c r="D52" s="33" t="s">
        <v>173</v>
      </c>
      <c r="E52" s="33"/>
      <c r="F52" s="41" t="s">
        <v>141</v>
      </c>
      <c r="G52" s="33" t="s">
        <v>174</v>
      </c>
      <c r="H52" s="33"/>
      <c r="I52" s="41" t="s">
        <v>141</v>
      </c>
      <c r="J52" s="33" t="s">
        <v>175</v>
      </c>
      <c r="K52" s="33"/>
      <c r="L52" s="41" t="s">
        <v>141</v>
      </c>
      <c r="M52" s="33" t="s">
        <v>176</v>
      </c>
      <c r="N52" s="33"/>
      <c r="O52" s="41" t="s">
        <v>141</v>
      </c>
    </row>
    <row r="53" spans="1:15" ht="27" thickBot="1" x14ac:dyDescent="0.3">
      <c r="A53" s="12"/>
      <c r="B53" s="39" t="s">
        <v>177</v>
      </c>
      <c r="C53" s="13"/>
      <c r="D53" s="47" t="s">
        <v>178</v>
      </c>
      <c r="E53" s="47"/>
      <c r="F53" s="10" t="s">
        <v>141</v>
      </c>
      <c r="G53" s="47" t="s">
        <v>179</v>
      </c>
      <c r="H53" s="47"/>
      <c r="I53" s="10" t="s">
        <v>141</v>
      </c>
      <c r="J53" s="47" t="s">
        <v>180</v>
      </c>
      <c r="K53" s="47"/>
      <c r="L53" s="10" t="s">
        <v>141</v>
      </c>
      <c r="M53" s="47" t="s">
        <v>181</v>
      </c>
      <c r="N53" s="47"/>
      <c r="O53" s="10" t="s">
        <v>141</v>
      </c>
    </row>
    <row r="54" spans="1:15" ht="15.75" thickBot="1" x14ac:dyDescent="0.3">
      <c r="A54" s="12"/>
      <c r="B54" s="40" t="s">
        <v>182</v>
      </c>
      <c r="C54" s="18"/>
      <c r="D54" s="42" t="s">
        <v>138</v>
      </c>
      <c r="E54" s="43">
        <v>7327</v>
      </c>
      <c r="F54" s="18"/>
      <c r="G54" s="42" t="s">
        <v>138</v>
      </c>
      <c r="H54" s="43">
        <v>3321</v>
      </c>
      <c r="I54" s="18"/>
      <c r="J54" s="42" t="s">
        <v>138</v>
      </c>
      <c r="K54" s="43">
        <v>22411</v>
      </c>
      <c r="L54" s="18"/>
      <c r="M54" s="42" t="s">
        <v>138</v>
      </c>
      <c r="N54" s="43">
        <v>10614</v>
      </c>
      <c r="O54" s="18"/>
    </row>
    <row r="55" spans="1:15" ht="15.75" thickTop="1" x14ac:dyDescent="0.25">
      <c r="A55" s="12" t="s">
        <v>409</v>
      </c>
      <c r="B55" s="52" t="s">
        <v>3</v>
      </c>
      <c r="C55" s="52"/>
      <c r="D55" s="52"/>
      <c r="E55" s="52"/>
      <c r="F55" s="52"/>
      <c r="G55" s="52"/>
      <c r="H55" s="52"/>
      <c r="I55" s="52"/>
      <c r="J55" s="52"/>
      <c r="K55" s="52"/>
      <c r="L55" s="52"/>
      <c r="M55" s="52"/>
      <c r="N55" s="52"/>
      <c r="O55" s="52"/>
    </row>
    <row r="56" spans="1:15" x14ac:dyDescent="0.25">
      <c r="A56" s="12"/>
      <c r="B56" s="54" t="s">
        <v>183</v>
      </c>
      <c r="C56" s="54"/>
      <c r="D56" s="54"/>
      <c r="E56" s="54"/>
      <c r="F56" s="54"/>
      <c r="G56" s="54"/>
      <c r="H56" s="54"/>
      <c r="I56" s="54"/>
      <c r="J56" s="54"/>
      <c r="K56" s="54"/>
      <c r="L56" s="54"/>
      <c r="M56" s="54"/>
      <c r="N56" s="54"/>
      <c r="O56" s="54"/>
    </row>
    <row r="57" spans="1:15" x14ac:dyDescent="0.25">
      <c r="A57" s="12"/>
      <c r="B57" s="54"/>
      <c r="C57" s="54"/>
      <c r="D57" s="54"/>
      <c r="E57" s="54"/>
      <c r="F57" s="54"/>
      <c r="G57" s="54"/>
      <c r="H57" s="54"/>
      <c r="I57" s="54"/>
      <c r="J57" s="54"/>
      <c r="K57" s="54"/>
      <c r="L57" s="54"/>
      <c r="M57" s="54"/>
      <c r="N57" s="54"/>
      <c r="O57" s="54"/>
    </row>
    <row r="58" spans="1:15" ht="15.75" thickBot="1" x14ac:dyDescent="0.3">
      <c r="A58" s="12"/>
      <c r="B58" s="13"/>
      <c r="C58" s="14"/>
      <c r="D58" s="44">
        <v>41547</v>
      </c>
      <c r="E58" s="44"/>
      <c r="F58" s="14"/>
      <c r="G58" s="44">
        <v>41274</v>
      </c>
      <c r="H58" s="44"/>
      <c r="I58" s="14"/>
    </row>
    <row r="59" spans="1:15" x14ac:dyDescent="0.25">
      <c r="A59" s="12"/>
      <c r="B59" s="40" t="s">
        <v>184</v>
      </c>
      <c r="C59" s="18"/>
      <c r="D59" s="41" t="s">
        <v>138</v>
      </c>
      <c r="E59" s="48">
        <v>310317</v>
      </c>
      <c r="F59" s="18"/>
      <c r="G59" s="41" t="s">
        <v>138</v>
      </c>
      <c r="H59" s="48">
        <v>297012</v>
      </c>
      <c r="I59" s="18"/>
    </row>
    <row r="60" spans="1:15" ht="15.75" thickBot="1" x14ac:dyDescent="0.3">
      <c r="A60" s="12"/>
      <c r="B60" s="39" t="s">
        <v>185</v>
      </c>
      <c r="C60" s="13"/>
      <c r="D60" s="50">
        <v>119550</v>
      </c>
      <c r="E60" s="50"/>
      <c r="F60" s="13"/>
      <c r="G60" s="50">
        <v>101047</v>
      </c>
      <c r="H60" s="50"/>
      <c r="I60" s="13"/>
    </row>
    <row r="61" spans="1:15" x14ac:dyDescent="0.25">
      <c r="A61" s="12"/>
      <c r="B61" s="40" t="s">
        <v>186</v>
      </c>
      <c r="C61" s="18"/>
      <c r="D61" s="51">
        <v>429867</v>
      </c>
      <c r="E61" s="51"/>
      <c r="F61" s="18"/>
      <c r="G61" s="51">
        <v>398059</v>
      </c>
      <c r="H61" s="51"/>
      <c r="I61" s="18"/>
    </row>
    <row r="62" spans="1:15" x14ac:dyDescent="0.25">
      <c r="A62" s="12"/>
      <c r="B62" s="39" t="s">
        <v>187</v>
      </c>
      <c r="C62" s="13"/>
      <c r="D62" s="37">
        <v>7885</v>
      </c>
      <c r="E62" s="37"/>
      <c r="F62" s="13"/>
      <c r="G62" s="37">
        <v>8851</v>
      </c>
      <c r="H62" s="37"/>
      <c r="I62" s="13"/>
    </row>
    <row r="63" spans="1:15" x14ac:dyDescent="0.25">
      <c r="A63" s="12"/>
      <c r="B63" s="40" t="s">
        <v>188</v>
      </c>
      <c r="C63" s="18"/>
      <c r="D63" s="34">
        <v>8755</v>
      </c>
      <c r="E63" s="34"/>
      <c r="F63" s="18"/>
      <c r="G63" s="34">
        <v>8625</v>
      </c>
      <c r="H63" s="34"/>
      <c r="I63" s="18"/>
    </row>
    <row r="64" spans="1:15" ht="15.75" thickBot="1" x14ac:dyDescent="0.3">
      <c r="A64" s="12"/>
      <c r="B64" s="39" t="s">
        <v>189</v>
      </c>
      <c r="C64" s="13"/>
      <c r="D64" s="47" t="s">
        <v>190</v>
      </c>
      <c r="E64" s="47"/>
      <c r="F64" s="10" t="s">
        <v>141</v>
      </c>
      <c r="G64" s="47" t="s">
        <v>191</v>
      </c>
      <c r="H64" s="47"/>
      <c r="I64" s="10" t="s">
        <v>141</v>
      </c>
    </row>
    <row r="65" spans="1:9" ht="15.75" thickBot="1" x14ac:dyDescent="0.3">
      <c r="A65" s="12"/>
      <c r="B65" s="40" t="s">
        <v>40</v>
      </c>
      <c r="C65" s="18"/>
      <c r="D65" s="49" t="s">
        <v>138</v>
      </c>
      <c r="E65" s="43">
        <v>263732</v>
      </c>
      <c r="F65" s="18"/>
      <c r="G65" s="49" t="s">
        <v>138</v>
      </c>
      <c r="H65" s="43">
        <v>230361</v>
      </c>
      <c r="I65" s="18"/>
    </row>
  </sheetData>
  <mergeCells count="159">
    <mergeCell ref="A40:A54"/>
    <mergeCell ref="B40:O40"/>
    <mergeCell ref="B41:O41"/>
    <mergeCell ref="B42:O42"/>
    <mergeCell ref="A55:A65"/>
    <mergeCell ref="B55:O55"/>
    <mergeCell ref="B56:O56"/>
    <mergeCell ref="B57:O57"/>
    <mergeCell ref="A1:A2"/>
    <mergeCell ref="B1:O1"/>
    <mergeCell ref="B2:O2"/>
    <mergeCell ref="B3:O3"/>
    <mergeCell ref="A4:A39"/>
    <mergeCell ref="B4:O4"/>
    <mergeCell ref="B5:O5"/>
    <mergeCell ref="B6:O6"/>
    <mergeCell ref="D62:E62"/>
    <mergeCell ref="G62:H62"/>
    <mergeCell ref="D63:E63"/>
    <mergeCell ref="G63:H63"/>
    <mergeCell ref="D64:E64"/>
    <mergeCell ref="G64:H64"/>
    <mergeCell ref="D58:E58"/>
    <mergeCell ref="G58:H58"/>
    <mergeCell ref="D60:E60"/>
    <mergeCell ref="G60:H60"/>
    <mergeCell ref="D61:E61"/>
    <mergeCell ref="G61:H61"/>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6:E46"/>
    <mergeCell ref="G46:H46"/>
    <mergeCell ref="J46:K46"/>
    <mergeCell ref="M46:N46"/>
    <mergeCell ref="D39:E39"/>
    <mergeCell ref="G39:H39"/>
    <mergeCell ref="J39:K39"/>
    <mergeCell ref="D43:H43"/>
    <mergeCell ref="J43:N43"/>
    <mergeCell ref="D44:E44"/>
    <mergeCell ref="G44:H44"/>
    <mergeCell ref="J44:K44"/>
    <mergeCell ref="M44:N44"/>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3.28515625" customWidth="1"/>
    <col min="3" max="3" width="11.28515625" customWidth="1"/>
    <col min="4" max="4" width="2.28515625" customWidth="1"/>
    <col min="5" max="5" width="7" customWidth="1"/>
    <col min="6" max="6" width="11.28515625" customWidth="1"/>
    <col min="7" max="7" width="2.28515625" customWidth="1"/>
    <col min="8" max="8" width="7" customWidth="1"/>
    <col min="9" max="9" width="11.28515625" customWidth="1"/>
  </cols>
  <sheetData>
    <row r="1" spans="1:9" ht="15" customHeight="1" x14ac:dyDescent="0.25">
      <c r="A1" s="6" t="s">
        <v>41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92</v>
      </c>
      <c r="B3" s="52" t="s">
        <v>3</v>
      </c>
      <c r="C3" s="52"/>
      <c r="D3" s="52"/>
      <c r="E3" s="52"/>
      <c r="F3" s="52"/>
      <c r="G3" s="52"/>
      <c r="H3" s="52"/>
      <c r="I3" s="52"/>
    </row>
    <row r="4" spans="1:9" ht="15" customHeight="1" x14ac:dyDescent="0.25">
      <c r="A4" s="12" t="s">
        <v>411</v>
      </c>
      <c r="B4" s="52" t="s">
        <v>3</v>
      </c>
      <c r="C4" s="52"/>
      <c r="D4" s="52"/>
      <c r="E4" s="52"/>
      <c r="F4" s="52"/>
      <c r="G4" s="52"/>
      <c r="H4" s="52"/>
      <c r="I4" s="52"/>
    </row>
    <row r="5" spans="1:9" x14ac:dyDescent="0.25">
      <c r="A5" s="12"/>
      <c r="B5" s="55" t="s">
        <v>194</v>
      </c>
      <c r="C5" s="55"/>
      <c r="D5" s="55"/>
      <c r="E5" s="55"/>
      <c r="F5" s="55"/>
      <c r="G5" s="55"/>
      <c r="H5" s="55"/>
      <c r="I5" s="55"/>
    </row>
    <row r="6" spans="1:9" x14ac:dyDescent="0.25">
      <c r="A6" s="12"/>
      <c r="B6" s="55"/>
      <c r="C6" s="55"/>
      <c r="D6" s="55"/>
      <c r="E6" s="55"/>
      <c r="F6" s="55"/>
      <c r="G6" s="55"/>
      <c r="H6" s="55"/>
      <c r="I6" s="55"/>
    </row>
    <row r="7" spans="1:9" ht="15.75" thickBot="1" x14ac:dyDescent="0.3">
      <c r="A7" s="12"/>
      <c r="B7" s="13"/>
      <c r="C7" s="14"/>
      <c r="D7" s="30">
        <v>2013</v>
      </c>
      <c r="E7" s="30"/>
      <c r="F7" s="14"/>
      <c r="G7" s="30">
        <v>2012</v>
      </c>
      <c r="H7" s="30"/>
      <c r="I7" s="14"/>
    </row>
    <row r="8" spans="1:9" x14ac:dyDescent="0.25">
      <c r="A8" s="12"/>
      <c r="B8" s="40" t="s">
        <v>195</v>
      </c>
      <c r="C8" s="18"/>
      <c r="D8" s="32"/>
      <c r="E8" s="32"/>
      <c r="F8" s="18"/>
      <c r="G8" s="32"/>
      <c r="H8" s="32"/>
      <c r="I8" s="18"/>
    </row>
    <row r="9" spans="1:9" x14ac:dyDescent="0.25">
      <c r="A9" s="12"/>
      <c r="B9" s="20" t="s">
        <v>196</v>
      </c>
      <c r="C9" s="13"/>
      <c r="D9" s="10" t="s">
        <v>138</v>
      </c>
      <c r="E9" s="21">
        <v>19175</v>
      </c>
      <c r="F9" s="13"/>
      <c r="G9" s="10" t="s">
        <v>138</v>
      </c>
      <c r="H9" s="21">
        <v>23561</v>
      </c>
      <c r="I9" s="13"/>
    </row>
    <row r="10" spans="1:9" x14ac:dyDescent="0.25">
      <c r="A10" s="12"/>
      <c r="B10" s="22" t="s">
        <v>197</v>
      </c>
      <c r="C10" s="18"/>
      <c r="D10" s="33">
        <v>576</v>
      </c>
      <c r="E10" s="33"/>
      <c r="F10" s="18"/>
      <c r="G10" s="33">
        <v>276</v>
      </c>
      <c r="H10" s="33"/>
      <c r="I10" s="18"/>
    </row>
    <row r="11" spans="1:9" x14ac:dyDescent="0.25">
      <c r="A11" s="12"/>
      <c r="B11" s="13"/>
      <c r="C11" s="13"/>
      <c r="D11" s="13"/>
      <c r="E11" s="13"/>
      <c r="F11" s="13"/>
      <c r="G11" s="13"/>
      <c r="H11" s="13"/>
      <c r="I11" s="13"/>
    </row>
  </sheetData>
  <mergeCells count="14">
    <mergeCell ref="A1:A2"/>
    <mergeCell ref="B1:I1"/>
    <mergeCell ref="B2:I2"/>
    <mergeCell ref="B3:I3"/>
    <mergeCell ref="A4:A11"/>
    <mergeCell ref="B4:I4"/>
    <mergeCell ref="B5:I5"/>
    <mergeCell ref="B6:I6"/>
    <mergeCell ref="D7:E7"/>
    <mergeCell ref="G7:H7"/>
    <mergeCell ref="D8:E8"/>
    <mergeCell ref="G8:H8"/>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12.5703125" customWidth="1"/>
    <col min="4" max="4" width="17" customWidth="1"/>
    <col min="5" max="5" width="12.5703125" customWidth="1"/>
    <col min="6" max="6" width="2.5703125" customWidth="1"/>
    <col min="7" max="7" width="7.85546875" customWidth="1"/>
    <col min="8" max="8" width="12.5703125" customWidth="1"/>
    <col min="9" max="9" width="2.5703125" customWidth="1"/>
    <col min="10" max="10" width="8.7109375" customWidth="1"/>
    <col min="11" max="11" width="2.140625" customWidth="1"/>
    <col min="12" max="12" width="2.5703125" customWidth="1"/>
    <col min="13" max="13" width="7.85546875" customWidth="1"/>
    <col min="14" max="14" width="12.5703125" customWidth="1"/>
  </cols>
  <sheetData>
    <row r="1" spans="1:14" ht="15" customHeight="1" x14ac:dyDescent="0.25">
      <c r="A1" s="6" t="s">
        <v>41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05</v>
      </c>
      <c r="B3" s="52" t="s">
        <v>3</v>
      </c>
      <c r="C3" s="52"/>
      <c r="D3" s="52"/>
      <c r="E3" s="52"/>
      <c r="F3" s="52"/>
      <c r="G3" s="52"/>
      <c r="H3" s="52"/>
      <c r="I3" s="52"/>
      <c r="J3" s="52"/>
      <c r="K3" s="52"/>
      <c r="L3" s="52"/>
      <c r="M3" s="52"/>
      <c r="N3" s="52"/>
    </row>
    <row r="4" spans="1:14" ht="15" customHeight="1" x14ac:dyDescent="0.25">
      <c r="A4" s="12" t="s">
        <v>413</v>
      </c>
      <c r="B4" s="52" t="s">
        <v>3</v>
      </c>
      <c r="C4" s="52"/>
      <c r="D4" s="52"/>
      <c r="E4" s="52"/>
      <c r="F4" s="52"/>
      <c r="G4" s="52"/>
      <c r="H4" s="52"/>
      <c r="I4" s="52"/>
      <c r="J4" s="52"/>
      <c r="K4" s="52"/>
      <c r="L4" s="52"/>
      <c r="M4" s="52"/>
      <c r="N4" s="52"/>
    </row>
    <row r="5" spans="1:14" x14ac:dyDescent="0.25">
      <c r="A5" s="12"/>
      <c r="B5" s="54" t="s">
        <v>209</v>
      </c>
      <c r="C5" s="54"/>
      <c r="D5" s="54"/>
      <c r="E5" s="54"/>
      <c r="F5" s="54"/>
      <c r="G5" s="54"/>
      <c r="H5" s="54"/>
      <c r="I5" s="54"/>
      <c r="J5" s="54"/>
      <c r="K5" s="54"/>
      <c r="L5" s="54"/>
      <c r="M5" s="54"/>
      <c r="N5" s="54"/>
    </row>
    <row r="6" spans="1:14" x14ac:dyDescent="0.25">
      <c r="A6" s="12"/>
      <c r="B6" s="54"/>
      <c r="C6" s="54"/>
      <c r="D6" s="54"/>
      <c r="E6" s="54"/>
      <c r="F6" s="54"/>
      <c r="G6" s="54"/>
      <c r="H6" s="54"/>
      <c r="I6" s="54"/>
      <c r="J6" s="54"/>
      <c r="K6" s="54"/>
      <c r="L6" s="54"/>
      <c r="M6" s="54"/>
      <c r="N6" s="54"/>
    </row>
    <row r="7" spans="1:14" x14ac:dyDescent="0.25">
      <c r="A7" s="12"/>
      <c r="B7" s="13"/>
      <c r="C7" s="14"/>
      <c r="D7" s="15" t="s">
        <v>210</v>
      </c>
      <c r="E7" s="14"/>
      <c r="F7" s="29"/>
      <c r="G7" s="29"/>
      <c r="H7" s="14"/>
      <c r="I7" s="29"/>
      <c r="J7" s="29"/>
      <c r="K7" s="14"/>
      <c r="L7" s="29"/>
      <c r="M7" s="29"/>
      <c r="N7" s="14"/>
    </row>
    <row r="8" spans="1:14" x14ac:dyDescent="0.25">
      <c r="A8" s="12"/>
      <c r="B8" s="13"/>
      <c r="C8" s="14"/>
      <c r="D8" s="15" t="s">
        <v>211</v>
      </c>
      <c r="E8" s="14"/>
      <c r="F8" s="29"/>
      <c r="G8" s="29"/>
      <c r="H8" s="14"/>
      <c r="I8" s="28" t="s">
        <v>212</v>
      </c>
      <c r="J8" s="28"/>
      <c r="K8" s="14"/>
      <c r="L8" s="29"/>
      <c r="M8" s="29"/>
      <c r="N8" s="14"/>
    </row>
    <row r="9" spans="1:14" ht="15.75" thickBot="1" x14ac:dyDescent="0.3">
      <c r="A9" s="12"/>
      <c r="B9" s="13"/>
      <c r="C9" s="14"/>
      <c r="D9" s="16" t="s">
        <v>213</v>
      </c>
      <c r="E9" s="14"/>
      <c r="F9" s="30" t="s">
        <v>214</v>
      </c>
      <c r="G9" s="30"/>
      <c r="H9" s="14"/>
      <c r="I9" s="30" t="s">
        <v>97</v>
      </c>
      <c r="J9" s="30"/>
      <c r="K9" s="14"/>
      <c r="L9" s="30" t="s">
        <v>215</v>
      </c>
      <c r="M9" s="30"/>
      <c r="N9" s="14"/>
    </row>
    <row r="10" spans="1:14" x14ac:dyDescent="0.25">
      <c r="A10" s="12"/>
      <c r="B10" s="26"/>
      <c r="C10" s="13"/>
      <c r="D10" s="27"/>
      <c r="E10" s="13"/>
      <c r="F10" s="46"/>
      <c r="G10" s="46"/>
      <c r="H10" s="13"/>
      <c r="I10" s="46"/>
      <c r="J10" s="46"/>
      <c r="K10" s="13"/>
      <c r="L10" s="46"/>
      <c r="M10" s="46"/>
      <c r="N10" s="13"/>
    </row>
    <row r="11" spans="1:14" x14ac:dyDescent="0.25">
      <c r="A11" s="12"/>
      <c r="B11" s="40" t="s">
        <v>216</v>
      </c>
      <c r="C11" s="18"/>
      <c r="D11" s="23">
        <v>5</v>
      </c>
      <c r="E11" s="18"/>
      <c r="F11" s="41" t="s">
        <v>138</v>
      </c>
      <c r="G11" s="24">
        <v>34679</v>
      </c>
      <c r="H11" s="18"/>
      <c r="I11" s="41" t="s">
        <v>138</v>
      </c>
      <c r="J11" s="23" t="s">
        <v>217</v>
      </c>
      <c r="K11" s="41" t="s">
        <v>141</v>
      </c>
      <c r="L11" s="41" t="s">
        <v>138</v>
      </c>
      <c r="M11" s="24">
        <v>3367</v>
      </c>
      <c r="N11" s="18"/>
    </row>
    <row r="12" spans="1:14" ht="15.75" thickBot="1" x14ac:dyDescent="0.3">
      <c r="A12" s="12"/>
      <c r="B12" s="39" t="s">
        <v>218</v>
      </c>
      <c r="C12" s="13"/>
      <c r="D12" s="25">
        <v>6</v>
      </c>
      <c r="E12" s="13"/>
      <c r="F12" s="50">
        <v>15692</v>
      </c>
      <c r="G12" s="50"/>
      <c r="H12" s="13"/>
      <c r="I12" s="47" t="s">
        <v>219</v>
      </c>
      <c r="J12" s="47"/>
      <c r="K12" s="10" t="s">
        <v>141</v>
      </c>
      <c r="L12" s="50">
        <v>7571</v>
      </c>
      <c r="M12" s="50"/>
      <c r="N12" s="13"/>
    </row>
    <row r="13" spans="1:14" ht="15.75" thickBot="1" x14ac:dyDescent="0.3">
      <c r="A13" s="12"/>
      <c r="B13" s="56"/>
      <c r="C13" s="18"/>
      <c r="D13" s="19"/>
      <c r="E13" s="18"/>
      <c r="F13" s="49" t="s">
        <v>138</v>
      </c>
      <c r="G13" s="43">
        <v>50371</v>
      </c>
      <c r="H13" s="18"/>
      <c r="I13" s="49" t="s">
        <v>138</v>
      </c>
      <c r="J13" s="57" t="s">
        <v>220</v>
      </c>
      <c r="K13" s="41" t="s">
        <v>141</v>
      </c>
      <c r="L13" s="49" t="s">
        <v>138</v>
      </c>
      <c r="M13" s="43">
        <v>10938</v>
      </c>
      <c r="N13" s="18"/>
    </row>
  </sheetData>
  <mergeCells count="23">
    <mergeCell ref="B6:N6"/>
    <mergeCell ref="F12:G12"/>
    <mergeCell ref="I12:J12"/>
    <mergeCell ref="L12:M12"/>
    <mergeCell ref="A1:A2"/>
    <mergeCell ref="B1:N1"/>
    <mergeCell ref="B2:N2"/>
    <mergeCell ref="B3:N3"/>
    <mergeCell ref="A4:A13"/>
    <mergeCell ref="B4:N4"/>
    <mergeCell ref="B5:N5"/>
    <mergeCell ref="F9:G9"/>
    <mergeCell ref="I9:J9"/>
    <mergeCell ref="L9:M9"/>
    <mergeCell ref="F10:G10"/>
    <mergeCell ref="I10:J10"/>
    <mergeCell ref="L10:M10"/>
    <mergeCell ref="F7:G7"/>
    <mergeCell ref="I7:J7"/>
    <mergeCell ref="L7:M7"/>
    <mergeCell ref="F8:G8"/>
    <mergeCell ref="I8:J8"/>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2" width="36.5703125" bestFit="1" customWidth="1"/>
    <col min="3" max="3" width="15.7109375" customWidth="1"/>
    <col min="4" max="4" width="3" customWidth="1"/>
    <col min="5" max="5" width="11.28515625" customWidth="1"/>
    <col min="6" max="6" width="2.5703125" customWidth="1"/>
    <col min="7" max="7" width="3" customWidth="1"/>
    <col min="8" max="8" width="11.28515625" customWidth="1"/>
    <col min="9" max="9" width="2.5703125" customWidth="1"/>
    <col min="10" max="10" width="4.28515625" customWidth="1"/>
    <col min="11" max="11" width="6.85546875" customWidth="1"/>
    <col min="12" max="12" width="15.7109375" customWidth="1"/>
    <col min="13" max="13" width="3" customWidth="1"/>
    <col min="14" max="14" width="14.42578125" customWidth="1"/>
    <col min="15" max="15" width="2.5703125" customWidth="1"/>
    <col min="16" max="16" width="3" customWidth="1"/>
    <col min="17" max="17" width="11.28515625" customWidth="1"/>
    <col min="18" max="18" width="2.5703125" customWidth="1"/>
  </cols>
  <sheetData>
    <row r="1" spans="1:18" ht="30" customHeight="1" x14ac:dyDescent="0.25">
      <c r="A1" s="6" t="s">
        <v>41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234</v>
      </c>
      <c r="B3" s="52" t="s">
        <v>3</v>
      </c>
      <c r="C3" s="52"/>
      <c r="D3" s="52"/>
      <c r="E3" s="52"/>
      <c r="F3" s="52"/>
      <c r="G3" s="52"/>
      <c r="H3" s="52"/>
      <c r="I3" s="52"/>
      <c r="J3" s="52"/>
      <c r="K3" s="52"/>
      <c r="L3" s="52"/>
      <c r="M3" s="52"/>
      <c r="N3" s="52"/>
      <c r="O3" s="52"/>
      <c r="P3" s="52"/>
      <c r="Q3" s="52"/>
      <c r="R3" s="52"/>
    </row>
    <row r="4" spans="1:18" ht="15" customHeight="1" x14ac:dyDescent="0.25">
      <c r="A4" s="12" t="s">
        <v>415</v>
      </c>
      <c r="B4" s="52" t="s">
        <v>3</v>
      </c>
      <c r="C4" s="52"/>
      <c r="D4" s="52"/>
      <c r="E4" s="52"/>
      <c r="F4" s="52"/>
      <c r="G4" s="52"/>
      <c r="H4" s="52"/>
      <c r="I4" s="52"/>
      <c r="J4" s="52"/>
      <c r="K4" s="52"/>
      <c r="L4" s="52"/>
      <c r="M4" s="52"/>
      <c r="N4" s="52"/>
      <c r="O4" s="52"/>
      <c r="P4" s="52"/>
      <c r="Q4" s="52"/>
      <c r="R4" s="52"/>
    </row>
    <row r="5" spans="1:18" x14ac:dyDescent="0.25">
      <c r="A5" s="12"/>
      <c r="B5" s="54" t="s">
        <v>238</v>
      </c>
      <c r="C5" s="54"/>
      <c r="D5" s="54"/>
      <c r="E5" s="54"/>
      <c r="F5" s="54"/>
      <c r="G5" s="54"/>
      <c r="H5" s="54"/>
      <c r="I5" s="54"/>
      <c r="J5" s="54"/>
      <c r="K5" s="54"/>
      <c r="L5" s="54"/>
      <c r="M5" s="54"/>
      <c r="N5" s="54"/>
      <c r="O5" s="54"/>
      <c r="P5" s="54"/>
      <c r="Q5" s="54"/>
      <c r="R5" s="54"/>
    </row>
    <row r="6" spans="1:18" x14ac:dyDescent="0.25">
      <c r="A6" s="12"/>
      <c r="B6" s="54"/>
      <c r="C6" s="54"/>
      <c r="D6" s="54"/>
      <c r="E6" s="54"/>
      <c r="F6" s="54"/>
      <c r="G6" s="54"/>
      <c r="H6" s="54"/>
      <c r="I6" s="54"/>
      <c r="J6" s="54"/>
      <c r="K6" s="54"/>
      <c r="L6" s="54"/>
      <c r="M6" s="54"/>
      <c r="N6" s="54"/>
      <c r="O6" s="54"/>
      <c r="P6" s="54"/>
      <c r="Q6" s="54"/>
      <c r="R6" s="54"/>
    </row>
    <row r="7" spans="1:18" x14ac:dyDescent="0.25">
      <c r="A7" s="12"/>
      <c r="B7" s="61"/>
      <c r="C7" s="29"/>
      <c r="D7" s="28" t="s">
        <v>239</v>
      </c>
      <c r="E7" s="28"/>
      <c r="F7" s="29"/>
      <c r="G7" s="28" t="s">
        <v>240</v>
      </c>
      <c r="H7" s="28"/>
      <c r="I7" s="29"/>
      <c r="J7" s="28" t="s">
        <v>241</v>
      </c>
      <c r="K7" s="28"/>
      <c r="L7" s="29"/>
      <c r="M7" s="28" t="s">
        <v>243</v>
      </c>
      <c r="N7" s="28"/>
      <c r="O7" s="29"/>
      <c r="P7" s="28" t="s">
        <v>239</v>
      </c>
      <c r="Q7" s="28"/>
      <c r="R7" s="29"/>
    </row>
    <row r="8" spans="1:18" ht="15.75" thickBot="1" x14ac:dyDescent="0.3">
      <c r="A8" s="12"/>
      <c r="B8" s="61"/>
      <c r="C8" s="29"/>
      <c r="D8" s="30"/>
      <c r="E8" s="30"/>
      <c r="F8" s="29"/>
      <c r="G8" s="30"/>
      <c r="H8" s="30"/>
      <c r="I8" s="29"/>
      <c r="J8" s="30" t="s">
        <v>242</v>
      </c>
      <c r="K8" s="30"/>
      <c r="L8" s="29"/>
      <c r="M8" s="30"/>
      <c r="N8" s="30"/>
      <c r="O8" s="29"/>
      <c r="P8" s="30" t="s">
        <v>244</v>
      </c>
      <c r="Q8" s="30"/>
      <c r="R8" s="29"/>
    </row>
    <row r="9" spans="1:18" x14ac:dyDescent="0.25">
      <c r="A9" s="12"/>
      <c r="B9" s="26"/>
      <c r="C9" s="13"/>
      <c r="D9" s="46"/>
      <c r="E9" s="46"/>
      <c r="F9" s="13"/>
      <c r="G9" s="46"/>
      <c r="H9" s="46"/>
      <c r="I9" s="13"/>
      <c r="J9" s="46"/>
      <c r="K9" s="46"/>
      <c r="L9" s="13"/>
      <c r="M9" s="46"/>
      <c r="N9" s="46"/>
      <c r="O9" s="13"/>
      <c r="P9" s="46"/>
      <c r="Q9" s="46"/>
      <c r="R9" s="13"/>
    </row>
    <row r="10" spans="1:18" x14ac:dyDescent="0.25">
      <c r="A10" s="12"/>
      <c r="B10" s="40" t="s">
        <v>245</v>
      </c>
      <c r="C10" s="18"/>
      <c r="D10" s="41" t="s">
        <v>138</v>
      </c>
      <c r="E10" s="24">
        <v>24380</v>
      </c>
      <c r="F10" s="18"/>
      <c r="G10" s="41" t="s">
        <v>138</v>
      </c>
      <c r="H10" s="24">
        <v>9193</v>
      </c>
      <c r="I10" s="18"/>
      <c r="J10" s="41" t="s">
        <v>138</v>
      </c>
      <c r="K10" s="23" t="s">
        <v>144</v>
      </c>
      <c r="L10" s="18"/>
      <c r="M10" s="41" t="s">
        <v>138</v>
      </c>
      <c r="N10" s="23" t="s">
        <v>144</v>
      </c>
      <c r="O10" s="18"/>
      <c r="P10" s="41" t="s">
        <v>138</v>
      </c>
      <c r="Q10" s="24">
        <v>33573</v>
      </c>
      <c r="R10" s="18"/>
    </row>
    <row r="11" spans="1:18" ht="26.25" x14ac:dyDescent="0.25">
      <c r="A11" s="12"/>
      <c r="B11" s="39" t="s">
        <v>246</v>
      </c>
      <c r="C11" s="13"/>
      <c r="D11" s="37">
        <v>4122</v>
      </c>
      <c r="E11" s="37"/>
      <c r="F11" s="13"/>
      <c r="G11" s="37">
        <v>215204</v>
      </c>
      <c r="H11" s="37"/>
      <c r="I11" s="13"/>
      <c r="J11" s="36"/>
      <c r="K11" s="36"/>
      <c r="L11" s="13"/>
      <c r="M11" s="35" t="s">
        <v>190</v>
      </c>
      <c r="N11" s="35"/>
      <c r="O11" s="10" t="s">
        <v>141</v>
      </c>
      <c r="P11" s="37">
        <v>36551</v>
      </c>
      <c r="Q11" s="37"/>
      <c r="R11" s="13"/>
    </row>
    <row r="12" spans="1:18" x14ac:dyDescent="0.25">
      <c r="A12" s="12"/>
      <c r="B12" s="40" t="s">
        <v>30</v>
      </c>
      <c r="C12" s="18"/>
      <c r="D12" s="34">
        <v>2500</v>
      </c>
      <c r="E12" s="34"/>
      <c r="F12" s="18"/>
      <c r="G12" s="33" t="s">
        <v>144</v>
      </c>
      <c r="H12" s="33"/>
      <c r="I12" s="18"/>
      <c r="J12" s="31"/>
      <c r="K12" s="31"/>
      <c r="L12" s="18"/>
      <c r="M12" s="33" t="s">
        <v>144</v>
      </c>
      <c r="N12" s="33"/>
      <c r="O12" s="18"/>
      <c r="P12" s="34">
        <v>2500</v>
      </c>
      <c r="Q12" s="34"/>
      <c r="R12" s="18"/>
    </row>
    <row r="13" spans="1:18" x14ac:dyDescent="0.25">
      <c r="A13" s="12"/>
      <c r="B13" s="39" t="s">
        <v>31</v>
      </c>
      <c r="C13" s="13"/>
      <c r="D13" s="35" t="s">
        <v>144</v>
      </c>
      <c r="E13" s="35"/>
      <c r="F13" s="13"/>
      <c r="G13" s="37">
        <v>79266</v>
      </c>
      <c r="H13" s="37"/>
      <c r="I13" s="13"/>
      <c r="J13" s="35" t="s">
        <v>144</v>
      </c>
      <c r="K13" s="35"/>
      <c r="L13" s="13"/>
      <c r="M13" s="35" t="s">
        <v>144</v>
      </c>
      <c r="N13" s="35"/>
      <c r="O13" s="13"/>
      <c r="P13" s="37">
        <v>79266</v>
      </c>
      <c r="Q13" s="37"/>
      <c r="R13" s="13"/>
    </row>
    <row r="14" spans="1:18" ht="15.75" thickBot="1" x14ac:dyDescent="0.3">
      <c r="A14" s="12"/>
      <c r="B14" s="40" t="s">
        <v>32</v>
      </c>
      <c r="C14" s="18"/>
      <c r="D14" s="62">
        <v>1290</v>
      </c>
      <c r="E14" s="62"/>
      <c r="F14" s="18"/>
      <c r="G14" s="62">
        <v>14289</v>
      </c>
      <c r="H14" s="62"/>
      <c r="I14" s="18"/>
      <c r="J14" s="63" t="s">
        <v>144</v>
      </c>
      <c r="K14" s="63"/>
      <c r="L14" s="18"/>
      <c r="M14" s="63" t="s">
        <v>144</v>
      </c>
      <c r="N14" s="63"/>
      <c r="O14" s="18"/>
      <c r="P14" s="62">
        <v>15579</v>
      </c>
      <c r="Q14" s="62"/>
      <c r="R14" s="18"/>
    </row>
    <row r="15" spans="1:18" x14ac:dyDescent="0.25">
      <c r="A15" s="12"/>
      <c r="B15" s="39" t="s">
        <v>33</v>
      </c>
      <c r="C15" s="13"/>
      <c r="D15" s="64">
        <v>32292</v>
      </c>
      <c r="E15" s="64"/>
      <c r="F15" s="13"/>
      <c r="G15" s="64">
        <v>317952</v>
      </c>
      <c r="H15" s="64"/>
      <c r="I15" s="13"/>
      <c r="J15" s="65" t="s">
        <v>144</v>
      </c>
      <c r="K15" s="65"/>
      <c r="L15" s="13"/>
      <c r="M15" s="65" t="s">
        <v>190</v>
      </c>
      <c r="N15" s="65"/>
      <c r="O15" s="10" t="s">
        <v>141</v>
      </c>
      <c r="P15" s="64">
        <v>167469</v>
      </c>
      <c r="Q15" s="64"/>
      <c r="R15" s="13"/>
    </row>
    <row r="16" spans="1:18" x14ac:dyDescent="0.25">
      <c r="A16" s="12"/>
      <c r="B16" s="56"/>
      <c r="C16" s="18"/>
      <c r="D16" s="31"/>
      <c r="E16" s="31"/>
      <c r="F16" s="18"/>
      <c r="G16" s="31"/>
      <c r="H16" s="31"/>
      <c r="I16" s="18"/>
      <c r="J16" s="31"/>
      <c r="K16" s="31"/>
      <c r="L16" s="18"/>
      <c r="M16" s="31"/>
      <c r="N16" s="31"/>
      <c r="O16" s="18"/>
      <c r="P16" s="31"/>
      <c r="Q16" s="31"/>
      <c r="R16" s="18"/>
    </row>
    <row r="17" spans="1:18" x14ac:dyDescent="0.25">
      <c r="A17" s="12"/>
      <c r="B17" s="39" t="s">
        <v>247</v>
      </c>
      <c r="C17" s="13"/>
      <c r="D17" s="37">
        <v>3336</v>
      </c>
      <c r="E17" s="37"/>
      <c r="F17" s="13"/>
      <c r="G17" s="37">
        <v>21364</v>
      </c>
      <c r="H17" s="37"/>
      <c r="I17" s="13"/>
      <c r="J17" s="35" t="s">
        <v>144</v>
      </c>
      <c r="K17" s="35"/>
      <c r="L17" s="13"/>
      <c r="M17" s="35" t="s">
        <v>144</v>
      </c>
      <c r="N17" s="35"/>
      <c r="O17" s="13"/>
      <c r="P17" s="37">
        <v>24700</v>
      </c>
      <c r="Q17" s="37"/>
      <c r="R17" s="13"/>
    </row>
    <row r="18" spans="1:18" x14ac:dyDescent="0.25">
      <c r="A18" s="12"/>
      <c r="B18" s="40" t="s">
        <v>248</v>
      </c>
      <c r="C18" s="18"/>
      <c r="D18" s="34">
        <v>40000</v>
      </c>
      <c r="E18" s="34"/>
      <c r="F18" s="18"/>
      <c r="G18" s="34">
        <v>4934</v>
      </c>
      <c r="H18" s="34"/>
      <c r="I18" s="18"/>
      <c r="J18" s="33" t="s">
        <v>144</v>
      </c>
      <c r="K18" s="33"/>
      <c r="L18" s="18"/>
      <c r="M18" s="33" t="s">
        <v>249</v>
      </c>
      <c r="N18" s="33"/>
      <c r="O18" s="41" t="s">
        <v>141</v>
      </c>
      <c r="P18" s="34">
        <v>4934</v>
      </c>
      <c r="Q18" s="34"/>
      <c r="R18" s="18"/>
    </row>
    <row r="19" spans="1:18" x14ac:dyDescent="0.25">
      <c r="A19" s="12"/>
      <c r="B19" s="39" t="s">
        <v>250</v>
      </c>
      <c r="C19" s="13"/>
      <c r="D19" s="37">
        <v>7885</v>
      </c>
      <c r="E19" s="37"/>
      <c r="F19" s="13"/>
      <c r="G19" s="37">
        <v>3053</v>
      </c>
      <c r="H19" s="37"/>
      <c r="I19" s="13"/>
      <c r="J19" s="35" t="s">
        <v>144</v>
      </c>
      <c r="K19" s="35"/>
      <c r="L19" s="13"/>
      <c r="M19" s="35" t="s">
        <v>144</v>
      </c>
      <c r="N19" s="35"/>
      <c r="O19" s="13"/>
      <c r="P19" s="37">
        <v>10938</v>
      </c>
      <c r="Q19" s="37"/>
      <c r="R19" s="13"/>
    </row>
    <row r="20" spans="1:18" x14ac:dyDescent="0.25">
      <c r="A20" s="12"/>
      <c r="B20" s="40" t="s">
        <v>251</v>
      </c>
      <c r="C20" s="18"/>
      <c r="D20" s="34">
        <v>49944</v>
      </c>
      <c r="E20" s="34"/>
      <c r="F20" s="18"/>
      <c r="G20" s="33" t="s">
        <v>144</v>
      </c>
      <c r="H20" s="33"/>
      <c r="I20" s="18"/>
      <c r="J20" s="33" t="s">
        <v>144</v>
      </c>
      <c r="K20" s="33"/>
      <c r="L20" s="18"/>
      <c r="M20" s="33" t="s">
        <v>144</v>
      </c>
      <c r="N20" s="33"/>
      <c r="O20" s="18"/>
      <c r="P20" s="34">
        <v>49944</v>
      </c>
      <c r="Q20" s="34"/>
      <c r="R20" s="18"/>
    </row>
    <row r="21" spans="1:18" x14ac:dyDescent="0.25">
      <c r="A21" s="12"/>
      <c r="B21" s="39" t="s">
        <v>252</v>
      </c>
      <c r="C21" s="13"/>
      <c r="D21" s="37">
        <v>838741</v>
      </c>
      <c r="E21" s="37"/>
      <c r="F21" s="13"/>
      <c r="G21" s="35" t="s">
        <v>144</v>
      </c>
      <c r="H21" s="35"/>
      <c r="I21" s="13"/>
      <c r="J21" s="35" t="s">
        <v>144</v>
      </c>
      <c r="K21" s="35"/>
      <c r="L21" s="13"/>
      <c r="M21" s="35" t="s">
        <v>253</v>
      </c>
      <c r="N21" s="35"/>
      <c r="O21" s="10" t="s">
        <v>141</v>
      </c>
      <c r="P21" s="35" t="s">
        <v>144</v>
      </c>
      <c r="Q21" s="35"/>
      <c r="R21" s="13"/>
    </row>
    <row r="22" spans="1:18" x14ac:dyDescent="0.25">
      <c r="A22" s="12"/>
      <c r="B22" s="40" t="s">
        <v>254</v>
      </c>
      <c r="C22" s="18"/>
      <c r="D22" s="33" t="s">
        <v>144</v>
      </c>
      <c r="E22" s="33"/>
      <c r="F22" s="18"/>
      <c r="G22" s="33">
        <v>107</v>
      </c>
      <c r="H22" s="33"/>
      <c r="I22" s="18"/>
      <c r="J22" s="31"/>
      <c r="K22" s="31"/>
      <c r="L22" s="18"/>
      <c r="M22" s="33" t="s">
        <v>144</v>
      </c>
      <c r="N22" s="33"/>
      <c r="O22" s="18"/>
      <c r="P22" s="33">
        <v>107</v>
      </c>
      <c r="Q22" s="33"/>
      <c r="R22" s="18"/>
    </row>
    <row r="23" spans="1:18" ht="15.75" thickBot="1" x14ac:dyDescent="0.3">
      <c r="A23" s="12"/>
      <c r="B23" s="39" t="s">
        <v>255</v>
      </c>
      <c r="C23" s="13"/>
      <c r="D23" s="50">
        <v>3741</v>
      </c>
      <c r="E23" s="50"/>
      <c r="F23" s="13"/>
      <c r="G23" s="50">
        <v>1899</v>
      </c>
      <c r="H23" s="50"/>
      <c r="I23" s="13"/>
      <c r="J23" s="47" t="s">
        <v>144</v>
      </c>
      <c r="K23" s="47"/>
      <c r="L23" s="13"/>
      <c r="M23" s="47" t="s">
        <v>144</v>
      </c>
      <c r="N23" s="47"/>
      <c r="O23" s="13"/>
      <c r="P23" s="50">
        <v>5640</v>
      </c>
      <c r="Q23" s="50"/>
      <c r="R23" s="13"/>
    </row>
    <row r="24" spans="1:18" ht="15.75" thickBot="1" x14ac:dyDescent="0.3">
      <c r="A24" s="12"/>
      <c r="B24" s="40" t="s">
        <v>40</v>
      </c>
      <c r="C24" s="18"/>
      <c r="D24" s="49" t="s">
        <v>138</v>
      </c>
      <c r="E24" s="43">
        <v>975939</v>
      </c>
      <c r="F24" s="18"/>
      <c r="G24" s="49" t="s">
        <v>138</v>
      </c>
      <c r="H24" s="43">
        <v>349309</v>
      </c>
      <c r="I24" s="18"/>
      <c r="J24" s="49" t="s">
        <v>138</v>
      </c>
      <c r="K24" s="57" t="s">
        <v>144</v>
      </c>
      <c r="L24" s="18"/>
      <c r="M24" s="49" t="s">
        <v>138</v>
      </c>
      <c r="N24" s="57" t="s">
        <v>256</v>
      </c>
      <c r="O24" s="41" t="s">
        <v>141</v>
      </c>
      <c r="P24" s="49" t="s">
        <v>138</v>
      </c>
      <c r="Q24" s="43">
        <v>263732</v>
      </c>
      <c r="R24" s="18"/>
    </row>
    <row r="25" spans="1:18" ht="15.75" thickTop="1" x14ac:dyDescent="0.25">
      <c r="A25" s="12"/>
      <c r="B25" s="26"/>
      <c r="C25" s="13"/>
      <c r="D25" s="66"/>
      <c r="E25" s="66"/>
      <c r="F25" s="13"/>
      <c r="G25" s="66"/>
      <c r="H25" s="66"/>
      <c r="I25" s="13"/>
      <c r="J25" s="66"/>
      <c r="K25" s="66"/>
      <c r="L25" s="13"/>
      <c r="M25" s="66"/>
      <c r="N25" s="66"/>
      <c r="O25" s="13"/>
      <c r="P25" s="66"/>
      <c r="Q25" s="66"/>
      <c r="R25" s="13"/>
    </row>
    <row r="26" spans="1:18" x14ac:dyDescent="0.25">
      <c r="A26" s="12"/>
      <c r="B26" s="40" t="s">
        <v>42</v>
      </c>
      <c r="C26" s="18"/>
      <c r="D26" s="41" t="s">
        <v>138</v>
      </c>
      <c r="E26" s="23">
        <v>245</v>
      </c>
      <c r="F26" s="18"/>
      <c r="G26" s="41" t="s">
        <v>138</v>
      </c>
      <c r="H26" s="24">
        <v>21505</v>
      </c>
      <c r="I26" s="18"/>
      <c r="J26" s="41" t="s">
        <v>138</v>
      </c>
      <c r="K26" s="23" t="s">
        <v>144</v>
      </c>
      <c r="L26" s="18"/>
      <c r="M26" s="41" t="s">
        <v>138</v>
      </c>
      <c r="N26" s="23" t="s">
        <v>144</v>
      </c>
      <c r="O26" s="18"/>
      <c r="P26" s="41" t="s">
        <v>138</v>
      </c>
      <c r="Q26" s="24">
        <v>21750</v>
      </c>
      <c r="R26" s="18"/>
    </row>
    <row r="27" spans="1:18" x14ac:dyDescent="0.25">
      <c r="A27" s="12"/>
      <c r="B27" s="39" t="s">
        <v>105</v>
      </c>
      <c r="C27" s="13"/>
      <c r="D27" s="37">
        <v>17179</v>
      </c>
      <c r="E27" s="37"/>
      <c r="F27" s="13"/>
      <c r="G27" s="37">
        <v>29811</v>
      </c>
      <c r="H27" s="37"/>
      <c r="I27" s="13"/>
      <c r="J27" s="35" t="s">
        <v>144</v>
      </c>
      <c r="K27" s="35"/>
      <c r="L27" s="13"/>
      <c r="M27" s="35" t="s">
        <v>144</v>
      </c>
      <c r="N27" s="35"/>
      <c r="O27" s="13"/>
      <c r="P27" s="37">
        <v>46990</v>
      </c>
      <c r="Q27" s="37"/>
      <c r="R27" s="13"/>
    </row>
    <row r="28" spans="1:18" x14ac:dyDescent="0.25">
      <c r="A28" s="12"/>
      <c r="B28" s="40" t="s">
        <v>257</v>
      </c>
      <c r="C28" s="18"/>
      <c r="D28" s="34">
        <v>1270</v>
      </c>
      <c r="E28" s="34"/>
      <c r="F28" s="18"/>
      <c r="G28" s="34">
        <v>64708</v>
      </c>
      <c r="H28" s="34"/>
      <c r="I28" s="18"/>
      <c r="J28" s="33" t="s">
        <v>144</v>
      </c>
      <c r="K28" s="33"/>
      <c r="L28" s="18"/>
      <c r="M28" s="33" t="s">
        <v>144</v>
      </c>
      <c r="N28" s="33"/>
      <c r="O28" s="18"/>
      <c r="P28" s="34">
        <v>65978</v>
      </c>
      <c r="Q28" s="34"/>
      <c r="R28" s="18"/>
    </row>
    <row r="29" spans="1:18" ht="15.75" thickBot="1" x14ac:dyDescent="0.3">
      <c r="A29" s="12"/>
      <c r="B29" s="39" t="s">
        <v>47</v>
      </c>
      <c r="C29" s="13"/>
      <c r="D29" s="50">
        <v>192775</v>
      </c>
      <c r="E29" s="50"/>
      <c r="F29" s="13"/>
      <c r="G29" s="50">
        <v>40000</v>
      </c>
      <c r="H29" s="50"/>
      <c r="I29" s="13"/>
      <c r="J29" s="47" t="s">
        <v>144</v>
      </c>
      <c r="K29" s="47"/>
      <c r="L29" s="13"/>
      <c r="M29" s="47" t="s">
        <v>258</v>
      </c>
      <c r="N29" s="47"/>
      <c r="O29" s="10" t="s">
        <v>141</v>
      </c>
      <c r="P29" s="50">
        <v>10000</v>
      </c>
      <c r="Q29" s="50"/>
      <c r="R29" s="13"/>
    </row>
    <row r="30" spans="1:18" x14ac:dyDescent="0.25">
      <c r="A30" s="12"/>
      <c r="B30" s="40" t="s">
        <v>48</v>
      </c>
      <c r="C30" s="18"/>
      <c r="D30" s="51">
        <v>211469</v>
      </c>
      <c r="E30" s="51"/>
      <c r="F30" s="18"/>
      <c r="G30" s="51">
        <v>156024</v>
      </c>
      <c r="H30" s="51"/>
      <c r="I30" s="18"/>
      <c r="J30" s="32"/>
      <c r="K30" s="32"/>
      <c r="L30" s="18"/>
      <c r="M30" s="67" t="s">
        <v>258</v>
      </c>
      <c r="N30" s="67"/>
      <c r="O30" s="41" t="s">
        <v>141</v>
      </c>
      <c r="P30" s="51">
        <v>144718</v>
      </c>
      <c r="Q30" s="51"/>
      <c r="R30" s="18"/>
    </row>
    <row r="31" spans="1:18" x14ac:dyDescent="0.25">
      <c r="A31" s="12"/>
      <c r="B31" s="26"/>
      <c r="C31" s="13"/>
      <c r="D31" s="36"/>
      <c r="E31" s="36"/>
      <c r="F31" s="13"/>
      <c r="G31" s="36"/>
      <c r="H31" s="36"/>
      <c r="I31" s="13"/>
      <c r="J31" s="36"/>
      <c r="K31" s="36"/>
      <c r="L31" s="13"/>
      <c r="M31" s="36"/>
      <c r="N31" s="36"/>
      <c r="O31" s="13"/>
      <c r="P31" s="36"/>
      <c r="Q31" s="36"/>
      <c r="R31" s="13"/>
    </row>
    <row r="32" spans="1:18" x14ac:dyDescent="0.25">
      <c r="A32" s="12"/>
      <c r="B32" s="40" t="s">
        <v>257</v>
      </c>
      <c r="C32" s="18"/>
      <c r="D32" s="34">
        <v>1829</v>
      </c>
      <c r="E32" s="34"/>
      <c r="F32" s="18"/>
      <c r="G32" s="34">
        <v>35504</v>
      </c>
      <c r="H32" s="34"/>
      <c r="I32" s="18"/>
      <c r="J32" s="33" t="s">
        <v>144</v>
      </c>
      <c r="K32" s="33"/>
      <c r="L32" s="18"/>
      <c r="M32" s="33" t="s">
        <v>144</v>
      </c>
      <c r="N32" s="33"/>
      <c r="O32" s="18"/>
      <c r="P32" s="34">
        <v>37333</v>
      </c>
      <c r="Q32" s="34"/>
      <c r="R32" s="18"/>
    </row>
    <row r="33" spans="1:18" x14ac:dyDescent="0.25">
      <c r="A33" s="12"/>
      <c r="B33" s="39" t="s">
        <v>259</v>
      </c>
      <c r="C33" s="13"/>
      <c r="D33" s="37">
        <v>311385</v>
      </c>
      <c r="E33" s="37"/>
      <c r="F33" s="13"/>
      <c r="G33" s="35" t="s">
        <v>144</v>
      </c>
      <c r="H33" s="35"/>
      <c r="I33" s="13"/>
      <c r="J33" s="35" t="s">
        <v>144</v>
      </c>
      <c r="K33" s="35"/>
      <c r="L33" s="13"/>
      <c r="M33" s="35" t="s">
        <v>144</v>
      </c>
      <c r="N33" s="35"/>
      <c r="O33" s="13"/>
      <c r="P33" s="37">
        <v>311385</v>
      </c>
      <c r="Q33" s="37"/>
      <c r="R33" s="13"/>
    </row>
    <row r="34" spans="1:18" ht="15.75" thickBot="1" x14ac:dyDescent="0.3">
      <c r="A34" s="12"/>
      <c r="B34" s="40" t="s">
        <v>260</v>
      </c>
      <c r="C34" s="18"/>
      <c r="D34" s="62">
        <v>683224</v>
      </c>
      <c r="E34" s="62"/>
      <c r="F34" s="18"/>
      <c r="G34" s="63" t="s">
        <v>261</v>
      </c>
      <c r="H34" s="63"/>
      <c r="I34" s="41" t="s">
        <v>141</v>
      </c>
      <c r="J34" s="63" t="s">
        <v>144</v>
      </c>
      <c r="K34" s="63"/>
      <c r="L34" s="18"/>
      <c r="M34" s="63" t="s">
        <v>144</v>
      </c>
      <c r="N34" s="63"/>
      <c r="O34" s="18"/>
      <c r="P34" s="62">
        <v>2264</v>
      </c>
      <c r="Q34" s="62"/>
      <c r="R34" s="18"/>
    </row>
    <row r="35" spans="1:18" x14ac:dyDescent="0.25">
      <c r="A35" s="12"/>
      <c r="B35" s="39" t="s">
        <v>52</v>
      </c>
      <c r="C35" s="13"/>
      <c r="D35" s="64">
        <v>1207907</v>
      </c>
      <c r="E35" s="64"/>
      <c r="F35" s="13"/>
      <c r="G35" s="65" t="s">
        <v>262</v>
      </c>
      <c r="H35" s="65"/>
      <c r="I35" s="10" t="s">
        <v>141</v>
      </c>
      <c r="J35" s="46"/>
      <c r="K35" s="46"/>
      <c r="L35" s="13"/>
      <c r="M35" s="65" t="s">
        <v>258</v>
      </c>
      <c r="N35" s="65"/>
      <c r="O35" s="10" t="s">
        <v>141</v>
      </c>
      <c r="P35" s="64">
        <v>495700</v>
      </c>
      <c r="Q35" s="64"/>
      <c r="R35" s="13"/>
    </row>
    <row r="36" spans="1:18" x14ac:dyDescent="0.25">
      <c r="A36" s="12"/>
      <c r="B36" s="56"/>
      <c r="C36" s="18"/>
      <c r="D36" s="31"/>
      <c r="E36" s="31"/>
      <c r="F36" s="18"/>
      <c r="G36" s="31"/>
      <c r="H36" s="31"/>
      <c r="I36" s="18"/>
      <c r="J36" s="31"/>
      <c r="K36" s="31"/>
      <c r="L36" s="18"/>
      <c r="M36" s="31"/>
      <c r="N36" s="31"/>
      <c r="O36" s="18"/>
      <c r="P36" s="31"/>
      <c r="Q36" s="31"/>
      <c r="R36" s="18"/>
    </row>
    <row r="37" spans="1:18" x14ac:dyDescent="0.25">
      <c r="A37" s="12"/>
      <c r="B37" s="39" t="s">
        <v>263</v>
      </c>
      <c r="C37" s="13"/>
      <c r="D37" s="35" t="s">
        <v>144</v>
      </c>
      <c r="E37" s="35"/>
      <c r="F37" s="13"/>
      <c r="G37" s="37">
        <v>838741</v>
      </c>
      <c r="H37" s="37"/>
      <c r="I37" s="13"/>
      <c r="J37" s="35" t="s">
        <v>144</v>
      </c>
      <c r="K37" s="35"/>
      <c r="L37" s="13"/>
      <c r="M37" s="35" t="s">
        <v>253</v>
      </c>
      <c r="N37" s="35"/>
      <c r="O37" s="10" t="s">
        <v>141</v>
      </c>
      <c r="P37" s="35" t="s">
        <v>144</v>
      </c>
      <c r="Q37" s="35"/>
      <c r="R37" s="13"/>
    </row>
    <row r="38" spans="1:18" ht="15.75" thickBot="1" x14ac:dyDescent="0.3">
      <c r="A38" s="12"/>
      <c r="B38" s="40" t="s">
        <v>264</v>
      </c>
      <c r="C38" s="18"/>
      <c r="D38" s="63" t="s">
        <v>265</v>
      </c>
      <c r="E38" s="63"/>
      <c r="F38" s="41" t="s">
        <v>141</v>
      </c>
      <c r="G38" s="63" t="s">
        <v>144</v>
      </c>
      <c r="H38" s="63"/>
      <c r="I38" s="18"/>
      <c r="J38" s="63" t="s">
        <v>144</v>
      </c>
      <c r="K38" s="63"/>
      <c r="L38" s="18"/>
      <c r="M38" s="63" t="s">
        <v>144</v>
      </c>
      <c r="N38" s="63"/>
      <c r="O38" s="18"/>
      <c r="P38" s="63" t="s">
        <v>265</v>
      </c>
      <c r="Q38" s="63"/>
      <c r="R38" s="41" t="s">
        <v>141</v>
      </c>
    </row>
    <row r="39" spans="1:18" ht="15.75" thickBot="1" x14ac:dyDescent="0.3">
      <c r="A39" s="12"/>
      <c r="B39" s="39" t="s">
        <v>266</v>
      </c>
      <c r="C39" s="13"/>
      <c r="D39" s="58" t="s">
        <v>138</v>
      </c>
      <c r="E39" s="59">
        <v>975939</v>
      </c>
      <c r="F39" s="13"/>
      <c r="G39" s="58" t="s">
        <v>138</v>
      </c>
      <c r="H39" s="59">
        <v>349309</v>
      </c>
      <c r="I39" s="13"/>
      <c r="J39" s="58" t="s">
        <v>138</v>
      </c>
      <c r="K39" s="60" t="s">
        <v>144</v>
      </c>
      <c r="L39" s="13"/>
      <c r="M39" s="58" t="s">
        <v>138</v>
      </c>
      <c r="N39" s="60" t="s">
        <v>256</v>
      </c>
      <c r="O39" s="10" t="s">
        <v>141</v>
      </c>
      <c r="P39" s="58" t="s">
        <v>138</v>
      </c>
      <c r="Q39" s="59">
        <v>263732</v>
      </c>
      <c r="R39" s="13"/>
    </row>
    <row r="40" spans="1:18" ht="15.75" thickTop="1" x14ac:dyDescent="0.25">
      <c r="A40" s="12"/>
      <c r="B40" s="54"/>
      <c r="C40" s="54"/>
      <c r="D40" s="54"/>
      <c r="E40" s="54"/>
      <c r="F40" s="54"/>
      <c r="G40" s="54"/>
      <c r="H40" s="54"/>
      <c r="I40" s="54"/>
      <c r="J40" s="54"/>
      <c r="K40" s="54"/>
      <c r="L40" s="54"/>
      <c r="M40" s="54"/>
      <c r="N40" s="54"/>
      <c r="O40" s="54"/>
      <c r="P40" s="54"/>
      <c r="Q40" s="54"/>
      <c r="R40" s="54"/>
    </row>
    <row r="41" spans="1:18" x14ac:dyDescent="0.25">
      <c r="A41" s="12"/>
      <c r="B41" s="13"/>
      <c r="C41" s="14"/>
      <c r="D41" s="29"/>
      <c r="E41" s="29"/>
      <c r="F41" s="14"/>
      <c r="G41" s="29"/>
      <c r="H41" s="29"/>
      <c r="I41" s="14"/>
      <c r="J41" s="28" t="s">
        <v>241</v>
      </c>
      <c r="K41" s="28"/>
      <c r="L41" s="14"/>
      <c r="M41" s="29"/>
      <c r="N41" s="29"/>
      <c r="O41" s="14"/>
      <c r="P41" s="28" t="s">
        <v>239</v>
      </c>
      <c r="Q41" s="28"/>
      <c r="R41" s="14"/>
    </row>
    <row r="42" spans="1:18" ht="15.75" thickBot="1" x14ac:dyDescent="0.3">
      <c r="A42" s="12"/>
      <c r="B42" s="13"/>
      <c r="C42" s="14"/>
      <c r="D42" s="30" t="s">
        <v>239</v>
      </c>
      <c r="E42" s="30"/>
      <c r="F42" s="14"/>
      <c r="G42" s="30" t="s">
        <v>240</v>
      </c>
      <c r="H42" s="30"/>
      <c r="I42" s="14"/>
      <c r="J42" s="30" t="s">
        <v>242</v>
      </c>
      <c r="K42" s="30"/>
      <c r="L42" s="14"/>
      <c r="M42" s="30" t="s">
        <v>243</v>
      </c>
      <c r="N42" s="30"/>
      <c r="O42" s="14"/>
      <c r="P42" s="30" t="s">
        <v>244</v>
      </c>
      <c r="Q42" s="30"/>
      <c r="R42" s="14"/>
    </row>
    <row r="43" spans="1:18" x14ac:dyDescent="0.25">
      <c r="A43" s="12"/>
      <c r="B43" s="40" t="s">
        <v>267</v>
      </c>
      <c r="C43" s="18"/>
      <c r="D43" s="41" t="s">
        <v>138</v>
      </c>
      <c r="E43" s="48">
        <v>4239</v>
      </c>
      <c r="F43" s="18"/>
      <c r="G43" s="41" t="s">
        <v>138</v>
      </c>
      <c r="H43" s="48">
        <v>416892</v>
      </c>
      <c r="I43" s="18"/>
      <c r="J43" s="41" t="s">
        <v>138</v>
      </c>
      <c r="K43" s="68" t="s">
        <v>144</v>
      </c>
      <c r="L43" s="18"/>
      <c r="M43" s="41" t="s">
        <v>138</v>
      </c>
      <c r="N43" s="68" t="s">
        <v>268</v>
      </c>
      <c r="O43" s="41" t="s">
        <v>141</v>
      </c>
      <c r="P43" s="41" t="s">
        <v>138</v>
      </c>
      <c r="Q43" s="48">
        <v>419829</v>
      </c>
      <c r="R43" s="18"/>
    </row>
    <row r="44" spans="1:18" x14ac:dyDescent="0.25">
      <c r="A44" s="12"/>
      <c r="B44" s="39" t="s">
        <v>269</v>
      </c>
      <c r="C44" s="13"/>
      <c r="D44" s="35" t="s">
        <v>270</v>
      </c>
      <c r="E44" s="35"/>
      <c r="F44" s="10" t="s">
        <v>141</v>
      </c>
      <c r="G44" s="35" t="s">
        <v>271</v>
      </c>
      <c r="H44" s="35"/>
      <c r="I44" s="10" t="s">
        <v>141</v>
      </c>
      <c r="J44" s="35" t="s">
        <v>144</v>
      </c>
      <c r="K44" s="35"/>
      <c r="L44" s="13"/>
      <c r="M44" s="37">
        <v>1302</v>
      </c>
      <c r="N44" s="37"/>
      <c r="O44" s="13"/>
      <c r="P44" s="35" t="s">
        <v>272</v>
      </c>
      <c r="Q44" s="35"/>
      <c r="R44" s="10" t="s">
        <v>141</v>
      </c>
    </row>
    <row r="45" spans="1:18" x14ac:dyDescent="0.25">
      <c r="A45" s="12"/>
      <c r="B45" s="40" t="s">
        <v>273</v>
      </c>
      <c r="C45" s="18"/>
      <c r="D45" s="33" t="s">
        <v>274</v>
      </c>
      <c r="E45" s="33"/>
      <c r="F45" s="41" t="s">
        <v>141</v>
      </c>
      <c r="G45" s="33" t="s">
        <v>275</v>
      </c>
      <c r="H45" s="33"/>
      <c r="I45" s="41" t="s">
        <v>141</v>
      </c>
      <c r="J45" s="33" t="s">
        <v>144</v>
      </c>
      <c r="K45" s="33"/>
      <c r="L45" s="18"/>
      <c r="M45" s="33" t="s">
        <v>144</v>
      </c>
      <c r="N45" s="33"/>
      <c r="O45" s="18"/>
      <c r="P45" s="33" t="s">
        <v>276</v>
      </c>
      <c r="Q45" s="33"/>
      <c r="R45" s="41" t="s">
        <v>141</v>
      </c>
    </row>
    <row r="46" spans="1:18" x14ac:dyDescent="0.25">
      <c r="A46" s="12"/>
      <c r="B46" s="39" t="s">
        <v>277</v>
      </c>
      <c r="C46" s="13"/>
      <c r="D46" s="35" t="s">
        <v>278</v>
      </c>
      <c r="E46" s="35"/>
      <c r="F46" s="10" t="s">
        <v>141</v>
      </c>
      <c r="G46" s="35">
        <v>16</v>
      </c>
      <c r="H46" s="35"/>
      <c r="I46" s="13"/>
      <c r="J46" s="35" t="s">
        <v>144</v>
      </c>
      <c r="K46" s="35"/>
      <c r="L46" s="13"/>
      <c r="M46" s="35" t="s">
        <v>144</v>
      </c>
      <c r="N46" s="35"/>
      <c r="O46" s="13"/>
      <c r="P46" s="35" t="s">
        <v>279</v>
      </c>
      <c r="Q46" s="35"/>
      <c r="R46" s="10" t="s">
        <v>141</v>
      </c>
    </row>
    <row r="47" spans="1:18" ht="26.25" x14ac:dyDescent="0.25">
      <c r="A47" s="12"/>
      <c r="B47" s="40" t="s">
        <v>280</v>
      </c>
      <c r="C47" s="18"/>
      <c r="D47" s="34">
        <v>42510</v>
      </c>
      <c r="E47" s="34"/>
      <c r="F47" s="18"/>
      <c r="G47" s="33" t="s">
        <v>144</v>
      </c>
      <c r="H47" s="33"/>
      <c r="I47" s="18"/>
      <c r="J47" s="33" t="s">
        <v>144</v>
      </c>
      <c r="K47" s="33"/>
      <c r="L47" s="18"/>
      <c r="M47" s="33" t="s">
        <v>281</v>
      </c>
      <c r="N47" s="33"/>
      <c r="O47" s="41" t="s">
        <v>141</v>
      </c>
      <c r="P47" s="33" t="s">
        <v>144</v>
      </c>
      <c r="Q47" s="33"/>
      <c r="R47" s="18"/>
    </row>
    <row r="48" spans="1:18" x14ac:dyDescent="0.25">
      <c r="A48" s="12"/>
      <c r="B48" s="39" t="s">
        <v>282</v>
      </c>
      <c r="C48" s="13"/>
      <c r="D48" s="37">
        <v>19754</v>
      </c>
      <c r="E48" s="37"/>
      <c r="F48" s="13"/>
      <c r="G48" s="35" t="s">
        <v>283</v>
      </c>
      <c r="H48" s="35"/>
      <c r="I48" s="10" t="s">
        <v>141</v>
      </c>
      <c r="J48" s="35" t="s">
        <v>144</v>
      </c>
      <c r="K48" s="35"/>
      <c r="L48" s="13"/>
      <c r="M48" s="35" t="s">
        <v>144</v>
      </c>
      <c r="N48" s="35"/>
      <c r="O48" s="13"/>
      <c r="P48" s="37">
        <v>1728</v>
      </c>
      <c r="Q48" s="37"/>
      <c r="R48" s="13"/>
    </row>
    <row r="49" spans="1:18" ht="15.75" thickBot="1" x14ac:dyDescent="0.3">
      <c r="A49" s="12"/>
      <c r="B49" s="40" t="s">
        <v>284</v>
      </c>
      <c r="C49" s="18"/>
      <c r="D49" s="63" t="s">
        <v>285</v>
      </c>
      <c r="E49" s="63"/>
      <c r="F49" s="41" t="s">
        <v>141</v>
      </c>
      <c r="G49" s="63" t="s">
        <v>286</v>
      </c>
      <c r="H49" s="63"/>
      <c r="I49" s="41" t="s">
        <v>141</v>
      </c>
      <c r="J49" s="63" t="s">
        <v>144</v>
      </c>
      <c r="K49" s="63"/>
      <c r="L49" s="18"/>
      <c r="M49" s="63" t="s">
        <v>144</v>
      </c>
      <c r="N49" s="63"/>
      <c r="O49" s="18"/>
      <c r="P49" s="63" t="s">
        <v>287</v>
      </c>
      <c r="Q49" s="63"/>
      <c r="R49" s="41" t="s">
        <v>141</v>
      </c>
    </row>
    <row r="50" spans="1:18" ht="15.75" thickBot="1" x14ac:dyDescent="0.3">
      <c r="A50" s="12"/>
      <c r="B50" s="39" t="s">
        <v>94</v>
      </c>
      <c r="C50" s="13"/>
      <c r="D50" s="58" t="s">
        <v>138</v>
      </c>
      <c r="E50" s="59">
        <v>22229</v>
      </c>
      <c r="F50" s="13"/>
      <c r="G50" s="58" t="s">
        <v>138</v>
      </c>
      <c r="H50" s="59">
        <v>42510</v>
      </c>
      <c r="I50" s="13"/>
      <c r="J50" s="58" t="s">
        <v>138</v>
      </c>
      <c r="K50" s="60" t="s">
        <v>144</v>
      </c>
      <c r="L50" s="13"/>
      <c r="M50" s="58" t="s">
        <v>138</v>
      </c>
      <c r="N50" s="60" t="s">
        <v>281</v>
      </c>
      <c r="O50" s="10" t="s">
        <v>141</v>
      </c>
      <c r="P50" s="58" t="s">
        <v>138</v>
      </c>
      <c r="Q50" s="59">
        <v>22229</v>
      </c>
      <c r="R50" s="13"/>
    </row>
    <row r="51" spans="1:18" ht="15.75" thickTop="1" x14ac:dyDescent="0.25">
      <c r="A51" s="12"/>
      <c r="B51" s="56"/>
      <c r="C51" s="18"/>
      <c r="D51" s="69"/>
      <c r="E51" s="69"/>
      <c r="F51" s="18"/>
      <c r="G51" s="69"/>
      <c r="H51" s="69"/>
      <c r="I51" s="18"/>
      <c r="J51" s="69"/>
      <c r="K51" s="69"/>
      <c r="L51" s="18"/>
      <c r="M51" s="69"/>
      <c r="N51" s="69"/>
      <c r="O51" s="18"/>
      <c r="P51" s="69"/>
      <c r="Q51" s="69"/>
      <c r="R51" s="18"/>
    </row>
    <row r="52" spans="1:18" x14ac:dyDescent="0.25">
      <c r="A52" s="12"/>
      <c r="B52" s="39" t="s">
        <v>288</v>
      </c>
      <c r="C52" s="13"/>
      <c r="D52" s="10" t="s">
        <v>138</v>
      </c>
      <c r="E52" s="21">
        <v>2961</v>
      </c>
      <c r="F52" s="13"/>
      <c r="G52" s="10" t="s">
        <v>138</v>
      </c>
      <c r="H52" s="21">
        <v>41066</v>
      </c>
      <c r="I52" s="13"/>
      <c r="J52" s="10" t="s">
        <v>138</v>
      </c>
      <c r="K52" s="25" t="s">
        <v>144</v>
      </c>
      <c r="L52" s="13"/>
      <c r="M52" s="10" t="s">
        <v>138</v>
      </c>
      <c r="N52" s="25" t="s">
        <v>144</v>
      </c>
      <c r="O52" s="13"/>
      <c r="P52" s="10" t="s">
        <v>138</v>
      </c>
      <c r="Q52" s="21">
        <v>44027</v>
      </c>
      <c r="R52" s="13"/>
    </row>
    <row r="53" spans="1:18" x14ac:dyDescent="0.25">
      <c r="A53" s="12"/>
      <c r="B53" s="40" t="s">
        <v>289</v>
      </c>
      <c r="C53" s="18"/>
      <c r="D53" s="33" t="s">
        <v>290</v>
      </c>
      <c r="E53" s="33"/>
      <c r="F53" s="41" t="s">
        <v>141</v>
      </c>
      <c r="G53" s="33" t="s">
        <v>291</v>
      </c>
      <c r="H53" s="33"/>
      <c r="I53" s="41" t="s">
        <v>141</v>
      </c>
      <c r="J53" s="33" t="s">
        <v>144</v>
      </c>
      <c r="K53" s="33"/>
      <c r="L53" s="18"/>
      <c r="M53" s="33" t="s">
        <v>144</v>
      </c>
      <c r="N53" s="33"/>
      <c r="O53" s="18"/>
      <c r="P53" s="33" t="s">
        <v>292</v>
      </c>
      <c r="Q53" s="33"/>
      <c r="R53" s="41" t="s">
        <v>141</v>
      </c>
    </row>
    <row r="54" spans="1:18" ht="26.25" x14ac:dyDescent="0.25">
      <c r="A54" s="12"/>
      <c r="B54" s="39" t="s">
        <v>293</v>
      </c>
      <c r="C54" s="13"/>
      <c r="D54" s="37">
        <v>20195</v>
      </c>
      <c r="E54" s="37"/>
      <c r="F54" s="13"/>
      <c r="G54" s="35" t="s">
        <v>294</v>
      </c>
      <c r="H54" s="35"/>
      <c r="I54" s="10" t="s">
        <v>141</v>
      </c>
      <c r="J54" s="35" t="s">
        <v>144</v>
      </c>
      <c r="K54" s="35"/>
      <c r="L54" s="13"/>
      <c r="M54" s="35" t="s">
        <v>144</v>
      </c>
      <c r="N54" s="35"/>
      <c r="O54" s="13"/>
      <c r="P54" s="35" t="s">
        <v>295</v>
      </c>
      <c r="Q54" s="35"/>
      <c r="R54" s="10" t="s">
        <v>141</v>
      </c>
    </row>
    <row r="55" spans="1:18" ht="15.75" thickBot="1" x14ac:dyDescent="0.3">
      <c r="A55" s="12"/>
      <c r="B55" s="40" t="s">
        <v>296</v>
      </c>
      <c r="C55" s="18"/>
      <c r="D55" s="62">
        <v>3179</v>
      </c>
      <c r="E55" s="62"/>
      <c r="F55" s="18"/>
      <c r="G55" s="62">
        <v>16767</v>
      </c>
      <c r="H55" s="62"/>
      <c r="I55" s="18"/>
      <c r="J55" s="63" t="s">
        <v>144</v>
      </c>
      <c r="K55" s="63"/>
      <c r="L55" s="18"/>
      <c r="M55" s="63" t="s">
        <v>144</v>
      </c>
      <c r="N55" s="63"/>
      <c r="O55" s="18"/>
      <c r="P55" s="62">
        <v>19946</v>
      </c>
      <c r="Q55" s="62"/>
      <c r="R55" s="18"/>
    </row>
    <row r="56" spans="1:18" ht="15.75" thickBot="1" x14ac:dyDescent="0.3">
      <c r="A56" s="12"/>
      <c r="B56" s="39" t="s">
        <v>297</v>
      </c>
      <c r="C56" s="13"/>
      <c r="D56" s="58" t="s">
        <v>138</v>
      </c>
      <c r="E56" s="59">
        <v>24380</v>
      </c>
      <c r="F56" s="13"/>
      <c r="G56" s="58" t="s">
        <v>138</v>
      </c>
      <c r="H56" s="59">
        <v>9193</v>
      </c>
      <c r="I56" s="13"/>
      <c r="J56" s="58" t="s">
        <v>138</v>
      </c>
      <c r="K56" s="60" t="s">
        <v>144</v>
      </c>
      <c r="L56" s="13"/>
      <c r="M56" s="58" t="s">
        <v>138</v>
      </c>
      <c r="N56" s="60" t="s">
        <v>144</v>
      </c>
      <c r="O56" s="13"/>
      <c r="P56" s="58" t="s">
        <v>138</v>
      </c>
      <c r="Q56" s="59">
        <v>33573</v>
      </c>
      <c r="R56" s="13"/>
    </row>
    <row r="57" spans="1:18" ht="15.75" thickTop="1" x14ac:dyDescent="0.25">
      <c r="A57" s="12"/>
      <c r="B57" s="54"/>
      <c r="C57" s="54"/>
      <c r="D57" s="54"/>
      <c r="E57" s="54"/>
      <c r="F57" s="54"/>
      <c r="G57" s="54"/>
      <c r="H57" s="54"/>
      <c r="I57" s="54"/>
      <c r="J57" s="54"/>
      <c r="K57" s="54"/>
      <c r="L57" s="54"/>
      <c r="M57" s="54"/>
      <c r="N57" s="54"/>
      <c r="O57" s="54"/>
      <c r="P57" s="54"/>
      <c r="Q57" s="54"/>
      <c r="R57" s="54"/>
    </row>
    <row r="58" spans="1:18" x14ac:dyDescent="0.25">
      <c r="A58" s="12"/>
      <c r="B58" s="54" t="s">
        <v>298</v>
      </c>
      <c r="C58" s="54"/>
      <c r="D58" s="54"/>
      <c r="E58" s="54"/>
      <c r="F58" s="54"/>
      <c r="G58" s="54"/>
      <c r="H58" s="54"/>
      <c r="I58" s="54"/>
      <c r="J58" s="54"/>
      <c r="K58" s="54"/>
      <c r="L58" s="54"/>
      <c r="M58" s="54"/>
      <c r="N58" s="54"/>
      <c r="O58" s="54"/>
      <c r="P58" s="54"/>
      <c r="Q58" s="54"/>
      <c r="R58" s="54"/>
    </row>
    <row r="59" spans="1:18" x14ac:dyDescent="0.25">
      <c r="A59" s="12"/>
      <c r="B59" s="54"/>
      <c r="C59" s="54"/>
      <c r="D59" s="54"/>
      <c r="E59" s="54"/>
      <c r="F59" s="54"/>
      <c r="G59" s="54"/>
      <c r="H59" s="54"/>
      <c r="I59" s="54"/>
      <c r="J59" s="54"/>
      <c r="K59" s="54"/>
      <c r="L59" s="54"/>
      <c r="M59" s="54"/>
      <c r="N59" s="54"/>
      <c r="O59" s="54"/>
      <c r="P59" s="54"/>
      <c r="Q59" s="54"/>
      <c r="R59" s="54"/>
    </row>
    <row r="60" spans="1:18" x14ac:dyDescent="0.25">
      <c r="A60" s="12"/>
      <c r="B60" s="13"/>
      <c r="C60" s="14"/>
      <c r="D60" s="29"/>
      <c r="E60" s="29"/>
      <c r="F60" s="14"/>
      <c r="G60" s="29"/>
      <c r="H60" s="29"/>
      <c r="I60" s="14"/>
      <c r="J60" s="28" t="s">
        <v>241</v>
      </c>
      <c r="K60" s="28"/>
      <c r="L60" s="14"/>
      <c r="M60" s="29"/>
      <c r="N60" s="29"/>
      <c r="O60" s="14"/>
      <c r="P60" s="28" t="s">
        <v>239</v>
      </c>
      <c r="Q60" s="28"/>
      <c r="R60" s="14"/>
    </row>
    <row r="61" spans="1:18" ht="15.75" thickBot="1" x14ac:dyDescent="0.3">
      <c r="A61" s="12"/>
      <c r="B61" s="13"/>
      <c r="C61" s="14"/>
      <c r="D61" s="30" t="s">
        <v>239</v>
      </c>
      <c r="E61" s="30"/>
      <c r="F61" s="14"/>
      <c r="G61" s="30" t="s">
        <v>240</v>
      </c>
      <c r="H61" s="30"/>
      <c r="I61" s="14"/>
      <c r="J61" s="30" t="s">
        <v>242</v>
      </c>
      <c r="K61" s="30"/>
      <c r="L61" s="14"/>
      <c r="M61" s="30" t="s">
        <v>243</v>
      </c>
      <c r="N61" s="30"/>
      <c r="O61" s="14"/>
      <c r="P61" s="30" t="s">
        <v>244</v>
      </c>
      <c r="Q61" s="30"/>
      <c r="R61" s="14"/>
    </row>
    <row r="62" spans="1:18" x14ac:dyDescent="0.25">
      <c r="A62" s="12"/>
      <c r="B62" s="40" t="s">
        <v>267</v>
      </c>
      <c r="C62" s="18"/>
      <c r="D62" s="41" t="s">
        <v>138</v>
      </c>
      <c r="E62" s="68">
        <v>973</v>
      </c>
      <c r="F62" s="18"/>
      <c r="G62" s="41" t="s">
        <v>138</v>
      </c>
      <c r="H62" s="48">
        <v>148246</v>
      </c>
      <c r="I62" s="18"/>
      <c r="J62" s="41" t="s">
        <v>138</v>
      </c>
      <c r="K62" s="68" t="s">
        <v>144</v>
      </c>
      <c r="L62" s="18"/>
      <c r="M62" s="41" t="s">
        <v>138</v>
      </c>
      <c r="N62" s="68" t="s">
        <v>299</v>
      </c>
      <c r="O62" s="41" t="s">
        <v>141</v>
      </c>
      <c r="P62" s="41" t="s">
        <v>138</v>
      </c>
      <c r="Q62" s="48">
        <v>148920</v>
      </c>
      <c r="R62" s="18"/>
    </row>
    <row r="63" spans="1:18" x14ac:dyDescent="0.25">
      <c r="A63" s="12"/>
      <c r="B63" s="39" t="s">
        <v>269</v>
      </c>
      <c r="C63" s="13"/>
      <c r="D63" s="35" t="s">
        <v>300</v>
      </c>
      <c r="E63" s="35"/>
      <c r="F63" s="10" t="s">
        <v>141</v>
      </c>
      <c r="G63" s="35" t="s">
        <v>301</v>
      </c>
      <c r="H63" s="35"/>
      <c r="I63" s="10" t="s">
        <v>141</v>
      </c>
      <c r="J63" s="35" t="s">
        <v>144</v>
      </c>
      <c r="K63" s="35"/>
      <c r="L63" s="13"/>
      <c r="M63" s="35">
        <v>299</v>
      </c>
      <c r="N63" s="35"/>
      <c r="O63" s="13"/>
      <c r="P63" s="35" t="s">
        <v>302</v>
      </c>
      <c r="Q63" s="35"/>
      <c r="R63" s="10" t="s">
        <v>141</v>
      </c>
    </row>
    <row r="64" spans="1:18" x14ac:dyDescent="0.25">
      <c r="A64" s="12"/>
      <c r="B64" s="40" t="s">
        <v>273</v>
      </c>
      <c r="C64" s="18"/>
      <c r="D64" s="33" t="s">
        <v>303</v>
      </c>
      <c r="E64" s="33"/>
      <c r="F64" s="41" t="s">
        <v>141</v>
      </c>
      <c r="G64" s="33" t="s">
        <v>304</v>
      </c>
      <c r="H64" s="33"/>
      <c r="I64" s="41" t="s">
        <v>141</v>
      </c>
      <c r="J64" s="33" t="s">
        <v>144</v>
      </c>
      <c r="K64" s="33"/>
      <c r="L64" s="18"/>
      <c r="M64" s="33" t="s">
        <v>144</v>
      </c>
      <c r="N64" s="33"/>
      <c r="O64" s="18"/>
      <c r="P64" s="33" t="s">
        <v>305</v>
      </c>
      <c r="Q64" s="33"/>
      <c r="R64" s="41" t="s">
        <v>141</v>
      </c>
    </row>
    <row r="65" spans="1:18" x14ac:dyDescent="0.25">
      <c r="A65" s="12"/>
      <c r="B65" s="39" t="s">
        <v>277</v>
      </c>
      <c r="C65" s="13"/>
      <c r="D65" s="35" t="s">
        <v>306</v>
      </c>
      <c r="E65" s="35"/>
      <c r="F65" s="10" t="s">
        <v>141</v>
      </c>
      <c r="G65" s="35">
        <v>10</v>
      </c>
      <c r="H65" s="35"/>
      <c r="I65" s="13"/>
      <c r="J65" s="35" t="s">
        <v>144</v>
      </c>
      <c r="K65" s="35"/>
      <c r="L65" s="13"/>
      <c r="M65" s="35" t="s">
        <v>144</v>
      </c>
      <c r="N65" s="35"/>
      <c r="O65" s="13"/>
      <c r="P65" s="35" t="s">
        <v>307</v>
      </c>
      <c r="Q65" s="35"/>
      <c r="R65" s="10" t="s">
        <v>141</v>
      </c>
    </row>
    <row r="66" spans="1:18" ht="26.25" x14ac:dyDescent="0.25">
      <c r="A66" s="12"/>
      <c r="B66" s="40" t="s">
        <v>280</v>
      </c>
      <c r="C66" s="18"/>
      <c r="D66" s="34">
        <v>14221</v>
      </c>
      <c r="E66" s="34"/>
      <c r="F66" s="18"/>
      <c r="G66" s="33" t="s">
        <v>144</v>
      </c>
      <c r="H66" s="33"/>
      <c r="I66" s="18"/>
      <c r="J66" s="33" t="s">
        <v>144</v>
      </c>
      <c r="K66" s="33"/>
      <c r="L66" s="18"/>
      <c r="M66" s="33" t="s">
        <v>308</v>
      </c>
      <c r="N66" s="33"/>
      <c r="O66" s="41" t="s">
        <v>141</v>
      </c>
      <c r="P66" s="33" t="s">
        <v>144</v>
      </c>
      <c r="Q66" s="33"/>
      <c r="R66" s="18"/>
    </row>
    <row r="67" spans="1:18" x14ac:dyDescent="0.25">
      <c r="A67" s="12"/>
      <c r="B67" s="39" t="s">
        <v>282</v>
      </c>
      <c r="C67" s="13"/>
      <c r="D67" s="37">
        <v>6484</v>
      </c>
      <c r="E67" s="37"/>
      <c r="F67" s="13"/>
      <c r="G67" s="35" t="s">
        <v>309</v>
      </c>
      <c r="H67" s="35"/>
      <c r="I67" s="10" t="s">
        <v>141</v>
      </c>
      <c r="J67" s="35" t="s">
        <v>144</v>
      </c>
      <c r="K67" s="35"/>
      <c r="L67" s="13"/>
      <c r="M67" s="35" t="s">
        <v>144</v>
      </c>
      <c r="N67" s="35"/>
      <c r="O67" s="13"/>
      <c r="P67" s="35" t="s">
        <v>143</v>
      </c>
      <c r="Q67" s="35"/>
      <c r="R67" s="10" t="s">
        <v>141</v>
      </c>
    </row>
    <row r="68" spans="1:18" ht="15.75" thickBot="1" x14ac:dyDescent="0.3">
      <c r="A68" s="12"/>
      <c r="B68" s="40" t="s">
        <v>284</v>
      </c>
      <c r="C68" s="18"/>
      <c r="D68" s="63" t="s">
        <v>310</v>
      </c>
      <c r="E68" s="63"/>
      <c r="F68" s="41" t="s">
        <v>141</v>
      </c>
      <c r="G68" s="63" t="s">
        <v>311</v>
      </c>
      <c r="H68" s="63"/>
      <c r="I68" s="41" t="s">
        <v>141</v>
      </c>
      <c r="J68" s="63" t="s">
        <v>144</v>
      </c>
      <c r="K68" s="63"/>
      <c r="L68" s="18"/>
      <c r="M68" s="63" t="s">
        <v>144</v>
      </c>
      <c r="N68" s="63"/>
      <c r="O68" s="18"/>
      <c r="P68" s="63" t="s">
        <v>312</v>
      </c>
      <c r="Q68" s="63"/>
      <c r="R68" s="41" t="s">
        <v>141</v>
      </c>
    </row>
    <row r="69" spans="1:18" ht="15.75" thickBot="1" x14ac:dyDescent="0.3">
      <c r="A69" s="12"/>
      <c r="B69" s="39" t="s">
        <v>94</v>
      </c>
      <c r="C69" s="13"/>
      <c r="D69" s="58" t="s">
        <v>138</v>
      </c>
      <c r="E69" s="59">
        <v>7257</v>
      </c>
      <c r="F69" s="13"/>
      <c r="G69" s="58" t="s">
        <v>138</v>
      </c>
      <c r="H69" s="59">
        <v>14221</v>
      </c>
      <c r="I69" s="13"/>
      <c r="J69" s="58" t="s">
        <v>138</v>
      </c>
      <c r="K69" s="60" t="s">
        <v>144</v>
      </c>
      <c r="L69" s="13"/>
      <c r="M69" s="58" t="s">
        <v>138</v>
      </c>
      <c r="N69" s="60" t="s">
        <v>308</v>
      </c>
      <c r="O69" s="10" t="s">
        <v>141</v>
      </c>
      <c r="P69" s="58" t="s">
        <v>138</v>
      </c>
      <c r="Q69" s="59">
        <v>7257</v>
      </c>
      <c r="R69" s="13"/>
    </row>
    <row r="70" spans="1:18" ht="15.75" thickTop="1" x14ac:dyDescent="0.25">
      <c r="A70" s="12"/>
      <c r="B70" s="54"/>
      <c r="C70" s="54"/>
      <c r="D70" s="54"/>
      <c r="E70" s="54"/>
      <c r="F70" s="54"/>
      <c r="G70" s="54"/>
      <c r="H70" s="54"/>
      <c r="I70" s="54"/>
      <c r="J70" s="54"/>
      <c r="K70" s="54"/>
      <c r="L70" s="54"/>
      <c r="M70" s="54"/>
      <c r="N70" s="54"/>
      <c r="O70" s="54"/>
      <c r="P70" s="54"/>
      <c r="Q70" s="54"/>
      <c r="R70" s="54"/>
    </row>
    <row r="71" spans="1:18" x14ac:dyDescent="0.25">
      <c r="A71" s="12"/>
      <c r="B71" s="54" t="s">
        <v>313</v>
      </c>
      <c r="C71" s="54"/>
      <c r="D71" s="54"/>
      <c r="E71" s="54"/>
      <c r="F71" s="54"/>
      <c r="G71" s="54"/>
      <c r="H71" s="54"/>
      <c r="I71" s="54"/>
      <c r="J71" s="54"/>
      <c r="K71" s="54"/>
      <c r="L71" s="54"/>
      <c r="M71" s="54"/>
      <c r="N71" s="54"/>
      <c r="O71" s="54"/>
      <c r="P71" s="54"/>
      <c r="Q71" s="54"/>
      <c r="R71" s="54"/>
    </row>
    <row r="72" spans="1:18" x14ac:dyDescent="0.25">
      <c r="A72" s="12"/>
      <c r="B72" s="54"/>
      <c r="C72" s="54"/>
      <c r="D72" s="54"/>
      <c r="E72" s="54"/>
      <c r="F72" s="54"/>
      <c r="G72" s="54"/>
      <c r="H72" s="54"/>
      <c r="I72" s="54"/>
      <c r="J72" s="54"/>
      <c r="K72" s="54"/>
      <c r="L72" s="54"/>
      <c r="M72" s="54"/>
      <c r="N72" s="54"/>
      <c r="O72" s="54"/>
      <c r="P72" s="54"/>
      <c r="Q72" s="54"/>
      <c r="R72" s="54"/>
    </row>
    <row r="73" spans="1:18" x14ac:dyDescent="0.25">
      <c r="A73" s="12"/>
      <c r="B73" s="13"/>
      <c r="C73" s="14"/>
      <c r="D73" s="29"/>
      <c r="E73" s="29"/>
      <c r="F73" s="14"/>
      <c r="G73" s="29"/>
      <c r="H73" s="29"/>
      <c r="I73" s="14"/>
      <c r="J73" s="28" t="s">
        <v>241</v>
      </c>
      <c r="K73" s="28"/>
      <c r="L73" s="14"/>
      <c r="M73" s="29"/>
      <c r="N73" s="29"/>
      <c r="O73" s="14"/>
      <c r="P73" s="28" t="s">
        <v>239</v>
      </c>
      <c r="Q73" s="28"/>
      <c r="R73" s="14"/>
    </row>
    <row r="74" spans="1:18" ht="15.75" thickBot="1" x14ac:dyDescent="0.3">
      <c r="A74" s="12"/>
      <c r="B74" s="13"/>
      <c r="C74" s="14"/>
      <c r="D74" s="30" t="s">
        <v>239</v>
      </c>
      <c r="E74" s="30"/>
      <c r="F74" s="14"/>
      <c r="G74" s="30" t="s">
        <v>240</v>
      </c>
      <c r="H74" s="30"/>
      <c r="I74" s="14"/>
      <c r="J74" s="30" t="s">
        <v>242</v>
      </c>
      <c r="K74" s="30"/>
      <c r="L74" s="14"/>
      <c r="M74" s="30" t="s">
        <v>243</v>
      </c>
      <c r="N74" s="30"/>
      <c r="O74" s="14"/>
      <c r="P74" s="30" t="s">
        <v>244</v>
      </c>
      <c r="Q74" s="30"/>
      <c r="R74" s="14"/>
    </row>
    <row r="75" spans="1:18" x14ac:dyDescent="0.25">
      <c r="A75" s="12"/>
      <c r="B75" s="40" t="s">
        <v>245</v>
      </c>
      <c r="C75" s="18"/>
      <c r="D75" s="41" t="s">
        <v>138</v>
      </c>
      <c r="E75" s="48">
        <v>3179</v>
      </c>
      <c r="F75" s="18"/>
      <c r="G75" s="41" t="s">
        <v>138</v>
      </c>
      <c r="H75" s="48">
        <v>16767</v>
      </c>
      <c r="I75" s="18"/>
      <c r="J75" s="41" t="s">
        <v>138</v>
      </c>
      <c r="K75" s="68" t="s">
        <v>144</v>
      </c>
      <c r="L75" s="18"/>
      <c r="M75" s="41" t="s">
        <v>138</v>
      </c>
      <c r="N75" s="68" t="s">
        <v>144</v>
      </c>
      <c r="O75" s="18"/>
      <c r="P75" s="41" t="s">
        <v>138</v>
      </c>
      <c r="Q75" s="48">
        <v>19946</v>
      </c>
      <c r="R75" s="18"/>
    </row>
    <row r="76" spans="1:18" ht="26.25" x14ac:dyDescent="0.25">
      <c r="A76" s="12"/>
      <c r="B76" s="39" t="s">
        <v>246</v>
      </c>
      <c r="C76" s="13"/>
      <c r="D76" s="37">
        <v>3308</v>
      </c>
      <c r="E76" s="37"/>
      <c r="F76" s="13"/>
      <c r="G76" s="37">
        <v>213617</v>
      </c>
      <c r="H76" s="37"/>
      <c r="I76" s="13"/>
      <c r="J76" s="36"/>
      <c r="K76" s="36"/>
      <c r="L76" s="13"/>
      <c r="M76" s="35" t="s">
        <v>314</v>
      </c>
      <c r="N76" s="35"/>
      <c r="O76" s="10" t="s">
        <v>141</v>
      </c>
      <c r="P76" s="37">
        <v>31523</v>
      </c>
      <c r="Q76" s="37"/>
      <c r="R76" s="13"/>
    </row>
    <row r="77" spans="1:18" x14ac:dyDescent="0.25">
      <c r="A77" s="12"/>
      <c r="B77" s="40" t="s">
        <v>31</v>
      </c>
      <c r="C77" s="18"/>
      <c r="D77" s="33" t="s">
        <v>144</v>
      </c>
      <c r="E77" s="33"/>
      <c r="F77" s="18"/>
      <c r="G77" s="34">
        <v>65221</v>
      </c>
      <c r="H77" s="34"/>
      <c r="I77" s="18"/>
      <c r="J77" s="33" t="s">
        <v>144</v>
      </c>
      <c r="K77" s="33"/>
      <c r="L77" s="18"/>
      <c r="M77" s="33" t="s">
        <v>144</v>
      </c>
      <c r="N77" s="33"/>
      <c r="O77" s="18"/>
      <c r="P77" s="34">
        <v>65221</v>
      </c>
      <c r="Q77" s="34"/>
      <c r="R77" s="18"/>
    </row>
    <row r="78" spans="1:18" ht="15.75" thickBot="1" x14ac:dyDescent="0.3">
      <c r="A78" s="12"/>
      <c r="B78" s="39" t="s">
        <v>32</v>
      </c>
      <c r="C78" s="13"/>
      <c r="D78" s="47">
        <v>881</v>
      </c>
      <c r="E78" s="47"/>
      <c r="F78" s="13"/>
      <c r="G78" s="50">
        <v>12849</v>
      </c>
      <c r="H78" s="50"/>
      <c r="I78" s="13"/>
      <c r="J78" s="47" t="s">
        <v>144</v>
      </c>
      <c r="K78" s="47"/>
      <c r="L78" s="13"/>
      <c r="M78" s="47" t="s">
        <v>144</v>
      </c>
      <c r="N78" s="47"/>
      <c r="O78" s="13"/>
      <c r="P78" s="50">
        <v>13730</v>
      </c>
      <c r="Q78" s="50"/>
      <c r="R78" s="13"/>
    </row>
    <row r="79" spans="1:18" x14ac:dyDescent="0.25">
      <c r="A79" s="12"/>
      <c r="B79" s="40" t="s">
        <v>33</v>
      </c>
      <c r="C79" s="18"/>
      <c r="D79" s="51">
        <v>7368</v>
      </c>
      <c r="E79" s="51"/>
      <c r="F79" s="18"/>
      <c r="G79" s="51">
        <v>308454</v>
      </c>
      <c r="H79" s="51"/>
      <c r="I79" s="18"/>
      <c r="J79" s="67" t="s">
        <v>144</v>
      </c>
      <c r="K79" s="67"/>
      <c r="L79" s="18"/>
      <c r="M79" s="67" t="s">
        <v>314</v>
      </c>
      <c r="N79" s="67"/>
      <c r="O79" s="41" t="s">
        <v>141</v>
      </c>
      <c r="P79" s="51">
        <v>130420</v>
      </c>
      <c r="Q79" s="51"/>
      <c r="R79" s="18"/>
    </row>
    <row r="80" spans="1:18" x14ac:dyDescent="0.25">
      <c r="A80" s="12"/>
      <c r="B80" s="26"/>
      <c r="C80" s="13"/>
      <c r="D80" s="36"/>
      <c r="E80" s="36"/>
      <c r="F80" s="13"/>
      <c r="G80" s="36"/>
      <c r="H80" s="36"/>
      <c r="I80" s="13"/>
      <c r="J80" s="36"/>
      <c r="K80" s="36"/>
      <c r="L80" s="13"/>
      <c r="M80" s="36"/>
      <c r="N80" s="36"/>
      <c r="O80" s="13"/>
      <c r="P80" s="36"/>
      <c r="Q80" s="36"/>
      <c r="R80" s="13"/>
    </row>
    <row r="81" spans="1:18" x14ac:dyDescent="0.25">
      <c r="A81" s="12"/>
      <c r="B81" s="40" t="s">
        <v>247</v>
      </c>
      <c r="C81" s="18"/>
      <c r="D81" s="34">
        <v>2701</v>
      </c>
      <c r="E81" s="34"/>
      <c r="F81" s="18"/>
      <c r="G81" s="34">
        <v>21297</v>
      </c>
      <c r="H81" s="34"/>
      <c r="I81" s="18"/>
      <c r="J81" s="33" t="s">
        <v>144</v>
      </c>
      <c r="K81" s="33"/>
      <c r="L81" s="18"/>
      <c r="M81" s="33" t="s">
        <v>144</v>
      </c>
      <c r="N81" s="33"/>
      <c r="O81" s="18"/>
      <c r="P81" s="34">
        <v>23998</v>
      </c>
      <c r="Q81" s="34"/>
      <c r="R81" s="18"/>
    </row>
    <row r="82" spans="1:18" x14ac:dyDescent="0.25">
      <c r="A82" s="12"/>
      <c r="B82" s="39" t="s">
        <v>248</v>
      </c>
      <c r="C82" s="13"/>
      <c r="D82" s="37">
        <v>40000</v>
      </c>
      <c r="E82" s="37"/>
      <c r="F82" s="13"/>
      <c r="G82" s="37">
        <v>5075</v>
      </c>
      <c r="H82" s="37"/>
      <c r="I82" s="13"/>
      <c r="J82" s="35" t="s">
        <v>144</v>
      </c>
      <c r="K82" s="35"/>
      <c r="L82" s="13"/>
      <c r="M82" s="35" t="s">
        <v>249</v>
      </c>
      <c r="N82" s="35"/>
      <c r="O82" s="10" t="s">
        <v>141</v>
      </c>
      <c r="P82" s="37">
        <v>5075</v>
      </c>
      <c r="Q82" s="37"/>
      <c r="R82" s="13"/>
    </row>
    <row r="83" spans="1:18" x14ac:dyDescent="0.25">
      <c r="A83" s="12"/>
      <c r="B83" s="40" t="s">
        <v>250</v>
      </c>
      <c r="C83" s="18"/>
      <c r="D83" s="34">
        <v>8851</v>
      </c>
      <c r="E83" s="34"/>
      <c r="F83" s="18"/>
      <c r="G83" s="34">
        <v>3514</v>
      </c>
      <c r="H83" s="34"/>
      <c r="I83" s="18"/>
      <c r="J83" s="33" t="s">
        <v>144</v>
      </c>
      <c r="K83" s="33"/>
      <c r="L83" s="18"/>
      <c r="M83" s="33" t="s">
        <v>144</v>
      </c>
      <c r="N83" s="33"/>
      <c r="O83" s="18"/>
      <c r="P83" s="34">
        <v>12365</v>
      </c>
      <c r="Q83" s="34"/>
      <c r="R83" s="18"/>
    </row>
    <row r="84" spans="1:18" x14ac:dyDescent="0.25">
      <c r="A84" s="12"/>
      <c r="B84" s="39" t="s">
        <v>251</v>
      </c>
      <c r="C84" s="13"/>
      <c r="D84" s="37">
        <v>49944</v>
      </c>
      <c r="E84" s="37"/>
      <c r="F84" s="13"/>
      <c r="G84" s="35" t="s">
        <v>144</v>
      </c>
      <c r="H84" s="35"/>
      <c r="I84" s="13"/>
      <c r="J84" s="35" t="s">
        <v>144</v>
      </c>
      <c r="K84" s="35"/>
      <c r="L84" s="13"/>
      <c r="M84" s="35" t="s">
        <v>144</v>
      </c>
      <c r="N84" s="35"/>
      <c r="O84" s="13"/>
      <c r="P84" s="37">
        <v>49944</v>
      </c>
      <c r="Q84" s="37"/>
      <c r="R84" s="13"/>
    </row>
    <row r="85" spans="1:18" x14ac:dyDescent="0.25">
      <c r="A85" s="12"/>
      <c r="B85" s="40" t="s">
        <v>252</v>
      </c>
      <c r="C85" s="18"/>
      <c r="D85" s="34">
        <v>796231</v>
      </c>
      <c r="E85" s="34"/>
      <c r="F85" s="18"/>
      <c r="G85" s="33" t="s">
        <v>144</v>
      </c>
      <c r="H85" s="33"/>
      <c r="I85" s="18"/>
      <c r="J85" s="33" t="s">
        <v>144</v>
      </c>
      <c r="K85" s="33"/>
      <c r="L85" s="18"/>
      <c r="M85" s="33" t="s">
        <v>315</v>
      </c>
      <c r="N85" s="33"/>
      <c r="O85" s="41" t="s">
        <v>141</v>
      </c>
      <c r="P85" s="33" t="s">
        <v>144</v>
      </c>
      <c r="Q85" s="33"/>
      <c r="R85" s="18"/>
    </row>
    <row r="86" spans="1:18" x14ac:dyDescent="0.25">
      <c r="A86" s="12"/>
      <c r="B86" s="39" t="s">
        <v>254</v>
      </c>
      <c r="C86" s="13"/>
      <c r="D86" s="35" t="s">
        <v>144</v>
      </c>
      <c r="E86" s="35"/>
      <c r="F86" s="13"/>
      <c r="G86" s="35">
        <v>79</v>
      </c>
      <c r="H86" s="35"/>
      <c r="I86" s="13"/>
      <c r="J86" s="35" t="s">
        <v>144</v>
      </c>
      <c r="K86" s="35"/>
      <c r="L86" s="13"/>
      <c r="M86" s="35" t="s">
        <v>144</v>
      </c>
      <c r="N86" s="35"/>
      <c r="O86" s="13"/>
      <c r="P86" s="35">
        <v>79</v>
      </c>
      <c r="Q86" s="35"/>
      <c r="R86" s="13"/>
    </row>
    <row r="87" spans="1:18" ht="15.75" thickBot="1" x14ac:dyDescent="0.3">
      <c r="A87" s="12"/>
      <c r="B87" s="40" t="s">
        <v>255</v>
      </c>
      <c r="C87" s="18"/>
      <c r="D87" s="62">
        <v>6257</v>
      </c>
      <c r="E87" s="62"/>
      <c r="F87" s="18"/>
      <c r="G87" s="62">
        <v>2223</v>
      </c>
      <c r="H87" s="62"/>
      <c r="I87" s="18"/>
      <c r="J87" s="63" t="s">
        <v>144</v>
      </c>
      <c r="K87" s="63"/>
      <c r="L87" s="18"/>
      <c r="M87" s="63" t="s">
        <v>144</v>
      </c>
      <c r="N87" s="63"/>
      <c r="O87" s="18"/>
      <c r="P87" s="62">
        <v>8480</v>
      </c>
      <c r="Q87" s="62"/>
      <c r="R87" s="18"/>
    </row>
    <row r="88" spans="1:18" ht="15.75" thickBot="1" x14ac:dyDescent="0.3">
      <c r="A88" s="12"/>
      <c r="B88" s="39" t="s">
        <v>40</v>
      </c>
      <c r="C88" s="13"/>
      <c r="D88" s="58" t="s">
        <v>138</v>
      </c>
      <c r="E88" s="59">
        <v>911352</v>
      </c>
      <c r="F88" s="13"/>
      <c r="G88" s="58" t="s">
        <v>138</v>
      </c>
      <c r="H88" s="59">
        <v>340642</v>
      </c>
      <c r="I88" s="13"/>
      <c r="J88" s="58" t="s">
        <v>138</v>
      </c>
      <c r="K88" s="60" t="s">
        <v>144</v>
      </c>
      <c r="L88" s="13"/>
      <c r="M88" s="58" t="s">
        <v>138</v>
      </c>
      <c r="N88" s="60" t="s">
        <v>316</v>
      </c>
      <c r="O88" s="10" t="s">
        <v>141</v>
      </c>
      <c r="P88" s="58" t="s">
        <v>138</v>
      </c>
      <c r="Q88" s="59">
        <v>230361</v>
      </c>
      <c r="R88" s="13"/>
    </row>
    <row r="89" spans="1:18" ht="15.75" thickTop="1" x14ac:dyDescent="0.25">
      <c r="A89" s="12"/>
      <c r="B89" s="56"/>
      <c r="C89" s="18"/>
      <c r="D89" s="69"/>
      <c r="E89" s="69"/>
      <c r="F89" s="18"/>
      <c r="G89" s="69"/>
      <c r="H89" s="69"/>
      <c r="I89" s="18"/>
      <c r="J89" s="69"/>
      <c r="K89" s="69"/>
      <c r="L89" s="18"/>
      <c r="M89" s="69"/>
      <c r="N89" s="69"/>
      <c r="O89" s="18"/>
      <c r="P89" s="69"/>
      <c r="Q89" s="69"/>
      <c r="R89" s="18"/>
    </row>
    <row r="90" spans="1:18" x14ac:dyDescent="0.25">
      <c r="A90" s="12"/>
      <c r="B90" s="39" t="s">
        <v>42</v>
      </c>
      <c r="C90" s="13"/>
      <c r="D90" s="10" t="s">
        <v>138</v>
      </c>
      <c r="E90" s="25">
        <v>631</v>
      </c>
      <c r="F90" s="13"/>
      <c r="G90" s="10" t="s">
        <v>138</v>
      </c>
      <c r="H90" s="21">
        <v>16373</v>
      </c>
      <c r="I90" s="13"/>
      <c r="J90" s="10" t="s">
        <v>138</v>
      </c>
      <c r="K90" s="25" t="s">
        <v>144</v>
      </c>
      <c r="L90" s="13"/>
      <c r="M90" s="10" t="s">
        <v>138</v>
      </c>
      <c r="N90" s="25" t="s">
        <v>144</v>
      </c>
      <c r="O90" s="13"/>
      <c r="P90" s="37">
        <v>17004</v>
      </c>
      <c r="Q90" s="37"/>
      <c r="R90" s="13"/>
    </row>
    <row r="91" spans="1:18" x14ac:dyDescent="0.25">
      <c r="A91" s="12"/>
      <c r="B91" s="40" t="s">
        <v>105</v>
      </c>
      <c r="C91" s="18"/>
      <c r="D91" s="34">
        <v>8596</v>
      </c>
      <c r="E91" s="34"/>
      <c r="F91" s="18"/>
      <c r="G91" s="34">
        <v>24074</v>
      </c>
      <c r="H91" s="34"/>
      <c r="I91" s="18"/>
      <c r="J91" s="33" t="s">
        <v>144</v>
      </c>
      <c r="K91" s="33"/>
      <c r="L91" s="18"/>
      <c r="M91" s="33" t="s">
        <v>144</v>
      </c>
      <c r="N91" s="33"/>
      <c r="O91" s="18"/>
      <c r="P91" s="34">
        <v>32670</v>
      </c>
      <c r="Q91" s="34"/>
      <c r="R91" s="18"/>
    </row>
    <row r="92" spans="1:18" x14ac:dyDescent="0.25">
      <c r="A92" s="12"/>
      <c r="B92" s="39" t="s">
        <v>257</v>
      </c>
      <c r="C92" s="13"/>
      <c r="D92" s="35">
        <v>126</v>
      </c>
      <c r="E92" s="35"/>
      <c r="F92" s="13"/>
      <c r="G92" s="37">
        <v>54457</v>
      </c>
      <c r="H92" s="37"/>
      <c r="I92" s="13"/>
      <c r="J92" s="35" t="s">
        <v>144</v>
      </c>
      <c r="K92" s="35"/>
      <c r="L92" s="13"/>
      <c r="M92" s="35" t="s">
        <v>144</v>
      </c>
      <c r="N92" s="35"/>
      <c r="O92" s="13"/>
      <c r="P92" s="37">
        <v>54583</v>
      </c>
      <c r="Q92" s="37"/>
      <c r="R92" s="13"/>
    </row>
    <row r="93" spans="1:18" ht="15.75" thickBot="1" x14ac:dyDescent="0.3">
      <c r="A93" s="12"/>
      <c r="B93" s="40" t="s">
        <v>47</v>
      </c>
      <c r="C93" s="18"/>
      <c r="D93" s="62">
        <v>195402</v>
      </c>
      <c r="E93" s="62"/>
      <c r="F93" s="18"/>
      <c r="G93" s="62">
        <v>40000</v>
      </c>
      <c r="H93" s="62"/>
      <c r="I93" s="18"/>
      <c r="J93" s="63" t="s">
        <v>144</v>
      </c>
      <c r="K93" s="63"/>
      <c r="L93" s="18"/>
      <c r="M93" s="63" t="s">
        <v>317</v>
      </c>
      <c r="N93" s="63"/>
      <c r="O93" s="41" t="s">
        <v>141</v>
      </c>
      <c r="P93" s="62">
        <v>10000</v>
      </c>
      <c r="Q93" s="62"/>
      <c r="R93" s="18"/>
    </row>
    <row r="94" spans="1:18" x14ac:dyDescent="0.25">
      <c r="A94" s="12"/>
      <c r="B94" s="39" t="s">
        <v>48</v>
      </c>
      <c r="C94" s="13"/>
      <c r="D94" s="64">
        <v>204755</v>
      </c>
      <c r="E94" s="64"/>
      <c r="F94" s="13"/>
      <c r="G94" s="64">
        <v>134904</v>
      </c>
      <c r="H94" s="64"/>
      <c r="I94" s="13"/>
      <c r="J94" s="46"/>
      <c r="K94" s="46"/>
      <c r="L94" s="13"/>
      <c r="M94" s="65" t="s">
        <v>317</v>
      </c>
      <c r="N94" s="65"/>
      <c r="O94" s="10" t="s">
        <v>141</v>
      </c>
      <c r="P94" s="64">
        <v>114257</v>
      </c>
      <c r="Q94" s="64"/>
      <c r="R94" s="13"/>
    </row>
    <row r="95" spans="1:18" x14ac:dyDescent="0.25">
      <c r="A95" s="12"/>
      <c r="B95" s="56"/>
      <c r="C95" s="18"/>
      <c r="D95" s="31"/>
      <c r="E95" s="31"/>
      <c r="F95" s="18"/>
      <c r="G95" s="31"/>
      <c r="H95" s="31"/>
      <c r="I95" s="18"/>
      <c r="J95" s="31"/>
      <c r="K95" s="31"/>
      <c r="L95" s="18"/>
      <c r="M95" s="31"/>
      <c r="N95" s="31"/>
      <c r="O95" s="18"/>
      <c r="P95" s="31"/>
      <c r="Q95" s="31"/>
      <c r="R95" s="18"/>
    </row>
    <row r="96" spans="1:18" x14ac:dyDescent="0.25">
      <c r="A96" s="12"/>
      <c r="B96" s="39" t="s">
        <v>257</v>
      </c>
      <c r="C96" s="13"/>
      <c r="D96" s="37">
        <v>1922</v>
      </c>
      <c r="E96" s="37"/>
      <c r="F96" s="13"/>
      <c r="G96" s="37">
        <v>32394</v>
      </c>
      <c r="H96" s="37"/>
      <c r="I96" s="13"/>
      <c r="J96" s="35" t="s">
        <v>144</v>
      </c>
      <c r="K96" s="35"/>
      <c r="L96" s="13"/>
      <c r="M96" s="35" t="s">
        <v>144</v>
      </c>
      <c r="N96" s="35"/>
      <c r="O96" s="13"/>
      <c r="P96" s="37">
        <v>34316</v>
      </c>
      <c r="Q96" s="37"/>
      <c r="R96" s="13"/>
    </row>
    <row r="97" spans="1:18" x14ac:dyDescent="0.25">
      <c r="A97" s="12"/>
      <c r="B97" s="40" t="s">
        <v>259</v>
      </c>
      <c r="C97" s="18"/>
      <c r="D97" s="34">
        <v>310598</v>
      </c>
      <c r="E97" s="34"/>
      <c r="F97" s="18"/>
      <c r="G97" s="34">
        <v>11872</v>
      </c>
      <c r="H97" s="34"/>
      <c r="I97" s="18"/>
      <c r="J97" s="33" t="s">
        <v>144</v>
      </c>
      <c r="K97" s="33"/>
      <c r="L97" s="18"/>
      <c r="M97" s="33" t="s">
        <v>144</v>
      </c>
      <c r="N97" s="33"/>
      <c r="O97" s="18"/>
      <c r="P97" s="34">
        <v>322470</v>
      </c>
      <c r="Q97" s="34"/>
      <c r="R97" s="18"/>
    </row>
    <row r="98" spans="1:18" ht="15.75" thickBot="1" x14ac:dyDescent="0.3">
      <c r="A98" s="12"/>
      <c r="B98" s="39" t="s">
        <v>260</v>
      </c>
      <c r="C98" s="13"/>
      <c r="D98" s="50">
        <v>637873</v>
      </c>
      <c r="E98" s="50"/>
      <c r="F98" s="13"/>
      <c r="G98" s="47" t="s">
        <v>318</v>
      </c>
      <c r="H98" s="47"/>
      <c r="I98" s="10" t="s">
        <v>141</v>
      </c>
      <c r="J98" s="47" t="s">
        <v>144</v>
      </c>
      <c r="K98" s="47"/>
      <c r="L98" s="13"/>
      <c r="M98" s="47" t="s">
        <v>144</v>
      </c>
      <c r="N98" s="47"/>
      <c r="O98" s="13"/>
      <c r="P98" s="50">
        <v>3114</v>
      </c>
      <c r="Q98" s="50"/>
      <c r="R98" s="13"/>
    </row>
    <row r="99" spans="1:18" x14ac:dyDescent="0.25">
      <c r="A99" s="12"/>
      <c r="B99" s="40" t="s">
        <v>52</v>
      </c>
      <c r="C99" s="18"/>
      <c r="D99" s="51">
        <v>1155148</v>
      </c>
      <c r="E99" s="51"/>
      <c r="F99" s="18"/>
      <c r="G99" s="67" t="s">
        <v>319</v>
      </c>
      <c r="H99" s="67"/>
      <c r="I99" s="41" t="s">
        <v>141</v>
      </c>
      <c r="J99" s="32"/>
      <c r="K99" s="32"/>
      <c r="L99" s="18"/>
      <c r="M99" s="67" t="s">
        <v>317</v>
      </c>
      <c r="N99" s="67"/>
      <c r="O99" s="41" t="s">
        <v>141</v>
      </c>
      <c r="P99" s="51">
        <v>474157</v>
      </c>
      <c r="Q99" s="51"/>
      <c r="R99" s="18"/>
    </row>
    <row r="100" spans="1:18" x14ac:dyDescent="0.25">
      <c r="A100" s="12"/>
      <c r="B100" s="26"/>
      <c r="C100" s="13"/>
      <c r="D100" s="36"/>
      <c r="E100" s="36"/>
      <c r="F100" s="13"/>
      <c r="G100" s="36"/>
      <c r="H100" s="36"/>
      <c r="I100" s="13"/>
      <c r="J100" s="36"/>
      <c r="K100" s="36"/>
      <c r="L100" s="13"/>
      <c r="M100" s="36"/>
      <c r="N100" s="36"/>
      <c r="O100" s="13"/>
      <c r="P100" s="36"/>
      <c r="Q100" s="36"/>
      <c r="R100" s="13"/>
    </row>
    <row r="101" spans="1:18" x14ac:dyDescent="0.25">
      <c r="A101" s="12"/>
      <c r="B101" s="40" t="s">
        <v>263</v>
      </c>
      <c r="C101" s="18"/>
      <c r="D101" s="33" t="s">
        <v>144</v>
      </c>
      <c r="E101" s="33"/>
      <c r="F101" s="18"/>
      <c r="G101" s="34">
        <v>796231</v>
      </c>
      <c r="H101" s="34"/>
      <c r="I101" s="18"/>
      <c r="J101" s="33" t="s">
        <v>144</v>
      </c>
      <c r="K101" s="33"/>
      <c r="L101" s="18"/>
      <c r="M101" s="33" t="s">
        <v>315</v>
      </c>
      <c r="N101" s="33"/>
      <c r="O101" s="41" t="s">
        <v>141</v>
      </c>
      <c r="P101" s="33" t="s">
        <v>144</v>
      </c>
      <c r="Q101" s="33"/>
      <c r="R101" s="18"/>
    </row>
    <row r="102" spans="1:18" ht="15.75" thickBot="1" x14ac:dyDescent="0.3">
      <c r="A102" s="12"/>
      <c r="B102" s="39" t="s">
        <v>264</v>
      </c>
      <c r="C102" s="13"/>
      <c r="D102" s="47" t="s">
        <v>320</v>
      </c>
      <c r="E102" s="47"/>
      <c r="F102" s="10" t="s">
        <v>141</v>
      </c>
      <c r="G102" s="47" t="s">
        <v>144</v>
      </c>
      <c r="H102" s="47"/>
      <c r="I102" s="13"/>
      <c r="J102" s="47" t="s">
        <v>144</v>
      </c>
      <c r="K102" s="47"/>
      <c r="L102" s="13"/>
      <c r="M102" s="47" t="s">
        <v>144</v>
      </c>
      <c r="N102" s="47"/>
      <c r="O102" s="13"/>
      <c r="P102" s="47" t="s">
        <v>320</v>
      </c>
      <c r="Q102" s="47"/>
      <c r="R102" s="10" t="s">
        <v>141</v>
      </c>
    </row>
    <row r="103" spans="1:18" ht="15.75" thickBot="1" x14ac:dyDescent="0.3">
      <c r="A103" s="12"/>
      <c r="B103" s="40" t="s">
        <v>266</v>
      </c>
      <c r="C103" s="18"/>
      <c r="D103" s="49" t="s">
        <v>138</v>
      </c>
      <c r="E103" s="43">
        <v>911352</v>
      </c>
      <c r="F103" s="18"/>
      <c r="G103" s="49" t="s">
        <v>138</v>
      </c>
      <c r="H103" s="43">
        <v>340642</v>
      </c>
      <c r="I103" s="18"/>
      <c r="J103" s="49" t="s">
        <v>138</v>
      </c>
      <c r="K103" s="57" t="s">
        <v>144</v>
      </c>
      <c r="L103" s="18"/>
      <c r="M103" s="49" t="s">
        <v>138</v>
      </c>
      <c r="N103" s="57" t="s">
        <v>316</v>
      </c>
      <c r="O103" s="41" t="s">
        <v>141</v>
      </c>
      <c r="P103" s="49" t="s">
        <v>138</v>
      </c>
      <c r="Q103" s="43">
        <v>230361</v>
      </c>
      <c r="R103" s="18"/>
    </row>
    <row r="104" spans="1:18" ht="15.75" thickTop="1" x14ac:dyDescent="0.25">
      <c r="A104" s="12"/>
      <c r="B104" s="70"/>
      <c r="C104" s="70"/>
      <c r="D104" s="70"/>
      <c r="E104" s="70"/>
      <c r="F104" s="70"/>
      <c r="G104" s="70"/>
      <c r="H104" s="70"/>
      <c r="I104" s="70"/>
      <c r="J104" s="70"/>
      <c r="K104" s="70"/>
      <c r="L104" s="70"/>
      <c r="M104" s="70"/>
      <c r="N104" s="70"/>
      <c r="O104" s="70"/>
      <c r="P104" s="70"/>
      <c r="Q104" s="70"/>
      <c r="R104" s="70"/>
    </row>
    <row r="105" spans="1:18" x14ac:dyDescent="0.25">
      <c r="A105" s="12"/>
      <c r="B105" s="54" t="s">
        <v>321</v>
      </c>
      <c r="C105" s="54"/>
      <c r="D105" s="54"/>
      <c r="E105" s="54"/>
      <c r="F105" s="54"/>
      <c r="G105" s="54"/>
      <c r="H105" s="54"/>
      <c r="I105" s="54"/>
      <c r="J105" s="54"/>
      <c r="K105" s="54"/>
      <c r="L105" s="54"/>
      <c r="M105" s="54"/>
      <c r="N105" s="54"/>
      <c r="O105" s="54"/>
      <c r="P105" s="54"/>
      <c r="Q105" s="54"/>
      <c r="R105" s="54"/>
    </row>
    <row r="106" spans="1:18" x14ac:dyDescent="0.25">
      <c r="A106" s="12"/>
      <c r="B106" s="54"/>
      <c r="C106" s="54"/>
      <c r="D106" s="54"/>
      <c r="E106" s="54"/>
      <c r="F106" s="54"/>
      <c r="G106" s="54"/>
      <c r="H106" s="54"/>
      <c r="I106" s="54"/>
      <c r="J106" s="54"/>
      <c r="K106" s="54"/>
      <c r="L106" s="54"/>
      <c r="M106" s="54"/>
      <c r="N106" s="54"/>
      <c r="O106" s="54"/>
      <c r="P106" s="54"/>
      <c r="Q106" s="54"/>
      <c r="R106" s="54"/>
    </row>
    <row r="107" spans="1:18" x14ac:dyDescent="0.25">
      <c r="A107" s="12"/>
      <c r="B107" s="13"/>
      <c r="C107" s="14"/>
      <c r="D107" s="29"/>
      <c r="E107" s="29"/>
      <c r="F107" s="14"/>
      <c r="G107" s="29"/>
      <c r="H107" s="29"/>
      <c r="I107" s="14"/>
      <c r="J107" s="28" t="s">
        <v>241</v>
      </c>
      <c r="K107" s="28"/>
      <c r="L107" s="14"/>
      <c r="M107" s="29"/>
      <c r="N107" s="29"/>
      <c r="O107" s="14"/>
      <c r="P107" s="28" t="s">
        <v>239</v>
      </c>
      <c r="Q107" s="28"/>
      <c r="R107" s="14"/>
    </row>
    <row r="108" spans="1:18" ht="15.75" thickBot="1" x14ac:dyDescent="0.3">
      <c r="A108" s="12"/>
      <c r="B108" s="13"/>
      <c r="C108" s="14"/>
      <c r="D108" s="30" t="s">
        <v>239</v>
      </c>
      <c r="E108" s="30"/>
      <c r="F108" s="14"/>
      <c r="G108" s="30" t="s">
        <v>240</v>
      </c>
      <c r="H108" s="30"/>
      <c r="I108" s="14"/>
      <c r="J108" s="30" t="s">
        <v>242</v>
      </c>
      <c r="K108" s="30"/>
      <c r="L108" s="14"/>
      <c r="M108" s="30" t="s">
        <v>243</v>
      </c>
      <c r="N108" s="30"/>
      <c r="O108" s="14"/>
      <c r="P108" s="30" t="s">
        <v>244</v>
      </c>
      <c r="Q108" s="30"/>
      <c r="R108" s="14"/>
    </row>
    <row r="109" spans="1:18" x14ac:dyDescent="0.25">
      <c r="A109" s="12"/>
      <c r="B109" s="40" t="s">
        <v>267</v>
      </c>
      <c r="C109" s="18"/>
      <c r="D109" s="41" t="s">
        <v>138</v>
      </c>
      <c r="E109" s="48">
        <v>6499</v>
      </c>
      <c r="F109" s="18"/>
      <c r="G109" s="41" t="s">
        <v>138</v>
      </c>
      <c r="H109" s="48">
        <v>395213</v>
      </c>
      <c r="I109" s="18"/>
      <c r="J109" s="41" t="s">
        <v>138</v>
      </c>
      <c r="K109" s="68" t="s">
        <v>144</v>
      </c>
      <c r="L109" s="18"/>
      <c r="M109" s="41" t="s">
        <v>138</v>
      </c>
      <c r="N109" s="68" t="s">
        <v>322</v>
      </c>
      <c r="O109" s="41" t="s">
        <v>141</v>
      </c>
      <c r="P109" s="41" t="s">
        <v>138</v>
      </c>
      <c r="Q109" s="48">
        <v>396005</v>
      </c>
      <c r="R109" s="18"/>
    </row>
    <row r="110" spans="1:18" x14ac:dyDescent="0.25">
      <c r="A110" s="12"/>
      <c r="B110" s="39" t="s">
        <v>269</v>
      </c>
      <c r="C110" s="13"/>
      <c r="D110" s="35" t="s">
        <v>323</v>
      </c>
      <c r="E110" s="35"/>
      <c r="F110" s="10" t="s">
        <v>141</v>
      </c>
      <c r="G110" s="35" t="s">
        <v>324</v>
      </c>
      <c r="H110" s="35"/>
      <c r="I110" s="10" t="s">
        <v>141</v>
      </c>
      <c r="J110" s="35" t="s">
        <v>144</v>
      </c>
      <c r="K110" s="35"/>
      <c r="L110" s="13"/>
      <c r="M110" s="37">
        <v>5707</v>
      </c>
      <c r="N110" s="37"/>
      <c r="O110" s="13"/>
      <c r="P110" s="35" t="s">
        <v>325</v>
      </c>
      <c r="Q110" s="35"/>
      <c r="R110" s="10" t="s">
        <v>141</v>
      </c>
    </row>
    <row r="111" spans="1:18" x14ac:dyDescent="0.25">
      <c r="A111" s="12"/>
      <c r="B111" s="40" t="s">
        <v>273</v>
      </c>
      <c r="C111" s="18"/>
      <c r="D111" s="33" t="s">
        <v>326</v>
      </c>
      <c r="E111" s="33"/>
      <c r="F111" s="41" t="s">
        <v>141</v>
      </c>
      <c r="G111" s="33" t="s">
        <v>327</v>
      </c>
      <c r="H111" s="33"/>
      <c r="I111" s="41" t="s">
        <v>141</v>
      </c>
      <c r="J111" s="33" t="s">
        <v>144</v>
      </c>
      <c r="K111" s="33"/>
      <c r="L111" s="18"/>
      <c r="M111" s="33" t="s">
        <v>144</v>
      </c>
      <c r="N111" s="33"/>
      <c r="O111" s="18"/>
      <c r="P111" s="33" t="s">
        <v>328</v>
      </c>
      <c r="Q111" s="33"/>
      <c r="R111" s="41" t="s">
        <v>141</v>
      </c>
    </row>
    <row r="112" spans="1:18" x14ac:dyDescent="0.25">
      <c r="A112" s="12"/>
      <c r="B112" s="39" t="s">
        <v>277</v>
      </c>
      <c r="C112" s="13"/>
      <c r="D112" s="35" t="s">
        <v>329</v>
      </c>
      <c r="E112" s="35"/>
      <c r="F112" s="10" t="s">
        <v>141</v>
      </c>
      <c r="G112" s="35">
        <v>56</v>
      </c>
      <c r="H112" s="35"/>
      <c r="I112" s="13"/>
      <c r="J112" s="35" t="s">
        <v>144</v>
      </c>
      <c r="K112" s="35"/>
      <c r="L112" s="13"/>
      <c r="M112" s="35" t="s">
        <v>144</v>
      </c>
      <c r="N112" s="35"/>
      <c r="O112" s="13"/>
      <c r="P112" s="35" t="s">
        <v>330</v>
      </c>
      <c r="Q112" s="35"/>
      <c r="R112" s="10" t="s">
        <v>141</v>
      </c>
    </row>
    <row r="113" spans="1:18" ht="26.25" x14ac:dyDescent="0.25">
      <c r="A113" s="12"/>
      <c r="B113" s="40" t="s">
        <v>280</v>
      </c>
      <c r="C113" s="18"/>
      <c r="D113" s="34">
        <v>36991</v>
      </c>
      <c r="E113" s="34"/>
      <c r="F113" s="18"/>
      <c r="G113" s="33" t="s">
        <v>144</v>
      </c>
      <c r="H113" s="33"/>
      <c r="I113" s="18"/>
      <c r="J113" s="33" t="s">
        <v>144</v>
      </c>
      <c r="K113" s="33"/>
      <c r="L113" s="18"/>
      <c r="M113" s="33" t="s">
        <v>331</v>
      </c>
      <c r="N113" s="33"/>
      <c r="O113" s="41" t="s">
        <v>141</v>
      </c>
      <c r="P113" s="33" t="s">
        <v>144</v>
      </c>
      <c r="Q113" s="33"/>
      <c r="R113" s="18"/>
    </row>
    <row r="114" spans="1:18" x14ac:dyDescent="0.25">
      <c r="A114" s="12"/>
      <c r="B114" s="39" t="s">
        <v>282</v>
      </c>
      <c r="C114" s="13"/>
      <c r="D114" s="37">
        <v>21410</v>
      </c>
      <c r="E114" s="37"/>
      <c r="F114" s="13"/>
      <c r="G114" s="35" t="s">
        <v>332</v>
      </c>
      <c r="H114" s="35"/>
      <c r="I114" s="10" t="s">
        <v>141</v>
      </c>
      <c r="J114" s="35" t="s">
        <v>144</v>
      </c>
      <c r="K114" s="35"/>
      <c r="L114" s="13"/>
      <c r="M114" s="35" t="s">
        <v>144</v>
      </c>
      <c r="N114" s="35"/>
      <c r="O114" s="13"/>
      <c r="P114" s="37">
        <v>4265</v>
      </c>
      <c r="Q114" s="37"/>
      <c r="R114" s="13"/>
    </row>
    <row r="115" spans="1:18" ht="15.75" thickBot="1" x14ac:dyDescent="0.3">
      <c r="A115" s="12"/>
      <c r="B115" s="40" t="s">
        <v>284</v>
      </c>
      <c r="C115" s="18"/>
      <c r="D115" s="63" t="s">
        <v>333</v>
      </c>
      <c r="E115" s="63"/>
      <c r="F115" s="41" t="s">
        <v>141</v>
      </c>
      <c r="G115" s="63" t="s">
        <v>334</v>
      </c>
      <c r="H115" s="63"/>
      <c r="I115" s="41" t="s">
        <v>141</v>
      </c>
      <c r="J115" s="63" t="s">
        <v>144</v>
      </c>
      <c r="K115" s="63"/>
      <c r="L115" s="18"/>
      <c r="M115" s="63" t="s">
        <v>144</v>
      </c>
      <c r="N115" s="63"/>
      <c r="O115" s="18"/>
      <c r="P115" s="63" t="s">
        <v>335</v>
      </c>
      <c r="Q115" s="63"/>
      <c r="R115" s="41" t="s">
        <v>141</v>
      </c>
    </row>
    <row r="116" spans="1:18" ht="15.75" thickBot="1" x14ac:dyDescent="0.3">
      <c r="A116" s="12"/>
      <c r="B116" s="39" t="s">
        <v>94</v>
      </c>
      <c r="C116" s="13"/>
      <c r="D116" s="58" t="s">
        <v>138</v>
      </c>
      <c r="E116" s="59">
        <v>10446</v>
      </c>
      <c r="F116" s="13"/>
      <c r="G116" s="58" t="s">
        <v>138</v>
      </c>
      <c r="H116" s="59">
        <v>36991</v>
      </c>
      <c r="I116" s="13"/>
      <c r="J116" s="58" t="s">
        <v>138</v>
      </c>
      <c r="K116" s="60" t="s">
        <v>144</v>
      </c>
      <c r="L116" s="13"/>
      <c r="M116" s="58" t="s">
        <v>138</v>
      </c>
      <c r="N116" s="60" t="s">
        <v>331</v>
      </c>
      <c r="O116" s="10" t="s">
        <v>141</v>
      </c>
      <c r="P116" s="58" t="s">
        <v>138</v>
      </c>
      <c r="Q116" s="59">
        <v>10446</v>
      </c>
      <c r="R116" s="13"/>
    </row>
    <row r="117" spans="1:18" ht="15.75" thickTop="1" x14ac:dyDescent="0.25">
      <c r="A117" s="12"/>
      <c r="B117" s="56"/>
      <c r="C117" s="18"/>
      <c r="D117" s="69"/>
      <c r="E117" s="69"/>
      <c r="F117" s="18"/>
      <c r="G117" s="69"/>
      <c r="H117" s="69"/>
      <c r="I117" s="18"/>
      <c r="J117" s="69"/>
      <c r="K117" s="69"/>
      <c r="L117" s="18"/>
      <c r="M117" s="69"/>
      <c r="N117" s="69"/>
      <c r="O117" s="18"/>
      <c r="P117" s="69"/>
      <c r="Q117" s="69"/>
      <c r="R117" s="18"/>
    </row>
    <row r="118" spans="1:18" x14ac:dyDescent="0.25">
      <c r="A118" s="12"/>
      <c r="B118" s="39" t="s">
        <v>288</v>
      </c>
      <c r="C118" s="13"/>
      <c r="D118" s="10" t="s">
        <v>138</v>
      </c>
      <c r="E118" s="25" t="s">
        <v>336</v>
      </c>
      <c r="F118" s="10" t="s">
        <v>141</v>
      </c>
      <c r="G118" s="10" t="s">
        <v>138</v>
      </c>
      <c r="H118" s="21">
        <v>59365</v>
      </c>
      <c r="I118" s="13"/>
      <c r="J118" s="10" t="s">
        <v>138</v>
      </c>
      <c r="K118" s="25" t="s">
        <v>144</v>
      </c>
      <c r="L118" s="13"/>
      <c r="M118" s="10" t="s">
        <v>138</v>
      </c>
      <c r="N118" s="21">
        <v>2025</v>
      </c>
      <c r="O118" s="13"/>
      <c r="P118" s="10" t="s">
        <v>138</v>
      </c>
      <c r="Q118" s="21">
        <v>17527</v>
      </c>
      <c r="R118" s="13"/>
    </row>
    <row r="119" spans="1:18" ht="26.25" x14ac:dyDescent="0.25">
      <c r="A119" s="12"/>
      <c r="B119" s="40" t="s">
        <v>337</v>
      </c>
      <c r="C119" s="18"/>
      <c r="D119" s="33" t="s">
        <v>338</v>
      </c>
      <c r="E119" s="33"/>
      <c r="F119" s="41" t="s">
        <v>141</v>
      </c>
      <c r="G119" s="33" t="s">
        <v>339</v>
      </c>
      <c r="H119" s="33"/>
      <c r="I119" s="41" t="s">
        <v>141</v>
      </c>
      <c r="J119" s="33" t="s">
        <v>144</v>
      </c>
      <c r="K119" s="33"/>
      <c r="L119" s="18"/>
      <c r="M119" s="33" t="s">
        <v>144</v>
      </c>
      <c r="N119" s="33"/>
      <c r="O119" s="18"/>
      <c r="P119" s="33" t="s">
        <v>340</v>
      </c>
      <c r="Q119" s="33"/>
      <c r="R119" s="41" t="s">
        <v>141</v>
      </c>
    </row>
    <row r="120" spans="1:18" ht="26.25" x14ac:dyDescent="0.25">
      <c r="A120" s="12"/>
      <c r="B120" s="39" t="s">
        <v>341</v>
      </c>
      <c r="C120" s="13"/>
      <c r="D120" s="37">
        <v>52414</v>
      </c>
      <c r="E120" s="37"/>
      <c r="F120" s="13"/>
      <c r="G120" s="35" t="s">
        <v>342</v>
      </c>
      <c r="H120" s="35"/>
      <c r="I120" s="10" t="s">
        <v>141</v>
      </c>
      <c r="J120" s="35" t="s">
        <v>144</v>
      </c>
      <c r="K120" s="35"/>
      <c r="L120" s="13"/>
      <c r="M120" s="35" t="s">
        <v>343</v>
      </c>
      <c r="N120" s="35"/>
      <c r="O120" s="10" t="s">
        <v>141</v>
      </c>
      <c r="P120" s="35" t="s">
        <v>344</v>
      </c>
      <c r="Q120" s="35"/>
      <c r="R120" s="10" t="s">
        <v>141</v>
      </c>
    </row>
    <row r="121" spans="1:18" ht="15.75" thickBot="1" x14ac:dyDescent="0.3">
      <c r="A121" s="12"/>
      <c r="B121" s="40" t="s">
        <v>296</v>
      </c>
      <c r="C121" s="18"/>
      <c r="D121" s="62">
        <v>7749</v>
      </c>
      <c r="E121" s="62"/>
      <c r="F121" s="18"/>
      <c r="G121" s="62">
        <v>12526</v>
      </c>
      <c r="H121" s="62"/>
      <c r="I121" s="18"/>
      <c r="J121" s="63" t="s">
        <v>144</v>
      </c>
      <c r="K121" s="63"/>
      <c r="L121" s="18"/>
      <c r="M121" s="63" t="s">
        <v>144</v>
      </c>
      <c r="N121" s="63"/>
      <c r="O121" s="18"/>
      <c r="P121" s="62">
        <v>20275</v>
      </c>
      <c r="Q121" s="62"/>
      <c r="R121" s="18"/>
    </row>
    <row r="122" spans="1:18" ht="15.75" thickBot="1" x14ac:dyDescent="0.3">
      <c r="A122" s="12"/>
      <c r="B122" s="39" t="s">
        <v>297</v>
      </c>
      <c r="C122" s="13"/>
      <c r="D122" s="58" t="s">
        <v>138</v>
      </c>
      <c r="E122" s="59">
        <v>14693</v>
      </c>
      <c r="F122" s="13"/>
      <c r="G122" s="58" t="s">
        <v>138</v>
      </c>
      <c r="H122" s="59">
        <v>4118</v>
      </c>
      <c r="I122" s="13"/>
      <c r="J122" s="58" t="s">
        <v>138</v>
      </c>
      <c r="K122" s="60" t="s">
        <v>144</v>
      </c>
      <c r="L122" s="13"/>
      <c r="M122" s="58" t="s">
        <v>138</v>
      </c>
      <c r="N122" s="60" t="s">
        <v>144</v>
      </c>
      <c r="O122" s="13"/>
      <c r="P122" s="58" t="s">
        <v>138</v>
      </c>
      <c r="Q122" s="59">
        <v>18811</v>
      </c>
      <c r="R122" s="13"/>
    </row>
    <row r="123" spans="1:18" ht="15.75" thickTop="1" x14ac:dyDescent="0.25">
      <c r="A123" s="12"/>
      <c r="B123" s="54"/>
      <c r="C123" s="54"/>
      <c r="D123" s="54"/>
      <c r="E123" s="54"/>
      <c r="F123" s="54"/>
      <c r="G123" s="54"/>
      <c r="H123" s="54"/>
      <c r="I123" s="54"/>
      <c r="J123" s="54"/>
      <c r="K123" s="54"/>
      <c r="L123" s="54"/>
      <c r="M123" s="54"/>
      <c r="N123" s="54"/>
      <c r="O123" s="54"/>
      <c r="P123" s="54"/>
      <c r="Q123" s="54"/>
      <c r="R123" s="54"/>
    </row>
    <row r="124" spans="1:18" x14ac:dyDescent="0.25">
      <c r="A124" s="12"/>
      <c r="B124" s="54" t="s">
        <v>345</v>
      </c>
      <c r="C124" s="54"/>
      <c r="D124" s="54"/>
      <c r="E124" s="54"/>
      <c r="F124" s="54"/>
      <c r="G124" s="54"/>
      <c r="H124" s="54"/>
      <c r="I124" s="54"/>
      <c r="J124" s="54"/>
      <c r="K124" s="54"/>
      <c r="L124" s="54"/>
      <c r="M124" s="54"/>
      <c r="N124" s="54"/>
      <c r="O124" s="54"/>
      <c r="P124" s="54"/>
      <c r="Q124" s="54"/>
      <c r="R124" s="54"/>
    </row>
    <row r="125" spans="1:18" x14ac:dyDescent="0.25">
      <c r="A125" s="12"/>
      <c r="B125" s="54"/>
      <c r="C125" s="54"/>
      <c r="D125" s="54"/>
      <c r="E125" s="54"/>
      <c r="F125" s="54"/>
      <c r="G125" s="54"/>
      <c r="H125" s="54"/>
      <c r="I125" s="54"/>
      <c r="J125" s="54"/>
      <c r="K125" s="54"/>
      <c r="L125" s="54"/>
      <c r="M125" s="54"/>
      <c r="N125" s="54"/>
      <c r="O125" s="54"/>
      <c r="P125" s="54"/>
      <c r="Q125" s="54"/>
      <c r="R125" s="54"/>
    </row>
    <row r="126" spans="1:18" x14ac:dyDescent="0.25">
      <c r="A126" s="12"/>
      <c r="B126" s="13"/>
      <c r="C126" s="14"/>
      <c r="D126" s="29"/>
      <c r="E126" s="29"/>
      <c r="F126" s="14"/>
      <c r="G126" s="29"/>
      <c r="H126" s="29"/>
      <c r="I126" s="14"/>
      <c r="J126" s="28" t="s">
        <v>241</v>
      </c>
      <c r="K126" s="28"/>
      <c r="L126" s="14"/>
      <c r="M126" s="29"/>
      <c r="N126" s="29"/>
      <c r="O126" s="14"/>
      <c r="P126" s="28" t="s">
        <v>239</v>
      </c>
      <c r="Q126" s="28"/>
      <c r="R126" s="14"/>
    </row>
    <row r="127" spans="1:18" ht="15.75" thickBot="1" x14ac:dyDescent="0.3">
      <c r="A127" s="12"/>
      <c r="B127" s="13"/>
      <c r="C127" s="14"/>
      <c r="D127" s="30" t="s">
        <v>239</v>
      </c>
      <c r="E127" s="30"/>
      <c r="F127" s="14"/>
      <c r="G127" s="30" t="s">
        <v>240</v>
      </c>
      <c r="H127" s="30"/>
      <c r="I127" s="14"/>
      <c r="J127" s="30" t="s">
        <v>242</v>
      </c>
      <c r="K127" s="30"/>
      <c r="L127" s="14"/>
      <c r="M127" s="30" t="s">
        <v>243</v>
      </c>
      <c r="N127" s="30"/>
      <c r="O127" s="14"/>
      <c r="P127" s="30" t="s">
        <v>244</v>
      </c>
      <c r="Q127" s="30"/>
      <c r="R127" s="14"/>
    </row>
    <row r="128" spans="1:18" x14ac:dyDescent="0.25">
      <c r="A128" s="12"/>
      <c r="B128" s="40" t="s">
        <v>267</v>
      </c>
      <c r="C128" s="18"/>
      <c r="D128" s="41" t="s">
        <v>138</v>
      </c>
      <c r="E128" s="48">
        <v>1297</v>
      </c>
      <c r="F128" s="18"/>
      <c r="G128" s="41" t="s">
        <v>138</v>
      </c>
      <c r="H128" s="48">
        <v>139569</v>
      </c>
      <c r="I128" s="18"/>
      <c r="J128" s="41" t="s">
        <v>138</v>
      </c>
      <c r="K128" s="68" t="s">
        <v>144</v>
      </c>
      <c r="L128" s="18"/>
      <c r="M128" s="41" t="s">
        <v>138</v>
      </c>
      <c r="N128" s="68" t="s">
        <v>346</v>
      </c>
      <c r="O128" s="41" t="s">
        <v>141</v>
      </c>
      <c r="P128" s="41" t="s">
        <v>138</v>
      </c>
      <c r="Q128" s="48">
        <v>139613</v>
      </c>
      <c r="R128" s="18"/>
    </row>
    <row r="129" spans="1:18" x14ac:dyDescent="0.25">
      <c r="A129" s="12"/>
      <c r="B129" s="39" t="s">
        <v>269</v>
      </c>
      <c r="C129" s="13"/>
      <c r="D129" s="35" t="s">
        <v>347</v>
      </c>
      <c r="E129" s="35"/>
      <c r="F129" s="10" t="s">
        <v>141</v>
      </c>
      <c r="G129" s="35" t="s">
        <v>348</v>
      </c>
      <c r="H129" s="35"/>
      <c r="I129" s="10" t="s">
        <v>141</v>
      </c>
      <c r="J129" s="35" t="s">
        <v>144</v>
      </c>
      <c r="K129" s="35"/>
      <c r="L129" s="13"/>
      <c r="M129" s="37">
        <v>1253</v>
      </c>
      <c r="N129" s="37"/>
      <c r="O129" s="13"/>
      <c r="P129" s="35" t="s">
        <v>349</v>
      </c>
      <c r="Q129" s="35"/>
      <c r="R129" s="10" t="s">
        <v>141</v>
      </c>
    </row>
    <row r="130" spans="1:18" x14ac:dyDescent="0.25">
      <c r="A130" s="12"/>
      <c r="B130" s="40" t="s">
        <v>273</v>
      </c>
      <c r="C130" s="18"/>
      <c r="D130" s="33" t="s">
        <v>350</v>
      </c>
      <c r="E130" s="33"/>
      <c r="F130" s="41" t="s">
        <v>141</v>
      </c>
      <c r="G130" s="33" t="s">
        <v>351</v>
      </c>
      <c r="H130" s="33"/>
      <c r="I130" s="41" t="s">
        <v>141</v>
      </c>
      <c r="J130" s="33" t="s">
        <v>144</v>
      </c>
      <c r="K130" s="33"/>
      <c r="L130" s="18"/>
      <c r="M130" s="33" t="s">
        <v>144</v>
      </c>
      <c r="N130" s="33"/>
      <c r="O130" s="18"/>
      <c r="P130" s="33" t="s">
        <v>352</v>
      </c>
      <c r="Q130" s="33"/>
      <c r="R130" s="41" t="s">
        <v>141</v>
      </c>
    </row>
    <row r="131" spans="1:18" x14ac:dyDescent="0.25">
      <c r="A131" s="12"/>
      <c r="B131" s="39" t="s">
        <v>277</v>
      </c>
      <c r="C131" s="13"/>
      <c r="D131" s="35" t="s">
        <v>353</v>
      </c>
      <c r="E131" s="35"/>
      <c r="F131" s="10" t="s">
        <v>141</v>
      </c>
      <c r="G131" s="35" t="s">
        <v>354</v>
      </c>
      <c r="H131" s="35"/>
      <c r="I131" s="10" t="s">
        <v>141</v>
      </c>
      <c r="J131" s="35" t="s">
        <v>144</v>
      </c>
      <c r="K131" s="35"/>
      <c r="L131" s="13"/>
      <c r="M131" s="35" t="s">
        <v>144</v>
      </c>
      <c r="N131" s="35"/>
      <c r="O131" s="13"/>
      <c r="P131" s="35" t="s">
        <v>355</v>
      </c>
      <c r="Q131" s="35"/>
      <c r="R131" s="10" t="s">
        <v>141</v>
      </c>
    </row>
    <row r="132" spans="1:18" ht="26.25" x14ac:dyDescent="0.25">
      <c r="A132" s="12"/>
      <c r="B132" s="40" t="s">
        <v>280</v>
      </c>
      <c r="C132" s="18"/>
      <c r="D132" s="34">
        <v>11847</v>
      </c>
      <c r="E132" s="34"/>
      <c r="F132" s="18"/>
      <c r="G132" s="33" t="s">
        <v>144</v>
      </c>
      <c r="H132" s="33"/>
      <c r="I132" s="18"/>
      <c r="J132" s="33" t="s">
        <v>144</v>
      </c>
      <c r="K132" s="33"/>
      <c r="L132" s="18"/>
      <c r="M132" s="33" t="s">
        <v>356</v>
      </c>
      <c r="N132" s="33"/>
      <c r="O132" s="41" t="s">
        <v>141</v>
      </c>
      <c r="P132" s="33" t="s">
        <v>144</v>
      </c>
      <c r="Q132" s="33"/>
      <c r="R132" s="18"/>
    </row>
    <row r="133" spans="1:18" x14ac:dyDescent="0.25">
      <c r="A133" s="12"/>
      <c r="B133" s="39" t="s">
        <v>282</v>
      </c>
      <c r="C133" s="13"/>
      <c r="D133" s="37">
        <v>7405</v>
      </c>
      <c r="E133" s="37"/>
      <c r="F133" s="13"/>
      <c r="G133" s="35" t="s">
        <v>357</v>
      </c>
      <c r="H133" s="35"/>
      <c r="I133" s="10" t="s">
        <v>141</v>
      </c>
      <c r="J133" s="35" t="s">
        <v>144</v>
      </c>
      <c r="K133" s="35"/>
      <c r="L133" s="13"/>
      <c r="M133" s="35" t="s">
        <v>144</v>
      </c>
      <c r="N133" s="35"/>
      <c r="O133" s="13"/>
      <c r="P133" s="37">
        <v>1257</v>
      </c>
      <c r="Q133" s="37"/>
      <c r="R133" s="13"/>
    </row>
    <row r="134" spans="1:18" ht="15.75" thickBot="1" x14ac:dyDescent="0.3">
      <c r="A134" s="12"/>
      <c r="B134" s="40" t="s">
        <v>284</v>
      </c>
      <c r="C134" s="18"/>
      <c r="D134" s="63" t="s">
        <v>358</v>
      </c>
      <c r="E134" s="63"/>
      <c r="F134" s="41" t="s">
        <v>141</v>
      </c>
      <c r="G134" s="63" t="s">
        <v>334</v>
      </c>
      <c r="H134" s="63"/>
      <c r="I134" s="41" t="s">
        <v>141</v>
      </c>
      <c r="J134" s="63" t="s">
        <v>144</v>
      </c>
      <c r="K134" s="63"/>
      <c r="L134" s="18"/>
      <c r="M134" s="63" t="s">
        <v>144</v>
      </c>
      <c r="N134" s="63"/>
      <c r="O134" s="18"/>
      <c r="P134" s="63" t="s">
        <v>359</v>
      </c>
      <c r="Q134" s="63"/>
      <c r="R134" s="41" t="s">
        <v>141</v>
      </c>
    </row>
    <row r="135" spans="1:18" ht="15.75" thickBot="1" x14ac:dyDescent="0.3">
      <c r="A135" s="12"/>
      <c r="B135" s="39" t="s">
        <v>94</v>
      </c>
      <c r="C135" s="13"/>
      <c r="D135" s="58" t="s">
        <v>138</v>
      </c>
      <c r="E135" s="59">
        <v>3264</v>
      </c>
      <c r="F135" s="13"/>
      <c r="G135" s="58" t="s">
        <v>138</v>
      </c>
      <c r="H135" s="59">
        <v>11847</v>
      </c>
      <c r="I135" s="13"/>
      <c r="J135" s="58" t="s">
        <v>138</v>
      </c>
      <c r="K135" s="60" t="s">
        <v>144</v>
      </c>
      <c r="L135" s="13"/>
      <c r="M135" s="58" t="s">
        <v>138</v>
      </c>
      <c r="N135" s="60" t="s">
        <v>356</v>
      </c>
      <c r="O135" s="10" t="s">
        <v>141</v>
      </c>
      <c r="P135" s="58" t="s">
        <v>138</v>
      </c>
      <c r="Q135" s="59">
        <v>3264</v>
      </c>
      <c r="R135" s="13"/>
    </row>
    <row r="136" spans="1:18" ht="15.75" thickTop="1" x14ac:dyDescent="0.25">
      <c r="A136" s="12"/>
      <c r="B136" s="54"/>
      <c r="C136" s="54"/>
      <c r="D136" s="54"/>
      <c r="E136" s="54"/>
      <c r="F136" s="54"/>
      <c r="G136" s="54"/>
      <c r="H136" s="54"/>
      <c r="I136" s="54"/>
      <c r="J136" s="54"/>
      <c r="K136" s="54"/>
      <c r="L136" s="54"/>
      <c r="M136" s="54"/>
      <c r="N136" s="54"/>
      <c r="O136" s="54"/>
      <c r="P136" s="54"/>
      <c r="Q136" s="54"/>
      <c r="R136" s="54"/>
    </row>
  </sheetData>
  <mergeCells count="507">
    <mergeCell ref="B105:R105"/>
    <mergeCell ref="B106:R106"/>
    <mergeCell ref="B123:R123"/>
    <mergeCell ref="B124:R124"/>
    <mergeCell ref="B125:R125"/>
    <mergeCell ref="B136:R136"/>
    <mergeCell ref="B58:R58"/>
    <mergeCell ref="B59:R59"/>
    <mergeCell ref="B70:R70"/>
    <mergeCell ref="B71:R71"/>
    <mergeCell ref="B72:R72"/>
    <mergeCell ref="B104:R104"/>
    <mergeCell ref="A1:A2"/>
    <mergeCell ref="B1:R1"/>
    <mergeCell ref="B2:R2"/>
    <mergeCell ref="B3:R3"/>
    <mergeCell ref="A4:A136"/>
    <mergeCell ref="B4:R4"/>
    <mergeCell ref="B5:R5"/>
    <mergeCell ref="B6:R6"/>
    <mergeCell ref="B40:R40"/>
    <mergeCell ref="B57:R57"/>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6:E126"/>
    <mergeCell ref="G126:H126"/>
    <mergeCell ref="J126:K126"/>
    <mergeCell ref="M126:N126"/>
    <mergeCell ref="P126:Q126"/>
    <mergeCell ref="D127:E127"/>
    <mergeCell ref="G127:H127"/>
    <mergeCell ref="J127:K127"/>
    <mergeCell ref="M127:N127"/>
    <mergeCell ref="P127:Q127"/>
    <mergeCell ref="D120:E120"/>
    <mergeCell ref="G120:H120"/>
    <mergeCell ref="J120:K120"/>
    <mergeCell ref="M120:N120"/>
    <mergeCell ref="P120:Q120"/>
    <mergeCell ref="D121:E121"/>
    <mergeCell ref="G121:H121"/>
    <mergeCell ref="J121:K121"/>
    <mergeCell ref="M121:N121"/>
    <mergeCell ref="P121:Q121"/>
    <mergeCell ref="D117:E117"/>
    <mergeCell ref="G117:H117"/>
    <mergeCell ref="J117:K117"/>
    <mergeCell ref="M117:N117"/>
    <mergeCell ref="P117:Q117"/>
    <mergeCell ref="D119:E119"/>
    <mergeCell ref="G119:H119"/>
    <mergeCell ref="J119:K119"/>
    <mergeCell ref="M119:N119"/>
    <mergeCell ref="P119:Q119"/>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7:E107"/>
    <mergeCell ref="G107:H107"/>
    <mergeCell ref="J107:K107"/>
    <mergeCell ref="M107:N107"/>
    <mergeCell ref="P107:Q107"/>
    <mergeCell ref="D108:E108"/>
    <mergeCell ref="G108:H108"/>
    <mergeCell ref="J108:K108"/>
    <mergeCell ref="M108:N108"/>
    <mergeCell ref="P108:Q108"/>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P90:Q90"/>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3:E73"/>
    <mergeCell ref="G73:H73"/>
    <mergeCell ref="J73:K73"/>
    <mergeCell ref="M73:N73"/>
    <mergeCell ref="P73:Q73"/>
    <mergeCell ref="D74:E74"/>
    <mergeCell ref="G74:H74"/>
    <mergeCell ref="J74:K74"/>
    <mergeCell ref="M74:N74"/>
    <mergeCell ref="P74:Q74"/>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1:E61"/>
    <mergeCell ref="G61:H61"/>
    <mergeCell ref="J61:K61"/>
    <mergeCell ref="M61:N61"/>
    <mergeCell ref="P61:Q61"/>
    <mergeCell ref="D54:E54"/>
    <mergeCell ref="G54:H54"/>
    <mergeCell ref="J54:K54"/>
    <mergeCell ref="M54:N54"/>
    <mergeCell ref="P54:Q54"/>
    <mergeCell ref="D55:E55"/>
    <mergeCell ref="G55:H55"/>
    <mergeCell ref="J55:K55"/>
    <mergeCell ref="M55:N55"/>
    <mergeCell ref="P55:Q55"/>
    <mergeCell ref="D51:E51"/>
    <mergeCell ref="G51:H51"/>
    <mergeCell ref="J51:K51"/>
    <mergeCell ref="M51:N51"/>
    <mergeCell ref="P51:Q51"/>
    <mergeCell ref="D53:E53"/>
    <mergeCell ref="G53:H53"/>
    <mergeCell ref="J53:K53"/>
    <mergeCell ref="M53:N53"/>
    <mergeCell ref="P53:Q53"/>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3:E23"/>
    <mergeCell ref="G23:H23"/>
    <mergeCell ref="J23:K23"/>
    <mergeCell ref="M23:N23"/>
    <mergeCell ref="P23:Q23"/>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R7:R8"/>
    <mergeCell ref="D9:E9"/>
    <mergeCell ref="G9:H9"/>
    <mergeCell ref="J9:K9"/>
    <mergeCell ref="M9:N9"/>
    <mergeCell ref="P9:Q9"/>
    <mergeCell ref="J7:K7"/>
    <mergeCell ref="J8:K8"/>
    <mergeCell ref="L7:L8"/>
    <mergeCell ref="M7:N8"/>
    <mergeCell ref="O7:O8"/>
    <mergeCell ref="P7:Q7"/>
    <mergeCell ref="P8:Q8"/>
    <mergeCell ref="B7:B8"/>
    <mergeCell ref="C7:C8"/>
    <mergeCell ref="D7:E8"/>
    <mergeCell ref="F7:F8"/>
    <mergeCell ref="G7:H8"/>
    <mergeCell ref="I7: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8" customWidth="1"/>
    <col min="4" max="4" width="3.5703125" customWidth="1"/>
    <col min="5" max="5" width="5.5703125" customWidth="1"/>
    <col min="6" max="6" width="18" customWidth="1"/>
    <col min="7" max="7" width="3.5703125" customWidth="1"/>
    <col min="8" max="8" width="9.5703125" customWidth="1"/>
    <col min="9" max="9" width="18" customWidth="1"/>
  </cols>
  <sheetData>
    <row r="1" spans="1:9" ht="15" customHeight="1" x14ac:dyDescent="0.25">
      <c r="A1" s="6" t="s">
        <v>41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60</v>
      </c>
      <c r="B3" s="52" t="s">
        <v>3</v>
      </c>
      <c r="C3" s="52"/>
      <c r="D3" s="52"/>
      <c r="E3" s="52"/>
      <c r="F3" s="52"/>
      <c r="G3" s="52"/>
      <c r="H3" s="52"/>
      <c r="I3" s="52"/>
    </row>
    <row r="4" spans="1:9" ht="15" customHeight="1" x14ac:dyDescent="0.25">
      <c r="A4" s="12" t="s">
        <v>417</v>
      </c>
      <c r="B4" s="52" t="s">
        <v>3</v>
      </c>
      <c r="C4" s="52"/>
      <c r="D4" s="52"/>
      <c r="E4" s="52"/>
      <c r="F4" s="52"/>
      <c r="G4" s="52"/>
      <c r="H4" s="52"/>
      <c r="I4" s="52"/>
    </row>
    <row r="5" spans="1:9" ht="25.5" customHeight="1" x14ac:dyDescent="0.25">
      <c r="A5" s="12"/>
      <c r="B5" s="54" t="s">
        <v>366</v>
      </c>
      <c r="C5" s="54"/>
      <c r="D5" s="54"/>
      <c r="E5" s="54"/>
      <c r="F5" s="54"/>
      <c r="G5" s="54"/>
      <c r="H5" s="54"/>
      <c r="I5" s="54"/>
    </row>
    <row r="6" spans="1:9" x14ac:dyDescent="0.25">
      <c r="A6" s="12"/>
      <c r="B6" s="54"/>
      <c r="C6" s="54"/>
      <c r="D6" s="54"/>
      <c r="E6" s="54"/>
      <c r="F6" s="54"/>
      <c r="G6" s="54"/>
      <c r="H6" s="54"/>
      <c r="I6" s="54"/>
    </row>
    <row r="7" spans="1:9" ht="15.75" thickBot="1" x14ac:dyDescent="0.3">
      <c r="A7" s="12"/>
      <c r="B7" s="13"/>
      <c r="C7" s="14"/>
      <c r="D7" s="30" t="s">
        <v>367</v>
      </c>
      <c r="E7" s="30"/>
      <c r="F7" s="30"/>
      <c r="G7" s="30"/>
      <c r="H7" s="30"/>
      <c r="I7" s="14"/>
    </row>
    <row r="8" spans="1:9" ht="15.75" thickBot="1" x14ac:dyDescent="0.3">
      <c r="A8" s="12"/>
      <c r="B8" s="13"/>
      <c r="C8" s="14"/>
      <c r="D8" s="45">
        <v>41547</v>
      </c>
      <c r="E8" s="45"/>
      <c r="F8" s="14"/>
      <c r="G8" s="45">
        <v>41182</v>
      </c>
      <c r="H8" s="45"/>
      <c r="I8" s="14"/>
    </row>
    <row r="9" spans="1:9" ht="26.25" x14ac:dyDescent="0.25">
      <c r="A9" s="12"/>
      <c r="B9" s="17" t="s">
        <v>368</v>
      </c>
      <c r="C9" s="18"/>
      <c r="D9" s="32"/>
      <c r="E9" s="32"/>
      <c r="F9" s="18"/>
      <c r="G9" s="32"/>
      <c r="H9" s="32"/>
      <c r="I9" s="18"/>
    </row>
    <row r="10" spans="1:9" ht="26.25" x14ac:dyDescent="0.25">
      <c r="A10" s="12"/>
      <c r="B10" s="39" t="s">
        <v>369</v>
      </c>
      <c r="C10" s="13"/>
      <c r="D10" s="10" t="s">
        <v>138</v>
      </c>
      <c r="E10" s="25" t="s">
        <v>144</v>
      </c>
      <c r="F10" s="13"/>
      <c r="G10" s="10" t="s">
        <v>138</v>
      </c>
      <c r="H10" s="21">
        <v>3448</v>
      </c>
      <c r="I10" s="13"/>
    </row>
    <row r="11" spans="1:9" x14ac:dyDescent="0.25">
      <c r="A11" s="12"/>
      <c r="B11" s="56"/>
      <c r="C11" s="18"/>
      <c r="D11" s="31"/>
      <c r="E11" s="31"/>
      <c r="F11" s="18"/>
      <c r="G11" s="31"/>
      <c r="H11" s="31"/>
      <c r="I11" s="18"/>
    </row>
    <row r="12" spans="1:9" ht="26.25" x14ac:dyDescent="0.25">
      <c r="A12" s="12"/>
      <c r="B12" s="39" t="s">
        <v>370</v>
      </c>
      <c r="C12" s="13"/>
      <c r="D12" s="70" t="s">
        <v>85</v>
      </c>
      <c r="E12" s="70"/>
      <c r="F12" s="70"/>
      <c r="G12" s="70"/>
      <c r="H12" s="70"/>
      <c r="I12" s="13"/>
    </row>
    <row r="13" spans="1:9" x14ac:dyDescent="0.25">
      <c r="A13" s="12"/>
      <c r="B13" s="13"/>
      <c r="C13" s="13"/>
      <c r="D13" s="13"/>
      <c r="E13" s="13"/>
      <c r="F13" s="13"/>
      <c r="G13" s="13"/>
      <c r="H13" s="13"/>
      <c r="I13" s="13"/>
    </row>
  </sheetData>
  <mergeCells count="16">
    <mergeCell ref="D12:H12"/>
    <mergeCell ref="A1:A2"/>
    <mergeCell ref="B1:I1"/>
    <mergeCell ref="B2:I2"/>
    <mergeCell ref="B3:I3"/>
    <mergeCell ref="A4:A13"/>
    <mergeCell ref="B4:I4"/>
    <mergeCell ref="B5:I5"/>
    <mergeCell ref="B6:I6"/>
    <mergeCell ref="D7:H7"/>
    <mergeCell ref="D8:E8"/>
    <mergeCell ref="G8:H8"/>
    <mergeCell ref="D9:E9"/>
    <mergeCell ref="G9:H9"/>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6" t="s">
        <v>2</v>
      </c>
      <c r="C1" s="6" t="s">
        <v>26</v>
      </c>
    </row>
    <row r="2" spans="1:3" ht="30" x14ac:dyDescent="0.25">
      <c r="A2" s="1" t="s">
        <v>25</v>
      </c>
      <c r="B2" s="6"/>
      <c r="C2" s="6"/>
    </row>
    <row r="3" spans="1:3" x14ac:dyDescent="0.25">
      <c r="A3" s="3" t="s">
        <v>27</v>
      </c>
      <c r="B3" s="4" t="s">
        <v>3</v>
      </c>
      <c r="C3" s="4" t="s">
        <v>3</v>
      </c>
    </row>
    <row r="4" spans="1:3" x14ac:dyDescent="0.25">
      <c r="A4" s="2" t="s">
        <v>28</v>
      </c>
      <c r="B4" s="7">
        <v>33573</v>
      </c>
      <c r="C4" s="7">
        <v>19946</v>
      </c>
    </row>
    <row r="5" spans="1:3" ht="45" x14ac:dyDescent="0.25">
      <c r="A5" s="2" t="s">
        <v>29</v>
      </c>
      <c r="B5" s="8">
        <v>36551</v>
      </c>
      <c r="C5" s="8">
        <v>31523</v>
      </c>
    </row>
    <row r="6" spans="1:3" x14ac:dyDescent="0.25">
      <c r="A6" s="2" t="s">
        <v>30</v>
      </c>
      <c r="B6" s="8">
        <v>2500</v>
      </c>
      <c r="C6" s="4" t="s">
        <v>3</v>
      </c>
    </row>
    <row r="7" spans="1:3" x14ac:dyDescent="0.25">
      <c r="A7" s="2" t="s">
        <v>31</v>
      </c>
      <c r="B7" s="8">
        <v>79266</v>
      </c>
      <c r="C7" s="8">
        <v>65221</v>
      </c>
    </row>
    <row r="8" spans="1:3" x14ac:dyDescent="0.25">
      <c r="A8" s="2" t="s">
        <v>32</v>
      </c>
      <c r="B8" s="8">
        <v>15579</v>
      </c>
      <c r="C8" s="8">
        <v>13730</v>
      </c>
    </row>
    <row r="9" spans="1:3" x14ac:dyDescent="0.25">
      <c r="A9" s="2" t="s">
        <v>33</v>
      </c>
      <c r="B9" s="8">
        <v>167469</v>
      </c>
      <c r="C9" s="8">
        <v>130420</v>
      </c>
    </row>
    <row r="10" spans="1:3" x14ac:dyDescent="0.25">
      <c r="A10" s="2" t="s">
        <v>34</v>
      </c>
      <c r="B10" s="8">
        <v>24700</v>
      </c>
      <c r="C10" s="8">
        <v>23998</v>
      </c>
    </row>
    <row r="11" spans="1:3" x14ac:dyDescent="0.25">
      <c r="A11" s="2" t="s">
        <v>35</v>
      </c>
      <c r="B11" s="8">
        <v>4934</v>
      </c>
      <c r="C11" s="8">
        <v>5075</v>
      </c>
    </row>
    <row r="12" spans="1:3" x14ac:dyDescent="0.25">
      <c r="A12" s="2" t="s">
        <v>36</v>
      </c>
      <c r="B12" s="8">
        <v>10938</v>
      </c>
      <c r="C12" s="8">
        <v>12365</v>
      </c>
    </row>
    <row r="13" spans="1:3" x14ac:dyDescent="0.25">
      <c r="A13" s="2" t="s">
        <v>37</v>
      </c>
      <c r="B13" s="8">
        <v>49944</v>
      </c>
      <c r="C13" s="8">
        <v>49944</v>
      </c>
    </row>
    <row r="14" spans="1:3" x14ac:dyDescent="0.25">
      <c r="A14" s="2" t="s">
        <v>38</v>
      </c>
      <c r="B14" s="4">
        <v>107</v>
      </c>
      <c r="C14" s="4">
        <v>79</v>
      </c>
    </row>
    <row r="15" spans="1:3" x14ac:dyDescent="0.25">
      <c r="A15" s="2" t="s">
        <v>39</v>
      </c>
      <c r="B15" s="8">
        <v>5640</v>
      </c>
      <c r="C15" s="8">
        <v>8480</v>
      </c>
    </row>
    <row r="16" spans="1:3" x14ac:dyDescent="0.25">
      <c r="A16" s="2" t="s">
        <v>40</v>
      </c>
      <c r="B16" s="8">
        <v>263732</v>
      </c>
      <c r="C16" s="8">
        <v>230361</v>
      </c>
    </row>
    <row r="17" spans="1:3" x14ac:dyDescent="0.25">
      <c r="A17" s="3" t="s">
        <v>41</v>
      </c>
      <c r="B17" s="4" t="s">
        <v>3</v>
      </c>
      <c r="C17" s="4" t="s">
        <v>3</v>
      </c>
    </row>
    <row r="18" spans="1:3" x14ac:dyDescent="0.25">
      <c r="A18" s="2" t="s">
        <v>42</v>
      </c>
      <c r="B18" s="8">
        <v>21750</v>
      </c>
      <c r="C18" s="8">
        <v>17004</v>
      </c>
    </row>
    <row r="19" spans="1:3" x14ac:dyDescent="0.25">
      <c r="A19" s="2" t="s">
        <v>43</v>
      </c>
      <c r="B19" s="8">
        <v>12376</v>
      </c>
      <c r="C19" s="8">
        <v>3016</v>
      </c>
    </row>
    <row r="20" spans="1:3" x14ac:dyDescent="0.25">
      <c r="A20" s="2" t="s">
        <v>44</v>
      </c>
      <c r="B20" s="8">
        <v>2401</v>
      </c>
      <c r="C20" s="8">
        <v>2725</v>
      </c>
    </row>
    <row r="21" spans="1:3" x14ac:dyDescent="0.25">
      <c r="A21" s="2" t="s">
        <v>45</v>
      </c>
      <c r="B21" s="8">
        <v>32213</v>
      </c>
      <c r="C21" s="8">
        <v>26929</v>
      </c>
    </row>
    <row r="22" spans="1:3" x14ac:dyDescent="0.25">
      <c r="A22" s="2" t="s">
        <v>46</v>
      </c>
      <c r="B22" s="8">
        <v>65978</v>
      </c>
      <c r="C22" s="8">
        <v>54583</v>
      </c>
    </row>
    <row r="23" spans="1:3" x14ac:dyDescent="0.25">
      <c r="A23" s="2" t="s">
        <v>47</v>
      </c>
      <c r="B23" s="8">
        <v>10000</v>
      </c>
      <c r="C23" s="8">
        <v>10000</v>
      </c>
    </row>
    <row r="24" spans="1:3" x14ac:dyDescent="0.25">
      <c r="A24" s="2" t="s">
        <v>48</v>
      </c>
      <c r="B24" s="8">
        <v>144718</v>
      </c>
      <c r="C24" s="8">
        <v>114257</v>
      </c>
    </row>
    <row r="25" spans="1:3" x14ac:dyDescent="0.25">
      <c r="A25" s="2" t="s">
        <v>49</v>
      </c>
      <c r="B25" s="8">
        <v>37333</v>
      </c>
      <c r="C25" s="8">
        <v>34316</v>
      </c>
    </row>
    <row r="26" spans="1:3" ht="30" x14ac:dyDescent="0.25">
      <c r="A26" s="2" t="s">
        <v>50</v>
      </c>
      <c r="B26" s="8">
        <v>311385</v>
      </c>
      <c r="C26" s="8">
        <v>322470</v>
      </c>
    </row>
    <row r="27" spans="1:3" x14ac:dyDescent="0.25">
      <c r="A27" s="2" t="s">
        <v>51</v>
      </c>
      <c r="B27" s="8">
        <v>2264</v>
      </c>
      <c r="C27" s="8">
        <v>3114</v>
      </c>
    </row>
    <row r="28" spans="1:3" x14ac:dyDescent="0.25">
      <c r="A28" s="2" t="s">
        <v>52</v>
      </c>
      <c r="B28" s="8">
        <v>495700</v>
      </c>
      <c r="C28" s="8">
        <v>474157</v>
      </c>
    </row>
    <row r="29" spans="1:3" x14ac:dyDescent="0.25">
      <c r="A29" s="2" t="s">
        <v>53</v>
      </c>
      <c r="B29" s="4" t="s">
        <v>54</v>
      </c>
      <c r="C29" s="4" t="s">
        <v>54</v>
      </c>
    </row>
    <row r="30" spans="1:3" x14ac:dyDescent="0.25">
      <c r="A30" s="3" t="s">
        <v>55</v>
      </c>
      <c r="B30" s="4" t="s">
        <v>3</v>
      </c>
      <c r="C30" s="4" t="s">
        <v>3</v>
      </c>
    </row>
    <row r="31" spans="1:3" ht="30" x14ac:dyDescent="0.25">
      <c r="A31" s="2" t="s">
        <v>56</v>
      </c>
      <c r="B31" s="4">
        <v>1</v>
      </c>
      <c r="C31" s="4">
        <v>1</v>
      </c>
    </row>
    <row r="32" spans="1:3" x14ac:dyDescent="0.25">
      <c r="A32" s="2" t="s">
        <v>57</v>
      </c>
      <c r="B32" s="8">
        <v>78825</v>
      </c>
      <c r="C32" s="8">
        <v>78825</v>
      </c>
    </row>
    <row r="33" spans="1:3" x14ac:dyDescent="0.25">
      <c r="A33" s="2" t="s">
        <v>58</v>
      </c>
      <c r="B33" s="8">
        <v>-310794</v>
      </c>
      <c r="C33" s="8">
        <v>-322622</v>
      </c>
    </row>
    <row r="34" spans="1:3" x14ac:dyDescent="0.25">
      <c r="A34" s="2" t="s">
        <v>59</v>
      </c>
      <c r="B34" s="8">
        <v>-231968</v>
      </c>
      <c r="C34" s="8">
        <v>-243796</v>
      </c>
    </row>
    <row r="35" spans="1:3" x14ac:dyDescent="0.25">
      <c r="A35" s="2" t="s">
        <v>60</v>
      </c>
      <c r="B35" s="7">
        <v>263732</v>
      </c>
      <c r="C35" s="7">
        <v>2303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9.42578125" customWidth="1"/>
    <col min="3" max="3" width="12" customWidth="1"/>
    <col min="4" max="4" width="9.140625" customWidth="1"/>
    <col min="5" max="5" width="8.7109375" customWidth="1"/>
    <col min="6" max="6" width="19.5703125" customWidth="1"/>
    <col min="7" max="7" width="2.42578125" customWidth="1"/>
    <col min="8" max="8" width="19" customWidth="1"/>
    <col min="9" max="9" width="12" customWidth="1"/>
    <col min="10" max="10" width="14.5703125" customWidth="1"/>
    <col min="11" max="11" width="8.7109375" customWidth="1"/>
    <col min="12" max="12" width="12" customWidth="1"/>
    <col min="13" max="13" width="2.42578125" customWidth="1"/>
    <col min="14" max="14" width="8.7109375" customWidth="1"/>
    <col min="15" max="15" width="12" customWidth="1"/>
  </cols>
  <sheetData>
    <row r="1" spans="1:15" ht="15" customHeight="1" x14ac:dyDescent="0.25">
      <c r="A1" s="6" t="s">
        <v>41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71</v>
      </c>
      <c r="B3" s="52" t="s">
        <v>3</v>
      </c>
      <c r="C3" s="52"/>
      <c r="D3" s="52"/>
      <c r="E3" s="52"/>
      <c r="F3" s="52"/>
      <c r="G3" s="52"/>
      <c r="H3" s="52"/>
      <c r="I3" s="52"/>
      <c r="J3" s="52"/>
      <c r="K3" s="52"/>
      <c r="L3" s="52"/>
      <c r="M3" s="52"/>
      <c r="N3" s="52"/>
      <c r="O3" s="52"/>
    </row>
    <row r="4" spans="1:15" ht="15" customHeight="1" x14ac:dyDescent="0.25">
      <c r="A4" s="12" t="s">
        <v>419</v>
      </c>
      <c r="B4" s="52" t="s">
        <v>3</v>
      </c>
      <c r="C4" s="52"/>
      <c r="D4" s="52"/>
      <c r="E4" s="52"/>
      <c r="F4" s="52"/>
      <c r="G4" s="52"/>
      <c r="H4" s="52"/>
      <c r="I4" s="52"/>
      <c r="J4" s="52"/>
      <c r="K4" s="52"/>
      <c r="L4" s="52"/>
      <c r="M4" s="52"/>
      <c r="N4" s="52"/>
      <c r="O4" s="52"/>
    </row>
    <row r="5" spans="1:15" x14ac:dyDescent="0.25">
      <c r="A5" s="12"/>
      <c r="B5" s="54"/>
      <c r="C5" s="54"/>
      <c r="D5" s="54"/>
      <c r="E5" s="54"/>
      <c r="F5" s="54"/>
      <c r="G5" s="54"/>
      <c r="H5" s="54"/>
      <c r="I5" s="54"/>
      <c r="J5" s="54"/>
      <c r="K5" s="54"/>
      <c r="L5" s="54"/>
      <c r="M5" s="54"/>
      <c r="N5" s="54"/>
      <c r="O5" s="54"/>
    </row>
    <row r="6" spans="1:15" x14ac:dyDescent="0.25">
      <c r="A6" s="12"/>
      <c r="B6" s="54"/>
      <c r="C6" s="54"/>
      <c r="D6" s="54"/>
      <c r="E6" s="54"/>
      <c r="F6" s="54"/>
      <c r="G6" s="54"/>
      <c r="H6" s="54"/>
      <c r="I6" s="54"/>
      <c r="J6" s="54"/>
      <c r="K6" s="54"/>
      <c r="L6" s="54"/>
      <c r="M6" s="54"/>
      <c r="N6" s="54"/>
      <c r="O6" s="54"/>
    </row>
    <row r="7" spans="1:15" ht="15.75" thickBot="1" x14ac:dyDescent="0.3">
      <c r="A7" s="12"/>
      <c r="B7" s="13"/>
      <c r="C7" s="14"/>
      <c r="D7" s="14"/>
      <c r="E7" s="14"/>
      <c r="F7" s="30" t="s">
        <v>376</v>
      </c>
      <c r="G7" s="30"/>
      <c r="H7" s="30"/>
      <c r="I7" s="30"/>
      <c r="J7" s="30"/>
      <c r="K7" s="14"/>
    </row>
    <row r="8" spans="1:15" x14ac:dyDescent="0.25">
      <c r="A8" s="12"/>
      <c r="B8" s="73" t="s">
        <v>377</v>
      </c>
      <c r="C8" s="29"/>
      <c r="D8" s="29"/>
      <c r="E8" s="29"/>
      <c r="F8" s="15" t="s">
        <v>378</v>
      </c>
      <c r="G8" s="74"/>
      <c r="H8" s="71" t="s">
        <v>381</v>
      </c>
      <c r="I8" s="74"/>
      <c r="J8" s="71" t="s">
        <v>384</v>
      </c>
      <c r="K8" s="29"/>
    </row>
    <row r="9" spans="1:15" x14ac:dyDescent="0.25">
      <c r="A9" s="12"/>
      <c r="B9" s="73"/>
      <c r="C9" s="29"/>
      <c r="D9" s="29"/>
      <c r="E9" s="29"/>
      <c r="F9" s="15" t="s">
        <v>379</v>
      </c>
      <c r="G9" s="75"/>
      <c r="H9" s="15" t="s">
        <v>382</v>
      </c>
      <c r="I9" s="75"/>
      <c r="J9" s="15" t="s">
        <v>385</v>
      </c>
      <c r="K9" s="29"/>
    </row>
    <row r="10" spans="1:15" x14ac:dyDescent="0.25">
      <c r="A10" s="12"/>
      <c r="B10" s="73"/>
      <c r="C10" s="29"/>
      <c r="D10" s="29"/>
      <c r="E10" s="29"/>
      <c r="F10" s="15" t="s">
        <v>380</v>
      </c>
      <c r="G10" s="75"/>
      <c r="H10" s="15" t="s">
        <v>383</v>
      </c>
      <c r="I10" s="75"/>
      <c r="J10" s="15" t="s">
        <v>383</v>
      </c>
      <c r="K10" s="29"/>
    </row>
    <row r="11" spans="1:15" ht="15.75" thickBot="1" x14ac:dyDescent="0.3">
      <c r="A11" s="12"/>
      <c r="B11" s="72" t="s">
        <v>386</v>
      </c>
      <c r="C11" s="14"/>
      <c r="D11" s="16" t="s">
        <v>387</v>
      </c>
      <c r="E11" s="14"/>
      <c r="F11" s="16" t="s">
        <v>388</v>
      </c>
      <c r="G11" s="14"/>
      <c r="H11" s="16" t="s">
        <v>389</v>
      </c>
      <c r="I11" s="14"/>
      <c r="J11" s="16" t="s">
        <v>390</v>
      </c>
      <c r="K11" s="14"/>
    </row>
    <row r="12" spans="1:15" x14ac:dyDescent="0.25">
      <c r="A12" s="12"/>
      <c r="B12" s="26"/>
      <c r="C12" s="13"/>
      <c r="D12" s="27"/>
      <c r="E12" s="13"/>
      <c r="F12" s="27"/>
      <c r="G12" s="13"/>
      <c r="H12" s="27"/>
      <c r="I12" s="13"/>
      <c r="J12" s="27"/>
      <c r="K12" s="13"/>
    </row>
    <row r="13" spans="1:15" x14ac:dyDescent="0.25">
      <c r="A13" s="12"/>
      <c r="B13" s="40" t="s">
        <v>391</v>
      </c>
      <c r="C13" s="18"/>
      <c r="D13" s="19"/>
      <c r="E13" s="18"/>
      <c r="F13" s="19"/>
      <c r="G13" s="18"/>
      <c r="H13" s="19"/>
      <c r="I13" s="18"/>
      <c r="J13" s="19"/>
      <c r="K13" s="18"/>
    </row>
    <row r="14" spans="1:15" x14ac:dyDescent="0.25">
      <c r="A14" s="12"/>
      <c r="B14" s="39" t="s">
        <v>392</v>
      </c>
      <c r="C14" s="13"/>
      <c r="D14" s="25" t="s">
        <v>393</v>
      </c>
      <c r="E14" s="10" t="s">
        <v>141</v>
      </c>
      <c r="F14" s="25" t="s">
        <v>144</v>
      </c>
      <c r="G14" s="13"/>
      <c r="H14" s="25" t="s">
        <v>144</v>
      </c>
      <c r="I14" s="13"/>
      <c r="J14" s="25" t="s">
        <v>393</v>
      </c>
      <c r="K14" s="10" t="s">
        <v>141</v>
      </c>
    </row>
    <row r="15" spans="1:15" x14ac:dyDescent="0.25">
      <c r="A15" s="12"/>
      <c r="B15" s="56"/>
      <c r="C15" s="18"/>
      <c r="D15" s="19"/>
      <c r="E15" s="18"/>
      <c r="F15" s="19"/>
      <c r="G15" s="18"/>
      <c r="H15" s="19"/>
      <c r="I15" s="18"/>
      <c r="J15" s="19"/>
      <c r="K15" s="18"/>
    </row>
    <row r="16" spans="1:15" x14ac:dyDescent="0.25">
      <c r="A16" s="12"/>
      <c r="B16" s="39" t="s">
        <v>394</v>
      </c>
      <c r="C16" s="13"/>
      <c r="D16" s="27"/>
      <c r="E16" s="13"/>
      <c r="F16" s="27"/>
      <c r="G16" s="13"/>
      <c r="H16" s="27"/>
      <c r="I16" s="13"/>
      <c r="J16" s="27"/>
      <c r="K16" s="13"/>
    </row>
    <row r="17" spans="1:15" x14ac:dyDescent="0.25">
      <c r="A17" s="12"/>
      <c r="B17" s="40" t="s">
        <v>392</v>
      </c>
      <c r="C17" s="18"/>
      <c r="D17" s="23" t="s">
        <v>395</v>
      </c>
      <c r="E17" s="41" t="s">
        <v>141</v>
      </c>
      <c r="F17" s="23" t="s">
        <v>144</v>
      </c>
      <c r="G17" s="18"/>
      <c r="H17" s="23" t="s">
        <v>144</v>
      </c>
      <c r="I17" s="18"/>
      <c r="J17" s="23" t="s">
        <v>395</v>
      </c>
      <c r="K17" s="41" t="s">
        <v>141</v>
      </c>
    </row>
    <row r="18" spans="1:15" ht="15" customHeight="1" x14ac:dyDescent="0.25">
      <c r="A18" s="12" t="s">
        <v>420</v>
      </c>
      <c r="B18" s="52" t="s">
        <v>3</v>
      </c>
      <c r="C18" s="52"/>
      <c r="D18" s="52"/>
      <c r="E18" s="52"/>
      <c r="F18" s="52"/>
      <c r="G18" s="52"/>
      <c r="H18" s="52"/>
      <c r="I18" s="52"/>
      <c r="J18" s="52"/>
      <c r="K18" s="52"/>
      <c r="L18" s="52"/>
      <c r="M18" s="52"/>
      <c r="N18" s="52"/>
      <c r="O18" s="52"/>
    </row>
    <row r="19" spans="1:15" x14ac:dyDescent="0.25">
      <c r="A19" s="12"/>
      <c r="B19" s="54" t="s">
        <v>421</v>
      </c>
      <c r="C19" s="54"/>
      <c r="D19" s="54"/>
      <c r="E19" s="54"/>
      <c r="F19" s="54"/>
      <c r="G19" s="54"/>
      <c r="H19" s="54"/>
      <c r="I19" s="54"/>
      <c r="J19" s="54"/>
      <c r="K19" s="54"/>
      <c r="L19" s="54"/>
      <c r="M19" s="54"/>
      <c r="N19" s="54"/>
      <c r="O19" s="54"/>
    </row>
    <row r="20" spans="1:15" x14ac:dyDescent="0.25">
      <c r="A20" s="12"/>
      <c r="B20" s="70"/>
      <c r="C20" s="70"/>
      <c r="D20" s="70"/>
      <c r="E20" s="70"/>
      <c r="F20" s="70"/>
      <c r="G20" s="70"/>
      <c r="H20" s="70"/>
      <c r="I20" s="70"/>
      <c r="J20" s="70"/>
      <c r="K20" s="70"/>
      <c r="L20" s="70"/>
      <c r="M20" s="70"/>
      <c r="N20" s="70"/>
      <c r="O20" s="70"/>
    </row>
    <row r="21" spans="1:15" ht="15.75" thickBot="1" x14ac:dyDescent="0.3">
      <c r="A21" s="12"/>
      <c r="B21" s="13"/>
      <c r="C21" s="14"/>
      <c r="D21" s="44">
        <v>41547</v>
      </c>
      <c r="E21" s="44"/>
      <c r="F21" s="44"/>
      <c r="G21" s="44"/>
      <c r="H21" s="44"/>
      <c r="I21" s="14"/>
      <c r="J21" s="44">
        <v>41274</v>
      </c>
      <c r="K21" s="44"/>
      <c r="L21" s="44"/>
      <c r="M21" s="44"/>
      <c r="N21" s="44"/>
      <c r="O21" s="14"/>
    </row>
    <row r="22" spans="1:15" ht="15.75" thickBot="1" x14ac:dyDescent="0.3">
      <c r="A22" s="12"/>
      <c r="B22" s="13"/>
      <c r="C22" s="14"/>
      <c r="D22" s="76" t="s">
        <v>399</v>
      </c>
      <c r="E22" s="76"/>
      <c r="F22" s="38"/>
      <c r="G22" s="76" t="s">
        <v>400</v>
      </c>
      <c r="H22" s="76"/>
      <c r="I22" s="14"/>
      <c r="J22" s="76" t="s">
        <v>399</v>
      </c>
      <c r="K22" s="76"/>
      <c r="L22" s="38"/>
      <c r="M22" s="76" t="s">
        <v>400</v>
      </c>
      <c r="N22" s="76"/>
      <c r="O22" s="14"/>
    </row>
    <row r="23" spans="1:15" x14ac:dyDescent="0.25">
      <c r="A23" s="12"/>
      <c r="B23" s="40" t="s">
        <v>223</v>
      </c>
      <c r="C23" s="18"/>
      <c r="D23" s="41" t="s">
        <v>138</v>
      </c>
      <c r="E23" s="48">
        <v>321385</v>
      </c>
      <c r="F23" s="18"/>
      <c r="G23" s="41" t="s">
        <v>138</v>
      </c>
      <c r="H23" s="48">
        <v>349992</v>
      </c>
      <c r="I23" s="18"/>
      <c r="J23" s="41" t="s">
        <v>138</v>
      </c>
      <c r="K23" s="48">
        <v>320598</v>
      </c>
      <c r="L23" s="18"/>
      <c r="M23" s="41" t="s">
        <v>138</v>
      </c>
      <c r="N23" s="48">
        <v>348364</v>
      </c>
      <c r="O23" s="18"/>
    </row>
    <row r="24" spans="1:15" x14ac:dyDescent="0.25">
      <c r="A24" s="12"/>
      <c r="B24" s="39" t="s">
        <v>229</v>
      </c>
      <c r="C24" s="13"/>
      <c r="D24" s="35" t="s">
        <v>144</v>
      </c>
      <c r="E24" s="35"/>
      <c r="F24" s="13"/>
      <c r="G24" s="35" t="s">
        <v>144</v>
      </c>
      <c r="H24" s="35"/>
      <c r="I24" s="13"/>
      <c r="J24" s="37">
        <v>11872</v>
      </c>
      <c r="K24" s="37"/>
      <c r="L24" s="13"/>
      <c r="M24" s="37">
        <v>11872</v>
      </c>
      <c r="N24" s="37"/>
      <c r="O24" s="13"/>
    </row>
    <row r="25" spans="1:15" x14ac:dyDescent="0.25">
      <c r="A25" s="12"/>
      <c r="B25" s="13"/>
      <c r="C25" s="13"/>
      <c r="D25" s="13"/>
      <c r="E25" s="13"/>
      <c r="F25" s="13"/>
      <c r="G25" s="13"/>
      <c r="H25" s="13"/>
      <c r="I25" s="13"/>
      <c r="J25" s="13"/>
      <c r="K25" s="13"/>
      <c r="L25" s="13"/>
      <c r="M25" s="13"/>
      <c r="N25" s="13"/>
      <c r="O25" s="13"/>
    </row>
  </sheetData>
  <mergeCells count="30">
    <mergeCell ref="B5:O5"/>
    <mergeCell ref="B6:O6"/>
    <mergeCell ref="A18:A25"/>
    <mergeCell ref="B18:O18"/>
    <mergeCell ref="B19:O19"/>
    <mergeCell ref="B20:O20"/>
    <mergeCell ref="D24:E24"/>
    <mergeCell ref="G24:H24"/>
    <mergeCell ref="J24:K24"/>
    <mergeCell ref="M24:N24"/>
    <mergeCell ref="A1:A2"/>
    <mergeCell ref="B1:O1"/>
    <mergeCell ref="B2:O2"/>
    <mergeCell ref="B3:O3"/>
    <mergeCell ref="A4:A17"/>
    <mergeCell ref="B4:O4"/>
    <mergeCell ref="K8:K10"/>
    <mergeCell ref="D21:H21"/>
    <mergeCell ref="J21:N21"/>
    <mergeCell ref="D22:E22"/>
    <mergeCell ref="G22:H22"/>
    <mergeCell ref="J22:K22"/>
    <mergeCell ref="M22:N22"/>
    <mergeCell ref="F7:J7"/>
    <mergeCell ref="B8:B10"/>
    <mergeCell ref="C8:C10"/>
    <mergeCell ref="D8:D10"/>
    <mergeCell ref="E8:E10"/>
    <mergeCell ref="G8:G10"/>
    <mergeCell ref="I8: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20.28515625" bestFit="1" customWidth="1"/>
    <col min="9" max="12" width="20.42578125" bestFit="1" customWidth="1"/>
    <col min="13" max="20" width="12.28515625" bestFit="1" customWidth="1"/>
  </cols>
  <sheetData>
    <row r="1" spans="1:20" ht="15" customHeight="1" x14ac:dyDescent="0.25">
      <c r="A1" s="1" t="s">
        <v>422</v>
      </c>
      <c r="B1" s="1" t="s">
        <v>423</v>
      </c>
      <c r="C1" s="6" t="s">
        <v>68</v>
      </c>
      <c r="D1" s="6"/>
      <c r="E1" s="6" t="s">
        <v>1</v>
      </c>
      <c r="F1" s="6"/>
      <c r="G1" s="1"/>
      <c r="H1" s="1"/>
      <c r="I1" s="6" t="s">
        <v>68</v>
      </c>
      <c r="J1" s="6"/>
      <c r="K1" s="6" t="s">
        <v>1</v>
      </c>
      <c r="L1" s="6"/>
      <c r="M1" s="6" t="s">
        <v>68</v>
      </c>
      <c r="N1" s="6"/>
      <c r="O1" s="6" t="s">
        <v>1</v>
      </c>
      <c r="P1" s="6"/>
      <c r="Q1" s="6" t="s">
        <v>68</v>
      </c>
      <c r="R1" s="6"/>
      <c r="S1" s="6" t="s">
        <v>1</v>
      </c>
      <c r="T1" s="6"/>
    </row>
    <row r="2" spans="1:20" ht="30" x14ac:dyDescent="0.25">
      <c r="A2" s="1" t="s">
        <v>25</v>
      </c>
      <c r="B2" s="1" t="s">
        <v>424</v>
      </c>
      <c r="C2" s="6" t="s">
        <v>2</v>
      </c>
      <c r="D2" s="6" t="s">
        <v>69</v>
      </c>
      <c r="E2" s="1" t="s">
        <v>2</v>
      </c>
      <c r="F2" s="6" t="s">
        <v>69</v>
      </c>
      <c r="G2" s="1" t="s">
        <v>2</v>
      </c>
      <c r="H2" s="1" t="s">
        <v>427</v>
      </c>
      <c r="I2" s="1" t="s">
        <v>2</v>
      </c>
      <c r="J2" s="1" t="s">
        <v>69</v>
      </c>
      <c r="K2" s="1" t="s">
        <v>2</v>
      </c>
      <c r="L2" s="1" t="s">
        <v>69</v>
      </c>
      <c r="M2" s="1" t="s">
        <v>2</v>
      </c>
      <c r="N2" s="1" t="s">
        <v>69</v>
      </c>
      <c r="O2" s="1" t="s">
        <v>2</v>
      </c>
      <c r="P2" s="1" t="s">
        <v>69</v>
      </c>
      <c r="Q2" s="1" t="s">
        <v>2</v>
      </c>
      <c r="R2" s="1" t="s">
        <v>69</v>
      </c>
      <c r="S2" s="1" t="s">
        <v>2</v>
      </c>
      <c r="T2" s="1" t="s">
        <v>69</v>
      </c>
    </row>
    <row r="3" spans="1:20" x14ac:dyDescent="0.25">
      <c r="A3" s="1"/>
      <c r="B3" s="1" t="s">
        <v>425</v>
      </c>
      <c r="C3" s="6"/>
      <c r="D3" s="6"/>
      <c r="E3" s="1" t="s">
        <v>426</v>
      </c>
      <c r="F3" s="6"/>
      <c r="G3" s="1" t="s">
        <v>223</v>
      </c>
      <c r="H3" s="1" t="s">
        <v>223</v>
      </c>
      <c r="I3" s="1" t="s">
        <v>428</v>
      </c>
      <c r="J3" s="1" t="s">
        <v>428</v>
      </c>
      <c r="K3" s="1" t="s">
        <v>428</v>
      </c>
      <c r="L3" s="1" t="s">
        <v>428</v>
      </c>
      <c r="M3" s="1" t="s">
        <v>72</v>
      </c>
      <c r="N3" s="1" t="s">
        <v>72</v>
      </c>
      <c r="O3" s="1" t="s">
        <v>72</v>
      </c>
      <c r="P3" s="1" t="s">
        <v>72</v>
      </c>
      <c r="Q3" s="1" t="s">
        <v>135</v>
      </c>
      <c r="R3" s="1" t="s">
        <v>135</v>
      </c>
      <c r="S3" s="1" t="s">
        <v>135</v>
      </c>
      <c r="T3" s="1" t="s">
        <v>135</v>
      </c>
    </row>
    <row r="4" spans="1:20" ht="45" x14ac:dyDescent="0.25">
      <c r="A4" s="3" t="s">
        <v>126</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row>
    <row r="5" spans="1:20" x14ac:dyDescent="0.25">
      <c r="A5" s="2" t="s">
        <v>429</v>
      </c>
      <c r="B5" s="4" t="s">
        <v>3</v>
      </c>
      <c r="C5" s="4" t="s">
        <v>3</v>
      </c>
      <c r="D5" s="4" t="s">
        <v>3</v>
      </c>
      <c r="E5" s="4">
        <v>2</v>
      </c>
      <c r="F5" s="4" t="s">
        <v>3</v>
      </c>
      <c r="G5" s="4" t="s">
        <v>3</v>
      </c>
      <c r="H5" s="4" t="s">
        <v>3</v>
      </c>
      <c r="I5" s="4" t="s">
        <v>3</v>
      </c>
      <c r="J5" s="4" t="s">
        <v>3</v>
      </c>
      <c r="K5" s="4" t="s">
        <v>3</v>
      </c>
      <c r="L5" s="4" t="s">
        <v>3</v>
      </c>
      <c r="M5" s="4" t="s">
        <v>3</v>
      </c>
      <c r="N5" s="4" t="s">
        <v>3</v>
      </c>
      <c r="O5" s="4" t="s">
        <v>3</v>
      </c>
      <c r="P5" s="4" t="s">
        <v>3</v>
      </c>
      <c r="Q5" s="4" t="s">
        <v>3</v>
      </c>
      <c r="R5" s="4" t="s">
        <v>3</v>
      </c>
      <c r="S5" s="4" t="s">
        <v>3</v>
      </c>
      <c r="T5" s="4" t="s">
        <v>3</v>
      </c>
    </row>
    <row r="6" spans="1:20" ht="30" x14ac:dyDescent="0.25">
      <c r="A6" s="2" t="s">
        <v>430</v>
      </c>
      <c r="B6" s="4">
        <v>7</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row>
    <row r="7" spans="1:20" x14ac:dyDescent="0.25">
      <c r="A7" s="2" t="s">
        <v>431</v>
      </c>
      <c r="B7" s="4">
        <v>2</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row>
    <row r="8" spans="1:20" x14ac:dyDescent="0.25">
      <c r="A8" s="2" t="s">
        <v>432</v>
      </c>
      <c r="B8" s="4">
        <v>2</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row>
    <row r="9" spans="1:20" x14ac:dyDescent="0.25">
      <c r="A9" s="3" t="s">
        <v>433</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row>
    <row r="10" spans="1:20" x14ac:dyDescent="0.25">
      <c r="A10" s="2" t="s">
        <v>434</v>
      </c>
      <c r="B10" s="4" t="s">
        <v>3</v>
      </c>
      <c r="C10" s="4" t="s">
        <v>3</v>
      </c>
      <c r="D10" s="4" t="s">
        <v>3</v>
      </c>
      <c r="E10" s="4" t="s">
        <v>3</v>
      </c>
      <c r="F10" s="4" t="s">
        <v>3</v>
      </c>
      <c r="G10" s="77">
        <v>0.115</v>
      </c>
      <c r="H10" s="77">
        <v>0.115</v>
      </c>
      <c r="I10" s="4" t="s">
        <v>3</v>
      </c>
      <c r="J10" s="4" t="s">
        <v>3</v>
      </c>
      <c r="K10" s="4" t="s">
        <v>3</v>
      </c>
      <c r="L10" s="4" t="s">
        <v>3</v>
      </c>
      <c r="M10" s="4" t="s">
        <v>3</v>
      </c>
      <c r="N10" s="4" t="s">
        <v>3</v>
      </c>
      <c r="O10" s="4" t="s">
        <v>3</v>
      </c>
      <c r="P10" s="4" t="s">
        <v>3</v>
      </c>
      <c r="Q10" s="4" t="s">
        <v>3</v>
      </c>
      <c r="R10" s="4" t="s">
        <v>3</v>
      </c>
      <c r="S10" s="4" t="s">
        <v>3</v>
      </c>
      <c r="T10" s="4" t="s">
        <v>3</v>
      </c>
    </row>
    <row r="11" spans="1:20" x14ac:dyDescent="0.25">
      <c r="A11" s="2" t="s">
        <v>137</v>
      </c>
      <c r="B11" s="4" t="s">
        <v>3</v>
      </c>
      <c r="C11" s="7">
        <v>148920</v>
      </c>
      <c r="D11" s="7">
        <v>139613</v>
      </c>
      <c r="E11" s="7">
        <v>419829</v>
      </c>
      <c r="F11" s="7">
        <v>396005</v>
      </c>
      <c r="G11" s="4" t="s">
        <v>3</v>
      </c>
      <c r="H11" s="4" t="s">
        <v>3</v>
      </c>
      <c r="I11" s="7">
        <v>46457</v>
      </c>
      <c r="J11" s="7">
        <v>44254</v>
      </c>
      <c r="K11" s="7">
        <v>146350</v>
      </c>
      <c r="L11" s="7">
        <v>140661</v>
      </c>
      <c r="M11" s="7">
        <v>102463</v>
      </c>
      <c r="N11" s="7">
        <v>95359</v>
      </c>
      <c r="O11" s="7">
        <v>273479</v>
      </c>
      <c r="P11" s="7">
        <v>255344</v>
      </c>
      <c r="Q11" s="7">
        <v>148920</v>
      </c>
      <c r="R11" s="7">
        <v>139613</v>
      </c>
      <c r="S11" s="7">
        <v>419829</v>
      </c>
      <c r="T11" s="7">
        <v>396005</v>
      </c>
    </row>
    <row r="12" spans="1:20" x14ac:dyDescent="0.25">
      <c r="A12" s="2" t="s">
        <v>79</v>
      </c>
      <c r="B12" s="4" t="s">
        <v>3</v>
      </c>
      <c r="C12" s="8">
        <v>3120</v>
      </c>
      <c r="D12" s="8">
        <v>3791</v>
      </c>
      <c r="E12" s="8">
        <v>9331</v>
      </c>
      <c r="F12" s="8">
        <v>10623</v>
      </c>
      <c r="G12" s="4" t="s">
        <v>3</v>
      </c>
      <c r="H12" s="4" t="s">
        <v>3</v>
      </c>
      <c r="I12" s="4">
        <v>504</v>
      </c>
      <c r="J12" s="8">
        <v>1046</v>
      </c>
      <c r="K12" s="8">
        <v>1656</v>
      </c>
      <c r="L12" s="8">
        <v>2965</v>
      </c>
      <c r="M12" s="8">
        <v>1866</v>
      </c>
      <c r="N12" s="8">
        <v>1822</v>
      </c>
      <c r="O12" s="8">
        <v>5530</v>
      </c>
      <c r="P12" s="8">
        <v>5259</v>
      </c>
      <c r="Q12" s="8">
        <v>2370</v>
      </c>
      <c r="R12" s="8">
        <v>2868</v>
      </c>
      <c r="S12" s="8">
        <v>7186</v>
      </c>
      <c r="T12" s="8">
        <v>8224</v>
      </c>
    </row>
    <row r="13" spans="1:20" ht="30" x14ac:dyDescent="0.25">
      <c r="A13" s="2" t="s">
        <v>147</v>
      </c>
      <c r="B13" s="4" t="s">
        <v>3</v>
      </c>
      <c r="C13" s="4">
        <v>-95</v>
      </c>
      <c r="D13" s="4">
        <v>-2</v>
      </c>
      <c r="E13" s="8">
        <v>1728</v>
      </c>
      <c r="F13" s="8">
        <v>1257</v>
      </c>
      <c r="G13" s="4" t="s">
        <v>3</v>
      </c>
      <c r="H13" s="4" t="s">
        <v>3</v>
      </c>
      <c r="I13" s="4">
        <v>-1</v>
      </c>
      <c r="J13" s="4">
        <v>1</v>
      </c>
      <c r="K13" s="8">
        <v>1833</v>
      </c>
      <c r="L13" s="8">
        <v>1302</v>
      </c>
      <c r="M13" s="4">
        <v>-94</v>
      </c>
      <c r="N13" s="4">
        <v>-3</v>
      </c>
      <c r="O13" s="4">
        <v>-105</v>
      </c>
      <c r="P13" s="4">
        <v>-45</v>
      </c>
      <c r="Q13" s="4">
        <v>-95</v>
      </c>
      <c r="R13" s="4">
        <v>-2</v>
      </c>
      <c r="S13" s="8">
        <v>1728</v>
      </c>
      <c r="T13" s="8">
        <v>1257</v>
      </c>
    </row>
    <row r="14" spans="1:20" x14ac:dyDescent="0.25">
      <c r="A14" s="2" t="s">
        <v>83</v>
      </c>
      <c r="B14" s="4" t="s">
        <v>3</v>
      </c>
      <c r="C14" s="4">
        <v>197</v>
      </c>
      <c r="D14" s="4">
        <v>215</v>
      </c>
      <c r="E14" s="4">
        <v>597</v>
      </c>
      <c r="F14" s="4">
        <v>651</v>
      </c>
      <c r="G14" s="4" t="s">
        <v>3</v>
      </c>
      <c r="H14" s="4" t="s">
        <v>3</v>
      </c>
      <c r="I14" s="4">
        <v>562</v>
      </c>
      <c r="J14" s="4">
        <v>641</v>
      </c>
      <c r="K14" s="8">
        <v>1746</v>
      </c>
      <c r="L14" s="8">
        <v>1977</v>
      </c>
      <c r="M14" s="4" t="s">
        <v>3</v>
      </c>
      <c r="N14" s="4" t="s">
        <v>3</v>
      </c>
      <c r="O14" s="4" t="s">
        <v>3</v>
      </c>
      <c r="P14" s="4" t="s">
        <v>3</v>
      </c>
      <c r="Q14" s="4">
        <v>562</v>
      </c>
      <c r="R14" s="4">
        <v>641</v>
      </c>
      <c r="S14" s="8">
        <v>1746</v>
      </c>
      <c r="T14" s="8">
        <v>1977</v>
      </c>
    </row>
    <row r="15" spans="1:20" x14ac:dyDescent="0.25">
      <c r="A15" s="2" t="s">
        <v>84</v>
      </c>
      <c r="B15" s="4" t="s">
        <v>3</v>
      </c>
      <c r="C15" s="8">
        <v>9758</v>
      </c>
      <c r="D15" s="8">
        <v>11191</v>
      </c>
      <c r="E15" s="8">
        <v>29322</v>
      </c>
      <c r="F15" s="8">
        <v>33552</v>
      </c>
      <c r="G15" s="4" t="s">
        <v>3</v>
      </c>
      <c r="H15" s="4" t="s">
        <v>3</v>
      </c>
      <c r="I15" s="4">
        <v>26</v>
      </c>
      <c r="J15" s="4">
        <v>25</v>
      </c>
      <c r="K15" s="4">
        <v>89</v>
      </c>
      <c r="L15" s="4">
        <v>25</v>
      </c>
      <c r="M15" s="4">
        <v>526</v>
      </c>
      <c r="N15" s="4">
        <v>643</v>
      </c>
      <c r="O15" s="8">
        <v>1641</v>
      </c>
      <c r="P15" s="8">
        <v>1896</v>
      </c>
      <c r="Q15" s="4">
        <v>552</v>
      </c>
      <c r="R15" s="4">
        <v>668</v>
      </c>
      <c r="S15" s="8">
        <v>1730</v>
      </c>
      <c r="T15" s="8">
        <v>1921</v>
      </c>
    </row>
    <row r="16" spans="1:20" x14ac:dyDescent="0.25">
      <c r="A16" s="2" t="s">
        <v>145</v>
      </c>
      <c r="B16" s="4" t="s">
        <v>3</v>
      </c>
      <c r="C16" s="7">
        <v>16983</v>
      </c>
      <c r="D16" s="7">
        <v>13040</v>
      </c>
      <c r="E16" s="7">
        <v>49408</v>
      </c>
      <c r="F16" s="7">
        <v>39250</v>
      </c>
      <c r="G16" s="4" t="s">
        <v>3</v>
      </c>
      <c r="H16" s="4" t="s">
        <v>3</v>
      </c>
      <c r="I16" s="7">
        <v>16770</v>
      </c>
      <c r="J16" s="7">
        <v>14724</v>
      </c>
      <c r="K16" s="7">
        <v>55552</v>
      </c>
      <c r="L16" s="7">
        <v>47839</v>
      </c>
      <c r="M16" s="7">
        <v>4368</v>
      </c>
      <c r="N16" s="7">
        <v>3230</v>
      </c>
      <c r="O16" s="7">
        <v>7609</v>
      </c>
      <c r="P16" s="7">
        <v>5902</v>
      </c>
      <c r="Q16" s="7">
        <v>21138</v>
      </c>
      <c r="R16" s="7">
        <v>17954</v>
      </c>
      <c r="S16" s="7">
        <v>63161</v>
      </c>
      <c r="T16" s="7">
        <v>53741</v>
      </c>
    </row>
  </sheetData>
  <mergeCells count="11">
    <mergeCell ref="Q1:R1"/>
    <mergeCell ref="S1:T1"/>
    <mergeCell ref="C2:C3"/>
    <mergeCell ref="D2:D3"/>
    <mergeCell ref="F2:F3"/>
    <mergeCell ref="C1:D1"/>
    <mergeCell ref="E1:F1"/>
    <mergeCell ref="I1:J1"/>
    <mergeCell ref="K1:L1"/>
    <mergeCell ref="M1:N1"/>
    <mergeCell ref="O1:P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5</v>
      </c>
      <c r="B1" s="6" t="s">
        <v>68</v>
      </c>
      <c r="C1" s="6"/>
      <c r="D1" s="6" t="s">
        <v>1</v>
      </c>
      <c r="E1" s="6"/>
    </row>
    <row r="2" spans="1:5" ht="30" x14ac:dyDescent="0.25">
      <c r="A2" s="1" t="s">
        <v>25</v>
      </c>
      <c r="B2" s="1" t="s">
        <v>2</v>
      </c>
      <c r="C2" s="1" t="s">
        <v>69</v>
      </c>
      <c r="D2" s="1" t="s">
        <v>2</v>
      </c>
      <c r="E2" s="1" t="s">
        <v>69</v>
      </c>
    </row>
    <row r="3" spans="1:5" x14ac:dyDescent="0.25">
      <c r="A3" s="3" t="s">
        <v>157</v>
      </c>
      <c r="B3" s="4" t="s">
        <v>3</v>
      </c>
      <c r="C3" s="4" t="s">
        <v>3</v>
      </c>
      <c r="D3" s="4" t="s">
        <v>3</v>
      </c>
      <c r="E3" s="4" t="s">
        <v>3</v>
      </c>
    </row>
    <row r="4" spans="1:5" x14ac:dyDescent="0.25">
      <c r="A4" s="2" t="s">
        <v>436</v>
      </c>
      <c r="B4" s="7">
        <v>16983</v>
      </c>
      <c r="C4" s="7">
        <v>13040</v>
      </c>
      <c r="D4" s="7">
        <v>49408</v>
      </c>
      <c r="E4" s="7">
        <v>39250</v>
      </c>
    </row>
    <row r="5" spans="1:5" ht="30" x14ac:dyDescent="0.25">
      <c r="A5" s="2" t="s">
        <v>437</v>
      </c>
      <c r="B5" s="8">
        <v>-3120</v>
      </c>
      <c r="C5" s="8">
        <v>-3791</v>
      </c>
      <c r="D5" s="8">
        <v>-9331</v>
      </c>
      <c r="E5" s="8">
        <v>-10623</v>
      </c>
    </row>
    <row r="6" spans="1:5" x14ac:dyDescent="0.25">
      <c r="A6" s="2" t="s">
        <v>85</v>
      </c>
      <c r="B6" s="4" t="s">
        <v>3</v>
      </c>
      <c r="C6" s="8">
        <v>1259</v>
      </c>
      <c r="D6" s="4" t="s">
        <v>3</v>
      </c>
      <c r="E6" s="8">
        <v>3448</v>
      </c>
    </row>
    <row r="7" spans="1:5" x14ac:dyDescent="0.25">
      <c r="A7" s="2" t="s">
        <v>438</v>
      </c>
      <c r="B7" s="4" t="s">
        <v>3</v>
      </c>
      <c r="C7" s="4" t="s">
        <v>3</v>
      </c>
      <c r="D7" s="4" t="s">
        <v>3</v>
      </c>
      <c r="E7" s="4">
        <v>-440</v>
      </c>
    </row>
    <row r="8" spans="1:5" x14ac:dyDescent="0.25">
      <c r="A8" s="2" t="s">
        <v>83</v>
      </c>
      <c r="B8" s="4">
        <v>197</v>
      </c>
      <c r="C8" s="4">
        <v>215</v>
      </c>
      <c r="D8" s="4">
        <v>597</v>
      </c>
      <c r="E8" s="4">
        <v>651</v>
      </c>
    </row>
    <row r="9" spans="1:5" ht="30" x14ac:dyDescent="0.25">
      <c r="A9" s="2" t="s">
        <v>439</v>
      </c>
      <c r="B9" s="8">
        <v>-9758</v>
      </c>
      <c r="C9" s="8">
        <v>-11191</v>
      </c>
      <c r="D9" s="8">
        <v>-29322</v>
      </c>
      <c r="E9" s="8">
        <v>-33552</v>
      </c>
    </row>
    <row r="10" spans="1:5" x14ac:dyDescent="0.25">
      <c r="A10" s="2" t="s">
        <v>182</v>
      </c>
      <c r="B10" s="8">
        <v>7327</v>
      </c>
      <c r="C10" s="8">
        <v>3321</v>
      </c>
      <c r="D10" s="8">
        <v>22411</v>
      </c>
      <c r="E10" s="8">
        <v>10614</v>
      </c>
    </row>
    <row r="11" spans="1:5" x14ac:dyDescent="0.25">
      <c r="A11" s="2" t="s">
        <v>440</v>
      </c>
      <c r="B11" s="4" t="s">
        <v>3</v>
      </c>
      <c r="C11" s="4" t="s">
        <v>3</v>
      </c>
      <c r="D11" s="4" t="s">
        <v>3</v>
      </c>
      <c r="E11" s="4" t="s">
        <v>3</v>
      </c>
    </row>
    <row r="12" spans="1:5" x14ac:dyDescent="0.25">
      <c r="A12" s="3" t="s">
        <v>157</v>
      </c>
      <c r="B12" s="4" t="s">
        <v>3</v>
      </c>
      <c r="C12" s="4" t="s">
        <v>3</v>
      </c>
      <c r="D12" s="4" t="s">
        <v>3</v>
      </c>
      <c r="E12" s="4" t="s">
        <v>3</v>
      </c>
    </row>
    <row r="13" spans="1:5" x14ac:dyDescent="0.25">
      <c r="A13" s="2" t="s">
        <v>436</v>
      </c>
      <c r="B13" s="8">
        <v>21138</v>
      </c>
      <c r="C13" s="8">
        <v>17954</v>
      </c>
      <c r="D13" s="8">
        <v>63161</v>
      </c>
      <c r="E13" s="8">
        <v>53741</v>
      </c>
    </row>
    <row r="14" spans="1:5" ht="30" x14ac:dyDescent="0.25">
      <c r="A14" s="2" t="s">
        <v>437</v>
      </c>
      <c r="B14" s="8">
        <v>-2370</v>
      </c>
      <c r="C14" s="8">
        <v>-2868</v>
      </c>
      <c r="D14" s="8">
        <v>-7186</v>
      </c>
      <c r="E14" s="8">
        <v>-8224</v>
      </c>
    </row>
    <row r="15" spans="1:5" x14ac:dyDescent="0.25">
      <c r="A15" s="2" t="s">
        <v>83</v>
      </c>
      <c r="B15" s="4">
        <v>562</v>
      </c>
      <c r="C15" s="4">
        <v>641</v>
      </c>
      <c r="D15" s="8">
        <v>1746</v>
      </c>
      <c r="E15" s="8">
        <v>1977</v>
      </c>
    </row>
    <row r="16" spans="1:5" ht="30" x14ac:dyDescent="0.25">
      <c r="A16" s="2" t="s">
        <v>439</v>
      </c>
      <c r="B16" s="4">
        <v>-552</v>
      </c>
      <c r="C16" s="4">
        <v>-668</v>
      </c>
      <c r="D16" s="8">
        <v>-1730</v>
      </c>
      <c r="E16" s="8">
        <v>-1921</v>
      </c>
    </row>
    <row r="17" spans="1:5" x14ac:dyDescent="0.25">
      <c r="A17" s="2" t="s">
        <v>441</v>
      </c>
      <c r="B17" s="4" t="s">
        <v>3</v>
      </c>
      <c r="C17" s="4" t="s">
        <v>3</v>
      </c>
      <c r="D17" s="4" t="s">
        <v>3</v>
      </c>
      <c r="E17" s="4" t="s">
        <v>3</v>
      </c>
    </row>
    <row r="18" spans="1:5" x14ac:dyDescent="0.25">
      <c r="A18" s="3" t="s">
        <v>157</v>
      </c>
      <c r="B18" s="4" t="s">
        <v>3</v>
      </c>
      <c r="C18" s="4" t="s">
        <v>3</v>
      </c>
      <c r="D18" s="4" t="s">
        <v>3</v>
      </c>
      <c r="E18" s="4" t="s">
        <v>3</v>
      </c>
    </row>
    <row r="19" spans="1:5" x14ac:dyDescent="0.25">
      <c r="A19" s="2" t="s">
        <v>442</v>
      </c>
      <c r="B19" s="8">
        <v>-3490</v>
      </c>
      <c r="C19" s="8">
        <v>-4020</v>
      </c>
      <c r="D19" s="8">
        <v>-9864</v>
      </c>
      <c r="E19" s="8">
        <v>-10779</v>
      </c>
    </row>
    <row r="20" spans="1:5" ht="30" x14ac:dyDescent="0.25">
      <c r="A20" s="2" t="s">
        <v>437</v>
      </c>
      <c r="B20" s="4">
        <v>-750</v>
      </c>
      <c r="C20" s="4">
        <v>-923</v>
      </c>
      <c r="D20" s="8">
        <v>-2145</v>
      </c>
      <c r="E20" s="8">
        <v>-2399</v>
      </c>
    </row>
    <row r="21" spans="1:5" x14ac:dyDescent="0.25">
      <c r="A21" s="2" t="s">
        <v>85</v>
      </c>
      <c r="B21" s="4" t="s">
        <v>3</v>
      </c>
      <c r="C21" s="8">
        <v>1259</v>
      </c>
      <c r="D21" s="4" t="s">
        <v>3</v>
      </c>
      <c r="E21" s="8">
        <v>3448</v>
      </c>
    </row>
    <row r="22" spans="1:5" x14ac:dyDescent="0.25">
      <c r="A22" s="2" t="s">
        <v>438</v>
      </c>
      <c r="B22" s="4" t="s">
        <v>3</v>
      </c>
      <c r="C22" s="4" t="s">
        <v>3</v>
      </c>
      <c r="D22" s="4" t="s">
        <v>3</v>
      </c>
      <c r="E22" s="4">
        <v>-440</v>
      </c>
    </row>
    <row r="23" spans="1:5" ht="30" x14ac:dyDescent="0.25">
      <c r="A23" s="2" t="s">
        <v>439</v>
      </c>
      <c r="B23" s="8">
        <v>-9206</v>
      </c>
      <c r="C23" s="8">
        <v>-10523</v>
      </c>
      <c r="D23" s="8">
        <v>-27592</v>
      </c>
      <c r="E23" s="8">
        <v>-31631</v>
      </c>
    </row>
    <row r="24" spans="1:5" x14ac:dyDescent="0.25">
      <c r="A24" s="2" t="s">
        <v>443</v>
      </c>
      <c r="B24" s="4" t="s">
        <v>3</v>
      </c>
      <c r="C24" s="4" t="s">
        <v>3</v>
      </c>
      <c r="D24" s="4" t="s">
        <v>3</v>
      </c>
      <c r="E24" s="4" t="s">
        <v>3</v>
      </c>
    </row>
    <row r="25" spans="1:5" x14ac:dyDescent="0.25">
      <c r="A25" s="3" t="s">
        <v>157</v>
      </c>
      <c r="B25" s="4" t="s">
        <v>3</v>
      </c>
      <c r="C25" s="4" t="s">
        <v>3</v>
      </c>
      <c r="D25" s="4" t="s">
        <v>3</v>
      </c>
      <c r="E25" s="4" t="s">
        <v>3</v>
      </c>
    </row>
    <row r="26" spans="1:5" x14ac:dyDescent="0.25">
      <c r="A26" s="2" t="s">
        <v>83</v>
      </c>
      <c r="B26" s="7">
        <v>-365</v>
      </c>
      <c r="C26" s="7">
        <v>-426</v>
      </c>
      <c r="D26" s="7">
        <v>-1149</v>
      </c>
      <c r="E26" s="7">
        <v>-1326</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4</v>
      </c>
      <c r="B1" s="6" t="s">
        <v>2</v>
      </c>
      <c r="C1" s="6" t="s">
        <v>26</v>
      </c>
    </row>
    <row r="2" spans="1:3" ht="30" x14ac:dyDescent="0.25">
      <c r="A2" s="1" t="s">
        <v>25</v>
      </c>
      <c r="B2" s="6"/>
      <c r="C2" s="6"/>
    </row>
    <row r="3" spans="1:3" ht="45" x14ac:dyDescent="0.25">
      <c r="A3" s="3" t="s">
        <v>445</v>
      </c>
      <c r="B3" s="4" t="s">
        <v>3</v>
      </c>
      <c r="C3" s="4" t="s">
        <v>3</v>
      </c>
    </row>
    <row r="4" spans="1:3" x14ac:dyDescent="0.25">
      <c r="A4" s="2" t="s">
        <v>40</v>
      </c>
      <c r="B4" s="7">
        <v>263732</v>
      </c>
      <c r="C4" s="7">
        <v>230361</v>
      </c>
    </row>
    <row r="5" spans="1:3" ht="30" x14ac:dyDescent="0.25">
      <c r="A5" s="2" t="s">
        <v>187</v>
      </c>
      <c r="B5" s="8">
        <v>10938</v>
      </c>
      <c r="C5" s="4" t="s">
        <v>3</v>
      </c>
    </row>
    <row r="6" spans="1:3" x14ac:dyDescent="0.25">
      <c r="A6" s="2" t="s">
        <v>446</v>
      </c>
      <c r="B6" s="8">
        <v>36551</v>
      </c>
      <c r="C6" s="8">
        <v>31523</v>
      </c>
    </row>
    <row r="7" spans="1:3" x14ac:dyDescent="0.25">
      <c r="A7" s="2" t="s">
        <v>440</v>
      </c>
      <c r="B7" s="4" t="s">
        <v>3</v>
      </c>
      <c r="C7" s="4" t="s">
        <v>3</v>
      </c>
    </row>
    <row r="8" spans="1:3" ht="45" x14ac:dyDescent="0.25">
      <c r="A8" s="3" t="s">
        <v>445</v>
      </c>
      <c r="B8" s="4" t="s">
        <v>3</v>
      </c>
      <c r="C8" s="4" t="s">
        <v>3</v>
      </c>
    </row>
    <row r="9" spans="1:3" x14ac:dyDescent="0.25">
      <c r="A9" s="2" t="s">
        <v>40</v>
      </c>
      <c r="B9" s="8">
        <v>429867</v>
      </c>
      <c r="C9" s="8">
        <v>398059</v>
      </c>
    </row>
    <row r="10" spans="1:3" x14ac:dyDescent="0.25">
      <c r="A10" s="2" t="s">
        <v>447</v>
      </c>
      <c r="B10" s="4" t="s">
        <v>3</v>
      </c>
      <c r="C10" s="4" t="s">
        <v>3</v>
      </c>
    </row>
    <row r="11" spans="1:3" ht="45" x14ac:dyDescent="0.25">
      <c r="A11" s="3" t="s">
        <v>445</v>
      </c>
      <c r="B11" s="4" t="s">
        <v>3</v>
      </c>
      <c r="C11" s="4" t="s">
        <v>3</v>
      </c>
    </row>
    <row r="12" spans="1:3" x14ac:dyDescent="0.25">
      <c r="A12" s="2" t="s">
        <v>40</v>
      </c>
      <c r="B12" s="8">
        <v>310317</v>
      </c>
      <c r="C12" s="8">
        <v>297012</v>
      </c>
    </row>
    <row r="13" spans="1:3" x14ac:dyDescent="0.25">
      <c r="A13" s="2" t="s">
        <v>185</v>
      </c>
      <c r="B13" s="4" t="s">
        <v>3</v>
      </c>
      <c r="C13" s="4" t="s">
        <v>3</v>
      </c>
    </row>
    <row r="14" spans="1:3" ht="45" x14ac:dyDescent="0.25">
      <c r="A14" s="3" t="s">
        <v>445</v>
      </c>
      <c r="B14" s="4" t="s">
        <v>3</v>
      </c>
      <c r="C14" s="4" t="s">
        <v>3</v>
      </c>
    </row>
    <row r="15" spans="1:3" x14ac:dyDescent="0.25">
      <c r="A15" s="2" t="s">
        <v>40</v>
      </c>
      <c r="B15" s="8">
        <v>119550</v>
      </c>
      <c r="C15" s="8">
        <v>101047</v>
      </c>
    </row>
    <row r="16" spans="1:3" x14ac:dyDescent="0.25">
      <c r="A16" s="2" t="s">
        <v>441</v>
      </c>
      <c r="B16" s="4" t="s">
        <v>3</v>
      </c>
      <c r="C16" s="4" t="s">
        <v>3</v>
      </c>
    </row>
    <row r="17" spans="1:3" ht="45" x14ac:dyDescent="0.25">
      <c r="A17" s="3" t="s">
        <v>445</v>
      </c>
      <c r="B17" s="4" t="s">
        <v>3</v>
      </c>
      <c r="C17" s="4" t="s">
        <v>3</v>
      </c>
    </row>
    <row r="18" spans="1:3" ht="30" x14ac:dyDescent="0.25">
      <c r="A18" s="2" t="s">
        <v>187</v>
      </c>
      <c r="B18" s="8">
        <v>7885</v>
      </c>
      <c r="C18" s="8">
        <v>8851</v>
      </c>
    </row>
    <row r="19" spans="1:3" x14ac:dyDescent="0.25">
      <c r="A19" s="2" t="s">
        <v>448</v>
      </c>
      <c r="B19" s="4" t="s">
        <v>3</v>
      </c>
      <c r="C19" s="4" t="s">
        <v>3</v>
      </c>
    </row>
    <row r="20" spans="1:3" ht="45" x14ac:dyDescent="0.25">
      <c r="A20" s="3" t="s">
        <v>445</v>
      </c>
      <c r="B20" s="4" t="s">
        <v>3</v>
      </c>
      <c r="C20" s="4" t="s">
        <v>3</v>
      </c>
    </row>
    <row r="21" spans="1:3" x14ac:dyDescent="0.25">
      <c r="A21" s="2" t="s">
        <v>40</v>
      </c>
      <c r="B21" s="8">
        <v>8755</v>
      </c>
      <c r="C21" s="8">
        <v>8625</v>
      </c>
    </row>
    <row r="22" spans="1:3" x14ac:dyDescent="0.25">
      <c r="A22" s="2" t="s">
        <v>449</v>
      </c>
      <c r="B22" s="4" t="s">
        <v>3</v>
      </c>
      <c r="C22" s="4" t="s">
        <v>3</v>
      </c>
    </row>
    <row r="23" spans="1:3" ht="45" x14ac:dyDescent="0.25">
      <c r="A23" s="3" t="s">
        <v>445</v>
      </c>
      <c r="B23" s="4" t="s">
        <v>3</v>
      </c>
      <c r="C23" s="4" t="s">
        <v>3</v>
      </c>
    </row>
    <row r="24" spans="1:3" x14ac:dyDescent="0.25">
      <c r="A24" s="2" t="s">
        <v>446</v>
      </c>
      <c r="B24" s="7">
        <v>-182775</v>
      </c>
      <c r="C24" s="7">
        <v>-18517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4" bestFit="1" customWidth="1"/>
  </cols>
  <sheetData>
    <row r="1" spans="1:5" ht="15" customHeight="1" x14ac:dyDescent="0.25">
      <c r="A1" s="6" t="s">
        <v>450</v>
      </c>
      <c r="B1" s="1" t="s">
        <v>423</v>
      </c>
      <c r="C1" s="6" t="s">
        <v>1</v>
      </c>
      <c r="D1" s="6"/>
      <c r="E1" s="6"/>
    </row>
    <row r="2" spans="1:5" x14ac:dyDescent="0.25">
      <c r="A2" s="6"/>
      <c r="B2" s="1" t="s">
        <v>424</v>
      </c>
      <c r="C2" s="6" t="s">
        <v>2</v>
      </c>
      <c r="D2" s="6" t="s">
        <v>69</v>
      </c>
      <c r="E2" s="1" t="s">
        <v>2</v>
      </c>
    </row>
    <row r="3" spans="1:5" x14ac:dyDescent="0.25">
      <c r="A3" s="6"/>
      <c r="B3" s="1" t="s">
        <v>425</v>
      </c>
      <c r="C3" s="6"/>
      <c r="D3" s="6"/>
      <c r="E3" s="1" t="s">
        <v>451</v>
      </c>
    </row>
    <row r="4" spans="1:5" x14ac:dyDescent="0.25">
      <c r="A4" s="6"/>
      <c r="B4" s="1"/>
      <c r="C4" s="6"/>
      <c r="D4" s="6"/>
      <c r="E4" s="1" t="s">
        <v>452</v>
      </c>
    </row>
    <row r="5" spans="1:5" x14ac:dyDescent="0.25">
      <c r="A5" s="3" t="s">
        <v>192</v>
      </c>
      <c r="B5" s="4" t="s">
        <v>3</v>
      </c>
      <c r="C5" s="4" t="s">
        <v>3</v>
      </c>
      <c r="D5" s="4" t="s">
        <v>3</v>
      </c>
      <c r="E5" s="4" t="s">
        <v>3</v>
      </c>
    </row>
    <row r="6" spans="1:5" x14ac:dyDescent="0.25">
      <c r="A6" s="2" t="s">
        <v>196</v>
      </c>
      <c r="B6" s="4" t="s">
        <v>3</v>
      </c>
      <c r="C6" s="7">
        <v>19175000</v>
      </c>
      <c r="D6" s="7">
        <v>23561000</v>
      </c>
      <c r="E6" s="4" t="s">
        <v>3</v>
      </c>
    </row>
    <row r="7" spans="1:5" x14ac:dyDescent="0.25">
      <c r="A7" s="2" t="s">
        <v>197</v>
      </c>
      <c r="B7" s="4" t="s">
        <v>3</v>
      </c>
      <c r="C7" s="8">
        <v>576000</v>
      </c>
      <c r="D7" s="8">
        <v>276000</v>
      </c>
      <c r="E7" s="4" t="s">
        <v>3</v>
      </c>
    </row>
    <row r="8" spans="1:5" ht="45" x14ac:dyDescent="0.25">
      <c r="A8" s="2" t="s">
        <v>453</v>
      </c>
      <c r="B8" s="4">
        <v>7</v>
      </c>
      <c r="C8" s="4" t="s">
        <v>3</v>
      </c>
      <c r="D8" s="4" t="s">
        <v>3</v>
      </c>
      <c r="E8" s="4" t="s">
        <v>3</v>
      </c>
    </row>
    <row r="9" spans="1:5" ht="30" x14ac:dyDescent="0.25">
      <c r="A9" s="2" t="s">
        <v>454</v>
      </c>
      <c r="B9" s="4">
        <v>2</v>
      </c>
      <c r="C9" s="4" t="s">
        <v>3</v>
      </c>
      <c r="D9" s="4" t="s">
        <v>3</v>
      </c>
      <c r="E9" s="4" t="s">
        <v>3</v>
      </c>
    </row>
    <row r="10" spans="1:5" ht="30" x14ac:dyDescent="0.25">
      <c r="A10" s="2" t="s">
        <v>455</v>
      </c>
      <c r="B10" s="4">
        <v>2</v>
      </c>
      <c r="C10" s="4" t="s">
        <v>3</v>
      </c>
      <c r="D10" s="4" t="s">
        <v>3</v>
      </c>
      <c r="E10" s="4" t="s">
        <v>3</v>
      </c>
    </row>
    <row r="11" spans="1:5" x14ac:dyDescent="0.25">
      <c r="A11" s="2" t="s">
        <v>456</v>
      </c>
      <c r="B11" s="8">
        <v>600000</v>
      </c>
      <c r="C11" s="8">
        <v>606000</v>
      </c>
      <c r="D11" s="8">
        <v>764000</v>
      </c>
      <c r="E11" s="4" t="s">
        <v>3</v>
      </c>
    </row>
    <row r="12" spans="1:5" x14ac:dyDescent="0.25">
      <c r="A12" s="2" t="s">
        <v>457</v>
      </c>
      <c r="B12" s="8">
        <v>1800000</v>
      </c>
      <c r="C12" s="4" t="s">
        <v>3</v>
      </c>
      <c r="D12" s="4" t="s">
        <v>3</v>
      </c>
      <c r="E12" s="4" t="s">
        <v>3</v>
      </c>
    </row>
    <row r="13" spans="1:5" x14ac:dyDescent="0.25">
      <c r="A13" s="2" t="s">
        <v>458</v>
      </c>
      <c r="B13" s="8">
        <v>500000</v>
      </c>
      <c r="C13" s="4" t="s">
        <v>3</v>
      </c>
      <c r="D13" s="4" t="s">
        <v>3</v>
      </c>
      <c r="E13" s="4" t="s">
        <v>3</v>
      </c>
    </row>
    <row r="14" spans="1:5" x14ac:dyDescent="0.25">
      <c r="A14" s="2" t="s">
        <v>459</v>
      </c>
      <c r="B14" s="8">
        <v>100000</v>
      </c>
      <c r="C14" s="4" t="s">
        <v>3</v>
      </c>
      <c r="D14" s="4" t="s">
        <v>3</v>
      </c>
      <c r="E14" s="4" t="s">
        <v>3</v>
      </c>
    </row>
    <row r="15" spans="1:5" ht="30" x14ac:dyDescent="0.25">
      <c r="A15" s="2" t="s">
        <v>460</v>
      </c>
      <c r="B15" s="8">
        <v>1800000</v>
      </c>
      <c r="C15" s="4" t="s">
        <v>3</v>
      </c>
      <c r="D15" s="4" t="s">
        <v>3</v>
      </c>
      <c r="E15" s="4" t="s">
        <v>3</v>
      </c>
    </row>
    <row r="16" spans="1:5" x14ac:dyDescent="0.25">
      <c r="A16" s="3" t="s">
        <v>461</v>
      </c>
      <c r="B16" s="4" t="s">
        <v>3</v>
      </c>
      <c r="C16" s="4" t="s">
        <v>3</v>
      </c>
      <c r="D16" s="4" t="s">
        <v>3</v>
      </c>
      <c r="E16" s="4" t="s">
        <v>3</v>
      </c>
    </row>
    <row r="17" spans="1:5" ht="30" x14ac:dyDescent="0.25">
      <c r="A17" s="2" t="s">
        <v>462</v>
      </c>
      <c r="B17" s="4" t="s">
        <v>3</v>
      </c>
      <c r="C17" s="4" t="s">
        <v>3</v>
      </c>
      <c r="D17" s="4" t="s">
        <v>3</v>
      </c>
      <c r="E17" s="4" t="s">
        <v>463</v>
      </c>
    </row>
    <row r="18" spans="1:5" ht="30" x14ac:dyDescent="0.25">
      <c r="A18" s="2" t="s">
        <v>464</v>
      </c>
      <c r="B18" s="4" t="s">
        <v>3</v>
      </c>
      <c r="C18" s="4" t="s">
        <v>3</v>
      </c>
      <c r="D18" s="7">
        <v>3448000</v>
      </c>
      <c r="E18" s="4" t="s">
        <v>3</v>
      </c>
    </row>
  </sheetData>
  <mergeCells count="4">
    <mergeCell ref="A1:A4"/>
    <mergeCell ref="C1:E1"/>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5</v>
      </c>
      <c r="B1" s="1" t="s">
        <v>1</v>
      </c>
    </row>
    <row r="2" spans="1:2" ht="30" x14ac:dyDescent="0.25">
      <c r="A2" s="1" t="s">
        <v>25</v>
      </c>
      <c r="B2" s="1" t="s">
        <v>2</v>
      </c>
    </row>
    <row r="3" spans="1:2" ht="30" x14ac:dyDescent="0.25">
      <c r="A3" s="3" t="s">
        <v>466</v>
      </c>
      <c r="B3" s="4" t="s">
        <v>3</v>
      </c>
    </row>
    <row r="4" spans="1:2" x14ac:dyDescent="0.25">
      <c r="A4" s="2" t="s">
        <v>214</v>
      </c>
      <c r="B4" s="7">
        <v>50371</v>
      </c>
    </row>
    <row r="5" spans="1:2" x14ac:dyDescent="0.25">
      <c r="A5" s="2" t="s">
        <v>467</v>
      </c>
      <c r="B5" s="8">
        <v>-39433</v>
      </c>
    </row>
    <row r="6" spans="1:2" x14ac:dyDescent="0.25">
      <c r="A6" s="2" t="s">
        <v>215</v>
      </c>
      <c r="B6" s="8">
        <v>10938</v>
      </c>
    </row>
    <row r="7" spans="1:2" x14ac:dyDescent="0.25">
      <c r="A7" s="2" t="s">
        <v>216</v>
      </c>
      <c r="B7" s="4" t="s">
        <v>3</v>
      </c>
    </row>
    <row r="8" spans="1:2" ht="30" x14ac:dyDescent="0.25">
      <c r="A8" s="3" t="s">
        <v>466</v>
      </c>
      <c r="B8" s="4" t="s">
        <v>3</v>
      </c>
    </row>
    <row r="9" spans="1:2" x14ac:dyDescent="0.25">
      <c r="A9" s="2" t="s">
        <v>468</v>
      </c>
      <c r="B9" s="4" t="s">
        <v>463</v>
      </c>
    </row>
    <row r="10" spans="1:2" x14ac:dyDescent="0.25">
      <c r="A10" s="2" t="s">
        <v>214</v>
      </c>
      <c r="B10" s="8">
        <v>34679</v>
      </c>
    </row>
    <row r="11" spans="1:2" x14ac:dyDescent="0.25">
      <c r="A11" s="2" t="s">
        <v>467</v>
      </c>
      <c r="B11" s="8">
        <v>-31312</v>
      </c>
    </row>
    <row r="12" spans="1:2" x14ac:dyDescent="0.25">
      <c r="A12" s="2" t="s">
        <v>215</v>
      </c>
      <c r="B12" s="8">
        <v>3367</v>
      </c>
    </row>
    <row r="13" spans="1:2" x14ac:dyDescent="0.25">
      <c r="A13" s="2" t="s">
        <v>218</v>
      </c>
      <c r="B13" s="4" t="s">
        <v>3</v>
      </c>
    </row>
    <row r="14" spans="1:2" ht="30" x14ac:dyDescent="0.25">
      <c r="A14" s="3" t="s">
        <v>466</v>
      </c>
      <c r="B14" s="4" t="s">
        <v>3</v>
      </c>
    </row>
    <row r="15" spans="1:2" x14ac:dyDescent="0.25">
      <c r="A15" s="2" t="s">
        <v>468</v>
      </c>
      <c r="B15" s="4" t="s">
        <v>469</v>
      </c>
    </row>
    <row r="16" spans="1:2" x14ac:dyDescent="0.25">
      <c r="A16" s="2" t="s">
        <v>214</v>
      </c>
      <c r="B16" s="8">
        <v>15692</v>
      </c>
    </row>
    <row r="17" spans="1:2" x14ac:dyDescent="0.25">
      <c r="A17" s="2" t="s">
        <v>467</v>
      </c>
      <c r="B17" s="8">
        <v>-8121</v>
      </c>
    </row>
    <row r="18" spans="1:2" x14ac:dyDescent="0.25">
      <c r="A18" s="2" t="s">
        <v>215</v>
      </c>
      <c r="B18" s="7">
        <v>757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
  <sheetViews>
    <sheetView showGridLines="0" workbookViewId="0"/>
  </sheetViews>
  <sheetFormatPr defaultRowHeight="15" x14ac:dyDescent="0.25"/>
  <cols>
    <col min="1" max="1" width="36.5703125" bestFit="1" customWidth="1"/>
    <col min="2" max="3" width="12.28515625" bestFit="1" customWidth="1"/>
    <col min="4" max="4" width="26.5703125" bestFit="1" customWidth="1"/>
    <col min="5" max="6" width="27.85546875" bestFit="1" customWidth="1"/>
    <col min="7" max="10" width="21.85546875" bestFit="1" customWidth="1"/>
    <col min="11" max="22" width="20.28515625" bestFit="1" customWidth="1"/>
    <col min="23" max="23" width="16.42578125" bestFit="1" customWidth="1"/>
    <col min="24" max="24" width="28.140625" bestFit="1" customWidth="1"/>
    <col min="25" max="25" width="19.140625" bestFit="1" customWidth="1"/>
    <col min="26" max="26" width="27.85546875" bestFit="1" customWidth="1"/>
    <col min="27" max="27" width="21.85546875" bestFit="1" customWidth="1"/>
    <col min="28" max="38" width="36.5703125" bestFit="1" customWidth="1"/>
  </cols>
  <sheetData>
    <row r="1" spans="1:38" ht="15" customHeight="1" x14ac:dyDescent="0.25">
      <c r="A1" s="6" t="s">
        <v>470</v>
      </c>
      <c r="B1" s="6" t="s">
        <v>1</v>
      </c>
      <c r="C1" s="6"/>
      <c r="D1" s="1" t="s">
        <v>423</v>
      </c>
      <c r="E1" s="1" t="s">
        <v>471</v>
      </c>
      <c r="F1" s="1"/>
      <c r="G1" s="1" t="s">
        <v>423</v>
      </c>
      <c r="H1" s="1"/>
      <c r="I1" s="1"/>
      <c r="J1" s="1"/>
      <c r="K1" s="1" t="s">
        <v>471</v>
      </c>
      <c r="L1" s="6" t="s">
        <v>423</v>
      </c>
      <c r="M1" s="6"/>
      <c r="N1" s="1" t="s">
        <v>1</v>
      </c>
      <c r="O1" s="1"/>
      <c r="P1" s="1"/>
      <c r="Q1" s="1"/>
      <c r="R1" s="1"/>
      <c r="S1" s="1"/>
      <c r="T1" s="6" t="s">
        <v>472</v>
      </c>
      <c r="U1" s="6"/>
      <c r="V1" s="1"/>
      <c r="W1" s="1" t="s">
        <v>423</v>
      </c>
      <c r="X1" s="1"/>
      <c r="Y1" s="1"/>
      <c r="Z1" s="1"/>
      <c r="AA1" s="1"/>
      <c r="AB1" s="1"/>
      <c r="AC1" s="1" t="s">
        <v>423</v>
      </c>
      <c r="AD1" s="1"/>
      <c r="AE1" s="6" t="s">
        <v>423</v>
      </c>
      <c r="AF1" s="6"/>
      <c r="AG1" s="1"/>
      <c r="AH1" s="6" t="s">
        <v>423</v>
      </c>
      <c r="AI1" s="6"/>
      <c r="AJ1" s="6"/>
      <c r="AK1" s="6"/>
      <c r="AL1" s="1"/>
    </row>
    <row r="2" spans="1:38" x14ac:dyDescent="0.25">
      <c r="A2" s="6"/>
      <c r="B2" s="6" t="s">
        <v>2</v>
      </c>
      <c r="C2" s="6" t="s">
        <v>69</v>
      </c>
      <c r="D2" s="1" t="s">
        <v>427</v>
      </c>
      <c r="E2" s="1" t="s">
        <v>474</v>
      </c>
      <c r="F2" s="1" t="s">
        <v>476</v>
      </c>
      <c r="G2" s="1" t="s">
        <v>478</v>
      </c>
      <c r="H2" s="1" t="s">
        <v>480</v>
      </c>
      <c r="I2" s="1" t="s">
        <v>481</v>
      </c>
      <c r="J2" s="1" t="s">
        <v>482</v>
      </c>
      <c r="K2" s="1" t="s">
        <v>474</v>
      </c>
      <c r="L2" s="1" t="s">
        <v>484</v>
      </c>
      <c r="M2" s="1" t="s">
        <v>427</v>
      </c>
      <c r="N2" s="1" t="s">
        <v>2</v>
      </c>
      <c r="O2" s="1" t="s">
        <v>485</v>
      </c>
      <c r="P2" s="1" t="s">
        <v>486</v>
      </c>
      <c r="Q2" s="1" t="s">
        <v>487</v>
      </c>
      <c r="R2" s="1" t="s">
        <v>488</v>
      </c>
      <c r="S2" s="1" t="s">
        <v>489</v>
      </c>
      <c r="T2" s="1" t="s">
        <v>26</v>
      </c>
      <c r="U2" s="1" t="s">
        <v>490</v>
      </c>
      <c r="V2" s="1" t="s">
        <v>491</v>
      </c>
      <c r="W2" s="1" t="s">
        <v>427</v>
      </c>
      <c r="X2" s="1" t="s">
        <v>427</v>
      </c>
      <c r="Y2" s="1" t="s">
        <v>2</v>
      </c>
      <c r="Z2" s="1" t="s">
        <v>476</v>
      </c>
      <c r="AA2" s="1" t="s">
        <v>481</v>
      </c>
      <c r="AB2" s="1" t="s">
        <v>2</v>
      </c>
      <c r="AC2" s="1" t="s">
        <v>496</v>
      </c>
      <c r="AD2" s="1" t="s">
        <v>476</v>
      </c>
      <c r="AE2" s="1" t="s">
        <v>496</v>
      </c>
      <c r="AF2" s="1" t="s">
        <v>496</v>
      </c>
      <c r="AG2" s="1" t="s">
        <v>476</v>
      </c>
      <c r="AH2" s="1" t="s">
        <v>496</v>
      </c>
      <c r="AI2" s="1" t="s">
        <v>496</v>
      </c>
      <c r="AJ2" s="1" t="s">
        <v>476</v>
      </c>
      <c r="AK2" s="1" t="s">
        <v>476</v>
      </c>
      <c r="AL2" s="1" t="s">
        <v>481</v>
      </c>
    </row>
    <row r="3" spans="1:38" ht="30" x14ac:dyDescent="0.25">
      <c r="A3" s="6"/>
      <c r="B3" s="6"/>
      <c r="C3" s="6"/>
      <c r="D3" s="1" t="s">
        <v>473</v>
      </c>
      <c r="E3" s="1" t="s">
        <v>475</v>
      </c>
      <c r="F3" s="1" t="s">
        <v>475</v>
      </c>
      <c r="G3" s="1" t="s">
        <v>479</v>
      </c>
      <c r="H3" s="1" t="s">
        <v>479</v>
      </c>
      <c r="I3" s="1" t="s">
        <v>479</v>
      </c>
      <c r="J3" s="1" t="s">
        <v>479</v>
      </c>
      <c r="K3" s="1" t="s">
        <v>223</v>
      </c>
      <c r="L3" s="1" t="s">
        <v>223</v>
      </c>
      <c r="M3" s="1" t="s">
        <v>223</v>
      </c>
      <c r="N3" s="1" t="s">
        <v>223</v>
      </c>
      <c r="O3" s="1" t="s">
        <v>223</v>
      </c>
      <c r="P3" s="1" t="s">
        <v>223</v>
      </c>
      <c r="Q3" s="1" t="s">
        <v>223</v>
      </c>
      <c r="R3" s="1" t="s">
        <v>223</v>
      </c>
      <c r="S3" s="1" t="s">
        <v>223</v>
      </c>
      <c r="T3" s="1" t="s">
        <v>223</v>
      </c>
      <c r="U3" s="1" t="s">
        <v>223</v>
      </c>
      <c r="V3" s="1" t="s">
        <v>223</v>
      </c>
      <c r="W3" s="1" t="s">
        <v>492</v>
      </c>
      <c r="X3" s="1" t="s">
        <v>493</v>
      </c>
      <c r="Y3" s="1" t="s">
        <v>494</v>
      </c>
      <c r="Z3" s="1" t="s">
        <v>494</v>
      </c>
      <c r="AA3" s="1" t="s">
        <v>494</v>
      </c>
      <c r="AB3" s="1" t="s">
        <v>495</v>
      </c>
      <c r="AC3" s="1" t="s">
        <v>495</v>
      </c>
      <c r="AD3" s="1" t="s">
        <v>495</v>
      </c>
      <c r="AE3" s="1" t="s">
        <v>495</v>
      </c>
      <c r="AF3" s="1" t="s">
        <v>495</v>
      </c>
      <c r="AG3" s="1" t="s">
        <v>495</v>
      </c>
      <c r="AH3" s="1" t="s">
        <v>495</v>
      </c>
      <c r="AI3" s="1" t="s">
        <v>495</v>
      </c>
      <c r="AJ3" s="1" t="s">
        <v>495</v>
      </c>
      <c r="AK3" s="1" t="s">
        <v>495</v>
      </c>
      <c r="AL3" s="1" t="s">
        <v>495</v>
      </c>
    </row>
    <row r="4" spans="1:38" x14ac:dyDescent="0.25">
      <c r="A4" s="6"/>
      <c r="B4" s="6"/>
      <c r="C4" s="6"/>
      <c r="D4" s="1"/>
      <c r="E4" s="1"/>
      <c r="F4" s="1" t="s">
        <v>477</v>
      </c>
      <c r="G4" s="1" t="s">
        <v>477</v>
      </c>
      <c r="H4" s="1" t="s">
        <v>477</v>
      </c>
      <c r="I4" s="1" t="s">
        <v>477</v>
      </c>
      <c r="J4" s="1" t="s">
        <v>477</v>
      </c>
      <c r="K4" s="1"/>
      <c r="L4" s="1"/>
      <c r="M4" s="1"/>
      <c r="N4" s="1"/>
      <c r="O4" s="1" t="s">
        <v>425</v>
      </c>
      <c r="P4" s="1" t="s">
        <v>425</v>
      </c>
      <c r="Q4" s="1"/>
      <c r="R4" s="1"/>
      <c r="S4" s="1"/>
      <c r="T4" s="1" t="s">
        <v>483</v>
      </c>
      <c r="U4" s="1" t="s">
        <v>483</v>
      </c>
      <c r="V4" s="1" t="s">
        <v>483</v>
      </c>
      <c r="W4" s="1"/>
      <c r="X4" s="1"/>
      <c r="Y4" s="1" t="s">
        <v>477</v>
      </c>
      <c r="Z4" s="1" t="s">
        <v>475</v>
      </c>
      <c r="AA4" s="1" t="s">
        <v>479</v>
      </c>
      <c r="AB4" s="1" t="s">
        <v>477</v>
      </c>
      <c r="AC4" s="1" t="s">
        <v>477</v>
      </c>
      <c r="AD4" s="1" t="s">
        <v>477</v>
      </c>
      <c r="AE4" s="1" t="s">
        <v>477</v>
      </c>
      <c r="AF4" s="1" t="s">
        <v>477</v>
      </c>
      <c r="AG4" s="1" t="s">
        <v>477</v>
      </c>
      <c r="AH4" s="1" t="s">
        <v>477</v>
      </c>
      <c r="AI4" s="1" t="s">
        <v>477</v>
      </c>
      <c r="AJ4" s="1" t="s">
        <v>477</v>
      </c>
      <c r="AK4" s="1" t="s">
        <v>475</v>
      </c>
      <c r="AL4" s="1" t="s">
        <v>479</v>
      </c>
    </row>
    <row r="5" spans="1:38" x14ac:dyDescent="0.25">
      <c r="A5" s="6"/>
      <c r="B5" s="6"/>
      <c r="C5" s="6"/>
      <c r="D5" s="1"/>
      <c r="E5" s="1"/>
      <c r="F5" s="1"/>
      <c r="G5" s="1"/>
      <c r="H5" s="1"/>
      <c r="I5" s="1"/>
      <c r="J5" s="1" t="s">
        <v>483</v>
      </c>
      <c r="K5" s="1"/>
      <c r="L5" s="1"/>
      <c r="M5" s="1"/>
      <c r="N5" s="1"/>
      <c r="O5" s="1"/>
      <c r="P5" s="1"/>
      <c r="Q5" s="1"/>
      <c r="R5" s="1"/>
      <c r="S5" s="1"/>
      <c r="T5" s="1"/>
      <c r="U5" s="1"/>
      <c r="V5" s="1"/>
      <c r="W5" s="1"/>
      <c r="X5" s="1"/>
      <c r="Y5" s="1"/>
      <c r="Z5" s="1" t="s">
        <v>477</v>
      </c>
      <c r="AA5" s="1" t="s">
        <v>477</v>
      </c>
      <c r="AB5" s="1"/>
      <c r="AC5" s="1" t="s">
        <v>497</v>
      </c>
      <c r="AD5" s="1" t="s">
        <v>497</v>
      </c>
      <c r="AE5" s="1" t="s">
        <v>498</v>
      </c>
      <c r="AF5" s="1" t="s">
        <v>499</v>
      </c>
      <c r="AG5" s="1" t="s">
        <v>499</v>
      </c>
      <c r="AH5" s="1" t="s">
        <v>500</v>
      </c>
      <c r="AI5" s="1" t="s">
        <v>501</v>
      </c>
      <c r="AJ5" s="1" t="s">
        <v>501</v>
      </c>
      <c r="AK5" s="1" t="s">
        <v>477</v>
      </c>
      <c r="AL5" s="1" t="s">
        <v>477</v>
      </c>
    </row>
    <row r="6" spans="1:38" x14ac:dyDescent="0.25">
      <c r="A6" s="3" t="s">
        <v>46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row>
    <row r="7" spans="1:38" x14ac:dyDescent="0.25">
      <c r="A7" s="2" t="s">
        <v>502</v>
      </c>
      <c r="B7" s="4" t="s">
        <v>3</v>
      </c>
      <c r="C7" s="4" t="s">
        <v>3</v>
      </c>
      <c r="D7" s="4" t="s">
        <v>3</v>
      </c>
      <c r="E7" s="4" t="s">
        <v>3</v>
      </c>
      <c r="F7" s="4" t="s">
        <v>3</v>
      </c>
      <c r="G7" s="4" t="s">
        <v>3</v>
      </c>
      <c r="H7" s="4" t="s">
        <v>3</v>
      </c>
      <c r="I7" s="4" t="s">
        <v>3</v>
      </c>
      <c r="J7" s="4" t="s">
        <v>3</v>
      </c>
      <c r="K7" s="4" t="s">
        <v>3</v>
      </c>
      <c r="L7" s="4" t="s">
        <v>3</v>
      </c>
      <c r="M7" s="7">
        <v>333000000</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row>
    <row r="8" spans="1:38" x14ac:dyDescent="0.25">
      <c r="A8" s="2" t="s">
        <v>503</v>
      </c>
      <c r="B8" s="4" t="s">
        <v>3</v>
      </c>
      <c r="C8" s="4" t="s">
        <v>3</v>
      </c>
      <c r="D8" s="4" t="s">
        <v>3</v>
      </c>
      <c r="E8" s="4" t="s">
        <v>3</v>
      </c>
      <c r="F8" s="4" t="s">
        <v>3</v>
      </c>
      <c r="G8" s="4" t="s">
        <v>3</v>
      </c>
      <c r="H8" s="4" t="s">
        <v>3</v>
      </c>
      <c r="I8" s="4" t="s">
        <v>3</v>
      </c>
      <c r="J8" s="4" t="s">
        <v>3</v>
      </c>
      <c r="K8" s="4" t="s">
        <v>3</v>
      </c>
      <c r="L8" s="4" t="s">
        <v>3</v>
      </c>
      <c r="M8" s="8">
        <v>6900000</v>
      </c>
      <c r="N8" s="4" t="s">
        <v>3</v>
      </c>
      <c r="O8" s="4" t="s">
        <v>3</v>
      </c>
      <c r="P8" s="4" t="s">
        <v>3</v>
      </c>
      <c r="Q8" s="4" t="s">
        <v>3</v>
      </c>
      <c r="R8" s="4" t="s">
        <v>3</v>
      </c>
      <c r="S8" s="8">
        <v>100000</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row>
    <row r="9" spans="1:38" x14ac:dyDescent="0.25">
      <c r="A9" s="2" t="s">
        <v>504</v>
      </c>
      <c r="B9" s="4" t="s">
        <v>3</v>
      </c>
      <c r="C9" s="4" t="s">
        <v>3</v>
      </c>
      <c r="D9" s="4" t="s">
        <v>3</v>
      </c>
      <c r="E9" s="4" t="s">
        <v>3</v>
      </c>
      <c r="F9" s="4" t="s">
        <v>3</v>
      </c>
      <c r="G9" s="4" t="s">
        <v>3</v>
      </c>
      <c r="H9" s="4" t="s">
        <v>3</v>
      </c>
      <c r="I9" s="4" t="s">
        <v>3</v>
      </c>
      <c r="J9" s="4" t="s">
        <v>3</v>
      </c>
      <c r="K9" s="4" t="s">
        <v>3</v>
      </c>
      <c r="L9" s="4" t="s">
        <v>3</v>
      </c>
      <c r="M9" s="77">
        <v>2.1000000000000001E-2</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row>
    <row r="10" spans="1:38" x14ac:dyDescent="0.25">
      <c r="A10" s="2" t="s">
        <v>434</v>
      </c>
      <c r="B10" s="4" t="s">
        <v>3</v>
      </c>
      <c r="C10" s="4" t="s">
        <v>3</v>
      </c>
      <c r="D10" s="4" t="s">
        <v>3</v>
      </c>
      <c r="E10" s="4" t="s">
        <v>3</v>
      </c>
      <c r="F10" s="4" t="s">
        <v>3</v>
      </c>
      <c r="G10" s="4" t="s">
        <v>3</v>
      </c>
      <c r="H10" s="4" t="s">
        <v>3</v>
      </c>
      <c r="I10" s="4" t="s">
        <v>3</v>
      </c>
      <c r="J10" s="4" t="s">
        <v>3</v>
      </c>
      <c r="K10" s="4" t="s">
        <v>3</v>
      </c>
      <c r="L10" s="4" t="s">
        <v>3</v>
      </c>
      <c r="M10" s="77">
        <v>0.115</v>
      </c>
      <c r="N10" s="77">
        <v>0.115</v>
      </c>
      <c r="O10" s="4" t="s">
        <v>3</v>
      </c>
      <c r="P10" s="4" t="s">
        <v>3</v>
      </c>
      <c r="Q10" s="4" t="s">
        <v>3</v>
      </c>
      <c r="R10" s="4" t="s">
        <v>3</v>
      </c>
      <c r="S10" s="4" t="s">
        <v>3</v>
      </c>
      <c r="T10" s="4" t="s">
        <v>3</v>
      </c>
      <c r="U10" s="4" t="s">
        <v>3</v>
      </c>
      <c r="V10" s="4" t="s">
        <v>3</v>
      </c>
      <c r="W10" s="77">
        <v>0.09</v>
      </c>
      <c r="X10" s="77">
        <v>0.10879999999999999</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row>
    <row r="11" spans="1:38" x14ac:dyDescent="0.25">
      <c r="A11" s="2" t="s">
        <v>505</v>
      </c>
      <c r="B11" s="8">
        <v>8609000</v>
      </c>
      <c r="C11" s="8">
        <v>10541000</v>
      </c>
      <c r="D11" s="4" t="s">
        <v>3</v>
      </c>
      <c r="E11" s="4" t="s">
        <v>3</v>
      </c>
      <c r="F11" s="4" t="s">
        <v>3</v>
      </c>
      <c r="G11" s="4" t="s">
        <v>3</v>
      </c>
      <c r="H11" s="4" t="s">
        <v>3</v>
      </c>
      <c r="I11" s="4" t="s">
        <v>3</v>
      </c>
      <c r="J11" s="4" t="s">
        <v>3</v>
      </c>
      <c r="K11" s="4" t="s">
        <v>3</v>
      </c>
      <c r="L11" s="4" t="s">
        <v>3</v>
      </c>
      <c r="M11" s="8">
        <v>326000000</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row>
    <row r="12" spans="1:38" ht="45" x14ac:dyDescent="0.25">
      <c r="A12" s="2" t="s">
        <v>506</v>
      </c>
      <c r="B12" s="4" t="s">
        <v>3</v>
      </c>
      <c r="C12" s="4" t="s">
        <v>3</v>
      </c>
      <c r="D12" s="8">
        <v>153400000</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8">
        <v>142500000</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row>
    <row r="13" spans="1:38" x14ac:dyDescent="0.25">
      <c r="A13" s="2" t="s">
        <v>507</v>
      </c>
      <c r="B13" s="4" t="s">
        <v>3</v>
      </c>
      <c r="C13" s="4" t="s">
        <v>3</v>
      </c>
      <c r="D13" s="4" t="s">
        <v>3</v>
      </c>
      <c r="E13" s="4" t="s">
        <v>3</v>
      </c>
      <c r="F13" s="4" t="s">
        <v>3</v>
      </c>
      <c r="G13" s="4" t="s">
        <v>3</v>
      </c>
      <c r="H13" s="4" t="s">
        <v>3</v>
      </c>
      <c r="I13" s="4" t="s">
        <v>3</v>
      </c>
      <c r="J13" s="4" t="s">
        <v>3</v>
      </c>
      <c r="K13" s="4" t="s">
        <v>3</v>
      </c>
      <c r="L13" s="4" t="s">
        <v>3</v>
      </c>
      <c r="M13" s="8">
        <v>19600000</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row>
    <row r="14" spans="1:38" x14ac:dyDescent="0.25">
      <c r="A14" s="2" t="s">
        <v>508</v>
      </c>
      <c r="B14" s="4" t="s">
        <v>3</v>
      </c>
      <c r="C14" s="4" t="s">
        <v>3</v>
      </c>
      <c r="D14" s="4" t="s">
        <v>3</v>
      </c>
      <c r="E14" s="4" t="s">
        <v>3</v>
      </c>
      <c r="F14" s="4" t="s">
        <v>3</v>
      </c>
      <c r="G14" s="4" t="s">
        <v>3</v>
      </c>
      <c r="H14" s="4" t="s">
        <v>3</v>
      </c>
      <c r="I14" s="4" t="s">
        <v>3</v>
      </c>
      <c r="J14" s="4" t="s">
        <v>3</v>
      </c>
      <c r="K14" s="4" t="s">
        <v>3</v>
      </c>
      <c r="L14" s="4" t="s">
        <v>3</v>
      </c>
      <c r="M14" s="4" t="s">
        <v>3</v>
      </c>
      <c r="N14" s="8">
        <v>325600000</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row>
    <row r="15" spans="1:38" ht="45" x14ac:dyDescent="0.25">
      <c r="A15" s="2" t="s">
        <v>509</v>
      </c>
      <c r="B15" s="4" t="s">
        <v>3</v>
      </c>
      <c r="C15" s="4" t="s">
        <v>3</v>
      </c>
      <c r="D15" s="4" t="s">
        <v>3</v>
      </c>
      <c r="E15" s="4" t="s">
        <v>3</v>
      </c>
      <c r="F15" s="4" t="s">
        <v>3</v>
      </c>
      <c r="G15" s="4" t="s">
        <v>3</v>
      </c>
      <c r="H15" s="4" t="s">
        <v>3</v>
      </c>
      <c r="I15" s="4" t="s">
        <v>3</v>
      </c>
      <c r="J15" s="4" t="s">
        <v>3</v>
      </c>
      <c r="K15" s="4" t="s">
        <v>3</v>
      </c>
      <c r="L15" s="4" t="s">
        <v>3</v>
      </c>
      <c r="M15" s="4" t="s">
        <v>3</v>
      </c>
      <c r="N15" s="77">
        <v>1.01</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row>
    <row r="16" spans="1:38" x14ac:dyDescent="0.25">
      <c r="A16" s="2" t="s">
        <v>510</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8">
        <v>7500000</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row>
    <row r="17" spans="1:38" ht="60" x14ac:dyDescent="0.25">
      <c r="A17" s="2" t="s">
        <v>511</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77">
        <v>0.75</v>
      </c>
      <c r="U17" s="77">
        <v>0.75</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row>
    <row r="18" spans="1:38" ht="60" x14ac:dyDescent="0.25">
      <c r="A18" s="2" t="s">
        <v>512</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8">
        <v>5000000</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row>
    <row r="19" spans="1:38" ht="60" x14ac:dyDescent="0.25">
      <c r="A19" s="2" t="s">
        <v>513</v>
      </c>
      <c r="B19" s="4" t="s">
        <v>3</v>
      </c>
      <c r="C19" s="4" t="s">
        <v>3</v>
      </c>
      <c r="D19" s="4" t="s">
        <v>3</v>
      </c>
      <c r="E19" s="4" t="s">
        <v>3</v>
      </c>
      <c r="F19" s="4" t="s">
        <v>3</v>
      </c>
      <c r="G19" s="4" t="s">
        <v>3</v>
      </c>
      <c r="H19" s="4" t="s">
        <v>3</v>
      </c>
      <c r="I19" s="4" t="s">
        <v>3</v>
      </c>
      <c r="J19" s="4" t="s">
        <v>3</v>
      </c>
      <c r="K19" s="4" t="s">
        <v>3</v>
      </c>
      <c r="L19" s="4" t="s">
        <v>3</v>
      </c>
      <c r="M19" s="4" t="s">
        <v>3</v>
      </c>
      <c r="N19" s="8">
        <v>233000000</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row>
    <row r="20" spans="1:38" ht="60" x14ac:dyDescent="0.25">
      <c r="A20" s="2" t="s">
        <v>514</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8">
        <v>1000000</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row>
    <row r="21" spans="1:38" ht="30" x14ac:dyDescent="0.25">
      <c r="A21" s="2" t="s">
        <v>515</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8">
        <v>4950000</v>
      </c>
      <c r="S21" s="8">
        <v>7400000</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row>
    <row r="22" spans="1:38" x14ac:dyDescent="0.25">
      <c r="A22" s="2" t="s">
        <v>98</v>
      </c>
      <c r="B22" s="4" t="s">
        <v>3</v>
      </c>
      <c r="C22" s="8">
        <v>440000</v>
      </c>
      <c r="D22" s="4" t="s">
        <v>3</v>
      </c>
      <c r="E22" s="4" t="s">
        <v>3</v>
      </c>
      <c r="F22" s="4" t="s">
        <v>3</v>
      </c>
      <c r="G22" s="4" t="s">
        <v>3</v>
      </c>
      <c r="H22" s="4" t="s">
        <v>3</v>
      </c>
      <c r="I22" s="4" t="s">
        <v>3</v>
      </c>
      <c r="J22" s="4" t="s">
        <v>3</v>
      </c>
      <c r="K22" s="4" t="s">
        <v>3</v>
      </c>
      <c r="L22" s="8">
        <v>400000</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row>
    <row r="23" spans="1:38" x14ac:dyDescent="0.25">
      <c r="A23" s="2" t="s">
        <v>516</v>
      </c>
      <c r="B23" s="4" t="s">
        <v>3</v>
      </c>
      <c r="C23" s="4" t="s">
        <v>3</v>
      </c>
      <c r="D23" s="4" t="s">
        <v>3</v>
      </c>
      <c r="E23" s="8">
        <v>35000000</v>
      </c>
      <c r="F23" s="8">
        <v>22000000</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8">
        <v>10000000</v>
      </c>
      <c r="AA23" s="8">
        <v>5000000</v>
      </c>
      <c r="AB23" s="4" t="s">
        <v>3</v>
      </c>
      <c r="AC23" s="4" t="s">
        <v>3</v>
      </c>
      <c r="AD23" s="4" t="s">
        <v>3</v>
      </c>
      <c r="AE23" s="4" t="s">
        <v>3</v>
      </c>
      <c r="AF23" s="4" t="s">
        <v>3</v>
      </c>
      <c r="AG23" s="4" t="s">
        <v>3</v>
      </c>
      <c r="AH23" s="4" t="s">
        <v>3</v>
      </c>
      <c r="AI23" s="4" t="s">
        <v>3</v>
      </c>
      <c r="AJ23" s="4" t="s">
        <v>3</v>
      </c>
      <c r="AK23" s="8">
        <v>12000000</v>
      </c>
      <c r="AL23" s="8">
        <v>20000000</v>
      </c>
    </row>
    <row r="24" spans="1:38" ht="45" x14ac:dyDescent="0.25">
      <c r="A24" s="2" t="s">
        <v>517</v>
      </c>
      <c r="B24" s="4" t="s">
        <v>3</v>
      </c>
      <c r="C24" s="4" t="s">
        <v>3</v>
      </c>
      <c r="D24" s="4" t="s">
        <v>3</v>
      </c>
      <c r="E24" s="4" t="s">
        <v>518</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row>
    <row r="25" spans="1:38" x14ac:dyDescent="0.25">
      <c r="A25" s="2" t="s">
        <v>519</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520</v>
      </c>
      <c r="AD25" s="4" t="s">
        <v>3</v>
      </c>
      <c r="AE25" s="4" t="s">
        <v>521</v>
      </c>
      <c r="AF25" s="4" t="s">
        <v>522</v>
      </c>
      <c r="AG25" s="4" t="s">
        <v>3</v>
      </c>
      <c r="AH25" s="4" t="s">
        <v>523</v>
      </c>
      <c r="AI25" s="4" t="s">
        <v>524</v>
      </c>
      <c r="AJ25" s="4" t="s">
        <v>3</v>
      </c>
      <c r="AK25" s="4" t="s">
        <v>3</v>
      </c>
      <c r="AL25" s="4" t="s">
        <v>3</v>
      </c>
    </row>
    <row r="26" spans="1:38" ht="30" x14ac:dyDescent="0.25">
      <c r="A26" s="2" t="s">
        <v>525</v>
      </c>
      <c r="B26" s="4" t="s">
        <v>3</v>
      </c>
      <c r="C26" s="4" t="s">
        <v>3</v>
      </c>
      <c r="D26" s="4" t="s">
        <v>3</v>
      </c>
      <c r="E26" s="77">
        <v>2.5000000000000001E-2</v>
      </c>
      <c r="F26" s="4" t="s">
        <v>3</v>
      </c>
      <c r="G26" s="4" t="s">
        <v>3</v>
      </c>
      <c r="H26" s="77">
        <v>3.2500000000000001E-2</v>
      </c>
      <c r="I26" s="77">
        <v>2.75E-2</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77">
        <v>3.2500000000000001E-2</v>
      </c>
      <c r="AE26" s="4" t="s">
        <v>3</v>
      </c>
      <c r="AF26" s="4" t="s">
        <v>3</v>
      </c>
      <c r="AG26" s="77">
        <v>5.0000000000000001E-3</v>
      </c>
      <c r="AH26" s="4" t="s">
        <v>3</v>
      </c>
      <c r="AI26" s="4" t="s">
        <v>3</v>
      </c>
      <c r="AJ26" s="77">
        <v>3.2500000000000001E-2</v>
      </c>
      <c r="AK26" s="4" t="s">
        <v>3</v>
      </c>
      <c r="AL26" s="4" t="s">
        <v>3</v>
      </c>
    </row>
    <row r="27" spans="1:38" ht="30" x14ac:dyDescent="0.25">
      <c r="A27" s="2" t="s">
        <v>526</v>
      </c>
      <c r="B27" s="4" t="s">
        <v>3</v>
      </c>
      <c r="C27" s="4" t="s">
        <v>3</v>
      </c>
      <c r="D27" s="4" t="s">
        <v>3</v>
      </c>
      <c r="E27" s="8">
        <v>300000</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row>
    <row r="28" spans="1:38" x14ac:dyDescent="0.25">
      <c r="A28" s="2" t="s">
        <v>527</v>
      </c>
      <c r="B28" s="4" t="s">
        <v>3</v>
      </c>
      <c r="C28" s="4" t="s">
        <v>3</v>
      </c>
      <c r="D28" s="4" t="s">
        <v>3</v>
      </c>
      <c r="E28" s="4" t="s">
        <v>3</v>
      </c>
      <c r="F28" s="4" t="s">
        <v>3</v>
      </c>
      <c r="G28" s="77">
        <v>0.01</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row>
    <row r="29" spans="1:38" x14ac:dyDescent="0.25">
      <c r="A29" s="2" t="s">
        <v>528</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8">
        <v>5000000</v>
      </c>
      <c r="AB29" s="4" t="s">
        <v>3</v>
      </c>
      <c r="AC29" s="4" t="s">
        <v>3</v>
      </c>
      <c r="AD29" s="4" t="s">
        <v>3</v>
      </c>
      <c r="AE29" s="4" t="s">
        <v>3</v>
      </c>
      <c r="AF29" s="4" t="s">
        <v>3</v>
      </c>
      <c r="AG29" s="4" t="s">
        <v>3</v>
      </c>
      <c r="AH29" s="4" t="s">
        <v>3</v>
      </c>
      <c r="AI29" s="4" t="s">
        <v>3</v>
      </c>
      <c r="AJ29" s="4" t="s">
        <v>3</v>
      </c>
      <c r="AK29" s="4" t="s">
        <v>3</v>
      </c>
      <c r="AL29" s="4" t="s">
        <v>3</v>
      </c>
    </row>
    <row r="30" spans="1:38" ht="30" x14ac:dyDescent="0.25">
      <c r="A30" s="2" t="s">
        <v>529</v>
      </c>
      <c r="B30" s="4" t="s">
        <v>3</v>
      </c>
      <c r="C30" s="4" t="s">
        <v>3</v>
      </c>
      <c r="D30" s="4" t="s">
        <v>3</v>
      </c>
      <c r="E30" s="4" t="s">
        <v>3</v>
      </c>
      <c r="F30" s="4" t="s">
        <v>3</v>
      </c>
      <c r="G30" s="4" t="s">
        <v>3</v>
      </c>
      <c r="H30" s="8">
        <v>5000000</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row>
    <row r="31" spans="1:38" x14ac:dyDescent="0.25">
      <c r="A31" s="2" t="s">
        <v>530</v>
      </c>
      <c r="B31" s="4" t="s">
        <v>3</v>
      </c>
      <c r="C31" s="4" t="s">
        <v>3</v>
      </c>
      <c r="D31" s="4" t="s">
        <v>3</v>
      </c>
      <c r="E31" s="4" t="s">
        <v>3</v>
      </c>
      <c r="F31" s="4" t="s">
        <v>3</v>
      </c>
      <c r="G31" s="4" t="s">
        <v>3</v>
      </c>
      <c r="H31" s="8">
        <v>2500000</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row>
    <row r="32" spans="1:38" x14ac:dyDescent="0.25">
      <c r="A32" s="2" t="s">
        <v>531</v>
      </c>
      <c r="B32" s="4" t="s">
        <v>3</v>
      </c>
      <c r="C32" s="4" t="s">
        <v>3</v>
      </c>
      <c r="D32" s="4" t="s">
        <v>3</v>
      </c>
      <c r="E32" s="4" t="s">
        <v>3</v>
      </c>
      <c r="F32" s="4" t="s">
        <v>3</v>
      </c>
      <c r="G32" s="4" t="s">
        <v>3</v>
      </c>
      <c r="H32" s="4" t="s">
        <v>3</v>
      </c>
      <c r="I32" s="4" t="s">
        <v>3</v>
      </c>
      <c r="J32" s="8">
        <v>5000000</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row>
    <row r="33" spans="1:38" x14ac:dyDescent="0.25">
      <c r="A33" s="2" t="s">
        <v>532</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8">
        <v>5300000</v>
      </c>
      <c r="Z33" s="4" t="s">
        <v>3</v>
      </c>
      <c r="AA33" s="4" t="s">
        <v>3</v>
      </c>
      <c r="AB33" s="4">
        <v>0</v>
      </c>
      <c r="AC33" s="4" t="s">
        <v>3</v>
      </c>
      <c r="AD33" s="4" t="s">
        <v>3</v>
      </c>
      <c r="AE33" s="4" t="s">
        <v>3</v>
      </c>
      <c r="AF33" s="4" t="s">
        <v>3</v>
      </c>
      <c r="AG33" s="4" t="s">
        <v>3</v>
      </c>
      <c r="AH33" s="4" t="s">
        <v>3</v>
      </c>
      <c r="AI33" s="4" t="s">
        <v>3</v>
      </c>
      <c r="AJ33" s="4" t="s">
        <v>3</v>
      </c>
      <c r="AK33" s="4" t="s">
        <v>3</v>
      </c>
      <c r="AL33" s="4" t="s">
        <v>3</v>
      </c>
    </row>
    <row r="34" spans="1:38" ht="30" x14ac:dyDescent="0.25">
      <c r="A34" s="2" t="s">
        <v>533</v>
      </c>
      <c r="B34" s="4" t="s">
        <v>3</v>
      </c>
      <c r="C34" s="4" t="s">
        <v>3</v>
      </c>
      <c r="D34" s="4" t="s">
        <v>3</v>
      </c>
      <c r="E34" s="4" t="s">
        <v>3</v>
      </c>
      <c r="F34" s="4" t="s">
        <v>3</v>
      </c>
      <c r="G34" s="4" t="s">
        <v>3</v>
      </c>
      <c r="H34" s="4" t="s">
        <v>3</v>
      </c>
      <c r="I34" s="4" t="s">
        <v>3</v>
      </c>
      <c r="J34" s="4" t="s">
        <v>3</v>
      </c>
      <c r="K34" s="4" t="s">
        <v>3</v>
      </c>
      <c r="L34" s="4" t="s">
        <v>3</v>
      </c>
      <c r="M34" s="4" t="s">
        <v>3</v>
      </c>
      <c r="N34" s="4" t="s">
        <v>3</v>
      </c>
      <c r="O34" s="8">
        <v>4950000</v>
      </c>
      <c r="P34" s="8">
        <v>4950000</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row>
    <row r="35" spans="1:38" ht="30" x14ac:dyDescent="0.25">
      <c r="A35" s="2" t="s">
        <v>534</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8">
        <v>4000</v>
      </c>
      <c r="R35" s="4" t="s">
        <v>3</v>
      </c>
      <c r="S35" s="8">
        <v>7400000</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row>
    <row r="36" spans="1:38" x14ac:dyDescent="0.25">
      <c r="A36" s="2" t="s">
        <v>535</v>
      </c>
      <c r="B36" s="4" t="s">
        <v>3</v>
      </c>
      <c r="C36" s="4" t="s">
        <v>3</v>
      </c>
      <c r="D36" s="4" t="s">
        <v>3</v>
      </c>
      <c r="E36" s="4" t="s">
        <v>3</v>
      </c>
      <c r="F36" s="4" t="s">
        <v>3</v>
      </c>
      <c r="G36" s="4" t="s">
        <v>3</v>
      </c>
      <c r="H36" s="4" t="s">
        <v>3</v>
      </c>
      <c r="I36" s="4" t="s">
        <v>3</v>
      </c>
      <c r="J36" s="4" t="s">
        <v>3</v>
      </c>
      <c r="K36" s="4" t="s">
        <v>3</v>
      </c>
      <c r="L36" s="4" t="s">
        <v>3</v>
      </c>
      <c r="M36" s="4" t="s">
        <v>3</v>
      </c>
      <c r="N36" s="4" t="s">
        <v>3</v>
      </c>
      <c r="O36" s="4">
        <v>0</v>
      </c>
      <c r="P36" s="4">
        <v>0</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row>
    <row r="37" spans="1:38" ht="30" x14ac:dyDescent="0.25">
      <c r="A37" s="2" t="s">
        <v>536</v>
      </c>
      <c r="B37" s="4" t="s">
        <v>3</v>
      </c>
      <c r="C37" s="4" t="s">
        <v>3</v>
      </c>
      <c r="D37" s="4" t="s">
        <v>3</v>
      </c>
      <c r="E37" s="8">
        <v>25000000</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row>
    <row r="38" spans="1:38" ht="30" x14ac:dyDescent="0.25">
      <c r="A38" s="2" t="s">
        <v>537</v>
      </c>
      <c r="B38" s="4" t="s">
        <v>3</v>
      </c>
      <c r="C38" s="4" t="s">
        <v>3</v>
      </c>
      <c r="D38" s="4" t="s">
        <v>3</v>
      </c>
      <c r="E38" s="4" t="s">
        <v>3</v>
      </c>
      <c r="F38" s="4" t="s">
        <v>3</v>
      </c>
      <c r="G38" s="4" t="s">
        <v>3</v>
      </c>
      <c r="H38" s="4" t="s">
        <v>3</v>
      </c>
      <c r="I38" s="4" t="s">
        <v>3</v>
      </c>
      <c r="J38" s="4" t="s">
        <v>3</v>
      </c>
      <c r="K38" s="7">
        <v>300000</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4" t="s">
        <v>3</v>
      </c>
      <c r="AK38" s="4" t="s">
        <v>3</v>
      </c>
      <c r="AL38" s="4" t="s">
        <v>3</v>
      </c>
    </row>
  </sheetData>
  <mergeCells count="9">
    <mergeCell ref="AJ1:AK1"/>
    <mergeCell ref="B2:B5"/>
    <mergeCell ref="C2:C5"/>
    <mergeCell ref="A1:A5"/>
    <mergeCell ref="B1:C1"/>
    <mergeCell ref="L1:M1"/>
    <mergeCell ref="T1:U1"/>
    <mergeCell ref="AE1:AF1"/>
    <mergeCell ref="AH1:AI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6" width="12.28515625" bestFit="1" customWidth="1"/>
    <col min="7" max="7" width="12.7109375" bestFit="1" customWidth="1"/>
    <col min="8" max="8" width="12.28515625" bestFit="1" customWidth="1"/>
    <col min="9" max="9" width="12.7109375" bestFit="1" customWidth="1"/>
    <col min="10" max="10" width="12.28515625" bestFit="1" customWidth="1"/>
    <col min="11" max="11" width="12.7109375" bestFit="1" customWidth="1"/>
    <col min="12" max="16" width="13.7109375" bestFit="1" customWidth="1"/>
    <col min="17" max="21" width="14.140625" bestFit="1" customWidth="1"/>
    <col min="22" max="22" width="20.28515625" bestFit="1" customWidth="1"/>
  </cols>
  <sheetData>
    <row r="1" spans="1:22" ht="15" customHeight="1" x14ac:dyDescent="0.25">
      <c r="A1" s="6" t="s">
        <v>538</v>
      </c>
      <c r="B1" s="6" t="s">
        <v>68</v>
      </c>
      <c r="C1" s="6"/>
      <c r="D1" s="6" t="s">
        <v>1</v>
      </c>
      <c r="E1" s="6"/>
      <c r="F1" s="1"/>
      <c r="G1" s="6" t="s">
        <v>68</v>
      </c>
      <c r="H1" s="6"/>
      <c r="I1" s="6" t="s">
        <v>1</v>
      </c>
      <c r="J1" s="6"/>
      <c r="K1" s="1"/>
      <c r="L1" s="6" t="s">
        <v>68</v>
      </c>
      <c r="M1" s="6"/>
      <c r="N1" s="6" t="s">
        <v>1</v>
      </c>
      <c r="O1" s="6"/>
      <c r="P1" s="1"/>
      <c r="Q1" s="6" t="s">
        <v>68</v>
      </c>
      <c r="R1" s="6"/>
      <c r="S1" s="6" t="s">
        <v>1</v>
      </c>
      <c r="T1" s="6"/>
      <c r="U1" s="1"/>
      <c r="V1" s="1" t="s">
        <v>423</v>
      </c>
    </row>
    <row r="2" spans="1:22" x14ac:dyDescent="0.25">
      <c r="A2" s="6"/>
      <c r="B2" s="6" t="s">
        <v>2</v>
      </c>
      <c r="C2" s="6" t="s">
        <v>69</v>
      </c>
      <c r="D2" s="6" t="s">
        <v>2</v>
      </c>
      <c r="E2" s="6" t="s">
        <v>69</v>
      </c>
      <c r="F2" s="6" t="s">
        <v>26</v>
      </c>
      <c r="G2" s="1" t="s">
        <v>2</v>
      </c>
      <c r="H2" s="1" t="s">
        <v>69</v>
      </c>
      <c r="I2" s="1" t="s">
        <v>2</v>
      </c>
      <c r="J2" s="1" t="s">
        <v>69</v>
      </c>
      <c r="K2" s="1" t="s">
        <v>26</v>
      </c>
      <c r="L2" s="1" t="s">
        <v>2</v>
      </c>
      <c r="M2" s="1" t="s">
        <v>69</v>
      </c>
      <c r="N2" s="1" t="s">
        <v>2</v>
      </c>
      <c r="O2" s="1" t="s">
        <v>69</v>
      </c>
      <c r="P2" s="1" t="s">
        <v>26</v>
      </c>
      <c r="Q2" s="1" t="s">
        <v>2</v>
      </c>
      <c r="R2" s="1" t="s">
        <v>69</v>
      </c>
      <c r="S2" s="1" t="s">
        <v>2</v>
      </c>
      <c r="T2" s="1" t="s">
        <v>69</v>
      </c>
      <c r="U2" s="1" t="s">
        <v>26</v>
      </c>
      <c r="V2" s="1" t="s">
        <v>427</v>
      </c>
    </row>
    <row r="3" spans="1:22" x14ac:dyDescent="0.25">
      <c r="A3" s="6"/>
      <c r="B3" s="6"/>
      <c r="C3" s="6"/>
      <c r="D3" s="6"/>
      <c r="E3" s="6"/>
      <c r="F3" s="6"/>
      <c r="G3" s="1" t="s">
        <v>239</v>
      </c>
      <c r="H3" s="1" t="s">
        <v>239</v>
      </c>
      <c r="I3" s="1" t="s">
        <v>239</v>
      </c>
      <c r="J3" s="1" t="s">
        <v>239</v>
      </c>
      <c r="K3" s="1" t="s">
        <v>239</v>
      </c>
      <c r="L3" s="1" t="s">
        <v>240</v>
      </c>
      <c r="M3" s="1" t="s">
        <v>240</v>
      </c>
      <c r="N3" s="1" t="s">
        <v>240</v>
      </c>
      <c r="O3" s="1" t="s">
        <v>240</v>
      </c>
      <c r="P3" s="1" t="s">
        <v>240</v>
      </c>
      <c r="Q3" s="1" t="s">
        <v>243</v>
      </c>
      <c r="R3" s="1" t="s">
        <v>243</v>
      </c>
      <c r="S3" s="1" t="s">
        <v>243</v>
      </c>
      <c r="T3" s="1" t="s">
        <v>243</v>
      </c>
      <c r="U3" s="1" t="s">
        <v>243</v>
      </c>
      <c r="V3" s="1" t="s">
        <v>223</v>
      </c>
    </row>
    <row r="4" spans="1:22" ht="30" x14ac:dyDescent="0.25">
      <c r="A4" s="3" t="s">
        <v>539</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row>
    <row r="5" spans="1:22" x14ac:dyDescent="0.25">
      <c r="A5" s="2" t="s">
        <v>540</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7">
        <v>333000000</v>
      </c>
    </row>
    <row r="6" spans="1:22" x14ac:dyDescent="0.25">
      <c r="A6" s="2" t="s">
        <v>541</v>
      </c>
      <c r="B6" s="8">
        <v>33573000</v>
      </c>
      <c r="C6" s="8">
        <v>18811000</v>
      </c>
      <c r="D6" s="8">
        <v>33573000</v>
      </c>
      <c r="E6" s="8">
        <v>18811000</v>
      </c>
      <c r="F6" s="4" t="s">
        <v>3</v>
      </c>
      <c r="G6" s="8">
        <v>24380000</v>
      </c>
      <c r="H6" s="8">
        <v>14693000</v>
      </c>
      <c r="I6" s="8">
        <v>24380000</v>
      </c>
      <c r="J6" s="8">
        <v>14693000</v>
      </c>
      <c r="K6" s="4" t="s">
        <v>3</v>
      </c>
      <c r="L6" s="8">
        <v>9193000</v>
      </c>
      <c r="M6" s="8">
        <v>4118000</v>
      </c>
      <c r="N6" s="8">
        <v>9193000</v>
      </c>
      <c r="O6" s="8">
        <v>4118000</v>
      </c>
      <c r="P6" s="4" t="s">
        <v>3</v>
      </c>
      <c r="Q6" s="4" t="s">
        <v>3</v>
      </c>
      <c r="R6" s="4" t="s">
        <v>3</v>
      </c>
      <c r="S6" s="4" t="s">
        <v>3</v>
      </c>
      <c r="T6" s="4" t="s">
        <v>3</v>
      </c>
      <c r="U6" s="4" t="s">
        <v>3</v>
      </c>
      <c r="V6" s="4" t="s">
        <v>3</v>
      </c>
    </row>
    <row r="7" spans="1:22" ht="30" x14ac:dyDescent="0.25">
      <c r="A7" s="2" t="s">
        <v>246</v>
      </c>
      <c r="B7" s="8">
        <v>36551000</v>
      </c>
      <c r="C7" s="4" t="s">
        <v>3</v>
      </c>
      <c r="D7" s="8">
        <v>36551000</v>
      </c>
      <c r="E7" s="4" t="s">
        <v>3</v>
      </c>
      <c r="F7" s="8">
        <v>31523000</v>
      </c>
      <c r="G7" s="8">
        <v>4122000</v>
      </c>
      <c r="H7" s="4" t="s">
        <v>3</v>
      </c>
      <c r="I7" s="8">
        <v>4122000</v>
      </c>
      <c r="J7" s="4" t="s">
        <v>3</v>
      </c>
      <c r="K7" s="8">
        <v>3308000</v>
      </c>
      <c r="L7" s="8">
        <v>215204000</v>
      </c>
      <c r="M7" s="4" t="s">
        <v>3</v>
      </c>
      <c r="N7" s="8">
        <v>215204000</v>
      </c>
      <c r="O7" s="4" t="s">
        <v>3</v>
      </c>
      <c r="P7" s="8">
        <v>213617000</v>
      </c>
      <c r="Q7" s="8">
        <v>-182775000</v>
      </c>
      <c r="R7" s="4" t="s">
        <v>3</v>
      </c>
      <c r="S7" s="8">
        <v>-182775000</v>
      </c>
      <c r="T7" s="4" t="s">
        <v>3</v>
      </c>
      <c r="U7" s="8">
        <v>-185402000</v>
      </c>
      <c r="V7" s="4" t="s">
        <v>3</v>
      </c>
    </row>
    <row r="8" spans="1:22" x14ac:dyDescent="0.25">
      <c r="A8" s="2" t="s">
        <v>30</v>
      </c>
      <c r="B8" s="8">
        <v>2500000</v>
      </c>
      <c r="C8" s="4" t="s">
        <v>3</v>
      </c>
      <c r="D8" s="8">
        <v>2500000</v>
      </c>
      <c r="E8" s="4" t="s">
        <v>3</v>
      </c>
      <c r="F8" s="4" t="s">
        <v>3</v>
      </c>
      <c r="G8" s="8">
        <v>2500000</v>
      </c>
      <c r="H8" s="4" t="s">
        <v>3</v>
      </c>
      <c r="I8" s="8">
        <v>2500000</v>
      </c>
      <c r="J8" s="4" t="s">
        <v>3</v>
      </c>
      <c r="K8" s="4" t="s">
        <v>3</v>
      </c>
      <c r="L8" s="4" t="s">
        <v>3</v>
      </c>
      <c r="M8" s="4" t="s">
        <v>3</v>
      </c>
      <c r="N8" s="4" t="s">
        <v>3</v>
      </c>
      <c r="O8" s="4" t="s">
        <v>3</v>
      </c>
      <c r="P8" s="4" t="s">
        <v>3</v>
      </c>
      <c r="Q8" s="4" t="s">
        <v>3</v>
      </c>
      <c r="R8" s="4" t="s">
        <v>3</v>
      </c>
      <c r="S8" s="4" t="s">
        <v>3</v>
      </c>
      <c r="T8" s="4" t="s">
        <v>3</v>
      </c>
      <c r="U8" s="4" t="s">
        <v>3</v>
      </c>
      <c r="V8" s="4" t="s">
        <v>3</v>
      </c>
    </row>
    <row r="9" spans="1:22" x14ac:dyDescent="0.25">
      <c r="A9" s="2" t="s">
        <v>31</v>
      </c>
      <c r="B9" s="8">
        <v>79266000</v>
      </c>
      <c r="C9" s="4" t="s">
        <v>3</v>
      </c>
      <c r="D9" s="8">
        <v>79266000</v>
      </c>
      <c r="E9" s="4" t="s">
        <v>3</v>
      </c>
      <c r="F9" s="8">
        <v>65221000</v>
      </c>
      <c r="G9" s="4" t="s">
        <v>3</v>
      </c>
      <c r="H9" s="4" t="s">
        <v>3</v>
      </c>
      <c r="I9" s="4" t="s">
        <v>3</v>
      </c>
      <c r="J9" s="4" t="s">
        <v>3</v>
      </c>
      <c r="K9" s="4" t="s">
        <v>3</v>
      </c>
      <c r="L9" s="8">
        <v>79266000</v>
      </c>
      <c r="M9" s="4" t="s">
        <v>3</v>
      </c>
      <c r="N9" s="8">
        <v>79266000</v>
      </c>
      <c r="O9" s="4" t="s">
        <v>3</v>
      </c>
      <c r="P9" s="8">
        <v>65221000</v>
      </c>
      <c r="Q9" s="4" t="s">
        <v>3</v>
      </c>
      <c r="R9" s="4" t="s">
        <v>3</v>
      </c>
      <c r="S9" s="4" t="s">
        <v>3</v>
      </c>
      <c r="T9" s="4" t="s">
        <v>3</v>
      </c>
      <c r="U9" s="4" t="s">
        <v>3</v>
      </c>
      <c r="V9" s="4" t="s">
        <v>3</v>
      </c>
    </row>
    <row r="10" spans="1:22" x14ac:dyDescent="0.25">
      <c r="A10" s="2" t="s">
        <v>32</v>
      </c>
      <c r="B10" s="8">
        <v>15579000</v>
      </c>
      <c r="C10" s="4" t="s">
        <v>3</v>
      </c>
      <c r="D10" s="8">
        <v>15579000</v>
      </c>
      <c r="E10" s="4" t="s">
        <v>3</v>
      </c>
      <c r="F10" s="8">
        <v>13730000</v>
      </c>
      <c r="G10" s="8">
        <v>1290000</v>
      </c>
      <c r="H10" s="4" t="s">
        <v>3</v>
      </c>
      <c r="I10" s="8">
        <v>1290000</v>
      </c>
      <c r="J10" s="4" t="s">
        <v>3</v>
      </c>
      <c r="K10" s="8">
        <v>881000</v>
      </c>
      <c r="L10" s="8">
        <v>14289000</v>
      </c>
      <c r="M10" s="4" t="s">
        <v>3</v>
      </c>
      <c r="N10" s="8">
        <v>14289000</v>
      </c>
      <c r="O10" s="4" t="s">
        <v>3</v>
      </c>
      <c r="P10" s="8">
        <v>12849000</v>
      </c>
      <c r="Q10" s="4" t="s">
        <v>3</v>
      </c>
      <c r="R10" s="4" t="s">
        <v>3</v>
      </c>
      <c r="S10" s="4" t="s">
        <v>3</v>
      </c>
      <c r="T10" s="4" t="s">
        <v>3</v>
      </c>
      <c r="U10" s="4" t="s">
        <v>3</v>
      </c>
      <c r="V10" s="4" t="s">
        <v>3</v>
      </c>
    </row>
    <row r="11" spans="1:22" x14ac:dyDescent="0.25">
      <c r="A11" s="2" t="s">
        <v>33</v>
      </c>
      <c r="B11" s="8">
        <v>167469000</v>
      </c>
      <c r="C11" s="4" t="s">
        <v>3</v>
      </c>
      <c r="D11" s="8">
        <v>167469000</v>
      </c>
      <c r="E11" s="4" t="s">
        <v>3</v>
      </c>
      <c r="F11" s="8">
        <v>130420000</v>
      </c>
      <c r="G11" s="8">
        <v>32292000</v>
      </c>
      <c r="H11" s="4" t="s">
        <v>3</v>
      </c>
      <c r="I11" s="8">
        <v>32292000</v>
      </c>
      <c r="J11" s="4" t="s">
        <v>3</v>
      </c>
      <c r="K11" s="8">
        <v>7368000</v>
      </c>
      <c r="L11" s="8">
        <v>317952000</v>
      </c>
      <c r="M11" s="4" t="s">
        <v>3</v>
      </c>
      <c r="N11" s="8">
        <v>317952000</v>
      </c>
      <c r="O11" s="4" t="s">
        <v>3</v>
      </c>
      <c r="P11" s="8">
        <v>308454000</v>
      </c>
      <c r="Q11" s="8">
        <v>-182775000</v>
      </c>
      <c r="R11" s="4" t="s">
        <v>3</v>
      </c>
      <c r="S11" s="8">
        <v>-182775000</v>
      </c>
      <c r="T11" s="4" t="s">
        <v>3</v>
      </c>
      <c r="U11" s="8">
        <v>-185402000</v>
      </c>
      <c r="V11" s="4" t="s">
        <v>3</v>
      </c>
    </row>
    <row r="12" spans="1:22" x14ac:dyDescent="0.25">
      <c r="A12" s="2" t="s">
        <v>247</v>
      </c>
      <c r="B12" s="8">
        <v>24700000</v>
      </c>
      <c r="C12" s="4" t="s">
        <v>3</v>
      </c>
      <c r="D12" s="8">
        <v>24700000</v>
      </c>
      <c r="E12" s="4" t="s">
        <v>3</v>
      </c>
      <c r="F12" s="8">
        <v>23998000</v>
      </c>
      <c r="G12" s="8">
        <v>3336000</v>
      </c>
      <c r="H12" s="4" t="s">
        <v>3</v>
      </c>
      <c r="I12" s="8">
        <v>3336000</v>
      </c>
      <c r="J12" s="4" t="s">
        <v>3</v>
      </c>
      <c r="K12" s="8">
        <v>2701000</v>
      </c>
      <c r="L12" s="8">
        <v>21364000</v>
      </c>
      <c r="M12" s="4" t="s">
        <v>3</v>
      </c>
      <c r="N12" s="8">
        <v>21364000</v>
      </c>
      <c r="O12" s="4" t="s">
        <v>3</v>
      </c>
      <c r="P12" s="8">
        <v>21297000</v>
      </c>
      <c r="Q12" s="4" t="s">
        <v>3</v>
      </c>
      <c r="R12" s="4" t="s">
        <v>3</v>
      </c>
      <c r="S12" s="4" t="s">
        <v>3</v>
      </c>
      <c r="T12" s="4" t="s">
        <v>3</v>
      </c>
      <c r="U12" s="4" t="s">
        <v>3</v>
      </c>
      <c r="V12" s="4" t="s">
        <v>3</v>
      </c>
    </row>
    <row r="13" spans="1:22" x14ac:dyDescent="0.25">
      <c r="A13" s="2" t="s">
        <v>248</v>
      </c>
      <c r="B13" s="8">
        <v>4934000</v>
      </c>
      <c r="C13" s="4" t="s">
        <v>3</v>
      </c>
      <c r="D13" s="8">
        <v>4934000</v>
      </c>
      <c r="E13" s="4" t="s">
        <v>3</v>
      </c>
      <c r="F13" s="8">
        <v>5075000</v>
      </c>
      <c r="G13" s="8">
        <v>40000000</v>
      </c>
      <c r="H13" s="4" t="s">
        <v>3</v>
      </c>
      <c r="I13" s="8">
        <v>40000000</v>
      </c>
      <c r="J13" s="4" t="s">
        <v>3</v>
      </c>
      <c r="K13" s="8">
        <v>40000000</v>
      </c>
      <c r="L13" s="8">
        <v>4934000</v>
      </c>
      <c r="M13" s="4" t="s">
        <v>3</v>
      </c>
      <c r="N13" s="8">
        <v>4934000</v>
      </c>
      <c r="O13" s="4" t="s">
        <v>3</v>
      </c>
      <c r="P13" s="8">
        <v>5075000</v>
      </c>
      <c r="Q13" s="8">
        <v>-40000000</v>
      </c>
      <c r="R13" s="4" t="s">
        <v>3</v>
      </c>
      <c r="S13" s="8">
        <v>-40000000</v>
      </c>
      <c r="T13" s="4" t="s">
        <v>3</v>
      </c>
      <c r="U13" s="8">
        <v>-40000000</v>
      </c>
      <c r="V13" s="4" t="s">
        <v>3</v>
      </c>
    </row>
    <row r="14" spans="1:22" x14ac:dyDescent="0.25">
      <c r="A14" s="2" t="s">
        <v>250</v>
      </c>
      <c r="B14" s="8">
        <v>10938000</v>
      </c>
      <c r="C14" s="4" t="s">
        <v>3</v>
      </c>
      <c r="D14" s="8">
        <v>10938000</v>
      </c>
      <c r="E14" s="4" t="s">
        <v>3</v>
      </c>
      <c r="F14" s="8">
        <v>12365000</v>
      </c>
      <c r="G14" s="8">
        <v>7885000</v>
      </c>
      <c r="H14" s="4" t="s">
        <v>3</v>
      </c>
      <c r="I14" s="8">
        <v>7885000</v>
      </c>
      <c r="J14" s="4" t="s">
        <v>3</v>
      </c>
      <c r="K14" s="8">
        <v>8851000</v>
      </c>
      <c r="L14" s="8">
        <v>3053000</v>
      </c>
      <c r="M14" s="4" t="s">
        <v>3</v>
      </c>
      <c r="N14" s="8">
        <v>3053000</v>
      </c>
      <c r="O14" s="4" t="s">
        <v>3</v>
      </c>
      <c r="P14" s="8">
        <v>3514000</v>
      </c>
      <c r="Q14" s="4" t="s">
        <v>3</v>
      </c>
      <c r="R14" s="4" t="s">
        <v>3</v>
      </c>
      <c r="S14" s="4" t="s">
        <v>3</v>
      </c>
      <c r="T14" s="4" t="s">
        <v>3</v>
      </c>
      <c r="U14" s="4" t="s">
        <v>3</v>
      </c>
      <c r="V14" s="4" t="s">
        <v>3</v>
      </c>
    </row>
    <row r="15" spans="1:22" x14ac:dyDescent="0.25">
      <c r="A15" s="2" t="s">
        <v>251</v>
      </c>
      <c r="B15" s="8">
        <v>49944000</v>
      </c>
      <c r="C15" s="4" t="s">
        <v>3</v>
      </c>
      <c r="D15" s="8">
        <v>49944000</v>
      </c>
      <c r="E15" s="4" t="s">
        <v>3</v>
      </c>
      <c r="F15" s="8">
        <v>49944000</v>
      </c>
      <c r="G15" s="8">
        <v>49944000</v>
      </c>
      <c r="H15" s="4" t="s">
        <v>3</v>
      </c>
      <c r="I15" s="8">
        <v>49944000</v>
      </c>
      <c r="J15" s="4" t="s">
        <v>3</v>
      </c>
      <c r="K15" s="8">
        <v>49944000</v>
      </c>
      <c r="L15" s="4" t="s">
        <v>3</v>
      </c>
      <c r="M15" s="4" t="s">
        <v>3</v>
      </c>
      <c r="N15" s="4" t="s">
        <v>3</v>
      </c>
      <c r="O15" s="4" t="s">
        <v>3</v>
      </c>
      <c r="P15" s="4" t="s">
        <v>3</v>
      </c>
      <c r="Q15" s="4" t="s">
        <v>3</v>
      </c>
      <c r="R15" s="4" t="s">
        <v>3</v>
      </c>
      <c r="S15" s="4" t="s">
        <v>3</v>
      </c>
      <c r="T15" s="4" t="s">
        <v>3</v>
      </c>
      <c r="U15" s="4" t="s">
        <v>3</v>
      </c>
      <c r="V15" s="4" t="s">
        <v>3</v>
      </c>
    </row>
    <row r="16" spans="1:22" x14ac:dyDescent="0.25">
      <c r="A16" s="2" t="s">
        <v>252</v>
      </c>
      <c r="B16" s="4" t="s">
        <v>3</v>
      </c>
      <c r="C16" s="4" t="s">
        <v>3</v>
      </c>
      <c r="D16" s="4" t="s">
        <v>3</v>
      </c>
      <c r="E16" s="4" t="s">
        <v>3</v>
      </c>
      <c r="F16" s="4" t="s">
        <v>3</v>
      </c>
      <c r="G16" s="8">
        <v>838741000</v>
      </c>
      <c r="H16" s="4" t="s">
        <v>3</v>
      </c>
      <c r="I16" s="8">
        <v>838741000</v>
      </c>
      <c r="J16" s="4" t="s">
        <v>3</v>
      </c>
      <c r="K16" s="8">
        <v>796231000</v>
      </c>
      <c r="L16" s="4" t="s">
        <v>3</v>
      </c>
      <c r="M16" s="4" t="s">
        <v>3</v>
      </c>
      <c r="N16" s="4" t="s">
        <v>3</v>
      </c>
      <c r="O16" s="4" t="s">
        <v>3</v>
      </c>
      <c r="P16" s="4" t="s">
        <v>3</v>
      </c>
      <c r="Q16" s="8">
        <v>-838741000</v>
      </c>
      <c r="R16" s="4" t="s">
        <v>3</v>
      </c>
      <c r="S16" s="8">
        <v>-838741000</v>
      </c>
      <c r="T16" s="4" t="s">
        <v>3</v>
      </c>
      <c r="U16" s="8">
        <v>-796231000</v>
      </c>
      <c r="V16" s="4" t="s">
        <v>3</v>
      </c>
    </row>
    <row r="17" spans="1:22" x14ac:dyDescent="0.25">
      <c r="A17" s="2" t="s">
        <v>254</v>
      </c>
      <c r="B17" s="8">
        <v>107000</v>
      </c>
      <c r="C17" s="4" t="s">
        <v>3</v>
      </c>
      <c r="D17" s="8">
        <v>107000</v>
      </c>
      <c r="E17" s="4" t="s">
        <v>3</v>
      </c>
      <c r="F17" s="8">
        <v>79000</v>
      </c>
      <c r="G17" s="4" t="s">
        <v>3</v>
      </c>
      <c r="H17" s="4" t="s">
        <v>3</v>
      </c>
      <c r="I17" s="4" t="s">
        <v>3</v>
      </c>
      <c r="J17" s="4" t="s">
        <v>3</v>
      </c>
      <c r="K17" s="4" t="s">
        <v>3</v>
      </c>
      <c r="L17" s="8">
        <v>107000</v>
      </c>
      <c r="M17" s="4" t="s">
        <v>3</v>
      </c>
      <c r="N17" s="8">
        <v>107000</v>
      </c>
      <c r="O17" s="4" t="s">
        <v>3</v>
      </c>
      <c r="P17" s="8">
        <v>79000</v>
      </c>
      <c r="Q17" s="4" t="s">
        <v>3</v>
      </c>
      <c r="R17" s="4" t="s">
        <v>3</v>
      </c>
      <c r="S17" s="4" t="s">
        <v>3</v>
      </c>
      <c r="T17" s="4" t="s">
        <v>3</v>
      </c>
      <c r="U17" s="4" t="s">
        <v>3</v>
      </c>
      <c r="V17" s="4" t="s">
        <v>3</v>
      </c>
    </row>
    <row r="18" spans="1:22" x14ac:dyDescent="0.25">
      <c r="A18" s="2" t="s">
        <v>255</v>
      </c>
      <c r="B18" s="8">
        <v>5640000</v>
      </c>
      <c r="C18" s="4" t="s">
        <v>3</v>
      </c>
      <c r="D18" s="8">
        <v>5640000</v>
      </c>
      <c r="E18" s="4" t="s">
        <v>3</v>
      </c>
      <c r="F18" s="8">
        <v>8480000</v>
      </c>
      <c r="G18" s="8">
        <v>3741000</v>
      </c>
      <c r="H18" s="4" t="s">
        <v>3</v>
      </c>
      <c r="I18" s="8">
        <v>3741000</v>
      </c>
      <c r="J18" s="4" t="s">
        <v>3</v>
      </c>
      <c r="K18" s="8">
        <v>6257000</v>
      </c>
      <c r="L18" s="8">
        <v>1899000</v>
      </c>
      <c r="M18" s="4" t="s">
        <v>3</v>
      </c>
      <c r="N18" s="8">
        <v>1899000</v>
      </c>
      <c r="O18" s="4" t="s">
        <v>3</v>
      </c>
      <c r="P18" s="8">
        <v>2223000</v>
      </c>
      <c r="Q18" s="4" t="s">
        <v>3</v>
      </c>
      <c r="R18" s="4" t="s">
        <v>3</v>
      </c>
      <c r="S18" s="4" t="s">
        <v>3</v>
      </c>
      <c r="T18" s="4" t="s">
        <v>3</v>
      </c>
      <c r="U18" s="4" t="s">
        <v>3</v>
      </c>
      <c r="V18" s="4" t="s">
        <v>3</v>
      </c>
    </row>
    <row r="19" spans="1:22" x14ac:dyDescent="0.25">
      <c r="A19" s="2" t="s">
        <v>40</v>
      </c>
      <c r="B19" s="8">
        <v>263732000</v>
      </c>
      <c r="C19" s="4" t="s">
        <v>3</v>
      </c>
      <c r="D19" s="8">
        <v>263732000</v>
      </c>
      <c r="E19" s="4" t="s">
        <v>3</v>
      </c>
      <c r="F19" s="8">
        <v>230361000</v>
      </c>
      <c r="G19" s="8">
        <v>975939000</v>
      </c>
      <c r="H19" s="4" t="s">
        <v>3</v>
      </c>
      <c r="I19" s="8">
        <v>975939000</v>
      </c>
      <c r="J19" s="4" t="s">
        <v>3</v>
      </c>
      <c r="K19" s="8">
        <v>911352000</v>
      </c>
      <c r="L19" s="8">
        <v>349309000</v>
      </c>
      <c r="M19" s="4" t="s">
        <v>3</v>
      </c>
      <c r="N19" s="8">
        <v>349309000</v>
      </c>
      <c r="O19" s="4" t="s">
        <v>3</v>
      </c>
      <c r="P19" s="8">
        <v>340642000</v>
      </c>
      <c r="Q19" s="8">
        <v>-1061516000</v>
      </c>
      <c r="R19" s="4" t="s">
        <v>3</v>
      </c>
      <c r="S19" s="8">
        <v>-1061516000</v>
      </c>
      <c r="T19" s="4" t="s">
        <v>3</v>
      </c>
      <c r="U19" s="8">
        <v>-1021633000</v>
      </c>
      <c r="V19" s="4" t="s">
        <v>3</v>
      </c>
    </row>
    <row r="20" spans="1:22" x14ac:dyDescent="0.25">
      <c r="A20" s="2" t="s">
        <v>42</v>
      </c>
      <c r="B20" s="8">
        <v>21750000</v>
      </c>
      <c r="C20" s="4" t="s">
        <v>3</v>
      </c>
      <c r="D20" s="8">
        <v>21750000</v>
      </c>
      <c r="E20" s="4" t="s">
        <v>3</v>
      </c>
      <c r="F20" s="8">
        <v>17004000</v>
      </c>
      <c r="G20" s="8">
        <v>245000</v>
      </c>
      <c r="H20" s="4" t="s">
        <v>3</v>
      </c>
      <c r="I20" s="8">
        <v>245000</v>
      </c>
      <c r="J20" s="4" t="s">
        <v>3</v>
      </c>
      <c r="K20" s="8">
        <v>631000</v>
      </c>
      <c r="L20" s="8">
        <v>21505000</v>
      </c>
      <c r="M20" s="4" t="s">
        <v>3</v>
      </c>
      <c r="N20" s="8">
        <v>21505000</v>
      </c>
      <c r="O20" s="4" t="s">
        <v>3</v>
      </c>
      <c r="P20" s="8">
        <v>16373000</v>
      </c>
      <c r="Q20" s="4" t="s">
        <v>3</v>
      </c>
      <c r="R20" s="4" t="s">
        <v>3</v>
      </c>
      <c r="S20" s="4" t="s">
        <v>3</v>
      </c>
      <c r="T20" s="4" t="s">
        <v>3</v>
      </c>
      <c r="U20" s="4" t="s">
        <v>3</v>
      </c>
      <c r="V20" s="4" t="s">
        <v>3</v>
      </c>
    </row>
    <row r="21" spans="1:22" x14ac:dyDescent="0.25">
      <c r="A21" s="2" t="s">
        <v>105</v>
      </c>
      <c r="B21" s="8">
        <v>46990000</v>
      </c>
      <c r="C21" s="4" t="s">
        <v>3</v>
      </c>
      <c r="D21" s="8">
        <v>46990000</v>
      </c>
      <c r="E21" s="4" t="s">
        <v>3</v>
      </c>
      <c r="F21" s="8">
        <v>32670000</v>
      </c>
      <c r="G21" s="8">
        <v>17179000</v>
      </c>
      <c r="H21" s="4" t="s">
        <v>3</v>
      </c>
      <c r="I21" s="8">
        <v>17179000</v>
      </c>
      <c r="J21" s="4" t="s">
        <v>3</v>
      </c>
      <c r="K21" s="8">
        <v>8596000</v>
      </c>
      <c r="L21" s="8">
        <v>29811000</v>
      </c>
      <c r="M21" s="4" t="s">
        <v>3</v>
      </c>
      <c r="N21" s="8">
        <v>29811000</v>
      </c>
      <c r="O21" s="4" t="s">
        <v>3</v>
      </c>
      <c r="P21" s="8">
        <v>24074000</v>
      </c>
      <c r="Q21" s="4" t="s">
        <v>3</v>
      </c>
      <c r="R21" s="4" t="s">
        <v>3</v>
      </c>
      <c r="S21" s="4" t="s">
        <v>3</v>
      </c>
      <c r="T21" s="4" t="s">
        <v>3</v>
      </c>
      <c r="U21" s="4" t="s">
        <v>3</v>
      </c>
      <c r="V21" s="4" t="s">
        <v>3</v>
      </c>
    </row>
    <row r="22" spans="1:22" x14ac:dyDescent="0.25">
      <c r="A22" s="2" t="s">
        <v>257</v>
      </c>
      <c r="B22" s="8">
        <v>65978000</v>
      </c>
      <c r="C22" s="4" t="s">
        <v>3</v>
      </c>
      <c r="D22" s="8">
        <v>65978000</v>
      </c>
      <c r="E22" s="4" t="s">
        <v>3</v>
      </c>
      <c r="F22" s="8">
        <v>54583000</v>
      </c>
      <c r="G22" s="8">
        <v>1270000</v>
      </c>
      <c r="H22" s="4" t="s">
        <v>3</v>
      </c>
      <c r="I22" s="8">
        <v>1270000</v>
      </c>
      <c r="J22" s="4" t="s">
        <v>3</v>
      </c>
      <c r="K22" s="8">
        <v>126000</v>
      </c>
      <c r="L22" s="8">
        <v>64708000</v>
      </c>
      <c r="M22" s="4" t="s">
        <v>3</v>
      </c>
      <c r="N22" s="8">
        <v>64708000</v>
      </c>
      <c r="O22" s="4" t="s">
        <v>3</v>
      </c>
      <c r="P22" s="8">
        <v>54457000</v>
      </c>
      <c r="Q22" s="4" t="s">
        <v>3</v>
      </c>
      <c r="R22" s="4" t="s">
        <v>3</v>
      </c>
      <c r="S22" s="4" t="s">
        <v>3</v>
      </c>
      <c r="T22" s="4" t="s">
        <v>3</v>
      </c>
      <c r="U22" s="4" t="s">
        <v>3</v>
      </c>
      <c r="V22" s="4" t="s">
        <v>3</v>
      </c>
    </row>
    <row r="23" spans="1:22" x14ac:dyDescent="0.25">
      <c r="A23" s="2" t="s">
        <v>47</v>
      </c>
      <c r="B23" s="8">
        <v>10000000</v>
      </c>
      <c r="C23" s="4" t="s">
        <v>3</v>
      </c>
      <c r="D23" s="8">
        <v>10000000</v>
      </c>
      <c r="E23" s="4" t="s">
        <v>3</v>
      </c>
      <c r="F23" s="8">
        <v>10000000</v>
      </c>
      <c r="G23" s="8">
        <v>192775000</v>
      </c>
      <c r="H23" s="4" t="s">
        <v>3</v>
      </c>
      <c r="I23" s="8">
        <v>192775000</v>
      </c>
      <c r="J23" s="4" t="s">
        <v>3</v>
      </c>
      <c r="K23" s="8">
        <v>195402000</v>
      </c>
      <c r="L23" s="8">
        <v>40000000</v>
      </c>
      <c r="M23" s="4" t="s">
        <v>3</v>
      </c>
      <c r="N23" s="8">
        <v>40000000</v>
      </c>
      <c r="O23" s="4" t="s">
        <v>3</v>
      </c>
      <c r="P23" s="8">
        <v>40000000</v>
      </c>
      <c r="Q23" s="8">
        <v>-222775000</v>
      </c>
      <c r="R23" s="4" t="s">
        <v>3</v>
      </c>
      <c r="S23" s="8">
        <v>-222775000</v>
      </c>
      <c r="T23" s="4" t="s">
        <v>3</v>
      </c>
      <c r="U23" s="8">
        <v>-225402000</v>
      </c>
      <c r="V23" s="4" t="s">
        <v>3</v>
      </c>
    </row>
    <row r="24" spans="1:22" x14ac:dyDescent="0.25">
      <c r="A24" s="2" t="s">
        <v>48</v>
      </c>
      <c r="B24" s="8">
        <v>144718000</v>
      </c>
      <c r="C24" s="4" t="s">
        <v>3</v>
      </c>
      <c r="D24" s="8">
        <v>144718000</v>
      </c>
      <c r="E24" s="4" t="s">
        <v>3</v>
      </c>
      <c r="F24" s="8">
        <v>114257000</v>
      </c>
      <c r="G24" s="8">
        <v>211469000</v>
      </c>
      <c r="H24" s="4" t="s">
        <v>3</v>
      </c>
      <c r="I24" s="8">
        <v>211469000</v>
      </c>
      <c r="J24" s="4" t="s">
        <v>3</v>
      </c>
      <c r="K24" s="8">
        <v>204755000</v>
      </c>
      <c r="L24" s="8">
        <v>156024000</v>
      </c>
      <c r="M24" s="4" t="s">
        <v>3</v>
      </c>
      <c r="N24" s="8">
        <v>156024000</v>
      </c>
      <c r="O24" s="4" t="s">
        <v>3</v>
      </c>
      <c r="P24" s="8">
        <v>134904000</v>
      </c>
      <c r="Q24" s="8">
        <v>-222775000</v>
      </c>
      <c r="R24" s="4" t="s">
        <v>3</v>
      </c>
      <c r="S24" s="8">
        <v>-222775000</v>
      </c>
      <c r="T24" s="4" t="s">
        <v>3</v>
      </c>
      <c r="U24" s="8">
        <v>-225402000</v>
      </c>
      <c r="V24" s="4" t="s">
        <v>3</v>
      </c>
    </row>
    <row r="25" spans="1:22" x14ac:dyDescent="0.25">
      <c r="A25" s="2" t="s">
        <v>257</v>
      </c>
      <c r="B25" s="8">
        <v>37333000</v>
      </c>
      <c r="C25" s="4" t="s">
        <v>3</v>
      </c>
      <c r="D25" s="8">
        <v>37333000</v>
      </c>
      <c r="E25" s="4" t="s">
        <v>3</v>
      </c>
      <c r="F25" s="8">
        <v>34316000</v>
      </c>
      <c r="G25" s="8">
        <v>1829000</v>
      </c>
      <c r="H25" s="4" t="s">
        <v>3</v>
      </c>
      <c r="I25" s="8">
        <v>1829000</v>
      </c>
      <c r="J25" s="4" t="s">
        <v>3</v>
      </c>
      <c r="K25" s="8">
        <v>1922000</v>
      </c>
      <c r="L25" s="8">
        <v>35504000</v>
      </c>
      <c r="M25" s="4" t="s">
        <v>3</v>
      </c>
      <c r="N25" s="8">
        <v>35504000</v>
      </c>
      <c r="O25" s="4" t="s">
        <v>3</v>
      </c>
      <c r="P25" s="8">
        <v>32394000</v>
      </c>
      <c r="Q25" s="4" t="s">
        <v>3</v>
      </c>
      <c r="R25" s="4" t="s">
        <v>3</v>
      </c>
      <c r="S25" s="4" t="s">
        <v>3</v>
      </c>
      <c r="T25" s="4" t="s">
        <v>3</v>
      </c>
      <c r="U25" s="4" t="s">
        <v>3</v>
      </c>
      <c r="V25" s="4" t="s">
        <v>3</v>
      </c>
    </row>
    <row r="26" spans="1:22" x14ac:dyDescent="0.25">
      <c r="A26" s="2" t="s">
        <v>259</v>
      </c>
      <c r="B26" s="8">
        <v>311385000</v>
      </c>
      <c r="C26" s="4" t="s">
        <v>3</v>
      </c>
      <c r="D26" s="8">
        <v>311385000</v>
      </c>
      <c r="E26" s="4" t="s">
        <v>3</v>
      </c>
      <c r="F26" s="8">
        <v>322470000</v>
      </c>
      <c r="G26" s="8">
        <v>311385000</v>
      </c>
      <c r="H26" s="4" t="s">
        <v>3</v>
      </c>
      <c r="I26" s="8">
        <v>311385000</v>
      </c>
      <c r="J26" s="4" t="s">
        <v>3</v>
      </c>
      <c r="K26" s="8">
        <v>310598000</v>
      </c>
      <c r="L26" s="4" t="s">
        <v>3</v>
      </c>
      <c r="M26" s="4" t="s">
        <v>3</v>
      </c>
      <c r="N26" s="4" t="s">
        <v>3</v>
      </c>
      <c r="O26" s="4" t="s">
        <v>3</v>
      </c>
      <c r="P26" s="8">
        <v>11872000</v>
      </c>
      <c r="Q26" s="4" t="s">
        <v>3</v>
      </c>
      <c r="R26" s="4" t="s">
        <v>3</v>
      </c>
      <c r="S26" s="4" t="s">
        <v>3</v>
      </c>
      <c r="T26" s="4" t="s">
        <v>3</v>
      </c>
      <c r="U26" s="4" t="s">
        <v>3</v>
      </c>
      <c r="V26" s="4" t="s">
        <v>3</v>
      </c>
    </row>
    <row r="27" spans="1:22" x14ac:dyDescent="0.25">
      <c r="A27" s="2" t="s">
        <v>260</v>
      </c>
      <c r="B27" s="8">
        <v>2264000</v>
      </c>
      <c r="C27" s="4" t="s">
        <v>3</v>
      </c>
      <c r="D27" s="8">
        <v>2264000</v>
      </c>
      <c r="E27" s="4" t="s">
        <v>3</v>
      </c>
      <c r="F27" s="8">
        <v>3114000</v>
      </c>
      <c r="G27" s="8">
        <v>683224000</v>
      </c>
      <c r="H27" s="4" t="s">
        <v>3</v>
      </c>
      <c r="I27" s="8">
        <v>683224000</v>
      </c>
      <c r="J27" s="4" t="s">
        <v>3</v>
      </c>
      <c r="K27" s="8">
        <v>637873000</v>
      </c>
      <c r="L27" s="8">
        <v>-680960000</v>
      </c>
      <c r="M27" s="4" t="s">
        <v>3</v>
      </c>
      <c r="N27" s="8">
        <v>-680960000</v>
      </c>
      <c r="O27" s="4" t="s">
        <v>3</v>
      </c>
      <c r="P27" s="8">
        <v>-634759000</v>
      </c>
      <c r="Q27" s="4" t="s">
        <v>3</v>
      </c>
      <c r="R27" s="4" t="s">
        <v>3</v>
      </c>
      <c r="S27" s="4" t="s">
        <v>3</v>
      </c>
      <c r="T27" s="4" t="s">
        <v>3</v>
      </c>
      <c r="U27" s="4" t="s">
        <v>3</v>
      </c>
      <c r="V27" s="4" t="s">
        <v>3</v>
      </c>
    </row>
    <row r="28" spans="1:22" x14ac:dyDescent="0.25">
      <c r="A28" s="2" t="s">
        <v>52</v>
      </c>
      <c r="B28" s="8">
        <v>495700000</v>
      </c>
      <c r="C28" s="4" t="s">
        <v>3</v>
      </c>
      <c r="D28" s="8">
        <v>495700000</v>
      </c>
      <c r="E28" s="4" t="s">
        <v>3</v>
      </c>
      <c r="F28" s="8">
        <v>474157000</v>
      </c>
      <c r="G28" s="8">
        <v>1207907000</v>
      </c>
      <c r="H28" s="4" t="s">
        <v>3</v>
      </c>
      <c r="I28" s="8">
        <v>1207907000</v>
      </c>
      <c r="J28" s="4" t="s">
        <v>3</v>
      </c>
      <c r="K28" s="8">
        <v>1155148000</v>
      </c>
      <c r="L28" s="8">
        <v>-489432000</v>
      </c>
      <c r="M28" s="4" t="s">
        <v>3</v>
      </c>
      <c r="N28" s="8">
        <v>-489432000</v>
      </c>
      <c r="O28" s="4" t="s">
        <v>3</v>
      </c>
      <c r="P28" s="8">
        <v>-455589000</v>
      </c>
      <c r="Q28" s="8">
        <v>-222775000</v>
      </c>
      <c r="R28" s="4" t="s">
        <v>3</v>
      </c>
      <c r="S28" s="8">
        <v>-222775000</v>
      </c>
      <c r="T28" s="4" t="s">
        <v>3</v>
      </c>
      <c r="U28" s="8">
        <v>-225402000</v>
      </c>
      <c r="V28" s="4" t="s">
        <v>3</v>
      </c>
    </row>
    <row r="29" spans="1:22" x14ac:dyDescent="0.25">
      <c r="A29" s="2" t="s">
        <v>263</v>
      </c>
      <c r="B29" s="4" t="s">
        <v>3</v>
      </c>
      <c r="C29" s="4" t="s">
        <v>3</v>
      </c>
      <c r="D29" s="4" t="s">
        <v>3</v>
      </c>
      <c r="E29" s="4" t="s">
        <v>3</v>
      </c>
      <c r="F29" s="4" t="s">
        <v>3</v>
      </c>
      <c r="G29" s="4" t="s">
        <v>3</v>
      </c>
      <c r="H29" s="4" t="s">
        <v>3</v>
      </c>
      <c r="I29" s="4" t="s">
        <v>3</v>
      </c>
      <c r="J29" s="4" t="s">
        <v>3</v>
      </c>
      <c r="K29" s="4" t="s">
        <v>3</v>
      </c>
      <c r="L29" s="8">
        <v>838741000</v>
      </c>
      <c r="M29" s="4" t="s">
        <v>3</v>
      </c>
      <c r="N29" s="8">
        <v>838741000</v>
      </c>
      <c r="O29" s="4" t="s">
        <v>3</v>
      </c>
      <c r="P29" s="8">
        <v>796231000</v>
      </c>
      <c r="Q29" s="8">
        <v>-838741000</v>
      </c>
      <c r="R29" s="4" t="s">
        <v>3</v>
      </c>
      <c r="S29" s="8">
        <v>-838741000</v>
      </c>
      <c r="T29" s="4" t="s">
        <v>3</v>
      </c>
      <c r="U29" s="8">
        <v>-796231000</v>
      </c>
      <c r="V29" s="4" t="s">
        <v>3</v>
      </c>
    </row>
    <row r="30" spans="1:22" x14ac:dyDescent="0.25">
      <c r="A30" s="2" t="s">
        <v>542</v>
      </c>
      <c r="B30" s="8">
        <v>-231968000</v>
      </c>
      <c r="C30" s="4" t="s">
        <v>3</v>
      </c>
      <c r="D30" s="8">
        <v>-231968000</v>
      </c>
      <c r="E30" s="4" t="s">
        <v>3</v>
      </c>
      <c r="F30" s="8">
        <v>-243796000</v>
      </c>
      <c r="G30" s="8">
        <v>-231968000</v>
      </c>
      <c r="H30" s="4" t="s">
        <v>3</v>
      </c>
      <c r="I30" s="8">
        <v>-231968000</v>
      </c>
      <c r="J30" s="4" t="s">
        <v>3</v>
      </c>
      <c r="K30" s="8">
        <v>-243796000</v>
      </c>
      <c r="L30" s="4" t="s">
        <v>3</v>
      </c>
      <c r="M30" s="4" t="s">
        <v>3</v>
      </c>
      <c r="N30" s="4" t="s">
        <v>3</v>
      </c>
      <c r="O30" s="4" t="s">
        <v>3</v>
      </c>
      <c r="P30" s="4" t="s">
        <v>3</v>
      </c>
      <c r="Q30" s="4" t="s">
        <v>3</v>
      </c>
      <c r="R30" s="4" t="s">
        <v>3</v>
      </c>
      <c r="S30" s="4" t="s">
        <v>3</v>
      </c>
      <c r="T30" s="4" t="s">
        <v>3</v>
      </c>
      <c r="U30" s="4" t="s">
        <v>3</v>
      </c>
      <c r="V30" s="4" t="s">
        <v>3</v>
      </c>
    </row>
    <row r="31" spans="1:22" x14ac:dyDescent="0.25">
      <c r="A31" s="2" t="s">
        <v>60</v>
      </c>
      <c r="B31" s="8">
        <v>263732000</v>
      </c>
      <c r="C31" s="4" t="s">
        <v>3</v>
      </c>
      <c r="D31" s="8">
        <v>263732000</v>
      </c>
      <c r="E31" s="4" t="s">
        <v>3</v>
      </c>
      <c r="F31" s="8">
        <v>230361000</v>
      </c>
      <c r="G31" s="8">
        <v>975939000</v>
      </c>
      <c r="H31" s="4" t="s">
        <v>3</v>
      </c>
      <c r="I31" s="8">
        <v>975939000</v>
      </c>
      <c r="J31" s="4" t="s">
        <v>3</v>
      </c>
      <c r="K31" s="8">
        <v>911352000</v>
      </c>
      <c r="L31" s="8">
        <v>349309000</v>
      </c>
      <c r="M31" s="4" t="s">
        <v>3</v>
      </c>
      <c r="N31" s="8">
        <v>349309000</v>
      </c>
      <c r="O31" s="4" t="s">
        <v>3</v>
      </c>
      <c r="P31" s="8">
        <v>340642000</v>
      </c>
      <c r="Q31" s="8">
        <v>-1061516000</v>
      </c>
      <c r="R31" s="4" t="s">
        <v>3</v>
      </c>
      <c r="S31" s="8">
        <v>-1061516000</v>
      </c>
      <c r="T31" s="4" t="s">
        <v>3</v>
      </c>
      <c r="U31" s="8">
        <v>-1021633000</v>
      </c>
      <c r="V31" s="4" t="s">
        <v>3</v>
      </c>
    </row>
    <row r="32" spans="1:22" x14ac:dyDescent="0.25">
      <c r="A32" s="2" t="s">
        <v>267</v>
      </c>
      <c r="B32" s="8">
        <v>148920000</v>
      </c>
      <c r="C32" s="8">
        <v>139613000</v>
      </c>
      <c r="D32" s="8">
        <v>419829000</v>
      </c>
      <c r="E32" s="8">
        <v>396005000</v>
      </c>
      <c r="F32" s="4" t="s">
        <v>3</v>
      </c>
      <c r="G32" s="8">
        <v>973000</v>
      </c>
      <c r="H32" s="8">
        <v>1297000</v>
      </c>
      <c r="I32" s="8">
        <v>4239000</v>
      </c>
      <c r="J32" s="8">
        <v>6499000</v>
      </c>
      <c r="K32" s="4" t="s">
        <v>3</v>
      </c>
      <c r="L32" s="8">
        <v>148246000</v>
      </c>
      <c r="M32" s="8">
        <v>139569000</v>
      </c>
      <c r="N32" s="8">
        <v>416892000</v>
      </c>
      <c r="O32" s="8">
        <v>395213000</v>
      </c>
      <c r="P32" s="4" t="s">
        <v>3</v>
      </c>
      <c r="Q32" s="8">
        <v>-299000</v>
      </c>
      <c r="R32" s="8">
        <v>-1253000</v>
      </c>
      <c r="S32" s="8">
        <v>-1302000</v>
      </c>
      <c r="T32" s="8">
        <v>-5707000</v>
      </c>
      <c r="U32" s="4" t="s">
        <v>3</v>
      </c>
      <c r="V32" s="4" t="s">
        <v>3</v>
      </c>
    </row>
    <row r="33" spans="1:22" x14ac:dyDescent="0.25">
      <c r="A33" s="2" t="s">
        <v>269</v>
      </c>
      <c r="B33" s="8">
        <v>-90392000</v>
      </c>
      <c r="C33" s="8">
        <v>-84653000</v>
      </c>
      <c r="D33" s="8">
        <v>-254148000</v>
      </c>
      <c r="E33" s="8">
        <v>-238803000</v>
      </c>
      <c r="F33" s="4" t="s">
        <v>3</v>
      </c>
      <c r="G33" s="8">
        <v>-586000</v>
      </c>
      <c r="H33" s="8">
        <v>-1314000</v>
      </c>
      <c r="I33" s="8">
        <v>-3370000</v>
      </c>
      <c r="J33" s="8">
        <v>-8026000</v>
      </c>
      <c r="K33" s="4" t="s">
        <v>3</v>
      </c>
      <c r="L33" s="8">
        <v>-90105000</v>
      </c>
      <c r="M33" s="8">
        <v>-84592000</v>
      </c>
      <c r="N33" s="8">
        <v>-252080000</v>
      </c>
      <c r="O33" s="8">
        <v>-236484000</v>
      </c>
      <c r="P33" s="4" t="s">
        <v>3</v>
      </c>
      <c r="Q33" s="8">
        <v>299000</v>
      </c>
      <c r="R33" s="8">
        <v>1253000</v>
      </c>
      <c r="S33" s="8">
        <v>1302000</v>
      </c>
      <c r="T33" s="8">
        <v>5707000</v>
      </c>
      <c r="U33" s="4" t="s">
        <v>3</v>
      </c>
      <c r="V33" s="4" t="s">
        <v>3</v>
      </c>
    </row>
    <row r="34" spans="1:22" x14ac:dyDescent="0.25">
      <c r="A34" s="2" t="s">
        <v>273</v>
      </c>
      <c r="B34" s="8">
        <v>-41545000</v>
      </c>
      <c r="C34" s="8">
        <v>-41920000</v>
      </c>
      <c r="D34" s="8">
        <v>-116273000</v>
      </c>
      <c r="E34" s="8">
        <v>-117952000</v>
      </c>
      <c r="F34" s="4" t="s">
        <v>3</v>
      </c>
      <c r="G34" s="8">
        <v>-4260000</v>
      </c>
      <c r="H34" s="8">
        <v>-4991000</v>
      </c>
      <c r="I34" s="8">
        <v>-12151000</v>
      </c>
      <c r="J34" s="8">
        <v>-13329000</v>
      </c>
      <c r="K34" s="4" t="s">
        <v>3</v>
      </c>
      <c r="L34" s="8">
        <v>-37285000</v>
      </c>
      <c r="M34" s="8">
        <v>-36929000</v>
      </c>
      <c r="N34" s="8">
        <v>-104122000</v>
      </c>
      <c r="O34" s="8">
        <v>-104623000</v>
      </c>
      <c r="P34" s="4" t="s">
        <v>3</v>
      </c>
      <c r="Q34" s="4" t="s">
        <v>3</v>
      </c>
      <c r="R34" s="4" t="s">
        <v>3</v>
      </c>
      <c r="S34" s="4" t="s">
        <v>3</v>
      </c>
      <c r="T34" s="4" t="s">
        <v>3</v>
      </c>
      <c r="U34" s="4" t="s">
        <v>3</v>
      </c>
      <c r="V34" s="4" t="s">
        <v>3</v>
      </c>
    </row>
    <row r="35" spans="1:22" x14ac:dyDescent="0.25">
      <c r="A35" s="2" t="s">
        <v>277</v>
      </c>
      <c r="B35" s="8">
        <v>-9561000</v>
      </c>
      <c r="C35" s="8">
        <v>-10976000</v>
      </c>
      <c r="D35" s="8">
        <v>-28725000</v>
      </c>
      <c r="E35" s="8">
        <v>-32901000</v>
      </c>
      <c r="F35" s="4" t="s">
        <v>3</v>
      </c>
      <c r="G35" s="8">
        <v>-9571000</v>
      </c>
      <c r="H35" s="8">
        <v>-10949000</v>
      </c>
      <c r="I35" s="8">
        <v>-28741000</v>
      </c>
      <c r="J35" s="8">
        <v>-32957000</v>
      </c>
      <c r="K35" s="4" t="s">
        <v>3</v>
      </c>
      <c r="L35" s="8">
        <v>10000</v>
      </c>
      <c r="M35" s="8">
        <v>-27000</v>
      </c>
      <c r="N35" s="8">
        <v>16000</v>
      </c>
      <c r="O35" s="8">
        <v>56000</v>
      </c>
      <c r="P35" s="4" t="s">
        <v>3</v>
      </c>
      <c r="Q35" s="4" t="s">
        <v>3</v>
      </c>
      <c r="R35" s="4" t="s">
        <v>3</v>
      </c>
      <c r="S35" s="4" t="s">
        <v>3</v>
      </c>
      <c r="T35" s="4" t="s">
        <v>3</v>
      </c>
      <c r="U35" s="4" t="s">
        <v>3</v>
      </c>
      <c r="V35" s="4" t="s">
        <v>3</v>
      </c>
    </row>
    <row r="36" spans="1:22" ht="30" x14ac:dyDescent="0.25">
      <c r="A36" s="2" t="s">
        <v>280</v>
      </c>
      <c r="B36" s="4" t="s">
        <v>3</v>
      </c>
      <c r="C36" s="4" t="s">
        <v>3</v>
      </c>
      <c r="D36" s="4" t="s">
        <v>3</v>
      </c>
      <c r="E36" s="4" t="s">
        <v>3</v>
      </c>
      <c r="F36" s="4" t="s">
        <v>3</v>
      </c>
      <c r="G36" s="8">
        <v>14221000</v>
      </c>
      <c r="H36" s="8">
        <v>11847000</v>
      </c>
      <c r="I36" s="8">
        <v>42510000</v>
      </c>
      <c r="J36" s="8">
        <v>36991000</v>
      </c>
      <c r="K36" s="4" t="s">
        <v>3</v>
      </c>
      <c r="L36" s="4" t="s">
        <v>3</v>
      </c>
      <c r="M36" s="4" t="s">
        <v>3</v>
      </c>
      <c r="N36" s="4" t="s">
        <v>3</v>
      </c>
      <c r="O36" s="4" t="s">
        <v>3</v>
      </c>
      <c r="P36" s="4" t="s">
        <v>3</v>
      </c>
      <c r="Q36" s="8">
        <v>-14221000</v>
      </c>
      <c r="R36" s="8">
        <v>-11847000</v>
      </c>
      <c r="S36" s="8">
        <v>-42510000</v>
      </c>
      <c r="T36" s="8">
        <v>-36991000</v>
      </c>
      <c r="U36" s="4" t="s">
        <v>3</v>
      </c>
      <c r="V36" s="4" t="s">
        <v>3</v>
      </c>
    </row>
    <row r="37" spans="1:22" ht="30" x14ac:dyDescent="0.25">
      <c r="A37" s="2" t="s">
        <v>282</v>
      </c>
      <c r="B37" s="8">
        <v>-95000</v>
      </c>
      <c r="C37" s="8">
        <v>1257000</v>
      </c>
      <c r="D37" s="8">
        <v>1728000</v>
      </c>
      <c r="E37" s="8">
        <v>4265000</v>
      </c>
      <c r="F37" s="4" t="s">
        <v>3</v>
      </c>
      <c r="G37" s="8">
        <v>6484000</v>
      </c>
      <c r="H37" s="8">
        <v>7405000</v>
      </c>
      <c r="I37" s="8">
        <v>19754000</v>
      </c>
      <c r="J37" s="8">
        <v>21410000</v>
      </c>
      <c r="K37" s="4" t="s">
        <v>3</v>
      </c>
      <c r="L37" s="8">
        <v>-6579000</v>
      </c>
      <c r="M37" s="8">
        <v>-6148000</v>
      </c>
      <c r="N37" s="8">
        <v>-18026000</v>
      </c>
      <c r="O37" s="8">
        <v>-17145000</v>
      </c>
      <c r="P37" s="4" t="s">
        <v>3</v>
      </c>
      <c r="Q37" s="4" t="s">
        <v>3</v>
      </c>
      <c r="R37" s="4" t="s">
        <v>3</v>
      </c>
      <c r="S37" s="4" t="s">
        <v>3</v>
      </c>
      <c r="T37" s="4" t="s">
        <v>3</v>
      </c>
      <c r="U37" s="4" t="s">
        <v>3</v>
      </c>
      <c r="V37" s="4" t="s">
        <v>3</v>
      </c>
    </row>
    <row r="38" spans="1:22" x14ac:dyDescent="0.25">
      <c r="A38" s="2" t="s">
        <v>284</v>
      </c>
      <c r="B38" s="8">
        <v>-70000</v>
      </c>
      <c r="C38" s="8">
        <v>-57000</v>
      </c>
      <c r="D38" s="8">
        <v>-182000</v>
      </c>
      <c r="E38" s="8">
        <v>-168000</v>
      </c>
      <c r="F38" s="4" t="s">
        <v>3</v>
      </c>
      <c r="G38" s="8">
        <v>-4000</v>
      </c>
      <c r="H38" s="8">
        <v>-31000</v>
      </c>
      <c r="I38" s="8">
        <v>-12000</v>
      </c>
      <c r="J38" s="8">
        <v>-142000</v>
      </c>
      <c r="K38" s="4" t="s">
        <v>3</v>
      </c>
      <c r="L38" s="8">
        <v>-66000</v>
      </c>
      <c r="M38" s="8">
        <v>-26000</v>
      </c>
      <c r="N38" s="8">
        <v>-170000</v>
      </c>
      <c r="O38" s="8">
        <v>-26000</v>
      </c>
      <c r="P38" s="4" t="s">
        <v>3</v>
      </c>
      <c r="Q38" s="4" t="s">
        <v>3</v>
      </c>
      <c r="R38" s="4" t="s">
        <v>3</v>
      </c>
      <c r="S38" s="4" t="s">
        <v>3</v>
      </c>
      <c r="T38" s="4" t="s">
        <v>3</v>
      </c>
      <c r="U38" s="4" t="s">
        <v>3</v>
      </c>
      <c r="V38" s="4" t="s">
        <v>3</v>
      </c>
    </row>
    <row r="39" spans="1:22" x14ac:dyDescent="0.25">
      <c r="A39" s="2" t="s">
        <v>91</v>
      </c>
      <c r="B39" s="8">
        <v>7257000</v>
      </c>
      <c r="C39" s="8">
        <v>3264000</v>
      </c>
      <c r="D39" s="8">
        <v>22229000</v>
      </c>
      <c r="E39" s="8">
        <v>10446000</v>
      </c>
      <c r="F39" s="4" t="s">
        <v>3</v>
      </c>
      <c r="G39" s="8">
        <v>7257000</v>
      </c>
      <c r="H39" s="8">
        <v>3264000</v>
      </c>
      <c r="I39" s="8">
        <v>22229000</v>
      </c>
      <c r="J39" s="8">
        <v>10446000</v>
      </c>
      <c r="K39" s="4" t="s">
        <v>3</v>
      </c>
      <c r="L39" s="8">
        <v>14221000</v>
      </c>
      <c r="M39" s="8">
        <v>11847000</v>
      </c>
      <c r="N39" s="8">
        <v>42510000</v>
      </c>
      <c r="O39" s="8">
        <v>36991000</v>
      </c>
      <c r="P39" s="4" t="s">
        <v>3</v>
      </c>
      <c r="Q39" s="8">
        <v>-14221000</v>
      </c>
      <c r="R39" s="8">
        <v>-11847000</v>
      </c>
      <c r="S39" s="8">
        <v>-42510000</v>
      </c>
      <c r="T39" s="8">
        <v>-36991000</v>
      </c>
      <c r="U39" s="4" t="s">
        <v>3</v>
      </c>
      <c r="V39" s="4" t="s">
        <v>3</v>
      </c>
    </row>
    <row r="40" spans="1:22" x14ac:dyDescent="0.25">
      <c r="A40" s="2" t="s">
        <v>288</v>
      </c>
      <c r="B40" s="4" t="s">
        <v>3</v>
      </c>
      <c r="C40" s="4" t="s">
        <v>3</v>
      </c>
      <c r="D40" s="8">
        <v>44027000</v>
      </c>
      <c r="E40" s="8">
        <v>17527000</v>
      </c>
      <c r="F40" s="4" t="s">
        <v>3</v>
      </c>
      <c r="G40" s="4" t="s">
        <v>3</v>
      </c>
      <c r="H40" s="4" t="s">
        <v>3</v>
      </c>
      <c r="I40" s="8">
        <v>2961000</v>
      </c>
      <c r="J40" s="8">
        <v>-43863000</v>
      </c>
      <c r="K40" s="4" t="s">
        <v>3</v>
      </c>
      <c r="L40" s="4" t="s">
        <v>3</v>
      </c>
      <c r="M40" s="4" t="s">
        <v>3</v>
      </c>
      <c r="N40" s="8">
        <v>41066000</v>
      </c>
      <c r="O40" s="8">
        <v>59365000</v>
      </c>
      <c r="P40" s="4" t="s">
        <v>3</v>
      </c>
      <c r="Q40" s="4" t="s">
        <v>3</v>
      </c>
      <c r="R40" s="4" t="s">
        <v>3</v>
      </c>
      <c r="S40" s="4" t="s">
        <v>3</v>
      </c>
      <c r="T40" s="8">
        <v>2025000</v>
      </c>
      <c r="U40" s="4" t="s">
        <v>3</v>
      </c>
      <c r="V40" s="4" t="s">
        <v>3</v>
      </c>
    </row>
    <row r="41" spans="1:22" x14ac:dyDescent="0.25">
      <c r="A41" s="2" t="s">
        <v>543</v>
      </c>
      <c r="B41" s="4" t="s">
        <v>3</v>
      </c>
      <c r="C41" s="4" t="s">
        <v>3</v>
      </c>
      <c r="D41" s="8">
        <v>-7539000</v>
      </c>
      <c r="E41" s="8">
        <v>-8307000</v>
      </c>
      <c r="F41" s="4" t="s">
        <v>3</v>
      </c>
      <c r="G41" s="4" t="s">
        <v>3</v>
      </c>
      <c r="H41" s="4" t="s">
        <v>3</v>
      </c>
      <c r="I41" s="8">
        <v>-1955000</v>
      </c>
      <c r="J41" s="8">
        <v>-1607000</v>
      </c>
      <c r="K41" s="4" t="s">
        <v>3</v>
      </c>
      <c r="L41" s="4" t="s">
        <v>3</v>
      </c>
      <c r="M41" s="4" t="s">
        <v>3</v>
      </c>
      <c r="N41" s="8">
        <v>-5584000</v>
      </c>
      <c r="O41" s="8">
        <v>-6700000</v>
      </c>
      <c r="P41" s="4" t="s">
        <v>3</v>
      </c>
      <c r="Q41" s="4" t="s">
        <v>3</v>
      </c>
      <c r="R41" s="4" t="s">
        <v>3</v>
      </c>
      <c r="S41" s="4" t="s">
        <v>3</v>
      </c>
      <c r="T41" s="4" t="s">
        <v>3</v>
      </c>
      <c r="U41" s="4" t="s">
        <v>3</v>
      </c>
      <c r="V41" s="4" t="s">
        <v>3</v>
      </c>
    </row>
    <row r="42" spans="1:22" ht="30" x14ac:dyDescent="0.25">
      <c r="A42" s="2" t="s">
        <v>293</v>
      </c>
      <c r="B42" s="4" t="s">
        <v>3</v>
      </c>
      <c r="C42" s="4" t="s">
        <v>3</v>
      </c>
      <c r="D42" s="8">
        <v>-22861000</v>
      </c>
      <c r="E42" s="8">
        <v>-10684000</v>
      </c>
      <c r="F42" s="4" t="s">
        <v>3</v>
      </c>
      <c r="G42" s="4" t="s">
        <v>3</v>
      </c>
      <c r="H42" s="4" t="s">
        <v>3</v>
      </c>
      <c r="I42" s="8">
        <v>20195000</v>
      </c>
      <c r="J42" s="8">
        <v>52414000</v>
      </c>
      <c r="K42" s="4" t="s">
        <v>3</v>
      </c>
      <c r="L42" s="4" t="s">
        <v>3</v>
      </c>
      <c r="M42" s="4" t="s">
        <v>3</v>
      </c>
      <c r="N42" s="8">
        <v>-43056000</v>
      </c>
      <c r="O42" s="8">
        <v>-61073000</v>
      </c>
      <c r="P42" s="4" t="s">
        <v>3</v>
      </c>
      <c r="Q42" s="4" t="s">
        <v>3</v>
      </c>
      <c r="R42" s="4" t="s">
        <v>3</v>
      </c>
      <c r="S42" s="4" t="s">
        <v>3</v>
      </c>
      <c r="T42" s="8">
        <v>-2025000</v>
      </c>
      <c r="U42" s="4" t="s">
        <v>3</v>
      </c>
      <c r="V42" s="4" t="s">
        <v>3</v>
      </c>
    </row>
    <row r="43" spans="1:22" ht="30" x14ac:dyDescent="0.25">
      <c r="A43" s="2" t="s">
        <v>120</v>
      </c>
      <c r="B43" s="4" t="s">
        <v>3</v>
      </c>
      <c r="C43" s="4" t="s">
        <v>3</v>
      </c>
      <c r="D43" s="8">
        <v>19946000</v>
      </c>
      <c r="E43" s="8">
        <v>20275000</v>
      </c>
      <c r="F43" s="4" t="s">
        <v>3</v>
      </c>
      <c r="G43" s="4" t="s">
        <v>3</v>
      </c>
      <c r="H43" s="4" t="s">
        <v>3</v>
      </c>
      <c r="I43" s="8">
        <v>3179000</v>
      </c>
      <c r="J43" s="8">
        <v>7749000</v>
      </c>
      <c r="K43" s="4" t="s">
        <v>3</v>
      </c>
      <c r="L43" s="4" t="s">
        <v>3</v>
      </c>
      <c r="M43" s="4" t="s">
        <v>3</v>
      </c>
      <c r="N43" s="8">
        <v>16767000</v>
      </c>
      <c r="O43" s="8">
        <v>12526000</v>
      </c>
      <c r="P43" s="4" t="s">
        <v>3</v>
      </c>
      <c r="Q43" s="4" t="s">
        <v>3</v>
      </c>
      <c r="R43" s="4" t="s">
        <v>3</v>
      </c>
      <c r="S43" s="4" t="s">
        <v>3</v>
      </c>
      <c r="T43" s="4" t="s">
        <v>3</v>
      </c>
      <c r="U43" s="4" t="s">
        <v>3</v>
      </c>
      <c r="V43" s="4" t="s">
        <v>3</v>
      </c>
    </row>
    <row r="44" spans="1:22" ht="30" x14ac:dyDescent="0.25">
      <c r="A44" s="2" t="s">
        <v>121</v>
      </c>
      <c r="B44" s="7">
        <v>33573000</v>
      </c>
      <c r="C44" s="7">
        <v>18811000</v>
      </c>
      <c r="D44" s="7">
        <v>33573000</v>
      </c>
      <c r="E44" s="7">
        <v>18811000</v>
      </c>
      <c r="F44" s="4" t="s">
        <v>3</v>
      </c>
      <c r="G44" s="7">
        <v>24380000</v>
      </c>
      <c r="H44" s="7">
        <v>14693000</v>
      </c>
      <c r="I44" s="7">
        <v>24380000</v>
      </c>
      <c r="J44" s="7">
        <v>14693000</v>
      </c>
      <c r="K44" s="4" t="s">
        <v>3</v>
      </c>
      <c r="L44" s="7">
        <v>9193000</v>
      </c>
      <c r="M44" s="7">
        <v>4118000</v>
      </c>
      <c r="N44" s="7">
        <v>9193000</v>
      </c>
      <c r="O44" s="7">
        <v>4118000</v>
      </c>
      <c r="P44" s="4" t="s">
        <v>3</v>
      </c>
      <c r="Q44" s="4" t="s">
        <v>3</v>
      </c>
      <c r="R44" s="4" t="s">
        <v>3</v>
      </c>
      <c r="S44" s="4" t="s">
        <v>3</v>
      </c>
      <c r="T44" s="4" t="s">
        <v>3</v>
      </c>
      <c r="U44" s="4" t="s">
        <v>3</v>
      </c>
      <c r="V44" s="4" t="s">
        <v>3</v>
      </c>
    </row>
  </sheetData>
  <mergeCells count="14">
    <mergeCell ref="N1:O1"/>
    <mergeCell ref="Q1:R1"/>
    <mergeCell ref="S1:T1"/>
    <mergeCell ref="B2:B3"/>
    <mergeCell ref="C2:C3"/>
    <mergeCell ref="D2:D3"/>
    <mergeCell ref="E2:E3"/>
    <mergeCell ref="F2:F3"/>
    <mergeCell ref="A1:A3"/>
    <mergeCell ref="B1:C1"/>
    <mergeCell ref="D1:E1"/>
    <mergeCell ref="G1:H1"/>
    <mergeCell ref="I1:J1"/>
    <mergeCell ref="L1:M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5703125" bestFit="1" customWidth="1"/>
    <col min="3" max="8" width="36.5703125" bestFit="1" customWidth="1"/>
  </cols>
  <sheetData>
    <row r="1" spans="1:8" ht="15" customHeight="1" x14ac:dyDescent="0.25">
      <c r="A1" s="6" t="s">
        <v>544</v>
      </c>
      <c r="B1" s="6" t="s">
        <v>2</v>
      </c>
      <c r="C1" s="1" t="s">
        <v>545</v>
      </c>
      <c r="D1" s="1" t="s">
        <v>2</v>
      </c>
      <c r="E1" s="1" t="s">
        <v>547</v>
      </c>
      <c r="F1" s="1" t="s">
        <v>548</v>
      </c>
      <c r="G1" s="1" t="s">
        <v>2</v>
      </c>
      <c r="H1" s="1" t="s">
        <v>550</v>
      </c>
    </row>
    <row r="2" spans="1:8" ht="30" x14ac:dyDescent="0.25">
      <c r="A2" s="6"/>
      <c r="B2" s="6"/>
      <c r="C2" s="1" t="s">
        <v>546</v>
      </c>
      <c r="D2" s="1" t="s">
        <v>546</v>
      </c>
      <c r="E2" s="1" t="s">
        <v>546</v>
      </c>
      <c r="F2" s="1" t="s">
        <v>549</v>
      </c>
      <c r="G2" s="1" t="s">
        <v>549</v>
      </c>
      <c r="H2" s="1" t="s">
        <v>549</v>
      </c>
    </row>
    <row r="3" spans="1:8" x14ac:dyDescent="0.25">
      <c r="A3" s="3" t="s">
        <v>551</v>
      </c>
      <c r="B3" s="4" t="s">
        <v>3</v>
      </c>
      <c r="C3" s="4" t="s">
        <v>3</v>
      </c>
      <c r="D3" s="4" t="s">
        <v>3</v>
      </c>
      <c r="E3" s="4" t="s">
        <v>3</v>
      </c>
      <c r="F3" s="4" t="s">
        <v>3</v>
      </c>
      <c r="G3" s="4" t="s">
        <v>3</v>
      </c>
      <c r="H3" s="4" t="s">
        <v>3</v>
      </c>
    </row>
    <row r="4" spans="1:8" x14ac:dyDescent="0.25">
      <c r="A4" s="2" t="s">
        <v>552</v>
      </c>
      <c r="B4" s="4" t="s">
        <v>3</v>
      </c>
      <c r="C4" s="4" t="s">
        <v>463</v>
      </c>
      <c r="D4" s="4" t="s">
        <v>3</v>
      </c>
      <c r="E4" s="4" t="s">
        <v>3</v>
      </c>
      <c r="F4" s="4" t="s">
        <v>553</v>
      </c>
      <c r="G4" s="4" t="s">
        <v>3</v>
      </c>
      <c r="H4" s="4" t="s">
        <v>3</v>
      </c>
    </row>
    <row r="5" spans="1:8" x14ac:dyDescent="0.25">
      <c r="A5" s="2" t="s">
        <v>554</v>
      </c>
      <c r="B5" s="4" t="s">
        <v>3</v>
      </c>
      <c r="C5" s="4" t="s">
        <v>3</v>
      </c>
      <c r="D5" s="4" t="s">
        <v>3</v>
      </c>
      <c r="E5" s="7">
        <v>100000000</v>
      </c>
      <c r="F5" s="4" t="s">
        <v>3</v>
      </c>
      <c r="G5" s="4" t="s">
        <v>3</v>
      </c>
      <c r="H5" s="7">
        <v>35000000</v>
      </c>
    </row>
    <row r="6" spans="1:8" x14ac:dyDescent="0.25">
      <c r="A6" s="2" t="s">
        <v>555</v>
      </c>
      <c r="B6" s="4" t="s">
        <v>3</v>
      </c>
      <c r="C6" s="4" t="s">
        <v>3</v>
      </c>
      <c r="D6" s="4" t="s">
        <v>556</v>
      </c>
      <c r="E6" s="4" t="s">
        <v>3</v>
      </c>
      <c r="F6" s="4" t="s">
        <v>3</v>
      </c>
      <c r="G6" s="4" t="s">
        <v>556</v>
      </c>
      <c r="H6" s="4" t="s">
        <v>3</v>
      </c>
    </row>
    <row r="7" spans="1:8" x14ac:dyDescent="0.25">
      <c r="A7" s="2" t="s">
        <v>557</v>
      </c>
      <c r="B7" s="4" t="s">
        <v>3</v>
      </c>
      <c r="C7" s="4" t="s">
        <v>3</v>
      </c>
      <c r="D7" s="4" t="s">
        <v>3</v>
      </c>
      <c r="E7" s="77">
        <v>5.1400000000000001E-2</v>
      </c>
      <c r="F7" s="4" t="s">
        <v>3</v>
      </c>
      <c r="G7" s="4" t="s">
        <v>3</v>
      </c>
      <c r="H7" s="77">
        <v>3.4299999999999997E-2</v>
      </c>
    </row>
    <row r="8" spans="1:8" x14ac:dyDescent="0.25">
      <c r="A8" s="2" t="s">
        <v>558</v>
      </c>
      <c r="B8" s="4" t="s">
        <v>3</v>
      </c>
      <c r="C8" s="4" t="s">
        <v>3</v>
      </c>
      <c r="D8" s="4" t="s">
        <v>3</v>
      </c>
      <c r="E8" s="4" t="s">
        <v>3</v>
      </c>
      <c r="F8" s="4" t="s">
        <v>3</v>
      </c>
      <c r="G8" s="4" t="s">
        <v>3</v>
      </c>
      <c r="H8" s="4">
        <v>0</v>
      </c>
    </row>
    <row r="9" spans="1:8" ht="30" x14ac:dyDescent="0.25">
      <c r="A9" s="2" t="s">
        <v>559</v>
      </c>
      <c r="B9" s="7">
        <v>135000000</v>
      </c>
      <c r="C9" s="4" t="s">
        <v>3</v>
      </c>
      <c r="D9" s="4" t="s">
        <v>3</v>
      </c>
      <c r="E9" s="4" t="s">
        <v>3</v>
      </c>
      <c r="F9" s="4" t="s">
        <v>3</v>
      </c>
      <c r="G9" s="4" t="s">
        <v>3</v>
      </c>
      <c r="H9" s="4" t="s">
        <v>3</v>
      </c>
    </row>
  </sheetData>
  <mergeCells count="2">
    <mergeCell ref="A1:A2"/>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0</v>
      </c>
      <c r="B1" s="1" t="s">
        <v>1</v>
      </c>
    </row>
    <row r="2" spans="1:2" ht="30" x14ac:dyDescent="0.25">
      <c r="A2" s="1" t="s">
        <v>25</v>
      </c>
      <c r="B2" s="1" t="s">
        <v>69</v>
      </c>
    </row>
    <row r="3" spans="1:2" ht="30" x14ac:dyDescent="0.25">
      <c r="A3" s="3" t="s">
        <v>368</v>
      </c>
      <c r="B3" s="4" t="s">
        <v>3</v>
      </c>
    </row>
    <row r="4" spans="1:2" ht="30" x14ac:dyDescent="0.25">
      <c r="A4" s="2" t="s">
        <v>369</v>
      </c>
      <c r="B4" s="7">
        <v>34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6" t="s">
        <v>2</v>
      </c>
      <c r="C1" s="6" t="s">
        <v>26</v>
      </c>
    </row>
    <row r="2" spans="1:3" ht="30" x14ac:dyDescent="0.25">
      <c r="A2" s="1" t="s">
        <v>62</v>
      </c>
      <c r="B2" s="6"/>
      <c r="C2" s="6"/>
    </row>
    <row r="3" spans="1:3" x14ac:dyDescent="0.25">
      <c r="A3" s="3" t="s">
        <v>63</v>
      </c>
      <c r="B3" s="4" t="s">
        <v>3</v>
      </c>
      <c r="C3" s="4" t="s">
        <v>3</v>
      </c>
    </row>
    <row r="4" spans="1:3" ht="30" x14ac:dyDescent="0.25">
      <c r="A4" s="2" t="s">
        <v>64</v>
      </c>
      <c r="B4" s="7">
        <v>2723</v>
      </c>
      <c r="C4" s="7">
        <v>2553</v>
      </c>
    </row>
    <row r="5" spans="1:3" ht="30" x14ac:dyDescent="0.25">
      <c r="A5" s="2" t="s">
        <v>65</v>
      </c>
      <c r="B5" s="8">
        <v>2000</v>
      </c>
      <c r="C5" s="8">
        <v>2000</v>
      </c>
    </row>
    <row r="6" spans="1:3" ht="30" x14ac:dyDescent="0.25">
      <c r="A6" s="2" t="s">
        <v>66</v>
      </c>
      <c r="B6" s="8">
        <v>2000</v>
      </c>
      <c r="C6" s="8">
        <v>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1" t="s">
        <v>561</v>
      </c>
      <c r="B1" s="6" t="s">
        <v>471</v>
      </c>
      <c r="C1" s="6"/>
      <c r="D1" s="6"/>
    </row>
    <row r="2" spans="1:4" ht="30" x14ac:dyDescent="0.25">
      <c r="A2" s="1" t="s">
        <v>25</v>
      </c>
      <c r="B2" s="1" t="s">
        <v>2</v>
      </c>
      <c r="C2" s="1" t="s">
        <v>26</v>
      </c>
      <c r="D2" s="1" t="s">
        <v>562</v>
      </c>
    </row>
    <row r="3" spans="1:4" x14ac:dyDescent="0.25">
      <c r="A3" s="3" t="s">
        <v>563</v>
      </c>
      <c r="B3" s="4" t="s">
        <v>3</v>
      </c>
      <c r="C3" s="4" t="s">
        <v>3</v>
      </c>
      <c r="D3" s="4" t="s">
        <v>3</v>
      </c>
    </row>
    <row r="4" spans="1:4" ht="30" x14ac:dyDescent="0.25">
      <c r="A4" s="2" t="s">
        <v>564</v>
      </c>
      <c r="B4" s="4">
        <v>0</v>
      </c>
      <c r="C4" s="4">
        <v>0</v>
      </c>
      <c r="D4" s="4" t="s">
        <v>3</v>
      </c>
    </row>
    <row r="5" spans="1:4" x14ac:dyDescent="0.25">
      <c r="A5" s="2" t="s">
        <v>451</v>
      </c>
      <c r="B5" s="4" t="s">
        <v>3</v>
      </c>
      <c r="C5" s="4" t="s">
        <v>3</v>
      </c>
      <c r="D5" s="4" t="s">
        <v>3</v>
      </c>
    </row>
    <row r="6" spans="1:4" x14ac:dyDescent="0.25">
      <c r="A6" s="3" t="s">
        <v>563</v>
      </c>
      <c r="B6" s="4" t="s">
        <v>3</v>
      </c>
      <c r="C6" s="4" t="s">
        <v>3</v>
      </c>
      <c r="D6" s="4" t="s">
        <v>3</v>
      </c>
    </row>
    <row r="7" spans="1:4" ht="60" x14ac:dyDescent="0.25">
      <c r="A7" s="2" t="s">
        <v>565</v>
      </c>
      <c r="B7" s="4" t="s">
        <v>463</v>
      </c>
      <c r="C7" s="4" t="s">
        <v>463</v>
      </c>
      <c r="D7" s="4" t="s">
        <v>463</v>
      </c>
    </row>
    <row r="8" spans="1:4" ht="60" x14ac:dyDescent="0.25">
      <c r="A8" s="2" t="s">
        <v>566</v>
      </c>
      <c r="B8" s="4" t="s">
        <v>463</v>
      </c>
      <c r="C8" s="4" t="s">
        <v>463</v>
      </c>
      <c r="D8" s="4" t="s">
        <v>463</v>
      </c>
    </row>
    <row r="9" spans="1:4" x14ac:dyDescent="0.25">
      <c r="A9" s="2" t="s">
        <v>392</v>
      </c>
      <c r="B9" s="4" t="s">
        <v>3</v>
      </c>
      <c r="C9" s="4" t="s">
        <v>3</v>
      </c>
      <c r="D9" s="8">
        <v>-3000</v>
      </c>
    </row>
    <row r="10" spans="1:4" x14ac:dyDescent="0.25">
      <c r="A10" s="2" t="s">
        <v>567</v>
      </c>
      <c r="B10" s="4" t="s">
        <v>3</v>
      </c>
      <c r="C10" s="4" t="s">
        <v>3</v>
      </c>
      <c r="D10" s="4" t="s">
        <v>3</v>
      </c>
    </row>
    <row r="11" spans="1:4" x14ac:dyDescent="0.25">
      <c r="A11" s="3" t="s">
        <v>563</v>
      </c>
      <c r="B11" s="4" t="s">
        <v>3</v>
      </c>
      <c r="C11" s="4" t="s">
        <v>3</v>
      </c>
      <c r="D11" s="4" t="s">
        <v>3</v>
      </c>
    </row>
    <row r="12" spans="1:4" x14ac:dyDescent="0.25">
      <c r="A12" s="2" t="s">
        <v>392</v>
      </c>
      <c r="B12" s="8">
        <v>-1961</v>
      </c>
      <c r="C12" s="8">
        <v>-2693</v>
      </c>
      <c r="D12" s="4" t="s">
        <v>3</v>
      </c>
    </row>
    <row r="13" spans="1:4" ht="30" x14ac:dyDescent="0.25">
      <c r="A13" s="2" t="s">
        <v>568</v>
      </c>
      <c r="B13" s="4" t="s">
        <v>3</v>
      </c>
      <c r="C13" s="4" t="s">
        <v>3</v>
      </c>
      <c r="D13" s="4" t="s">
        <v>3</v>
      </c>
    </row>
    <row r="14" spans="1:4" x14ac:dyDescent="0.25">
      <c r="A14" s="3" t="s">
        <v>563</v>
      </c>
      <c r="B14" s="4" t="s">
        <v>3</v>
      </c>
      <c r="C14" s="4" t="s">
        <v>3</v>
      </c>
      <c r="D14" s="4" t="s">
        <v>3</v>
      </c>
    </row>
    <row r="15" spans="1:4" x14ac:dyDescent="0.25">
      <c r="A15" s="2" t="s">
        <v>392</v>
      </c>
      <c r="B15" s="8">
        <v>-1961</v>
      </c>
      <c r="C15" s="8">
        <v>-2693</v>
      </c>
      <c r="D15" s="4" t="s">
        <v>3</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9</v>
      </c>
      <c r="B1" s="6" t="s">
        <v>2</v>
      </c>
      <c r="C1" s="6" t="s">
        <v>26</v>
      </c>
    </row>
    <row r="2" spans="1:3" ht="30" x14ac:dyDescent="0.25">
      <c r="A2" s="1" t="s">
        <v>25</v>
      </c>
      <c r="B2" s="6"/>
      <c r="C2" s="6"/>
    </row>
    <row r="3" spans="1:3" x14ac:dyDescent="0.25">
      <c r="A3" s="2" t="s">
        <v>399</v>
      </c>
      <c r="B3" s="4" t="s">
        <v>3</v>
      </c>
      <c r="C3" s="4" t="s">
        <v>3</v>
      </c>
    </row>
    <row r="4" spans="1:3" ht="30" x14ac:dyDescent="0.25">
      <c r="A4" s="3" t="s">
        <v>570</v>
      </c>
      <c r="B4" s="4" t="s">
        <v>3</v>
      </c>
      <c r="C4" s="4" t="s">
        <v>3</v>
      </c>
    </row>
    <row r="5" spans="1:3" x14ac:dyDescent="0.25">
      <c r="A5" s="2" t="s">
        <v>223</v>
      </c>
      <c r="B5" s="7">
        <v>321385</v>
      </c>
      <c r="C5" s="7">
        <v>320598</v>
      </c>
    </row>
    <row r="6" spans="1:3" x14ac:dyDescent="0.25">
      <c r="A6" s="2" t="s">
        <v>229</v>
      </c>
      <c r="B6" s="4" t="s">
        <v>3</v>
      </c>
      <c r="C6" s="8">
        <v>11872</v>
      </c>
    </row>
    <row r="7" spans="1:3" x14ac:dyDescent="0.25">
      <c r="A7" s="2" t="s">
        <v>400</v>
      </c>
      <c r="B7" s="4" t="s">
        <v>3</v>
      </c>
      <c r="C7" s="4" t="s">
        <v>3</v>
      </c>
    </row>
    <row r="8" spans="1:3" ht="30" x14ac:dyDescent="0.25">
      <c r="A8" s="3" t="s">
        <v>570</v>
      </c>
      <c r="B8" s="4" t="s">
        <v>3</v>
      </c>
      <c r="C8" s="4" t="s">
        <v>3</v>
      </c>
    </row>
    <row r="9" spans="1:3" x14ac:dyDescent="0.25">
      <c r="A9" s="2" t="s">
        <v>223</v>
      </c>
      <c r="B9" s="8">
        <v>349992</v>
      </c>
      <c r="C9" s="8">
        <v>348364</v>
      </c>
    </row>
    <row r="10" spans="1:3" x14ac:dyDescent="0.25">
      <c r="A10" s="2" t="s">
        <v>229</v>
      </c>
      <c r="B10" s="4" t="s">
        <v>3</v>
      </c>
      <c r="C10" s="7">
        <v>118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6" t="s">
        <v>68</v>
      </c>
      <c r="C1" s="6"/>
      <c r="D1" s="6" t="s">
        <v>1</v>
      </c>
      <c r="E1" s="6"/>
    </row>
    <row r="2" spans="1:5" ht="30" x14ac:dyDescent="0.25">
      <c r="A2" s="1" t="s">
        <v>25</v>
      </c>
      <c r="B2" s="1" t="s">
        <v>2</v>
      </c>
      <c r="C2" s="1" t="s">
        <v>69</v>
      </c>
      <c r="D2" s="1" t="s">
        <v>2</v>
      </c>
      <c r="E2" s="1" t="s">
        <v>69</v>
      </c>
    </row>
    <row r="3" spans="1:5" x14ac:dyDescent="0.25">
      <c r="A3" s="3" t="s">
        <v>70</v>
      </c>
      <c r="B3" s="4" t="s">
        <v>3</v>
      </c>
      <c r="C3" s="4" t="s">
        <v>3</v>
      </c>
      <c r="D3" s="4" t="s">
        <v>3</v>
      </c>
      <c r="E3" s="4" t="s">
        <v>3</v>
      </c>
    </row>
    <row r="4" spans="1:5" x14ac:dyDescent="0.25">
      <c r="A4" s="2" t="s">
        <v>71</v>
      </c>
      <c r="B4" s="7">
        <v>46457</v>
      </c>
      <c r="C4" s="7">
        <v>44254</v>
      </c>
      <c r="D4" s="7">
        <v>146350</v>
      </c>
      <c r="E4" s="7">
        <v>140661</v>
      </c>
    </row>
    <row r="5" spans="1:5" x14ac:dyDescent="0.25">
      <c r="A5" s="2" t="s">
        <v>72</v>
      </c>
      <c r="B5" s="8">
        <v>102463</v>
      </c>
      <c r="C5" s="8">
        <v>95359</v>
      </c>
      <c r="D5" s="8">
        <v>273479</v>
      </c>
      <c r="E5" s="8">
        <v>255344</v>
      </c>
    </row>
    <row r="6" spans="1:5" x14ac:dyDescent="0.25">
      <c r="A6" s="2" t="s">
        <v>73</v>
      </c>
      <c r="B6" s="8">
        <v>148920</v>
      </c>
      <c r="C6" s="8">
        <v>139613</v>
      </c>
      <c r="D6" s="8">
        <v>419829</v>
      </c>
      <c r="E6" s="8">
        <v>396005</v>
      </c>
    </row>
    <row r="7" spans="1:5" x14ac:dyDescent="0.25">
      <c r="A7" s="3" t="s">
        <v>74</v>
      </c>
      <c r="B7" s="4" t="s">
        <v>3</v>
      </c>
      <c r="C7" s="4" t="s">
        <v>3</v>
      </c>
      <c r="D7" s="4" t="s">
        <v>3</v>
      </c>
      <c r="E7" s="4" t="s">
        <v>3</v>
      </c>
    </row>
    <row r="8" spans="1:5" x14ac:dyDescent="0.25">
      <c r="A8" s="2" t="s">
        <v>71</v>
      </c>
      <c r="B8" s="8">
        <v>27359</v>
      </c>
      <c r="C8" s="8">
        <v>25622</v>
      </c>
      <c r="D8" s="8">
        <v>85336</v>
      </c>
      <c r="E8" s="8">
        <v>82326</v>
      </c>
    </row>
    <row r="9" spans="1:5" x14ac:dyDescent="0.25">
      <c r="A9" s="2" t="s">
        <v>72</v>
      </c>
      <c r="B9" s="8">
        <v>63033</v>
      </c>
      <c r="C9" s="8">
        <v>59031</v>
      </c>
      <c r="D9" s="8">
        <v>168812</v>
      </c>
      <c r="E9" s="8">
        <v>156477</v>
      </c>
    </row>
    <row r="10" spans="1:5" ht="30" x14ac:dyDescent="0.25">
      <c r="A10" s="2" t="s">
        <v>75</v>
      </c>
      <c r="B10" s="8">
        <v>90392</v>
      </c>
      <c r="C10" s="8">
        <v>84653</v>
      </c>
      <c r="D10" s="8">
        <v>254148</v>
      </c>
      <c r="E10" s="8">
        <v>238803</v>
      </c>
    </row>
    <row r="11" spans="1:5" x14ac:dyDescent="0.25">
      <c r="A11" s="2" t="s">
        <v>76</v>
      </c>
      <c r="B11" s="8">
        <v>58528</v>
      </c>
      <c r="C11" s="8">
        <v>54960</v>
      </c>
      <c r="D11" s="8">
        <v>165681</v>
      </c>
      <c r="E11" s="8">
        <v>157202</v>
      </c>
    </row>
    <row r="12" spans="1:5" x14ac:dyDescent="0.25">
      <c r="A12" s="3" t="s">
        <v>77</v>
      </c>
      <c r="B12" s="4" t="s">
        <v>3</v>
      </c>
      <c r="C12" s="4" t="s">
        <v>3</v>
      </c>
      <c r="D12" s="4" t="s">
        <v>3</v>
      </c>
      <c r="E12" s="4" t="s">
        <v>3</v>
      </c>
    </row>
    <row r="13" spans="1:5" x14ac:dyDescent="0.25">
      <c r="A13" s="2" t="s">
        <v>78</v>
      </c>
      <c r="B13" s="8">
        <v>38425</v>
      </c>
      <c r="C13" s="8">
        <v>38129</v>
      </c>
      <c r="D13" s="8">
        <v>106942</v>
      </c>
      <c r="E13" s="8">
        <v>107329</v>
      </c>
    </row>
    <row r="14" spans="1:5" x14ac:dyDescent="0.25">
      <c r="A14" s="2" t="s">
        <v>79</v>
      </c>
      <c r="B14" s="8">
        <v>3120</v>
      </c>
      <c r="C14" s="8">
        <v>3791</v>
      </c>
      <c r="D14" s="8">
        <v>9331</v>
      </c>
      <c r="E14" s="8">
        <v>10623</v>
      </c>
    </row>
    <row r="15" spans="1:5" x14ac:dyDescent="0.25">
      <c r="A15" s="2" t="s">
        <v>80</v>
      </c>
      <c r="B15" s="8">
        <v>41545</v>
      </c>
      <c r="C15" s="8">
        <v>41920</v>
      </c>
      <c r="D15" s="8">
        <v>116273</v>
      </c>
      <c r="E15" s="8">
        <v>117952</v>
      </c>
    </row>
    <row r="16" spans="1:5" x14ac:dyDescent="0.25">
      <c r="A16" s="2" t="s">
        <v>81</v>
      </c>
      <c r="B16" s="8">
        <v>16983</v>
      </c>
      <c r="C16" s="8">
        <v>13040</v>
      </c>
      <c r="D16" s="8">
        <v>49408</v>
      </c>
      <c r="E16" s="8">
        <v>39250</v>
      </c>
    </row>
    <row r="17" spans="1:5" x14ac:dyDescent="0.25">
      <c r="A17" s="3" t="s">
        <v>82</v>
      </c>
      <c r="B17" s="4" t="s">
        <v>3</v>
      </c>
      <c r="C17" s="4" t="s">
        <v>3</v>
      </c>
      <c r="D17" s="4" t="s">
        <v>3</v>
      </c>
      <c r="E17" s="4" t="s">
        <v>3</v>
      </c>
    </row>
    <row r="18" spans="1:5" x14ac:dyDescent="0.25">
      <c r="A18" s="2" t="s">
        <v>83</v>
      </c>
      <c r="B18" s="4">
        <v>197</v>
      </c>
      <c r="C18" s="4">
        <v>215</v>
      </c>
      <c r="D18" s="4">
        <v>597</v>
      </c>
      <c r="E18" s="4">
        <v>651</v>
      </c>
    </row>
    <row r="19" spans="1:5" x14ac:dyDescent="0.25">
      <c r="A19" s="2" t="s">
        <v>84</v>
      </c>
      <c r="B19" s="8">
        <v>-9758</v>
      </c>
      <c r="C19" s="8">
        <v>-11191</v>
      </c>
      <c r="D19" s="8">
        <v>-29322</v>
      </c>
      <c r="E19" s="8">
        <v>-33552</v>
      </c>
    </row>
    <row r="20" spans="1:5" x14ac:dyDescent="0.25">
      <c r="A20" s="2" t="s">
        <v>85</v>
      </c>
      <c r="B20" s="4" t="s">
        <v>3</v>
      </c>
      <c r="C20" s="8">
        <v>1259</v>
      </c>
      <c r="D20" s="4" t="s">
        <v>3</v>
      </c>
      <c r="E20" s="8">
        <v>3448</v>
      </c>
    </row>
    <row r="21" spans="1:5" x14ac:dyDescent="0.25">
      <c r="A21" s="2" t="s">
        <v>86</v>
      </c>
      <c r="B21" s="4" t="s">
        <v>3</v>
      </c>
      <c r="C21" s="4" t="s">
        <v>3</v>
      </c>
      <c r="D21" s="4" t="s">
        <v>3</v>
      </c>
      <c r="E21" s="4">
        <v>-440</v>
      </c>
    </row>
    <row r="22" spans="1:5" ht="30" x14ac:dyDescent="0.25">
      <c r="A22" s="2" t="s">
        <v>87</v>
      </c>
      <c r="B22" s="4">
        <v>-95</v>
      </c>
      <c r="C22" s="4">
        <v>-2</v>
      </c>
      <c r="D22" s="8">
        <v>1728</v>
      </c>
      <c r="E22" s="8">
        <v>1257</v>
      </c>
    </row>
    <row r="23" spans="1:5" x14ac:dyDescent="0.25">
      <c r="A23" s="2" t="s">
        <v>88</v>
      </c>
      <c r="B23" s="8">
        <v>-9656</v>
      </c>
      <c r="C23" s="8">
        <v>-9719</v>
      </c>
      <c r="D23" s="8">
        <v>-26997</v>
      </c>
      <c r="E23" s="8">
        <v>-28636</v>
      </c>
    </row>
    <row r="24" spans="1:5" x14ac:dyDescent="0.25">
      <c r="A24" s="2" t="s">
        <v>89</v>
      </c>
      <c r="B24" s="8">
        <v>7327</v>
      </c>
      <c r="C24" s="8">
        <v>3321</v>
      </c>
      <c r="D24" s="8">
        <v>22411</v>
      </c>
      <c r="E24" s="8">
        <v>10614</v>
      </c>
    </row>
    <row r="25" spans="1:5" x14ac:dyDescent="0.25">
      <c r="A25" s="2" t="s">
        <v>90</v>
      </c>
      <c r="B25" s="4">
        <v>-70</v>
      </c>
      <c r="C25" s="4">
        <v>-57</v>
      </c>
      <c r="D25" s="4">
        <v>-182</v>
      </c>
      <c r="E25" s="4">
        <v>-168</v>
      </c>
    </row>
    <row r="26" spans="1:5" x14ac:dyDescent="0.25">
      <c r="A26" s="2" t="s">
        <v>91</v>
      </c>
      <c r="B26" s="7">
        <v>7257</v>
      </c>
      <c r="C26" s="7">
        <v>3264</v>
      </c>
      <c r="D26" s="7">
        <v>22229</v>
      </c>
      <c r="E26" s="7">
        <v>1044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6" t="s">
        <v>1</v>
      </c>
      <c r="C1" s="6"/>
    </row>
    <row r="2" spans="1:3" ht="30" x14ac:dyDescent="0.25">
      <c r="A2" s="1" t="s">
        <v>25</v>
      </c>
      <c r="B2" s="1" t="s">
        <v>2</v>
      </c>
      <c r="C2" s="1" t="s">
        <v>69</v>
      </c>
    </row>
    <row r="3" spans="1:3" ht="30" x14ac:dyDescent="0.25">
      <c r="A3" s="3" t="s">
        <v>93</v>
      </c>
      <c r="B3" s="4" t="s">
        <v>3</v>
      </c>
      <c r="C3" s="4" t="s">
        <v>3</v>
      </c>
    </row>
    <row r="4" spans="1:3" x14ac:dyDescent="0.25">
      <c r="A4" s="2" t="s">
        <v>94</v>
      </c>
      <c r="B4" s="7">
        <v>22229</v>
      </c>
      <c r="C4" s="7">
        <v>10446</v>
      </c>
    </row>
    <row r="5" spans="1:3" ht="45" x14ac:dyDescent="0.25">
      <c r="A5" s="3" t="s">
        <v>95</v>
      </c>
      <c r="B5" s="4" t="s">
        <v>3</v>
      </c>
      <c r="C5" s="4" t="s">
        <v>3</v>
      </c>
    </row>
    <row r="6" spans="1:3" x14ac:dyDescent="0.25">
      <c r="A6" s="2" t="s">
        <v>96</v>
      </c>
      <c r="B6" s="8">
        <v>6570</v>
      </c>
      <c r="C6" s="8">
        <v>6443</v>
      </c>
    </row>
    <row r="7" spans="1:3" x14ac:dyDescent="0.25">
      <c r="A7" s="2" t="s">
        <v>97</v>
      </c>
      <c r="B7" s="8">
        <v>2761</v>
      </c>
      <c r="C7" s="8">
        <v>4180</v>
      </c>
    </row>
    <row r="8" spans="1:3" x14ac:dyDescent="0.25">
      <c r="A8" s="2" t="s">
        <v>85</v>
      </c>
      <c r="B8" s="4" t="s">
        <v>3</v>
      </c>
      <c r="C8" s="8">
        <v>-3448</v>
      </c>
    </row>
    <row r="9" spans="1:3" x14ac:dyDescent="0.25">
      <c r="A9" s="2" t="s">
        <v>98</v>
      </c>
      <c r="B9" s="4" t="s">
        <v>3</v>
      </c>
      <c r="C9" s="4">
        <v>440</v>
      </c>
    </row>
    <row r="10" spans="1:3" ht="30" x14ac:dyDescent="0.25">
      <c r="A10" s="2" t="s">
        <v>99</v>
      </c>
      <c r="B10" s="4">
        <v>688</v>
      </c>
      <c r="C10" s="4">
        <v>713</v>
      </c>
    </row>
    <row r="11" spans="1:3" x14ac:dyDescent="0.25">
      <c r="A11" s="2" t="s">
        <v>100</v>
      </c>
      <c r="B11" s="4">
        <v>-28</v>
      </c>
      <c r="C11" s="4" t="s">
        <v>3</v>
      </c>
    </row>
    <row r="12" spans="1:3" x14ac:dyDescent="0.25">
      <c r="A12" s="2" t="s">
        <v>101</v>
      </c>
      <c r="B12" s="8">
        <v>-1728</v>
      </c>
      <c r="C12" s="8">
        <v>-1257</v>
      </c>
    </row>
    <row r="13" spans="1:3" x14ac:dyDescent="0.25">
      <c r="A13" s="2" t="s">
        <v>102</v>
      </c>
      <c r="B13" s="4">
        <v>787</v>
      </c>
      <c r="C13" s="4">
        <v>703</v>
      </c>
    </row>
    <row r="14" spans="1:3" ht="30" x14ac:dyDescent="0.25">
      <c r="A14" s="3" t="s">
        <v>103</v>
      </c>
      <c r="B14" s="4" t="s">
        <v>3</v>
      </c>
      <c r="C14" s="4" t="s">
        <v>3</v>
      </c>
    </row>
    <row r="15" spans="1:3" x14ac:dyDescent="0.25">
      <c r="A15" s="2" t="s">
        <v>104</v>
      </c>
      <c r="B15" s="8">
        <v>-5726</v>
      </c>
      <c r="C15" s="8">
        <v>-1244</v>
      </c>
    </row>
    <row r="16" spans="1:3" x14ac:dyDescent="0.25">
      <c r="A16" s="2" t="s">
        <v>31</v>
      </c>
      <c r="B16" s="8">
        <v>-14045</v>
      </c>
      <c r="C16" s="8">
        <v>-16965</v>
      </c>
    </row>
    <row r="17" spans="1:3" x14ac:dyDescent="0.25">
      <c r="A17" s="2" t="s">
        <v>32</v>
      </c>
      <c r="B17" s="8">
        <v>-1873</v>
      </c>
      <c r="C17" s="8">
        <v>-4980</v>
      </c>
    </row>
    <row r="18" spans="1:3" x14ac:dyDescent="0.25">
      <c r="A18" s="2" t="s">
        <v>42</v>
      </c>
      <c r="B18" s="8">
        <v>4746</v>
      </c>
      <c r="C18" s="8">
        <v>4764</v>
      </c>
    </row>
    <row r="19" spans="1:3" x14ac:dyDescent="0.25">
      <c r="A19" s="2" t="s">
        <v>105</v>
      </c>
      <c r="B19" s="8">
        <v>13449</v>
      </c>
      <c r="C19" s="8">
        <v>8227</v>
      </c>
    </row>
    <row r="20" spans="1:3" x14ac:dyDescent="0.25">
      <c r="A20" s="2" t="s">
        <v>46</v>
      </c>
      <c r="B20" s="8">
        <v>16197</v>
      </c>
      <c r="C20" s="8">
        <v>9505</v>
      </c>
    </row>
    <row r="21" spans="1:3" ht="30" x14ac:dyDescent="0.25">
      <c r="A21" s="2" t="s">
        <v>106</v>
      </c>
      <c r="B21" s="8">
        <v>44027</v>
      </c>
      <c r="C21" s="8">
        <v>17527</v>
      </c>
    </row>
    <row r="22" spans="1:3" ht="30" x14ac:dyDescent="0.25">
      <c r="A22" s="3" t="s">
        <v>107</v>
      </c>
      <c r="B22" s="4" t="s">
        <v>3</v>
      </c>
      <c r="C22" s="4" t="s">
        <v>3</v>
      </c>
    </row>
    <row r="23" spans="1:3" x14ac:dyDescent="0.25">
      <c r="A23" s="2" t="s">
        <v>108</v>
      </c>
      <c r="B23" s="8">
        <v>-7399</v>
      </c>
      <c r="C23" s="8">
        <v>-8695</v>
      </c>
    </row>
    <row r="24" spans="1:3" ht="30" x14ac:dyDescent="0.25">
      <c r="A24" s="2" t="s">
        <v>109</v>
      </c>
      <c r="B24" s="4">
        <v>606</v>
      </c>
      <c r="C24" s="4">
        <v>764</v>
      </c>
    </row>
    <row r="25" spans="1:3" x14ac:dyDescent="0.25">
      <c r="A25" s="2" t="s">
        <v>110</v>
      </c>
      <c r="B25" s="4">
        <v>-746</v>
      </c>
      <c r="C25" s="4">
        <v>-376</v>
      </c>
    </row>
    <row r="26" spans="1:3" x14ac:dyDescent="0.25">
      <c r="A26" s="2" t="s">
        <v>111</v>
      </c>
      <c r="B26" s="8">
        <v>-7539</v>
      </c>
      <c r="C26" s="8">
        <v>-8307</v>
      </c>
    </row>
    <row r="27" spans="1:3" ht="30" x14ac:dyDescent="0.25">
      <c r="A27" s="3" t="s">
        <v>112</v>
      </c>
      <c r="B27" s="4" t="s">
        <v>3</v>
      </c>
      <c r="C27" s="4" t="s">
        <v>3</v>
      </c>
    </row>
    <row r="28" spans="1:3" x14ac:dyDescent="0.25">
      <c r="A28" s="2" t="s">
        <v>113</v>
      </c>
      <c r="B28" s="8">
        <v>-10401</v>
      </c>
      <c r="C28" s="8">
        <v>-3800</v>
      </c>
    </row>
    <row r="29" spans="1:3" x14ac:dyDescent="0.25">
      <c r="A29" s="2" t="s">
        <v>114</v>
      </c>
      <c r="B29" s="4" t="s">
        <v>3</v>
      </c>
      <c r="C29" s="8">
        <v>3025</v>
      </c>
    </row>
    <row r="30" spans="1:3" x14ac:dyDescent="0.25">
      <c r="A30" s="2" t="s">
        <v>115</v>
      </c>
      <c r="B30" s="8">
        <v>8609</v>
      </c>
      <c r="C30" s="8">
        <v>10541</v>
      </c>
    </row>
    <row r="31" spans="1:3" x14ac:dyDescent="0.25">
      <c r="A31" s="2" t="s">
        <v>116</v>
      </c>
      <c r="B31" s="8">
        <v>-20481</v>
      </c>
      <c r="C31" s="8">
        <v>-20450</v>
      </c>
    </row>
    <row r="32" spans="1:3" x14ac:dyDescent="0.25">
      <c r="A32" s="2" t="s">
        <v>117</v>
      </c>
      <c r="B32" s="4">
        <v>-588</v>
      </c>
      <c r="C32" s="4" t="s">
        <v>3</v>
      </c>
    </row>
    <row r="33" spans="1:3" x14ac:dyDescent="0.25">
      <c r="A33" s="2" t="s">
        <v>118</v>
      </c>
      <c r="B33" s="8">
        <v>-22861</v>
      </c>
      <c r="C33" s="8">
        <v>-10684</v>
      </c>
    </row>
    <row r="34" spans="1:3" ht="30" x14ac:dyDescent="0.25">
      <c r="A34" s="2" t="s">
        <v>119</v>
      </c>
      <c r="B34" s="8">
        <v>13627</v>
      </c>
      <c r="C34" s="8">
        <v>-1464</v>
      </c>
    </row>
    <row r="35" spans="1:3" ht="30" x14ac:dyDescent="0.25">
      <c r="A35" s="2" t="s">
        <v>120</v>
      </c>
      <c r="B35" s="8">
        <v>19946</v>
      </c>
      <c r="C35" s="8">
        <v>20275</v>
      </c>
    </row>
    <row r="36" spans="1:3" ht="30" x14ac:dyDescent="0.25">
      <c r="A36" s="2" t="s">
        <v>121</v>
      </c>
      <c r="B36" s="7">
        <v>33573</v>
      </c>
      <c r="C36" s="7">
        <v>188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6" t="s">
        <v>122</v>
      </c>
      <c r="B1" s="1" t="s">
        <v>1</v>
      </c>
    </row>
    <row r="2" spans="1:2" x14ac:dyDescent="0.25">
      <c r="A2" s="6"/>
      <c r="B2" s="1" t="s">
        <v>2</v>
      </c>
    </row>
    <row r="3" spans="1:2" x14ac:dyDescent="0.25">
      <c r="A3" s="3" t="s">
        <v>122</v>
      </c>
      <c r="B3" s="4" t="s">
        <v>3</v>
      </c>
    </row>
    <row r="4" spans="1:2" x14ac:dyDescent="0.25">
      <c r="A4" s="12" t="s">
        <v>122</v>
      </c>
      <c r="B4" s="4" t="s">
        <v>3</v>
      </c>
    </row>
    <row r="5" spans="1:2" x14ac:dyDescent="0.25">
      <c r="A5" s="12"/>
      <c r="B5" s="9" t="s">
        <v>123</v>
      </c>
    </row>
    <row r="6" spans="1:2" x14ac:dyDescent="0.25">
      <c r="A6" s="12"/>
      <c r="B6" s="10"/>
    </row>
    <row r="7" spans="1:2" ht="230.25" x14ac:dyDescent="0.25">
      <c r="A7" s="12"/>
      <c r="B7" s="11" t="s">
        <v>124</v>
      </c>
    </row>
    <row r="8" spans="1:2" x14ac:dyDescent="0.25">
      <c r="A8" s="12"/>
      <c r="B8" s="10"/>
    </row>
    <row r="9" spans="1:2" ht="179.25" x14ac:dyDescent="0.25">
      <c r="A9" s="12"/>
      <c r="B9" s="10" t="s">
        <v>125</v>
      </c>
    </row>
    <row r="10" spans="1:2" x14ac:dyDescent="0.25">
      <c r="A10" s="12"/>
      <c r="B10" s="10"/>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36.5703125" customWidth="1"/>
    <col min="4" max="4" width="10.42578125" customWidth="1"/>
    <col min="5" max="5" width="36.5703125" customWidth="1"/>
    <col min="6" max="6" width="8.85546875" customWidth="1"/>
    <col min="7" max="7" width="10.42578125" customWidth="1"/>
    <col min="8" max="8" width="36.5703125" customWidth="1"/>
    <col min="9" max="9" width="8.85546875" customWidth="1"/>
    <col min="10" max="10" width="10.42578125" customWidth="1"/>
    <col min="11" max="11" width="36.5703125" customWidth="1"/>
    <col min="12" max="12" width="8.85546875" customWidth="1"/>
    <col min="13" max="13" width="10.42578125" customWidth="1"/>
    <col min="14" max="14" width="32.42578125" customWidth="1"/>
    <col min="15" max="15" width="8.85546875" customWidth="1"/>
  </cols>
  <sheetData>
    <row r="1" spans="1:15" ht="30" customHeight="1" x14ac:dyDescent="0.25">
      <c r="A1" s="6" t="s">
        <v>12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126</v>
      </c>
      <c r="B3" s="52" t="s">
        <v>3</v>
      </c>
      <c r="C3" s="52"/>
      <c r="D3" s="52"/>
      <c r="E3" s="52"/>
      <c r="F3" s="52"/>
      <c r="G3" s="52"/>
      <c r="H3" s="52"/>
      <c r="I3" s="52"/>
      <c r="J3" s="52"/>
      <c r="K3" s="52"/>
      <c r="L3" s="52"/>
      <c r="M3" s="52"/>
      <c r="N3" s="52"/>
      <c r="O3" s="52"/>
    </row>
    <row r="4" spans="1:15" ht="15" customHeight="1" x14ac:dyDescent="0.25">
      <c r="A4" s="12" t="s">
        <v>126</v>
      </c>
      <c r="B4" s="52" t="s">
        <v>3</v>
      </c>
      <c r="C4" s="52"/>
      <c r="D4" s="52"/>
      <c r="E4" s="52"/>
      <c r="F4" s="52"/>
      <c r="G4" s="52"/>
      <c r="H4" s="52"/>
      <c r="I4" s="52"/>
      <c r="J4" s="52"/>
      <c r="K4" s="52"/>
      <c r="L4" s="52"/>
      <c r="M4" s="52"/>
      <c r="N4" s="52"/>
      <c r="O4" s="52"/>
    </row>
    <row r="5" spans="1:15" x14ac:dyDescent="0.25">
      <c r="A5" s="12"/>
      <c r="B5" s="53" t="s">
        <v>127</v>
      </c>
      <c r="C5" s="53"/>
      <c r="D5" s="53"/>
      <c r="E5" s="53"/>
      <c r="F5" s="53"/>
      <c r="G5" s="53"/>
      <c r="H5" s="53"/>
      <c r="I5" s="53"/>
      <c r="J5" s="53"/>
      <c r="K5" s="53"/>
      <c r="L5" s="53"/>
      <c r="M5" s="53"/>
      <c r="N5" s="53"/>
      <c r="O5" s="53"/>
    </row>
    <row r="6" spans="1:15" x14ac:dyDescent="0.25">
      <c r="A6" s="12"/>
      <c r="B6" s="54"/>
      <c r="C6" s="54"/>
      <c r="D6" s="54"/>
      <c r="E6" s="54"/>
      <c r="F6" s="54"/>
      <c r="G6" s="54"/>
      <c r="H6" s="54"/>
      <c r="I6" s="54"/>
      <c r="J6" s="54"/>
      <c r="K6" s="54"/>
      <c r="L6" s="54"/>
      <c r="M6" s="54"/>
      <c r="N6" s="54"/>
      <c r="O6" s="54"/>
    </row>
    <row r="7" spans="1:15" x14ac:dyDescent="0.25">
      <c r="A7" s="12"/>
      <c r="B7" s="54" t="s">
        <v>128</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ht="25.5" customHeight="1" x14ac:dyDescent="0.25">
      <c r="A9" s="12"/>
      <c r="B9" s="54" t="s">
        <v>129</v>
      </c>
      <c r="C9" s="54"/>
      <c r="D9" s="54"/>
      <c r="E9" s="54"/>
      <c r="F9" s="54"/>
      <c r="G9" s="54"/>
      <c r="H9" s="54"/>
      <c r="I9" s="54"/>
      <c r="J9" s="54"/>
      <c r="K9" s="54"/>
      <c r="L9" s="54"/>
      <c r="M9" s="54"/>
      <c r="N9" s="54"/>
      <c r="O9" s="54"/>
    </row>
    <row r="10" spans="1:15" x14ac:dyDescent="0.25">
      <c r="A10" s="12"/>
      <c r="B10" s="54"/>
      <c r="C10" s="54"/>
      <c r="D10" s="54"/>
      <c r="E10" s="54"/>
      <c r="F10" s="54"/>
      <c r="G10" s="54"/>
      <c r="H10" s="54"/>
      <c r="I10" s="54"/>
      <c r="J10" s="54"/>
      <c r="K10" s="54"/>
      <c r="L10" s="54"/>
      <c r="M10" s="54"/>
      <c r="N10" s="54"/>
      <c r="O10" s="54"/>
    </row>
    <row r="11" spans="1:15" ht="25.5" customHeight="1" x14ac:dyDescent="0.25">
      <c r="A11" s="12"/>
      <c r="B11" s="54" t="s">
        <v>130</v>
      </c>
      <c r="C11" s="54"/>
      <c r="D11" s="54"/>
      <c r="E11" s="54"/>
      <c r="F11" s="54"/>
      <c r="G11" s="54"/>
      <c r="H11" s="54"/>
      <c r="I11" s="54"/>
      <c r="J11" s="54"/>
      <c r="K11" s="54"/>
      <c r="L11" s="54"/>
      <c r="M11" s="54"/>
      <c r="N11" s="54"/>
      <c r="O11" s="54"/>
    </row>
    <row r="12" spans="1:15" x14ac:dyDescent="0.25">
      <c r="A12" s="12"/>
      <c r="B12" s="54"/>
      <c r="C12" s="54"/>
      <c r="D12" s="54"/>
      <c r="E12" s="54"/>
      <c r="F12" s="54"/>
      <c r="G12" s="54"/>
      <c r="H12" s="54"/>
      <c r="I12" s="54"/>
      <c r="J12" s="54"/>
      <c r="K12" s="54"/>
      <c r="L12" s="54"/>
      <c r="M12" s="54"/>
      <c r="N12" s="54"/>
      <c r="O12" s="54"/>
    </row>
    <row r="13" spans="1:15" ht="51" customHeight="1" x14ac:dyDescent="0.25">
      <c r="A13" s="12"/>
      <c r="B13" s="54" t="s">
        <v>131</v>
      </c>
      <c r="C13" s="54"/>
      <c r="D13" s="54"/>
      <c r="E13" s="54"/>
      <c r="F13" s="54"/>
      <c r="G13" s="54"/>
      <c r="H13" s="54"/>
      <c r="I13" s="54"/>
      <c r="J13" s="54"/>
      <c r="K13" s="54"/>
      <c r="L13" s="54"/>
      <c r="M13" s="54"/>
      <c r="N13" s="54"/>
      <c r="O13" s="54"/>
    </row>
    <row r="14" spans="1:15" x14ac:dyDescent="0.25">
      <c r="A14" s="12"/>
      <c r="B14" s="54"/>
      <c r="C14" s="54"/>
      <c r="D14" s="54"/>
      <c r="E14" s="54"/>
      <c r="F14" s="54"/>
      <c r="G14" s="54"/>
      <c r="H14" s="54"/>
      <c r="I14" s="54"/>
      <c r="J14" s="54"/>
      <c r="K14" s="54"/>
      <c r="L14" s="54"/>
      <c r="M14" s="54"/>
      <c r="N14" s="54"/>
      <c r="O14" s="54"/>
    </row>
    <row r="15" spans="1:15" x14ac:dyDescent="0.25">
      <c r="A15" s="12"/>
      <c r="B15" s="54" t="s">
        <v>132</v>
      </c>
      <c r="C15" s="54"/>
      <c r="D15" s="54"/>
      <c r="E15" s="54"/>
      <c r="F15" s="54"/>
      <c r="G15" s="54"/>
      <c r="H15" s="54"/>
      <c r="I15" s="54"/>
      <c r="J15" s="54"/>
      <c r="K15" s="54"/>
      <c r="L15" s="54"/>
      <c r="M15" s="54"/>
      <c r="N15" s="54"/>
      <c r="O15" s="54"/>
    </row>
    <row r="16" spans="1:15" x14ac:dyDescent="0.25">
      <c r="A16" s="12"/>
      <c r="B16" s="54"/>
      <c r="C16" s="54"/>
      <c r="D16" s="54"/>
      <c r="E16" s="54"/>
      <c r="F16" s="54"/>
      <c r="G16" s="54"/>
      <c r="H16" s="54"/>
      <c r="I16" s="54"/>
      <c r="J16" s="54"/>
      <c r="K16" s="54"/>
      <c r="L16" s="54"/>
      <c r="M16" s="54"/>
      <c r="N16" s="54"/>
      <c r="O16" s="54"/>
    </row>
    <row r="17" spans="1:12" x14ac:dyDescent="0.25">
      <c r="A17" s="12"/>
      <c r="B17" s="13"/>
      <c r="C17" s="14"/>
      <c r="D17" s="28" t="s">
        <v>133</v>
      </c>
      <c r="E17" s="28"/>
      <c r="F17" s="14"/>
      <c r="G17" s="29"/>
      <c r="H17" s="29"/>
      <c r="I17" s="14"/>
      <c r="J17" s="29"/>
      <c r="K17" s="29"/>
      <c r="L17" s="14"/>
    </row>
    <row r="18" spans="1:12" ht="15.75" thickBot="1" x14ac:dyDescent="0.3">
      <c r="A18" s="12"/>
      <c r="B18" s="13"/>
      <c r="C18" s="14"/>
      <c r="D18" s="30" t="s">
        <v>134</v>
      </c>
      <c r="E18" s="30"/>
      <c r="F18" s="14"/>
      <c r="G18" s="30" t="s">
        <v>72</v>
      </c>
      <c r="H18" s="30"/>
      <c r="I18" s="14"/>
      <c r="J18" s="30" t="s">
        <v>135</v>
      </c>
      <c r="K18" s="30"/>
      <c r="L18" s="14"/>
    </row>
    <row r="19" spans="1:12" ht="26.25" x14ac:dyDescent="0.25">
      <c r="A19" s="12"/>
      <c r="B19" s="17" t="s">
        <v>136</v>
      </c>
      <c r="C19" s="18"/>
      <c r="D19" s="32"/>
      <c r="E19" s="32"/>
      <c r="F19" s="18"/>
      <c r="G19" s="32"/>
      <c r="H19" s="32"/>
      <c r="I19" s="18"/>
      <c r="J19" s="32"/>
      <c r="K19" s="32"/>
      <c r="L19" s="18"/>
    </row>
    <row r="20" spans="1:12" x14ac:dyDescent="0.25">
      <c r="A20" s="12"/>
      <c r="B20" s="20" t="s">
        <v>137</v>
      </c>
      <c r="C20" s="13"/>
      <c r="D20" s="10" t="s">
        <v>138</v>
      </c>
      <c r="E20" s="21">
        <v>46457</v>
      </c>
      <c r="F20" s="13"/>
      <c r="G20" s="10" t="s">
        <v>138</v>
      </c>
      <c r="H20" s="21">
        <v>102463</v>
      </c>
      <c r="I20" s="13"/>
      <c r="J20" s="10" t="s">
        <v>138</v>
      </c>
      <c r="K20" s="21">
        <v>148920</v>
      </c>
      <c r="L20" s="13"/>
    </row>
    <row r="21" spans="1:12" x14ac:dyDescent="0.25">
      <c r="A21" s="12"/>
      <c r="B21" s="22" t="s">
        <v>79</v>
      </c>
      <c r="C21" s="18"/>
      <c r="D21" s="33">
        <v>504</v>
      </c>
      <c r="E21" s="33"/>
      <c r="F21" s="18"/>
      <c r="G21" s="34">
        <v>1866</v>
      </c>
      <c r="H21" s="34"/>
      <c r="I21" s="18"/>
      <c r="J21" s="34">
        <v>2370</v>
      </c>
      <c r="K21" s="34"/>
      <c r="L21" s="18"/>
    </row>
    <row r="22" spans="1:12" x14ac:dyDescent="0.25">
      <c r="A22" s="12"/>
      <c r="B22" s="20" t="s">
        <v>139</v>
      </c>
      <c r="C22" s="13"/>
      <c r="D22" s="35" t="s">
        <v>140</v>
      </c>
      <c r="E22" s="35"/>
      <c r="F22" s="10" t="s">
        <v>141</v>
      </c>
      <c r="G22" s="35" t="s">
        <v>142</v>
      </c>
      <c r="H22" s="35"/>
      <c r="I22" s="10" t="s">
        <v>141</v>
      </c>
      <c r="J22" s="35" t="s">
        <v>143</v>
      </c>
      <c r="K22" s="35"/>
      <c r="L22" s="10" t="s">
        <v>141</v>
      </c>
    </row>
    <row r="23" spans="1:12" x14ac:dyDescent="0.25">
      <c r="A23" s="12"/>
      <c r="B23" s="22" t="s">
        <v>83</v>
      </c>
      <c r="C23" s="18"/>
      <c r="D23" s="33">
        <v>562</v>
      </c>
      <c r="E23" s="33"/>
      <c r="F23" s="18"/>
      <c r="G23" s="33" t="s">
        <v>144</v>
      </c>
      <c r="H23" s="33"/>
      <c r="I23" s="18"/>
      <c r="J23" s="33">
        <v>562</v>
      </c>
      <c r="K23" s="33"/>
      <c r="L23" s="18"/>
    </row>
    <row r="24" spans="1:12" x14ac:dyDescent="0.25">
      <c r="A24" s="12"/>
      <c r="B24" s="20" t="s">
        <v>84</v>
      </c>
      <c r="C24" s="13"/>
      <c r="D24" s="35">
        <v>26</v>
      </c>
      <c r="E24" s="35"/>
      <c r="F24" s="13"/>
      <c r="G24" s="35">
        <v>526</v>
      </c>
      <c r="H24" s="35"/>
      <c r="I24" s="13"/>
      <c r="J24" s="35">
        <v>552</v>
      </c>
      <c r="K24" s="35"/>
      <c r="L24" s="13"/>
    </row>
    <row r="25" spans="1:12" x14ac:dyDescent="0.25">
      <c r="A25" s="12"/>
      <c r="B25" s="22" t="s">
        <v>145</v>
      </c>
      <c r="C25" s="18"/>
      <c r="D25" s="34">
        <v>16770</v>
      </c>
      <c r="E25" s="34"/>
      <c r="F25" s="18"/>
      <c r="G25" s="34">
        <v>4368</v>
      </c>
      <c r="H25" s="34"/>
      <c r="I25" s="18"/>
      <c r="J25" s="34">
        <v>21138</v>
      </c>
      <c r="K25" s="34"/>
      <c r="L25" s="18"/>
    </row>
    <row r="26" spans="1:12" x14ac:dyDescent="0.25">
      <c r="A26" s="12"/>
      <c r="B26" s="26"/>
      <c r="C26" s="13"/>
      <c r="D26" s="36"/>
      <c r="E26" s="36"/>
      <c r="F26" s="13"/>
      <c r="G26" s="36"/>
      <c r="H26" s="36"/>
      <c r="I26" s="13"/>
      <c r="J26" s="36"/>
      <c r="K26" s="36"/>
      <c r="L26" s="13"/>
    </row>
    <row r="27" spans="1:12" ht="26.25" x14ac:dyDescent="0.25">
      <c r="A27" s="12"/>
      <c r="B27" s="17" t="s">
        <v>146</v>
      </c>
      <c r="C27" s="18"/>
      <c r="D27" s="31"/>
      <c r="E27" s="31"/>
      <c r="F27" s="18"/>
      <c r="G27" s="31"/>
      <c r="H27" s="31"/>
      <c r="I27" s="18"/>
      <c r="J27" s="31"/>
      <c r="K27" s="31"/>
      <c r="L27" s="18"/>
    </row>
    <row r="28" spans="1:12" x14ac:dyDescent="0.25">
      <c r="A28" s="12"/>
      <c r="B28" s="20" t="s">
        <v>137</v>
      </c>
      <c r="C28" s="13"/>
      <c r="D28" s="10" t="s">
        <v>138</v>
      </c>
      <c r="E28" s="21">
        <v>44254</v>
      </c>
      <c r="F28" s="13"/>
      <c r="G28" s="10" t="s">
        <v>138</v>
      </c>
      <c r="H28" s="21">
        <v>95359</v>
      </c>
      <c r="I28" s="13"/>
      <c r="J28" s="10" t="s">
        <v>138</v>
      </c>
      <c r="K28" s="21">
        <v>139613</v>
      </c>
      <c r="L28" s="13"/>
    </row>
    <row r="29" spans="1:12" x14ac:dyDescent="0.25">
      <c r="A29" s="12"/>
      <c r="B29" s="22" t="s">
        <v>79</v>
      </c>
      <c r="C29" s="18"/>
      <c r="D29" s="34">
        <v>1046</v>
      </c>
      <c r="E29" s="34"/>
      <c r="F29" s="18"/>
      <c r="G29" s="34">
        <v>1822</v>
      </c>
      <c r="H29" s="34"/>
      <c r="I29" s="18"/>
      <c r="J29" s="34">
        <v>2868</v>
      </c>
      <c r="K29" s="34"/>
      <c r="L29" s="18"/>
    </row>
    <row r="30" spans="1:12" ht="26.25" x14ac:dyDescent="0.25">
      <c r="A30" s="12"/>
      <c r="B30" s="20" t="s">
        <v>147</v>
      </c>
      <c r="C30" s="13"/>
      <c r="D30" s="35">
        <v>1</v>
      </c>
      <c r="E30" s="35"/>
      <c r="F30" s="13"/>
      <c r="G30" s="35" t="s">
        <v>148</v>
      </c>
      <c r="H30" s="35"/>
      <c r="I30" s="10" t="s">
        <v>141</v>
      </c>
      <c r="J30" s="35" t="s">
        <v>149</v>
      </c>
      <c r="K30" s="35"/>
      <c r="L30" s="10" t="s">
        <v>141</v>
      </c>
    </row>
    <row r="31" spans="1:12" x14ac:dyDescent="0.25">
      <c r="A31" s="12"/>
      <c r="B31" s="22" t="s">
        <v>83</v>
      </c>
      <c r="C31" s="18"/>
      <c r="D31" s="33">
        <v>641</v>
      </c>
      <c r="E31" s="33"/>
      <c r="F31" s="18"/>
      <c r="G31" s="33" t="s">
        <v>144</v>
      </c>
      <c r="H31" s="33"/>
      <c r="I31" s="18"/>
      <c r="J31" s="33">
        <v>641</v>
      </c>
      <c r="K31" s="33"/>
      <c r="L31" s="18"/>
    </row>
    <row r="32" spans="1:12" x14ac:dyDescent="0.25">
      <c r="A32" s="12"/>
      <c r="B32" s="20" t="s">
        <v>84</v>
      </c>
      <c r="C32" s="13"/>
      <c r="D32" s="35">
        <v>25</v>
      </c>
      <c r="E32" s="35"/>
      <c r="F32" s="13"/>
      <c r="G32" s="35">
        <v>643</v>
      </c>
      <c r="H32" s="35"/>
      <c r="I32" s="13"/>
      <c r="J32" s="35">
        <v>668</v>
      </c>
      <c r="K32" s="35"/>
      <c r="L32" s="13"/>
    </row>
    <row r="33" spans="1:12" x14ac:dyDescent="0.25">
      <c r="A33" s="12"/>
      <c r="B33" s="22" t="s">
        <v>145</v>
      </c>
      <c r="C33" s="18"/>
      <c r="D33" s="34">
        <v>14724</v>
      </c>
      <c r="E33" s="34"/>
      <c r="F33" s="18"/>
      <c r="G33" s="34">
        <v>3230</v>
      </c>
      <c r="H33" s="34"/>
      <c r="I33" s="18"/>
      <c r="J33" s="34">
        <v>17954</v>
      </c>
      <c r="K33" s="34"/>
      <c r="L33" s="18"/>
    </row>
    <row r="34" spans="1:12" x14ac:dyDescent="0.25">
      <c r="A34" s="12"/>
      <c r="B34" s="26"/>
      <c r="C34" s="13"/>
      <c r="D34" s="36"/>
      <c r="E34" s="36"/>
      <c r="F34" s="13"/>
      <c r="G34" s="36"/>
      <c r="H34" s="36"/>
      <c r="I34" s="13"/>
      <c r="J34" s="36"/>
      <c r="K34" s="36"/>
      <c r="L34" s="13"/>
    </row>
    <row r="35" spans="1:12" ht="26.25" x14ac:dyDescent="0.25">
      <c r="A35" s="12"/>
      <c r="B35" s="17" t="s">
        <v>150</v>
      </c>
      <c r="C35" s="18"/>
      <c r="D35" s="31"/>
      <c r="E35" s="31"/>
      <c r="F35" s="18"/>
      <c r="G35" s="31"/>
      <c r="H35" s="31"/>
      <c r="I35" s="18"/>
      <c r="J35" s="31"/>
      <c r="K35" s="31"/>
      <c r="L35" s="18"/>
    </row>
    <row r="36" spans="1:12" x14ac:dyDescent="0.25">
      <c r="A36" s="12"/>
      <c r="B36" s="20" t="s">
        <v>137</v>
      </c>
      <c r="C36" s="13"/>
      <c r="D36" s="37">
        <v>146350</v>
      </c>
      <c r="E36" s="37"/>
      <c r="F36" s="13"/>
      <c r="G36" s="37">
        <v>273479</v>
      </c>
      <c r="H36" s="37"/>
      <c r="I36" s="13"/>
      <c r="J36" s="37">
        <v>419829</v>
      </c>
      <c r="K36" s="37"/>
      <c r="L36" s="13"/>
    </row>
    <row r="37" spans="1:12" x14ac:dyDescent="0.25">
      <c r="A37" s="12"/>
      <c r="B37" s="22" t="s">
        <v>79</v>
      </c>
      <c r="C37" s="18"/>
      <c r="D37" s="34">
        <v>1656</v>
      </c>
      <c r="E37" s="34"/>
      <c r="F37" s="18"/>
      <c r="G37" s="34">
        <v>5530</v>
      </c>
      <c r="H37" s="34"/>
      <c r="I37" s="18"/>
      <c r="J37" s="34">
        <v>7186</v>
      </c>
      <c r="K37" s="34"/>
      <c r="L37" s="18"/>
    </row>
    <row r="38" spans="1:12" ht="26.25" x14ac:dyDescent="0.25">
      <c r="A38" s="12"/>
      <c r="B38" s="20" t="s">
        <v>147</v>
      </c>
      <c r="C38" s="13"/>
      <c r="D38" s="37">
        <v>1833</v>
      </c>
      <c r="E38" s="37"/>
      <c r="F38" s="13"/>
      <c r="G38" s="35" t="s">
        <v>151</v>
      </c>
      <c r="H38" s="35"/>
      <c r="I38" s="10" t="s">
        <v>141</v>
      </c>
      <c r="J38" s="37">
        <v>1728</v>
      </c>
      <c r="K38" s="37"/>
      <c r="L38" s="13"/>
    </row>
    <row r="39" spans="1:12" x14ac:dyDescent="0.25">
      <c r="A39" s="12"/>
      <c r="B39" s="22" t="s">
        <v>83</v>
      </c>
      <c r="C39" s="18"/>
      <c r="D39" s="34">
        <v>1746</v>
      </c>
      <c r="E39" s="34"/>
      <c r="F39" s="18"/>
      <c r="G39" s="33" t="s">
        <v>144</v>
      </c>
      <c r="H39" s="33"/>
      <c r="I39" s="18"/>
      <c r="J39" s="34">
        <v>1746</v>
      </c>
      <c r="K39" s="34"/>
      <c r="L39" s="18"/>
    </row>
    <row r="40" spans="1:12" x14ac:dyDescent="0.25">
      <c r="A40" s="12"/>
      <c r="B40" s="20" t="s">
        <v>84</v>
      </c>
      <c r="C40" s="13"/>
      <c r="D40" s="35">
        <v>89</v>
      </c>
      <c r="E40" s="35"/>
      <c r="F40" s="13"/>
      <c r="G40" s="37">
        <v>1641</v>
      </c>
      <c r="H40" s="37"/>
      <c r="I40" s="13"/>
      <c r="J40" s="37">
        <v>1730</v>
      </c>
      <c r="K40" s="37"/>
      <c r="L40" s="13"/>
    </row>
    <row r="41" spans="1:12" x14ac:dyDescent="0.25">
      <c r="A41" s="12"/>
      <c r="B41" s="22" t="s">
        <v>145</v>
      </c>
      <c r="C41" s="18"/>
      <c r="D41" s="34">
        <v>55552</v>
      </c>
      <c r="E41" s="34"/>
      <c r="F41" s="18"/>
      <c r="G41" s="34">
        <v>7609</v>
      </c>
      <c r="H41" s="34"/>
      <c r="I41" s="18"/>
      <c r="J41" s="34">
        <v>63161</v>
      </c>
      <c r="K41" s="34"/>
      <c r="L41" s="18"/>
    </row>
    <row r="42" spans="1:12" x14ac:dyDescent="0.25">
      <c r="A42" s="12"/>
      <c r="B42" s="26"/>
      <c r="C42" s="13"/>
      <c r="D42" s="36"/>
      <c r="E42" s="36"/>
      <c r="F42" s="13"/>
      <c r="G42" s="36"/>
      <c r="H42" s="36"/>
      <c r="I42" s="13"/>
      <c r="J42" s="36"/>
      <c r="K42" s="36"/>
      <c r="L42" s="13"/>
    </row>
    <row r="43" spans="1:12" ht="26.25" x14ac:dyDescent="0.25">
      <c r="A43" s="12"/>
      <c r="B43" s="17" t="s">
        <v>152</v>
      </c>
      <c r="C43" s="18"/>
      <c r="D43" s="31"/>
      <c r="E43" s="31"/>
      <c r="F43" s="18"/>
      <c r="G43" s="31"/>
      <c r="H43" s="31"/>
      <c r="I43" s="18"/>
      <c r="J43" s="31"/>
      <c r="K43" s="31"/>
      <c r="L43" s="18"/>
    </row>
    <row r="44" spans="1:12" x14ac:dyDescent="0.25">
      <c r="A44" s="12"/>
      <c r="B44" s="20" t="s">
        <v>137</v>
      </c>
      <c r="C44" s="13"/>
      <c r="D44" s="37">
        <v>140661</v>
      </c>
      <c r="E44" s="37"/>
      <c r="F44" s="13"/>
      <c r="G44" s="37">
        <v>255344</v>
      </c>
      <c r="H44" s="37"/>
      <c r="I44" s="13"/>
      <c r="J44" s="37">
        <v>396005</v>
      </c>
      <c r="K44" s="37"/>
      <c r="L44" s="13"/>
    </row>
    <row r="45" spans="1:12" x14ac:dyDescent="0.25">
      <c r="A45" s="12"/>
      <c r="B45" s="22" t="s">
        <v>79</v>
      </c>
      <c r="C45" s="18"/>
      <c r="D45" s="34">
        <v>2965</v>
      </c>
      <c r="E45" s="34"/>
      <c r="F45" s="18"/>
      <c r="G45" s="34">
        <v>5259</v>
      </c>
      <c r="H45" s="34"/>
      <c r="I45" s="18"/>
      <c r="J45" s="34">
        <v>8224</v>
      </c>
      <c r="K45" s="34"/>
      <c r="L45" s="18"/>
    </row>
    <row r="46" spans="1:12" ht="26.25" x14ac:dyDescent="0.25">
      <c r="A46" s="12"/>
      <c r="B46" s="20" t="s">
        <v>147</v>
      </c>
      <c r="C46" s="13"/>
      <c r="D46" s="37">
        <v>1302</v>
      </c>
      <c r="E46" s="37"/>
      <c r="F46" s="13"/>
      <c r="G46" s="35" t="s">
        <v>153</v>
      </c>
      <c r="H46" s="35"/>
      <c r="I46" s="10" t="s">
        <v>141</v>
      </c>
      <c r="J46" s="37">
        <v>1257</v>
      </c>
      <c r="K46" s="37"/>
      <c r="L46" s="13"/>
    </row>
    <row r="47" spans="1:12" x14ac:dyDescent="0.25">
      <c r="A47" s="12"/>
      <c r="B47" s="22" t="s">
        <v>83</v>
      </c>
      <c r="C47" s="18"/>
      <c r="D47" s="34">
        <v>1977</v>
      </c>
      <c r="E47" s="34"/>
      <c r="F47" s="18"/>
      <c r="G47" s="33" t="s">
        <v>144</v>
      </c>
      <c r="H47" s="33"/>
      <c r="I47" s="18"/>
      <c r="J47" s="34">
        <v>1977</v>
      </c>
      <c r="K47" s="34"/>
      <c r="L47" s="18"/>
    </row>
    <row r="48" spans="1:12" x14ac:dyDescent="0.25">
      <c r="A48" s="12"/>
      <c r="B48" s="20" t="s">
        <v>84</v>
      </c>
      <c r="C48" s="13"/>
      <c r="D48" s="35">
        <v>25</v>
      </c>
      <c r="E48" s="35"/>
      <c r="F48" s="13"/>
      <c r="G48" s="37">
        <v>1896</v>
      </c>
      <c r="H48" s="37"/>
      <c r="I48" s="13"/>
      <c r="J48" s="37">
        <v>1921</v>
      </c>
      <c r="K48" s="37"/>
      <c r="L48" s="13"/>
    </row>
    <row r="49" spans="1:15" x14ac:dyDescent="0.25">
      <c r="A49" s="12"/>
      <c r="B49" s="22" t="s">
        <v>145</v>
      </c>
      <c r="C49" s="18"/>
      <c r="D49" s="34">
        <v>47839</v>
      </c>
      <c r="E49" s="34"/>
      <c r="F49" s="18"/>
      <c r="G49" s="34">
        <v>5902</v>
      </c>
      <c r="H49" s="34"/>
      <c r="I49" s="18"/>
      <c r="J49" s="34">
        <v>53741</v>
      </c>
      <c r="K49" s="34"/>
      <c r="L49" s="18"/>
    </row>
    <row r="50" spans="1:15" x14ac:dyDescent="0.25">
      <c r="A50" s="12"/>
      <c r="B50" s="54"/>
      <c r="C50" s="54"/>
      <c r="D50" s="54"/>
      <c r="E50" s="54"/>
      <c r="F50" s="54"/>
      <c r="G50" s="54"/>
      <c r="H50" s="54"/>
      <c r="I50" s="54"/>
      <c r="J50" s="54"/>
      <c r="K50" s="54"/>
      <c r="L50" s="54"/>
      <c r="M50" s="54"/>
      <c r="N50" s="54"/>
      <c r="O50" s="54"/>
    </row>
    <row r="51" spans="1:15" x14ac:dyDescent="0.25">
      <c r="A51" s="12"/>
      <c r="B51" s="54" t="s">
        <v>154</v>
      </c>
      <c r="C51" s="54"/>
      <c r="D51" s="54"/>
      <c r="E51" s="54"/>
      <c r="F51" s="54"/>
      <c r="G51" s="54"/>
      <c r="H51" s="54"/>
      <c r="I51" s="54"/>
      <c r="J51" s="54"/>
      <c r="K51" s="54"/>
      <c r="L51" s="54"/>
      <c r="M51" s="54"/>
      <c r="N51" s="54"/>
      <c r="O51" s="54"/>
    </row>
    <row r="52" spans="1:15" x14ac:dyDescent="0.25">
      <c r="A52" s="12"/>
      <c r="B52" s="54"/>
      <c r="C52" s="54"/>
      <c r="D52" s="54"/>
      <c r="E52" s="54"/>
      <c r="F52" s="54"/>
      <c r="G52" s="54"/>
      <c r="H52" s="54"/>
      <c r="I52" s="54"/>
      <c r="J52" s="54"/>
      <c r="K52" s="54"/>
      <c r="L52" s="54"/>
      <c r="M52" s="54"/>
      <c r="N52" s="54"/>
      <c r="O52" s="54"/>
    </row>
    <row r="53" spans="1:15" ht="15.75" thickBot="1" x14ac:dyDescent="0.3">
      <c r="A53" s="12"/>
      <c r="B53" s="13"/>
      <c r="C53" s="14"/>
      <c r="D53" s="30" t="s">
        <v>155</v>
      </c>
      <c r="E53" s="30"/>
      <c r="F53" s="30"/>
      <c r="G53" s="30"/>
      <c r="H53" s="30"/>
      <c r="I53" s="14"/>
      <c r="J53" s="30" t="s">
        <v>156</v>
      </c>
      <c r="K53" s="30"/>
      <c r="L53" s="30"/>
      <c r="M53" s="30"/>
      <c r="N53" s="30"/>
      <c r="O53" s="14"/>
    </row>
    <row r="54" spans="1:15" ht="15.75" thickBot="1" x14ac:dyDescent="0.3">
      <c r="A54" s="12"/>
      <c r="B54" s="13"/>
      <c r="C54" s="14"/>
      <c r="D54" s="45">
        <v>41547</v>
      </c>
      <c r="E54" s="45"/>
      <c r="F54" s="14"/>
      <c r="G54" s="45">
        <v>41182</v>
      </c>
      <c r="H54" s="45"/>
      <c r="I54" s="14"/>
      <c r="J54" s="45">
        <v>41547</v>
      </c>
      <c r="K54" s="45"/>
      <c r="L54" s="38"/>
      <c r="M54" s="45">
        <v>41182</v>
      </c>
      <c r="N54" s="45"/>
      <c r="O54" s="14"/>
    </row>
    <row r="55" spans="1:15" x14ac:dyDescent="0.25">
      <c r="A55" s="12"/>
      <c r="B55" s="26"/>
      <c r="C55" s="13"/>
      <c r="D55" s="46"/>
      <c r="E55" s="46"/>
      <c r="F55" s="13"/>
      <c r="G55" s="46"/>
      <c r="H55" s="46"/>
      <c r="I55" s="13"/>
      <c r="J55" s="46"/>
      <c r="K55" s="46"/>
      <c r="L55" s="13"/>
      <c r="M55" s="46"/>
      <c r="N55" s="46"/>
      <c r="O55" s="13"/>
    </row>
    <row r="56" spans="1:15" x14ac:dyDescent="0.25">
      <c r="A56" s="12"/>
      <c r="B56" s="17" t="s">
        <v>157</v>
      </c>
      <c r="C56" s="18"/>
      <c r="D56" s="31"/>
      <c r="E56" s="31"/>
      <c r="F56" s="18"/>
      <c r="G56" s="31"/>
      <c r="H56" s="31"/>
      <c r="I56" s="18"/>
      <c r="J56" s="31"/>
      <c r="K56" s="31"/>
      <c r="L56" s="18"/>
      <c r="M56" s="31"/>
      <c r="N56" s="31"/>
      <c r="O56" s="18"/>
    </row>
    <row r="57" spans="1:15" ht="26.25" x14ac:dyDescent="0.25">
      <c r="A57" s="12"/>
      <c r="B57" s="39" t="s">
        <v>158</v>
      </c>
      <c r="C57" s="13"/>
      <c r="D57" s="10" t="s">
        <v>138</v>
      </c>
      <c r="E57" s="21">
        <v>21138</v>
      </c>
      <c r="F57" s="13"/>
      <c r="G57" s="10" t="s">
        <v>138</v>
      </c>
      <c r="H57" s="21">
        <v>17954</v>
      </c>
      <c r="I57" s="13"/>
      <c r="J57" s="10" t="s">
        <v>138</v>
      </c>
      <c r="K57" s="21">
        <v>63161</v>
      </c>
      <c r="L57" s="13"/>
      <c r="M57" s="10" t="s">
        <v>138</v>
      </c>
      <c r="N57" s="21">
        <v>53741</v>
      </c>
      <c r="O57" s="13"/>
    </row>
    <row r="58" spans="1:15" x14ac:dyDescent="0.25">
      <c r="A58" s="12"/>
      <c r="B58" s="40" t="s">
        <v>159</v>
      </c>
      <c r="C58" s="18"/>
      <c r="D58" s="33" t="s">
        <v>160</v>
      </c>
      <c r="E58" s="33"/>
      <c r="F58" s="41" t="s">
        <v>141</v>
      </c>
      <c r="G58" s="33" t="s">
        <v>161</v>
      </c>
      <c r="H58" s="33"/>
      <c r="I58" s="41" t="s">
        <v>141</v>
      </c>
      <c r="J58" s="33" t="s">
        <v>162</v>
      </c>
      <c r="K58" s="33"/>
      <c r="L58" s="41" t="s">
        <v>141</v>
      </c>
      <c r="M58" s="33" t="s">
        <v>163</v>
      </c>
      <c r="N58" s="33"/>
      <c r="O58" s="41" t="s">
        <v>141</v>
      </c>
    </row>
    <row r="59" spans="1:15" ht="26.25" x14ac:dyDescent="0.25">
      <c r="A59" s="12"/>
      <c r="B59" s="39" t="s">
        <v>164</v>
      </c>
      <c r="C59" s="13"/>
      <c r="D59" s="35" t="s">
        <v>165</v>
      </c>
      <c r="E59" s="35"/>
      <c r="F59" s="10" t="s">
        <v>141</v>
      </c>
      <c r="G59" s="35" t="s">
        <v>166</v>
      </c>
      <c r="H59" s="35"/>
      <c r="I59" s="10" t="s">
        <v>141</v>
      </c>
      <c r="J59" s="35" t="s">
        <v>167</v>
      </c>
      <c r="K59" s="35"/>
      <c r="L59" s="10" t="s">
        <v>141</v>
      </c>
      <c r="M59" s="35" t="s">
        <v>168</v>
      </c>
      <c r="N59" s="35"/>
      <c r="O59" s="10" t="s">
        <v>141</v>
      </c>
    </row>
    <row r="60" spans="1:15" x14ac:dyDescent="0.25">
      <c r="A60" s="12"/>
      <c r="B60" s="40" t="s">
        <v>169</v>
      </c>
      <c r="C60" s="18"/>
      <c r="D60" s="33" t="s">
        <v>144</v>
      </c>
      <c r="E60" s="33"/>
      <c r="F60" s="18"/>
      <c r="G60" s="34">
        <v>1259</v>
      </c>
      <c r="H60" s="34"/>
      <c r="I60" s="18"/>
      <c r="J60" s="33" t="s">
        <v>144</v>
      </c>
      <c r="K60" s="33"/>
      <c r="L60" s="18"/>
      <c r="M60" s="34">
        <v>3448</v>
      </c>
      <c r="N60" s="34"/>
      <c r="O60" s="18"/>
    </row>
    <row r="61" spans="1:15" x14ac:dyDescent="0.25">
      <c r="A61" s="12"/>
      <c r="B61" s="39" t="s">
        <v>170</v>
      </c>
      <c r="C61" s="13"/>
      <c r="D61" s="35" t="s">
        <v>144</v>
      </c>
      <c r="E61" s="35"/>
      <c r="F61" s="13"/>
      <c r="G61" s="35" t="s">
        <v>144</v>
      </c>
      <c r="H61" s="35"/>
      <c r="I61" s="13"/>
      <c r="J61" s="35" t="s">
        <v>144</v>
      </c>
      <c r="K61" s="35"/>
      <c r="L61" s="13"/>
      <c r="M61" s="35" t="s">
        <v>171</v>
      </c>
      <c r="N61" s="35"/>
      <c r="O61" s="10" t="s">
        <v>141</v>
      </c>
    </row>
    <row r="62" spans="1:15" x14ac:dyDescent="0.25">
      <c r="A62" s="12"/>
      <c r="B62" s="40" t="s">
        <v>172</v>
      </c>
      <c r="C62" s="18"/>
      <c r="D62" s="33" t="s">
        <v>173</v>
      </c>
      <c r="E62" s="33"/>
      <c r="F62" s="41" t="s">
        <v>141</v>
      </c>
      <c r="G62" s="33" t="s">
        <v>174</v>
      </c>
      <c r="H62" s="33"/>
      <c r="I62" s="41" t="s">
        <v>141</v>
      </c>
      <c r="J62" s="33" t="s">
        <v>175</v>
      </c>
      <c r="K62" s="33"/>
      <c r="L62" s="41" t="s">
        <v>141</v>
      </c>
      <c r="M62" s="33" t="s">
        <v>176</v>
      </c>
      <c r="N62" s="33"/>
      <c r="O62" s="41" t="s">
        <v>141</v>
      </c>
    </row>
    <row r="63" spans="1:15" ht="27" thickBot="1" x14ac:dyDescent="0.3">
      <c r="A63" s="12"/>
      <c r="B63" s="39" t="s">
        <v>177</v>
      </c>
      <c r="C63" s="13"/>
      <c r="D63" s="47" t="s">
        <v>178</v>
      </c>
      <c r="E63" s="47"/>
      <c r="F63" s="10" t="s">
        <v>141</v>
      </c>
      <c r="G63" s="47" t="s">
        <v>179</v>
      </c>
      <c r="H63" s="47"/>
      <c r="I63" s="10" t="s">
        <v>141</v>
      </c>
      <c r="J63" s="47" t="s">
        <v>180</v>
      </c>
      <c r="K63" s="47"/>
      <c r="L63" s="10" t="s">
        <v>141</v>
      </c>
      <c r="M63" s="47" t="s">
        <v>181</v>
      </c>
      <c r="N63" s="47"/>
      <c r="O63" s="10" t="s">
        <v>141</v>
      </c>
    </row>
    <row r="64" spans="1:15" ht="15.75" thickBot="1" x14ac:dyDescent="0.3">
      <c r="A64" s="12"/>
      <c r="B64" s="40" t="s">
        <v>182</v>
      </c>
      <c r="C64" s="18"/>
      <c r="D64" s="42" t="s">
        <v>138</v>
      </c>
      <c r="E64" s="43">
        <v>7327</v>
      </c>
      <c r="F64" s="18"/>
      <c r="G64" s="42" t="s">
        <v>138</v>
      </c>
      <c r="H64" s="43">
        <v>3321</v>
      </c>
      <c r="I64" s="18"/>
      <c r="J64" s="42" t="s">
        <v>138</v>
      </c>
      <c r="K64" s="43">
        <v>22411</v>
      </c>
      <c r="L64" s="18"/>
      <c r="M64" s="42" t="s">
        <v>138</v>
      </c>
      <c r="N64" s="43">
        <v>10614</v>
      </c>
      <c r="O64" s="18"/>
    </row>
    <row r="65" spans="1:15" ht="15.75" thickTop="1" x14ac:dyDescent="0.25">
      <c r="A65" s="12"/>
      <c r="B65" s="54"/>
      <c r="C65" s="54"/>
      <c r="D65" s="54"/>
      <c r="E65" s="54"/>
      <c r="F65" s="54"/>
      <c r="G65" s="54"/>
      <c r="H65" s="54"/>
      <c r="I65" s="54"/>
      <c r="J65" s="54"/>
      <c r="K65" s="54"/>
      <c r="L65" s="54"/>
      <c r="M65" s="54"/>
      <c r="N65" s="54"/>
      <c r="O65" s="54"/>
    </row>
    <row r="66" spans="1:15" x14ac:dyDescent="0.25">
      <c r="A66" s="12"/>
      <c r="B66" s="54" t="s">
        <v>183</v>
      </c>
      <c r="C66" s="54"/>
      <c r="D66" s="54"/>
      <c r="E66" s="54"/>
      <c r="F66" s="54"/>
      <c r="G66" s="54"/>
      <c r="H66" s="54"/>
      <c r="I66" s="54"/>
      <c r="J66" s="54"/>
      <c r="K66" s="54"/>
      <c r="L66" s="54"/>
      <c r="M66" s="54"/>
      <c r="N66" s="54"/>
      <c r="O66" s="54"/>
    </row>
    <row r="67" spans="1:15" x14ac:dyDescent="0.25">
      <c r="A67" s="12"/>
      <c r="B67" s="54"/>
      <c r="C67" s="54"/>
      <c r="D67" s="54"/>
      <c r="E67" s="54"/>
      <c r="F67" s="54"/>
      <c r="G67" s="54"/>
      <c r="H67" s="54"/>
      <c r="I67" s="54"/>
      <c r="J67" s="54"/>
      <c r="K67" s="54"/>
      <c r="L67" s="54"/>
      <c r="M67" s="54"/>
      <c r="N67" s="54"/>
      <c r="O67" s="54"/>
    </row>
    <row r="68" spans="1:15" ht="15.75" thickBot="1" x14ac:dyDescent="0.3">
      <c r="A68" s="12"/>
      <c r="B68" s="13"/>
      <c r="C68" s="14"/>
      <c r="D68" s="44">
        <v>41547</v>
      </c>
      <c r="E68" s="44"/>
      <c r="F68" s="14"/>
      <c r="G68" s="44">
        <v>41274</v>
      </c>
      <c r="H68" s="44"/>
      <c r="I68" s="14"/>
    </row>
    <row r="69" spans="1:15" x14ac:dyDescent="0.25">
      <c r="A69" s="12"/>
      <c r="B69" s="40" t="s">
        <v>184</v>
      </c>
      <c r="C69" s="18"/>
      <c r="D69" s="41" t="s">
        <v>138</v>
      </c>
      <c r="E69" s="48">
        <v>310317</v>
      </c>
      <c r="F69" s="18"/>
      <c r="G69" s="41" t="s">
        <v>138</v>
      </c>
      <c r="H69" s="48">
        <v>297012</v>
      </c>
      <c r="I69" s="18"/>
    </row>
    <row r="70" spans="1:15" ht="15.75" thickBot="1" x14ac:dyDescent="0.3">
      <c r="A70" s="12"/>
      <c r="B70" s="39" t="s">
        <v>185</v>
      </c>
      <c r="C70" s="13"/>
      <c r="D70" s="50">
        <v>119550</v>
      </c>
      <c r="E70" s="50"/>
      <c r="F70" s="13"/>
      <c r="G70" s="50">
        <v>101047</v>
      </c>
      <c r="H70" s="50"/>
      <c r="I70" s="13"/>
    </row>
    <row r="71" spans="1:15" x14ac:dyDescent="0.25">
      <c r="A71" s="12"/>
      <c r="B71" s="40" t="s">
        <v>186</v>
      </c>
      <c r="C71" s="18"/>
      <c r="D71" s="51">
        <v>429867</v>
      </c>
      <c r="E71" s="51"/>
      <c r="F71" s="18"/>
      <c r="G71" s="51">
        <v>398059</v>
      </c>
      <c r="H71" s="51"/>
      <c r="I71" s="18"/>
    </row>
    <row r="72" spans="1:15" x14ac:dyDescent="0.25">
      <c r="A72" s="12"/>
      <c r="B72" s="39" t="s">
        <v>187</v>
      </c>
      <c r="C72" s="13"/>
      <c r="D72" s="37">
        <v>7885</v>
      </c>
      <c r="E72" s="37"/>
      <c r="F72" s="13"/>
      <c r="G72" s="37">
        <v>8851</v>
      </c>
      <c r="H72" s="37"/>
      <c r="I72" s="13"/>
    </row>
    <row r="73" spans="1:15" x14ac:dyDescent="0.25">
      <c r="A73" s="12"/>
      <c r="B73" s="40" t="s">
        <v>188</v>
      </c>
      <c r="C73" s="18"/>
      <c r="D73" s="34">
        <v>8755</v>
      </c>
      <c r="E73" s="34"/>
      <c r="F73" s="18"/>
      <c r="G73" s="34">
        <v>8625</v>
      </c>
      <c r="H73" s="34"/>
      <c r="I73" s="18"/>
    </row>
    <row r="74" spans="1:15" ht="15.75" thickBot="1" x14ac:dyDescent="0.3">
      <c r="A74" s="12"/>
      <c r="B74" s="39" t="s">
        <v>189</v>
      </c>
      <c r="C74" s="13"/>
      <c r="D74" s="47" t="s">
        <v>190</v>
      </c>
      <c r="E74" s="47"/>
      <c r="F74" s="10" t="s">
        <v>141</v>
      </c>
      <c r="G74" s="47" t="s">
        <v>191</v>
      </c>
      <c r="H74" s="47"/>
      <c r="I74" s="10" t="s">
        <v>141</v>
      </c>
    </row>
    <row r="75" spans="1:15" ht="15.75" thickBot="1" x14ac:dyDescent="0.3">
      <c r="A75" s="12"/>
      <c r="B75" s="40" t="s">
        <v>40</v>
      </c>
      <c r="C75" s="18"/>
      <c r="D75" s="49" t="s">
        <v>138</v>
      </c>
      <c r="E75" s="43">
        <v>263732</v>
      </c>
      <c r="F75" s="18"/>
      <c r="G75" s="49" t="s">
        <v>138</v>
      </c>
      <c r="H75" s="43">
        <v>230361</v>
      </c>
      <c r="I75" s="18"/>
    </row>
    <row r="76" spans="1:15" ht="15.75" thickTop="1" x14ac:dyDescent="0.25">
      <c r="A76" s="12"/>
      <c r="B76" s="54"/>
      <c r="C76" s="54"/>
      <c r="D76" s="54"/>
      <c r="E76" s="54"/>
      <c r="F76" s="54"/>
      <c r="G76" s="54"/>
      <c r="H76" s="54"/>
      <c r="I76" s="54"/>
      <c r="J76" s="54"/>
      <c r="K76" s="54"/>
      <c r="L76" s="54"/>
      <c r="M76" s="54"/>
      <c r="N76" s="54"/>
      <c r="O76" s="54"/>
    </row>
  </sheetData>
  <mergeCells count="168">
    <mergeCell ref="B66:O66"/>
    <mergeCell ref="B67:O67"/>
    <mergeCell ref="B76:O76"/>
    <mergeCell ref="B15:O15"/>
    <mergeCell ref="B16:O16"/>
    <mergeCell ref="B50:O50"/>
    <mergeCell ref="B51:O51"/>
    <mergeCell ref="B52:O52"/>
    <mergeCell ref="B65:O65"/>
    <mergeCell ref="B9:O9"/>
    <mergeCell ref="B10:O10"/>
    <mergeCell ref="B11:O11"/>
    <mergeCell ref="B12:O12"/>
    <mergeCell ref="B13:O13"/>
    <mergeCell ref="B14:O14"/>
    <mergeCell ref="A1:A2"/>
    <mergeCell ref="B1:O1"/>
    <mergeCell ref="B2:O2"/>
    <mergeCell ref="B3:O3"/>
    <mergeCell ref="A4:A76"/>
    <mergeCell ref="B4:O4"/>
    <mergeCell ref="B5:O5"/>
    <mergeCell ref="B6:O6"/>
    <mergeCell ref="B7:O7"/>
    <mergeCell ref="B8:O8"/>
    <mergeCell ref="D72:E72"/>
    <mergeCell ref="G72:H72"/>
    <mergeCell ref="D73:E73"/>
    <mergeCell ref="G73:H73"/>
    <mergeCell ref="D74:E74"/>
    <mergeCell ref="G74:H74"/>
    <mergeCell ref="D68:E68"/>
    <mergeCell ref="G68:H68"/>
    <mergeCell ref="D70:E70"/>
    <mergeCell ref="G70:H70"/>
    <mergeCell ref="D71:E71"/>
    <mergeCell ref="G71:H71"/>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6:E56"/>
    <mergeCell ref="G56:H56"/>
    <mergeCell ref="J56:K56"/>
    <mergeCell ref="M56:N56"/>
    <mergeCell ref="D49:E49"/>
    <mergeCell ref="G49:H49"/>
    <mergeCell ref="J49:K49"/>
    <mergeCell ref="D53:H53"/>
    <mergeCell ref="J53:N53"/>
    <mergeCell ref="D54:E54"/>
    <mergeCell ref="G54:H54"/>
    <mergeCell ref="J54:K54"/>
    <mergeCell ref="M54:N54"/>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1:E21"/>
    <mergeCell ref="G21:H21"/>
    <mergeCell ref="J21:K21"/>
    <mergeCell ref="D17:E17"/>
    <mergeCell ref="G17:H17"/>
    <mergeCell ref="J17:K17"/>
    <mergeCell ref="D18:E18"/>
    <mergeCell ref="G18:H18"/>
    <mergeCell ref="J18:K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7.85546875" bestFit="1" customWidth="1"/>
    <col min="2" max="2" width="36.5703125" customWidth="1"/>
    <col min="3" max="3" width="27.140625" customWidth="1"/>
    <col min="4" max="4" width="5.42578125" customWidth="1"/>
    <col min="5" max="5" width="16.85546875" customWidth="1"/>
    <col min="6" max="6" width="27.140625" customWidth="1"/>
    <col min="7" max="7" width="5.42578125" customWidth="1"/>
    <col min="8" max="8" width="16.85546875" customWidth="1"/>
    <col min="9" max="9" width="27.140625" customWidth="1"/>
  </cols>
  <sheetData>
    <row r="1" spans="1:9" ht="15" customHeight="1" x14ac:dyDescent="0.25">
      <c r="A1" s="6" t="s">
        <v>19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92</v>
      </c>
      <c r="B3" s="52" t="s">
        <v>3</v>
      </c>
      <c r="C3" s="52"/>
      <c r="D3" s="52"/>
      <c r="E3" s="52"/>
      <c r="F3" s="52"/>
      <c r="G3" s="52"/>
      <c r="H3" s="52"/>
      <c r="I3" s="52"/>
    </row>
    <row r="4" spans="1:9" ht="15" customHeight="1" x14ac:dyDescent="0.25">
      <c r="A4" s="12" t="s">
        <v>192</v>
      </c>
      <c r="B4" s="52" t="s">
        <v>3</v>
      </c>
      <c r="C4" s="52"/>
      <c r="D4" s="52"/>
      <c r="E4" s="52"/>
      <c r="F4" s="52"/>
      <c r="G4" s="52"/>
      <c r="H4" s="52"/>
      <c r="I4" s="52"/>
    </row>
    <row r="5" spans="1:9" x14ac:dyDescent="0.25">
      <c r="A5" s="12"/>
      <c r="B5" s="53" t="s">
        <v>193</v>
      </c>
      <c r="C5" s="53"/>
      <c r="D5" s="53"/>
      <c r="E5" s="53"/>
      <c r="F5" s="53"/>
      <c r="G5" s="53"/>
      <c r="H5" s="53"/>
      <c r="I5" s="53"/>
    </row>
    <row r="6" spans="1:9" x14ac:dyDescent="0.25">
      <c r="A6" s="12"/>
      <c r="B6" s="54"/>
      <c r="C6" s="54"/>
      <c r="D6" s="54"/>
      <c r="E6" s="54"/>
      <c r="F6" s="54"/>
      <c r="G6" s="54"/>
      <c r="H6" s="54"/>
      <c r="I6" s="54"/>
    </row>
    <row r="7" spans="1:9" x14ac:dyDescent="0.25">
      <c r="A7" s="12"/>
      <c r="B7" s="55" t="s">
        <v>194</v>
      </c>
      <c r="C7" s="55"/>
      <c r="D7" s="55"/>
      <c r="E7" s="55"/>
      <c r="F7" s="55"/>
      <c r="G7" s="55"/>
      <c r="H7" s="55"/>
      <c r="I7" s="55"/>
    </row>
    <row r="8" spans="1:9" x14ac:dyDescent="0.25">
      <c r="A8" s="12"/>
      <c r="B8" s="55"/>
      <c r="C8" s="55"/>
      <c r="D8" s="55"/>
      <c r="E8" s="55"/>
      <c r="F8" s="55"/>
      <c r="G8" s="55"/>
      <c r="H8" s="55"/>
      <c r="I8" s="55"/>
    </row>
    <row r="9" spans="1:9" ht="15.75" thickBot="1" x14ac:dyDescent="0.3">
      <c r="A9" s="12"/>
      <c r="B9" s="13"/>
      <c r="C9" s="14"/>
      <c r="D9" s="30">
        <v>2013</v>
      </c>
      <c r="E9" s="30"/>
      <c r="F9" s="14"/>
      <c r="G9" s="30">
        <v>2012</v>
      </c>
      <c r="H9" s="30"/>
      <c r="I9" s="14"/>
    </row>
    <row r="10" spans="1:9" x14ac:dyDescent="0.25">
      <c r="A10" s="12"/>
      <c r="B10" s="40" t="s">
        <v>195</v>
      </c>
      <c r="C10" s="18"/>
      <c r="D10" s="32"/>
      <c r="E10" s="32"/>
      <c r="F10" s="18"/>
      <c r="G10" s="32"/>
      <c r="H10" s="32"/>
      <c r="I10" s="18"/>
    </row>
    <row r="11" spans="1:9" x14ac:dyDescent="0.25">
      <c r="A11" s="12"/>
      <c r="B11" s="20" t="s">
        <v>196</v>
      </c>
      <c r="C11" s="13"/>
      <c r="D11" s="10" t="s">
        <v>138</v>
      </c>
      <c r="E11" s="21">
        <v>19175</v>
      </c>
      <c r="F11" s="13"/>
      <c r="G11" s="10" t="s">
        <v>138</v>
      </c>
      <c r="H11" s="21">
        <v>23561</v>
      </c>
      <c r="I11" s="13"/>
    </row>
    <row r="12" spans="1:9" x14ac:dyDescent="0.25">
      <c r="A12" s="12"/>
      <c r="B12" s="22" t="s">
        <v>197</v>
      </c>
      <c r="C12" s="18"/>
      <c r="D12" s="33">
        <v>576</v>
      </c>
      <c r="E12" s="33"/>
      <c r="F12" s="18"/>
      <c r="G12" s="33">
        <v>276</v>
      </c>
      <c r="H12" s="33"/>
      <c r="I12" s="18"/>
    </row>
    <row r="13" spans="1:9" x14ac:dyDescent="0.25">
      <c r="A13" s="12"/>
      <c r="B13" s="13"/>
      <c r="C13" s="13"/>
      <c r="D13" s="13"/>
      <c r="E13" s="13"/>
      <c r="F13" s="13"/>
      <c r="G13" s="13"/>
      <c r="H13" s="13"/>
      <c r="I13" s="13"/>
    </row>
    <row r="14" spans="1:9" x14ac:dyDescent="0.25">
      <c r="A14" s="12"/>
      <c r="B14" s="54"/>
      <c r="C14" s="54"/>
      <c r="D14" s="54"/>
      <c r="E14" s="54"/>
      <c r="F14" s="54"/>
      <c r="G14" s="54"/>
      <c r="H14" s="54"/>
      <c r="I14" s="54"/>
    </row>
    <row r="15" spans="1:9" ht="51" customHeight="1" x14ac:dyDescent="0.25">
      <c r="A15" s="12"/>
      <c r="B15" s="54" t="s">
        <v>198</v>
      </c>
      <c r="C15" s="54"/>
      <c r="D15" s="54"/>
      <c r="E15" s="54"/>
      <c r="F15" s="54"/>
      <c r="G15" s="54"/>
      <c r="H15" s="54"/>
      <c r="I15" s="54"/>
    </row>
    <row r="16" spans="1:9" x14ac:dyDescent="0.25">
      <c r="A16" s="12"/>
      <c r="B16" s="54"/>
      <c r="C16" s="54"/>
      <c r="D16" s="54"/>
      <c r="E16" s="54"/>
      <c r="F16" s="54"/>
      <c r="G16" s="54"/>
      <c r="H16" s="54"/>
      <c r="I16" s="54"/>
    </row>
    <row r="17" spans="1:9" ht="63.75" customHeight="1" x14ac:dyDescent="0.25">
      <c r="A17" s="12"/>
      <c r="B17" s="54" t="s">
        <v>199</v>
      </c>
      <c r="C17" s="54"/>
      <c r="D17" s="54"/>
      <c r="E17" s="54"/>
      <c r="F17" s="54"/>
      <c r="G17" s="54"/>
      <c r="H17" s="54"/>
      <c r="I17" s="54"/>
    </row>
    <row r="18" spans="1:9" x14ac:dyDescent="0.25">
      <c r="A18" s="12"/>
      <c r="B18" s="54"/>
      <c r="C18" s="54"/>
      <c r="D18" s="54"/>
      <c r="E18" s="54"/>
      <c r="F18" s="54"/>
      <c r="G18" s="54"/>
      <c r="H18" s="54"/>
      <c r="I18" s="54"/>
    </row>
    <row r="19" spans="1:9" ht="102" customHeight="1" x14ac:dyDescent="0.25">
      <c r="A19" s="12"/>
      <c r="B19" s="54" t="s">
        <v>200</v>
      </c>
      <c r="C19" s="54"/>
      <c r="D19" s="54"/>
      <c r="E19" s="54"/>
      <c r="F19" s="54"/>
      <c r="G19" s="54"/>
      <c r="H19" s="54"/>
      <c r="I19" s="54"/>
    </row>
    <row r="20" spans="1:9" x14ac:dyDescent="0.25">
      <c r="A20" s="12"/>
      <c r="B20" s="54"/>
      <c r="C20" s="54"/>
      <c r="D20" s="54"/>
      <c r="E20" s="54"/>
      <c r="F20" s="54"/>
      <c r="G20" s="54"/>
      <c r="H20" s="54"/>
      <c r="I20" s="54"/>
    </row>
    <row r="21" spans="1:9" ht="25.5" customHeight="1" x14ac:dyDescent="0.25">
      <c r="A21" s="12"/>
      <c r="B21" s="54" t="s">
        <v>201</v>
      </c>
      <c r="C21" s="54"/>
      <c r="D21" s="54"/>
      <c r="E21" s="54"/>
      <c r="F21" s="54"/>
      <c r="G21" s="54"/>
      <c r="H21" s="54"/>
      <c r="I21" s="54"/>
    </row>
    <row r="22" spans="1:9" x14ac:dyDescent="0.25">
      <c r="A22" s="12"/>
      <c r="B22" s="54"/>
      <c r="C22" s="54"/>
      <c r="D22" s="54"/>
      <c r="E22" s="54"/>
      <c r="F22" s="54"/>
      <c r="G22" s="54"/>
      <c r="H22" s="54"/>
      <c r="I22" s="54"/>
    </row>
    <row r="23" spans="1:9" ht="25.5" customHeight="1" x14ac:dyDescent="0.25">
      <c r="A23" s="12"/>
      <c r="B23" s="54" t="s">
        <v>202</v>
      </c>
      <c r="C23" s="54"/>
      <c r="D23" s="54"/>
      <c r="E23" s="54"/>
      <c r="F23" s="54"/>
      <c r="G23" s="54"/>
      <c r="H23" s="54"/>
      <c r="I23" s="54"/>
    </row>
    <row r="24" spans="1:9" x14ac:dyDescent="0.25">
      <c r="A24" s="12"/>
      <c r="B24" s="54"/>
      <c r="C24" s="54"/>
      <c r="D24" s="54"/>
      <c r="E24" s="54"/>
      <c r="F24" s="54"/>
      <c r="G24" s="54"/>
      <c r="H24" s="54"/>
      <c r="I24" s="54"/>
    </row>
    <row r="25" spans="1:9" ht="25.5" customHeight="1" x14ac:dyDescent="0.25">
      <c r="A25" s="12"/>
      <c r="B25" s="54" t="s">
        <v>203</v>
      </c>
      <c r="C25" s="54"/>
      <c r="D25" s="54"/>
      <c r="E25" s="54"/>
      <c r="F25" s="54"/>
      <c r="G25" s="54"/>
      <c r="H25" s="54"/>
      <c r="I25" s="54"/>
    </row>
    <row r="26" spans="1:9" x14ac:dyDescent="0.25">
      <c r="A26" s="12"/>
      <c r="B26" s="54"/>
      <c r="C26" s="54"/>
      <c r="D26" s="54"/>
      <c r="E26" s="54"/>
      <c r="F26" s="54"/>
      <c r="G26" s="54"/>
      <c r="H26" s="54"/>
      <c r="I26" s="54"/>
    </row>
    <row r="27" spans="1:9" ht="63.75" customHeight="1" x14ac:dyDescent="0.25">
      <c r="A27" s="12"/>
      <c r="B27" s="54" t="s">
        <v>204</v>
      </c>
      <c r="C27" s="54"/>
      <c r="D27" s="54"/>
      <c r="E27" s="54"/>
      <c r="F27" s="54"/>
      <c r="G27" s="54"/>
      <c r="H27" s="54"/>
      <c r="I27" s="54"/>
    </row>
    <row r="28" spans="1:9" x14ac:dyDescent="0.25">
      <c r="A28" s="12"/>
      <c r="B28" s="54"/>
      <c r="C28" s="54"/>
      <c r="D28" s="54"/>
      <c r="E28" s="54"/>
      <c r="F28" s="54"/>
      <c r="G28" s="54"/>
      <c r="H28" s="54"/>
      <c r="I28" s="54"/>
    </row>
  </sheetData>
  <mergeCells count="31">
    <mergeCell ref="B26:I26"/>
    <mergeCell ref="B27:I27"/>
    <mergeCell ref="B28:I28"/>
    <mergeCell ref="B20:I20"/>
    <mergeCell ref="B21:I21"/>
    <mergeCell ref="B22:I22"/>
    <mergeCell ref="B23:I23"/>
    <mergeCell ref="B24:I24"/>
    <mergeCell ref="B25:I25"/>
    <mergeCell ref="B14:I14"/>
    <mergeCell ref="B15:I15"/>
    <mergeCell ref="B16:I16"/>
    <mergeCell ref="B17:I17"/>
    <mergeCell ref="B18:I18"/>
    <mergeCell ref="B19:I19"/>
    <mergeCell ref="A1:A2"/>
    <mergeCell ref="B1:I1"/>
    <mergeCell ref="B2:I2"/>
    <mergeCell ref="B3:I3"/>
    <mergeCell ref="A4:A28"/>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4" bestFit="1" customWidth="1"/>
    <col min="2" max="2" width="36.5703125" customWidth="1"/>
    <col min="3" max="3" width="29.85546875" customWidth="1"/>
    <col min="4" max="4" width="36.5703125" customWidth="1"/>
    <col min="5" max="5" width="29.85546875" customWidth="1"/>
    <col min="6" max="6" width="6" customWidth="1"/>
    <col min="7" max="7" width="18.7109375" customWidth="1"/>
    <col min="8" max="8" width="29.85546875" customWidth="1"/>
    <col min="9" max="9" width="6" customWidth="1"/>
    <col min="10" max="10" width="20.5703125" customWidth="1"/>
    <col min="11" max="11" width="5.140625" customWidth="1"/>
    <col min="12" max="12" width="6" customWidth="1"/>
    <col min="13" max="13" width="18.7109375" customWidth="1"/>
    <col min="14" max="14" width="29.85546875" customWidth="1"/>
  </cols>
  <sheetData>
    <row r="1" spans="1:14" ht="15" customHeight="1" x14ac:dyDescent="0.25">
      <c r="A1" s="6" t="s">
        <v>20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05</v>
      </c>
      <c r="B3" s="52" t="s">
        <v>3</v>
      </c>
      <c r="C3" s="52"/>
      <c r="D3" s="52"/>
      <c r="E3" s="52"/>
      <c r="F3" s="52"/>
      <c r="G3" s="52"/>
      <c r="H3" s="52"/>
      <c r="I3" s="52"/>
      <c r="J3" s="52"/>
      <c r="K3" s="52"/>
      <c r="L3" s="52"/>
      <c r="M3" s="52"/>
      <c r="N3" s="52"/>
    </row>
    <row r="4" spans="1:14" ht="15" customHeight="1" x14ac:dyDescent="0.25">
      <c r="A4" s="12" t="s">
        <v>205</v>
      </c>
      <c r="B4" s="52" t="s">
        <v>3</v>
      </c>
      <c r="C4" s="52"/>
      <c r="D4" s="52"/>
      <c r="E4" s="52"/>
      <c r="F4" s="52"/>
      <c r="G4" s="52"/>
      <c r="H4" s="52"/>
      <c r="I4" s="52"/>
      <c r="J4" s="52"/>
      <c r="K4" s="52"/>
      <c r="L4" s="52"/>
      <c r="M4" s="52"/>
      <c r="N4" s="52"/>
    </row>
    <row r="5" spans="1:14" x14ac:dyDescent="0.25">
      <c r="A5" s="12"/>
      <c r="B5" s="53" t="s">
        <v>206</v>
      </c>
      <c r="C5" s="53"/>
      <c r="D5" s="53"/>
      <c r="E5" s="53"/>
      <c r="F5" s="53"/>
      <c r="G5" s="53"/>
      <c r="H5" s="53"/>
      <c r="I5" s="53"/>
      <c r="J5" s="53"/>
      <c r="K5" s="53"/>
      <c r="L5" s="53"/>
      <c r="M5" s="53"/>
      <c r="N5" s="53"/>
    </row>
    <row r="6" spans="1:14" x14ac:dyDescent="0.25">
      <c r="A6" s="12"/>
      <c r="B6" s="54"/>
      <c r="C6" s="54"/>
      <c r="D6" s="54"/>
      <c r="E6" s="54"/>
      <c r="F6" s="54"/>
      <c r="G6" s="54"/>
      <c r="H6" s="54"/>
      <c r="I6" s="54"/>
      <c r="J6" s="54"/>
      <c r="K6" s="54"/>
      <c r="L6" s="54"/>
      <c r="M6" s="54"/>
      <c r="N6" s="54"/>
    </row>
    <row r="7" spans="1:14" ht="25.5" customHeight="1" x14ac:dyDescent="0.25">
      <c r="A7" s="12"/>
      <c r="B7" s="54" t="s">
        <v>207</v>
      </c>
      <c r="C7" s="54"/>
      <c r="D7" s="54"/>
      <c r="E7" s="54"/>
      <c r="F7" s="54"/>
      <c r="G7" s="54"/>
      <c r="H7" s="54"/>
      <c r="I7" s="54"/>
      <c r="J7" s="54"/>
      <c r="K7" s="54"/>
      <c r="L7" s="54"/>
      <c r="M7" s="54"/>
      <c r="N7" s="54"/>
    </row>
    <row r="8" spans="1:14" x14ac:dyDescent="0.25">
      <c r="A8" s="12"/>
      <c r="B8" s="54"/>
      <c r="C8" s="54"/>
      <c r="D8" s="54"/>
      <c r="E8" s="54"/>
      <c r="F8" s="54"/>
      <c r="G8" s="54"/>
      <c r="H8" s="54"/>
      <c r="I8" s="54"/>
      <c r="J8" s="54"/>
      <c r="K8" s="54"/>
      <c r="L8" s="54"/>
      <c r="M8" s="54"/>
      <c r="N8" s="54"/>
    </row>
    <row r="9" spans="1:14" x14ac:dyDescent="0.25">
      <c r="A9" s="12"/>
      <c r="B9" s="54" t="s">
        <v>208</v>
      </c>
      <c r="C9" s="54"/>
      <c r="D9" s="54"/>
      <c r="E9" s="54"/>
      <c r="F9" s="54"/>
      <c r="G9" s="54"/>
      <c r="H9" s="54"/>
      <c r="I9" s="54"/>
      <c r="J9" s="54"/>
      <c r="K9" s="54"/>
      <c r="L9" s="54"/>
      <c r="M9" s="54"/>
      <c r="N9" s="54"/>
    </row>
    <row r="10" spans="1:14" x14ac:dyDescent="0.25">
      <c r="A10" s="12"/>
      <c r="B10" s="54"/>
      <c r="C10" s="54"/>
      <c r="D10" s="54"/>
      <c r="E10" s="54"/>
      <c r="F10" s="54"/>
      <c r="G10" s="54"/>
      <c r="H10" s="54"/>
      <c r="I10" s="54"/>
      <c r="J10" s="54"/>
      <c r="K10" s="54"/>
      <c r="L10" s="54"/>
      <c r="M10" s="54"/>
      <c r="N10" s="54"/>
    </row>
    <row r="11" spans="1:14" x14ac:dyDescent="0.25">
      <c r="A11" s="12"/>
      <c r="B11" s="54" t="s">
        <v>209</v>
      </c>
      <c r="C11" s="54"/>
      <c r="D11" s="54"/>
      <c r="E11" s="54"/>
      <c r="F11" s="54"/>
      <c r="G11" s="54"/>
      <c r="H11" s="54"/>
      <c r="I11" s="54"/>
      <c r="J11" s="54"/>
      <c r="K11" s="54"/>
      <c r="L11" s="54"/>
      <c r="M11" s="54"/>
      <c r="N11" s="54"/>
    </row>
    <row r="12" spans="1:14" x14ac:dyDescent="0.25">
      <c r="A12" s="12"/>
      <c r="B12" s="54"/>
      <c r="C12" s="54"/>
      <c r="D12" s="54"/>
      <c r="E12" s="54"/>
      <c r="F12" s="54"/>
      <c r="G12" s="54"/>
      <c r="H12" s="54"/>
      <c r="I12" s="54"/>
      <c r="J12" s="54"/>
      <c r="K12" s="54"/>
      <c r="L12" s="54"/>
      <c r="M12" s="54"/>
      <c r="N12" s="54"/>
    </row>
    <row r="13" spans="1:14" x14ac:dyDescent="0.25">
      <c r="A13" s="12"/>
      <c r="B13" s="13"/>
      <c r="C13" s="14"/>
      <c r="D13" s="15" t="s">
        <v>210</v>
      </c>
      <c r="E13" s="14"/>
      <c r="F13" s="29"/>
      <c r="G13" s="29"/>
      <c r="H13" s="14"/>
      <c r="I13" s="29"/>
      <c r="J13" s="29"/>
      <c r="K13" s="14"/>
      <c r="L13" s="29"/>
      <c r="M13" s="29"/>
      <c r="N13" s="14"/>
    </row>
    <row r="14" spans="1:14" x14ac:dyDescent="0.25">
      <c r="A14" s="12"/>
      <c r="B14" s="13"/>
      <c r="C14" s="14"/>
      <c r="D14" s="15" t="s">
        <v>211</v>
      </c>
      <c r="E14" s="14"/>
      <c r="F14" s="29"/>
      <c r="G14" s="29"/>
      <c r="H14" s="14"/>
      <c r="I14" s="28" t="s">
        <v>212</v>
      </c>
      <c r="J14" s="28"/>
      <c r="K14" s="14"/>
      <c r="L14" s="29"/>
      <c r="M14" s="29"/>
      <c r="N14" s="14"/>
    </row>
    <row r="15" spans="1:14" ht="15.75" thickBot="1" x14ac:dyDescent="0.3">
      <c r="A15" s="12"/>
      <c r="B15" s="13"/>
      <c r="C15" s="14"/>
      <c r="D15" s="16" t="s">
        <v>213</v>
      </c>
      <c r="E15" s="14"/>
      <c r="F15" s="30" t="s">
        <v>214</v>
      </c>
      <c r="G15" s="30"/>
      <c r="H15" s="14"/>
      <c r="I15" s="30" t="s">
        <v>97</v>
      </c>
      <c r="J15" s="30"/>
      <c r="K15" s="14"/>
      <c r="L15" s="30" t="s">
        <v>215</v>
      </c>
      <c r="M15" s="30"/>
      <c r="N15" s="14"/>
    </row>
    <row r="16" spans="1:14" x14ac:dyDescent="0.25">
      <c r="A16" s="12"/>
      <c r="B16" s="26"/>
      <c r="C16" s="13"/>
      <c r="D16" s="27"/>
      <c r="E16" s="13"/>
      <c r="F16" s="46"/>
      <c r="G16" s="46"/>
      <c r="H16" s="13"/>
      <c r="I16" s="46"/>
      <c r="J16" s="46"/>
      <c r="K16" s="13"/>
      <c r="L16" s="46"/>
      <c r="M16" s="46"/>
      <c r="N16" s="13"/>
    </row>
    <row r="17" spans="1:14" x14ac:dyDescent="0.25">
      <c r="A17" s="12"/>
      <c r="B17" s="40" t="s">
        <v>216</v>
      </c>
      <c r="C17" s="18"/>
      <c r="D17" s="23">
        <v>5</v>
      </c>
      <c r="E17" s="18"/>
      <c r="F17" s="41" t="s">
        <v>138</v>
      </c>
      <c r="G17" s="24">
        <v>34679</v>
      </c>
      <c r="H17" s="18"/>
      <c r="I17" s="41" t="s">
        <v>138</v>
      </c>
      <c r="J17" s="23" t="s">
        <v>217</v>
      </c>
      <c r="K17" s="41" t="s">
        <v>141</v>
      </c>
      <c r="L17" s="41" t="s">
        <v>138</v>
      </c>
      <c r="M17" s="24">
        <v>3367</v>
      </c>
      <c r="N17" s="18"/>
    </row>
    <row r="18" spans="1:14" ht="15.75" thickBot="1" x14ac:dyDescent="0.3">
      <c r="A18" s="12"/>
      <c r="B18" s="39" t="s">
        <v>218</v>
      </c>
      <c r="C18" s="13"/>
      <c r="D18" s="25">
        <v>6</v>
      </c>
      <c r="E18" s="13"/>
      <c r="F18" s="50">
        <v>15692</v>
      </c>
      <c r="G18" s="50"/>
      <c r="H18" s="13"/>
      <c r="I18" s="47" t="s">
        <v>219</v>
      </c>
      <c r="J18" s="47"/>
      <c r="K18" s="10" t="s">
        <v>141</v>
      </c>
      <c r="L18" s="50">
        <v>7571</v>
      </c>
      <c r="M18" s="50"/>
      <c r="N18" s="13"/>
    </row>
    <row r="19" spans="1:14" ht="15.75" thickBot="1" x14ac:dyDescent="0.3">
      <c r="A19" s="12"/>
      <c r="B19" s="56"/>
      <c r="C19" s="18"/>
      <c r="D19" s="19"/>
      <c r="E19" s="18"/>
      <c r="F19" s="49" t="s">
        <v>138</v>
      </c>
      <c r="G19" s="43">
        <v>50371</v>
      </c>
      <c r="H19" s="18"/>
      <c r="I19" s="49" t="s">
        <v>138</v>
      </c>
      <c r="J19" s="57" t="s">
        <v>220</v>
      </c>
      <c r="K19" s="41" t="s">
        <v>141</v>
      </c>
      <c r="L19" s="49" t="s">
        <v>138</v>
      </c>
      <c r="M19" s="43">
        <v>10938</v>
      </c>
      <c r="N19" s="18"/>
    </row>
    <row r="20" spans="1:14" ht="15.75" thickTop="1" x14ac:dyDescent="0.25">
      <c r="A20" s="12"/>
      <c r="B20" s="54"/>
      <c r="C20" s="54"/>
      <c r="D20" s="54"/>
      <c r="E20" s="54"/>
      <c r="F20" s="54"/>
      <c r="G20" s="54"/>
      <c r="H20" s="54"/>
      <c r="I20" s="54"/>
      <c r="J20" s="54"/>
      <c r="K20" s="54"/>
      <c r="L20" s="54"/>
      <c r="M20" s="54"/>
      <c r="N20" s="54"/>
    </row>
  </sheetData>
  <mergeCells count="30">
    <mergeCell ref="B12:N12"/>
    <mergeCell ref="B20:N20"/>
    <mergeCell ref="B6:N6"/>
    <mergeCell ref="B7:N7"/>
    <mergeCell ref="B8:N8"/>
    <mergeCell ref="B9:N9"/>
    <mergeCell ref="B10:N10"/>
    <mergeCell ref="B11:N11"/>
    <mergeCell ref="F18:G18"/>
    <mergeCell ref="I18:J18"/>
    <mergeCell ref="L18:M18"/>
    <mergeCell ref="A1:A2"/>
    <mergeCell ref="B1:N1"/>
    <mergeCell ref="B2:N2"/>
    <mergeCell ref="B3:N3"/>
    <mergeCell ref="A4:A20"/>
    <mergeCell ref="B4:N4"/>
    <mergeCell ref="B5:N5"/>
    <mergeCell ref="F15:G15"/>
    <mergeCell ref="I15:J15"/>
    <mergeCell ref="L15:M15"/>
    <mergeCell ref="F16:G16"/>
    <mergeCell ref="I16:J16"/>
    <mergeCell ref="L16:M16"/>
    <mergeCell ref="F13:G13"/>
    <mergeCell ref="I13:J13"/>
    <mergeCell ref="L13:M13"/>
    <mergeCell ref="F14:G14"/>
    <mergeCell ref="I14:J14"/>
    <mergeCell ref="L14:M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INC</vt:lpstr>
      <vt:lpstr>CONSOLIDATED_STATEMENTS_OF_CAS</vt:lpstr>
      <vt:lpstr>BASIS_OF_PRESENTATION</vt:lpstr>
      <vt:lpstr>DISCLOSURES_ABOUT_SEGMENTS_OF_</vt:lpstr>
      <vt:lpstr>STATEMENTS_OF_CASH_FLOWS</vt:lpstr>
      <vt:lpstr>GOODWILL_AND_INTANGIBLE_ASSETS</vt:lpstr>
      <vt:lpstr>DEBT</vt:lpstr>
      <vt:lpstr>NOTES_OFFERING_GUARANTOR_AND_N</vt:lpstr>
      <vt:lpstr>INTEREST_RATE_SWAP_AGREEMENTS</vt:lpstr>
      <vt:lpstr>FAIR_VALUE_MEASUREMENTS</vt:lpstr>
      <vt:lpstr>SUBSEQUENT_EVENTS</vt:lpstr>
      <vt:lpstr>DISCLOSURES_ABOUT_SEGMENTS_OF_1</vt:lpstr>
      <vt:lpstr>STATEMENTS_OF_CASH_FLOWS_Table</vt:lpstr>
      <vt:lpstr>GOODWILL_AND_INTANGIBLE_ASSETS1</vt:lpstr>
      <vt:lpstr>NOTES_OFFERING_GUARANTOR_AND_N1</vt:lpstr>
      <vt:lpstr>INTEREST_RATE_SWAP_AGREEMENTS_</vt:lpstr>
      <vt:lpstr>FAIR_VALUE_MEASUREMENTS_Tables</vt:lpstr>
      <vt:lpstr>DISCLOSURES_ABOUT_SEGMENTS_OF_2</vt:lpstr>
      <vt:lpstr>DISCLOSURES_ABOUT_SEGMENTS_OF_3</vt:lpstr>
      <vt:lpstr>DISCLOSURES_ABOUT_SEGMENTS_OF_4</vt:lpstr>
      <vt:lpstr>STATEMENTS_OF_CASH_FLOWS_Detai</vt:lpstr>
      <vt:lpstr>GOODWILL_AND_INTANGIBLE_ASSETS2</vt:lpstr>
      <vt:lpstr>DEBT_Details</vt:lpstr>
      <vt:lpstr>NOTES_OFFERING_GUARANTOR_AND_N2</vt:lpstr>
      <vt:lpstr>INTEREST_RATE_SWAP_AGREEMENTS_1</vt:lpstr>
      <vt:lpstr>INTEREST_RATE_SWAP_AGREEMENTS_2</vt:lpstr>
      <vt:lpstr>FAIR_VALUE_MEASUREMENTS_Detail</vt:lpstr>
      <vt:lpstr>FAIR_VALUE_MEASUREMENT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5:02:14Z</dcterms:created>
  <dcterms:modified xsi:type="dcterms:W3CDTF">2013-11-12T15:02:14Z</dcterms:modified>
</cp:coreProperties>
</file>